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atement of Accounting Policie" sheetId="10" state="visible" r:id="rId10"/>
    <sheet xmlns:r="http://schemas.openxmlformats.org/officeDocument/2006/relationships" name="Business Combinations"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Commitments and Contingent Liab" sheetId="14" state="visible" r:id="rId14"/>
    <sheet xmlns:r="http://schemas.openxmlformats.org/officeDocument/2006/relationships" name="Loans" sheetId="15" state="visible" r:id="rId15"/>
    <sheet xmlns:r="http://schemas.openxmlformats.org/officeDocument/2006/relationships" name="Mortgage Banking" sheetId="16" state="visible" r:id="rId16"/>
    <sheet xmlns:r="http://schemas.openxmlformats.org/officeDocument/2006/relationships" name="Premises and Equipment and Lea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Subordinated Debentures and Jun" sheetId="21" state="visible" r:id="rId21"/>
    <sheet xmlns:r="http://schemas.openxmlformats.org/officeDocument/2006/relationships" name="Securities Sold Under Agreement" sheetId="22" state="visible" r:id="rId22"/>
    <sheet xmlns:r="http://schemas.openxmlformats.org/officeDocument/2006/relationships" name="Other Noninterest Expense" sheetId="23" state="visible" r:id="rId23"/>
    <sheet xmlns:r="http://schemas.openxmlformats.org/officeDocument/2006/relationships" name="Postretirement Benefits" sheetId="24" state="visible" r:id="rId24"/>
    <sheet xmlns:r="http://schemas.openxmlformats.org/officeDocument/2006/relationships" name="Regulatory Matter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 Compensation Plans" sheetId="28" state="visible" r:id="rId28"/>
    <sheet xmlns:r="http://schemas.openxmlformats.org/officeDocument/2006/relationships" name="Parent Company Statements"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Quarterly Consolidated Results " sheetId="32" state="visible" r:id="rId32"/>
    <sheet xmlns:r="http://schemas.openxmlformats.org/officeDocument/2006/relationships" name="Other Comprehensive Income (Los" sheetId="33" state="visible" r:id="rId33"/>
    <sheet xmlns:r="http://schemas.openxmlformats.org/officeDocument/2006/relationships" name="Statement of Accounting Polic_2" sheetId="34" state="visible" r:id="rId34"/>
    <sheet xmlns:r="http://schemas.openxmlformats.org/officeDocument/2006/relationships" name="Statement of Accounting Polic_3" sheetId="35" state="visible" r:id="rId35"/>
    <sheet xmlns:r="http://schemas.openxmlformats.org/officeDocument/2006/relationships" name="Business Combinations (Tables)" sheetId="36" state="visible" r:id="rId36"/>
    <sheet xmlns:r="http://schemas.openxmlformats.org/officeDocument/2006/relationships" name="Earnings Per Common Share (Tabl" sheetId="37" state="visible" r:id="rId37"/>
    <sheet xmlns:r="http://schemas.openxmlformats.org/officeDocument/2006/relationships" name="Investment Securities (Tables)" sheetId="38" state="visible" r:id="rId38"/>
    <sheet xmlns:r="http://schemas.openxmlformats.org/officeDocument/2006/relationships" name="Commitments and Contingent Li_2" sheetId="39" state="visible" r:id="rId39"/>
    <sheet xmlns:r="http://schemas.openxmlformats.org/officeDocument/2006/relationships" name="Loans (Tables)" sheetId="40" state="visible" r:id="rId40"/>
    <sheet xmlns:r="http://schemas.openxmlformats.org/officeDocument/2006/relationships" name="Mortgage Banking (Tables)" sheetId="41" state="visible" r:id="rId41"/>
    <sheet xmlns:r="http://schemas.openxmlformats.org/officeDocument/2006/relationships" name="Premises and Equipment and Le_2"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Subordinated Debentures and J_2" sheetId="45" state="visible" r:id="rId45"/>
    <sheet xmlns:r="http://schemas.openxmlformats.org/officeDocument/2006/relationships" name="Securities Sold Under Agreeme_2" sheetId="46" state="visible" r:id="rId46"/>
    <sheet xmlns:r="http://schemas.openxmlformats.org/officeDocument/2006/relationships" name="Other Noninterest Expense (Tabl" sheetId="47" state="visible" r:id="rId47"/>
    <sheet xmlns:r="http://schemas.openxmlformats.org/officeDocument/2006/relationships" name="Postretirement Benefits (Tables" sheetId="48" state="visible" r:id="rId48"/>
    <sheet xmlns:r="http://schemas.openxmlformats.org/officeDocument/2006/relationships" name="Regulatory Matters (Tables)" sheetId="49" state="visible" r:id="rId49"/>
    <sheet xmlns:r="http://schemas.openxmlformats.org/officeDocument/2006/relationships" name="Income Taxes (Tables)" sheetId="50" state="visible" r:id="rId50"/>
    <sheet xmlns:r="http://schemas.openxmlformats.org/officeDocument/2006/relationships" name="Stock Compensation Plans (Table" sheetId="51" state="visible" r:id="rId51"/>
    <sheet xmlns:r="http://schemas.openxmlformats.org/officeDocument/2006/relationships" name="Parent Company Statements (Tabl" sheetId="52" state="visible" r:id="rId52"/>
    <sheet xmlns:r="http://schemas.openxmlformats.org/officeDocument/2006/relationships" name="Fair Value (Tables)" sheetId="53" state="visible" r:id="rId53"/>
    <sheet xmlns:r="http://schemas.openxmlformats.org/officeDocument/2006/relationships" name="Derivative Financial Instrume_2" sheetId="54" state="visible" r:id="rId54"/>
    <sheet xmlns:r="http://schemas.openxmlformats.org/officeDocument/2006/relationships" name="Quarterly Consolidated Result_2" sheetId="55" state="visible" r:id="rId55"/>
    <sheet xmlns:r="http://schemas.openxmlformats.org/officeDocument/2006/relationships" name="Other Comprehensive Income (L_2" sheetId="56" state="visible" r:id="rId56"/>
    <sheet xmlns:r="http://schemas.openxmlformats.org/officeDocument/2006/relationships" name="Statement of Accounting Polic_4" sheetId="57" state="visible" r:id="rId57"/>
    <sheet xmlns:r="http://schemas.openxmlformats.org/officeDocument/2006/relationships" name="Statement of Accounting Polic_5" sheetId="58" state="visible" r:id="rId58"/>
    <sheet xmlns:r="http://schemas.openxmlformats.org/officeDocument/2006/relationships" name="Statement of Accounting Polic_6" sheetId="59" state="visible" r:id="rId59"/>
    <sheet xmlns:r="http://schemas.openxmlformats.org/officeDocument/2006/relationships" name="Business Combinations - Additio" sheetId="60" state="visible" r:id="rId60"/>
    <sheet xmlns:r="http://schemas.openxmlformats.org/officeDocument/2006/relationships" name="Business Combinations - Schedul" sheetId="61" state="visible" r:id="rId61"/>
    <sheet xmlns:r="http://schemas.openxmlformats.org/officeDocument/2006/relationships" name="Earnings Per Common Share - Com" sheetId="62" state="visible" r:id="rId62"/>
    <sheet xmlns:r="http://schemas.openxmlformats.org/officeDocument/2006/relationships" name="Earnings Per Common Share - Add" sheetId="63" state="visible" r:id="rId63"/>
    <sheet xmlns:r="http://schemas.openxmlformats.org/officeDocument/2006/relationships" name="Investment Securities - Summary" sheetId="64" state="visible" r:id="rId64"/>
    <sheet xmlns:r="http://schemas.openxmlformats.org/officeDocument/2006/relationships" name="Investment Securities - Schedul" sheetId="65" state="visible" r:id="rId65"/>
    <sheet xmlns:r="http://schemas.openxmlformats.org/officeDocument/2006/relationships" name="Investment Securities - Additio" sheetId="66" state="visible" r:id="rId66"/>
    <sheet xmlns:r="http://schemas.openxmlformats.org/officeDocument/2006/relationships" name="Investment Securities - Unreali" sheetId="67" state="visible" r:id="rId67"/>
    <sheet xmlns:r="http://schemas.openxmlformats.org/officeDocument/2006/relationships" name="Investment Securities - Sched_2"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Loans - Loans receivable (Detai" sheetId="71" state="visible" r:id="rId71"/>
    <sheet xmlns:r="http://schemas.openxmlformats.org/officeDocument/2006/relationships" name="Loans - Allowance for credit lo" sheetId="72" state="visible" r:id="rId72"/>
    <sheet xmlns:r="http://schemas.openxmlformats.org/officeDocument/2006/relationships" name="Loans - Loans Receivable, Indiv" sheetId="73" state="visible" r:id="rId73"/>
    <sheet xmlns:r="http://schemas.openxmlformats.org/officeDocument/2006/relationships" name="Loans - Summary of Amortized Co" sheetId="74" state="visible" r:id="rId74"/>
    <sheet xmlns:r="http://schemas.openxmlformats.org/officeDocument/2006/relationships" name="Loans - Schedule of Non-Perform" sheetId="75" state="visible" r:id="rId75"/>
    <sheet xmlns:r="http://schemas.openxmlformats.org/officeDocument/2006/relationships" name="Loans - Schedule of Financing R" sheetId="76" state="visible" r:id="rId76"/>
    <sheet xmlns:r="http://schemas.openxmlformats.org/officeDocument/2006/relationships" name="Loans - Additional Information " sheetId="77" state="visible" r:id="rId77"/>
    <sheet xmlns:r="http://schemas.openxmlformats.org/officeDocument/2006/relationships" name="Loans - Summary of Active Break" sheetId="78" state="visible" r:id="rId78"/>
    <sheet xmlns:r="http://schemas.openxmlformats.org/officeDocument/2006/relationships" name="Loans - Troubled Debt Restructu" sheetId="79" state="visible" r:id="rId79"/>
    <sheet xmlns:r="http://schemas.openxmlformats.org/officeDocument/2006/relationships" name="Loans - Troubled Debt Restruc_2" sheetId="80" state="visible" r:id="rId80"/>
    <sheet xmlns:r="http://schemas.openxmlformats.org/officeDocument/2006/relationships" name="Loans - Financing Receivable Cr" sheetId="81" state="visible" r:id="rId81"/>
    <sheet xmlns:r="http://schemas.openxmlformats.org/officeDocument/2006/relationships" name="Loans - Schedule of Amortized C" sheetId="82" state="visible" r:id="rId82"/>
    <sheet xmlns:r="http://schemas.openxmlformats.org/officeDocument/2006/relationships" name="Loans - Summary of Credit Loss " sheetId="83" state="visible" r:id="rId83"/>
    <sheet xmlns:r="http://schemas.openxmlformats.org/officeDocument/2006/relationships" name="Loans - Schedule of Deteriorati" sheetId="84" state="visible" r:id="rId84"/>
    <sheet xmlns:r="http://schemas.openxmlformats.org/officeDocument/2006/relationships" name="Loans - Schedule of Outstanding" sheetId="85" state="visible" r:id="rId85"/>
    <sheet xmlns:r="http://schemas.openxmlformats.org/officeDocument/2006/relationships" name="Loans - Schedule of Loan Alloca" sheetId="86" state="visible" r:id="rId86"/>
    <sheet xmlns:r="http://schemas.openxmlformats.org/officeDocument/2006/relationships" name="Mortgage Banking - Net revenues" sheetId="87" state="visible" r:id="rId87"/>
    <sheet xmlns:r="http://schemas.openxmlformats.org/officeDocument/2006/relationships" name="Mortgage Banking - Additional i" sheetId="88" state="visible" r:id="rId88"/>
    <sheet xmlns:r="http://schemas.openxmlformats.org/officeDocument/2006/relationships" name="Mortgage Banking - Capitalized " sheetId="89" state="visible" r:id="rId89"/>
    <sheet xmlns:r="http://schemas.openxmlformats.org/officeDocument/2006/relationships" name="Mortgage Banking - Servicing Po" sheetId="90" state="visible" r:id="rId90"/>
    <sheet xmlns:r="http://schemas.openxmlformats.org/officeDocument/2006/relationships" name="Premises and Equipment and Le_3" sheetId="91" state="visible" r:id="rId91"/>
    <sheet xmlns:r="http://schemas.openxmlformats.org/officeDocument/2006/relationships" name="Premises and Equipment and Le_4" sheetId="92" state="visible" r:id="rId92"/>
    <sheet xmlns:r="http://schemas.openxmlformats.org/officeDocument/2006/relationships" name="Premises and Equipment and Le_5"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Deposits - Schedule Sets Forth " sheetId="97" state="visible" r:id="rId97"/>
    <sheet xmlns:r="http://schemas.openxmlformats.org/officeDocument/2006/relationships" name="Deposits - Summary of Deposit B" sheetId="98" state="visible" r:id="rId98"/>
    <sheet xmlns:r="http://schemas.openxmlformats.org/officeDocument/2006/relationships" name="Deposits - Schedule of Maturiti" sheetId="99" state="visible" r:id="rId99"/>
    <sheet xmlns:r="http://schemas.openxmlformats.org/officeDocument/2006/relationships" name="Advances from Federal Home Lo_2" sheetId="100" state="visible" r:id="rId100"/>
    <sheet xmlns:r="http://schemas.openxmlformats.org/officeDocument/2006/relationships" name="Advances from Federal Home Lo_3" sheetId="101" state="visible" r:id="rId101"/>
    <sheet xmlns:r="http://schemas.openxmlformats.org/officeDocument/2006/relationships" name="Subordinated Debentures and J_3" sheetId="102" state="visible" r:id="rId102"/>
    <sheet xmlns:r="http://schemas.openxmlformats.org/officeDocument/2006/relationships" name="Subordinated Debentures and J_4" sheetId="103" state="visible" r:id="rId103"/>
    <sheet xmlns:r="http://schemas.openxmlformats.org/officeDocument/2006/relationships" name="Securities Sold Under Agreeme_3" sheetId="104" state="visible" r:id="rId104"/>
    <sheet xmlns:r="http://schemas.openxmlformats.org/officeDocument/2006/relationships" name="Securities Sold Under Agreeme_4" sheetId="105" state="visible" r:id="rId105"/>
    <sheet xmlns:r="http://schemas.openxmlformats.org/officeDocument/2006/relationships" name="Other Noninterest Expense - Oth" sheetId="106" state="visible" r:id="rId106"/>
    <sheet xmlns:r="http://schemas.openxmlformats.org/officeDocument/2006/relationships" name="Postretirement Benefits - Addit" sheetId="107" state="visible" r:id="rId107"/>
    <sheet xmlns:r="http://schemas.openxmlformats.org/officeDocument/2006/relationships" name="Postretirement Benefits - Sched" sheetId="108" state="visible" r:id="rId108"/>
    <sheet xmlns:r="http://schemas.openxmlformats.org/officeDocument/2006/relationships" name="Postretirement Benefits - Sch_2" sheetId="109" state="visible" r:id="rId109"/>
    <sheet xmlns:r="http://schemas.openxmlformats.org/officeDocument/2006/relationships" name="Postretirement Benefits - Sch_3" sheetId="110" state="visible" r:id="rId110"/>
    <sheet xmlns:r="http://schemas.openxmlformats.org/officeDocument/2006/relationships" name="Postretirement Benefits - Assum" sheetId="111" state="visible" r:id="rId111"/>
    <sheet xmlns:r="http://schemas.openxmlformats.org/officeDocument/2006/relationships" name="Postretirement Benefits - Sch_4" sheetId="112" state="visible" r:id="rId112"/>
    <sheet xmlns:r="http://schemas.openxmlformats.org/officeDocument/2006/relationships" name="Regulatory Matters - Additional" sheetId="113" state="visible" r:id="rId113"/>
    <sheet xmlns:r="http://schemas.openxmlformats.org/officeDocument/2006/relationships" name="Regulatory Matters - Schedule o" sheetId="114" state="visible" r:id="rId114"/>
    <sheet xmlns:r="http://schemas.openxmlformats.org/officeDocument/2006/relationships" name="Income Taxes - Schedule of Comp" sheetId="115" state="visible" r:id="rId115"/>
    <sheet xmlns:r="http://schemas.openxmlformats.org/officeDocument/2006/relationships" name="Income Taxes - Schedule of Effe" sheetId="116" state="visible" r:id="rId116"/>
    <sheet xmlns:r="http://schemas.openxmlformats.org/officeDocument/2006/relationships" name="Income Taxes - Schedule of Ef_2" sheetId="117" state="visible" r:id="rId117"/>
    <sheet xmlns:r="http://schemas.openxmlformats.org/officeDocument/2006/relationships" name="Income Taxes - Schedule of Defe" sheetId="118" state="visible" r:id="rId118"/>
    <sheet xmlns:r="http://schemas.openxmlformats.org/officeDocument/2006/relationships" name="Income Taxes - Additional infor" sheetId="119" state="visible" r:id="rId119"/>
    <sheet xmlns:r="http://schemas.openxmlformats.org/officeDocument/2006/relationships" name="Employee Benefit Plans - Additi" sheetId="120" state="visible" r:id="rId120"/>
    <sheet xmlns:r="http://schemas.openxmlformats.org/officeDocument/2006/relationships" name="Stock Compensation Plans - Addi" sheetId="121" state="visible" r:id="rId121"/>
    <sheet xmlns:r="http://schemas.openxmlformats.org/officeDocument/2006/relationships" name="Stock Compensation Plans - Stoc" sheetId="122" state="visible" r:id="rId122"/>
    <sheet xmlns:r="http://schemas.openxmlformats.org/officeDocument/2006/relationships" name="Stock Compensation Plans - Sche" sheetId="123" state="visible" r:id="rId123"/>
    <sheet xmlns:r="http://schemas.openxmlformats.org/officeDocument/2006/relationships" name="Stock Compensation Plans - Rest" sheetId="124" state="visible" r:id="rId124"/>
    <sheet xmlns:r="http://schemas.openxmlformats.org/officeDocument/2006/relationships" name="Parent Company Statements - Con" sheetId="125" state="visible" r:id="rId125"/>
    <sheet xmlns:r="http://schemas.openxmlformats.org/officeDocument/2006/relationships" name="Parent Company Statements - C_2" sheetId="126" state="visible" r:id="rId126"/>
    <sheet xmlns:r="http://schemas.openxmlformats.org/officeDocument/2006/relationships" name="Parent Company Statements - C_3" sheetId="127" state="visible" r:id="rId127"/>
    <sheet xmlns:r="http://schemas.openxmlformats.org/officeDocument/2006/relationships" name="Fair Value - Additional informa" sheetId="128" state="visible" r:id="rId128"/>
    <sheet xmlns:r="http://schemas.openxmlformats.org/officeDocument/2006/relationships" name="Fair Value - Assets and Liabili" sheetId="129" state="visible" r:id="rId129"/>
    <sheet xmlns:r="http://schemas.openxmlformats.org/officeDocument/2006/relationships" name="Fair Value - Summary of Reconci" sheetId="130" state="visible" r:id="rId130"/>
    <sheet xmlns:r="http://schemas.openxmlformats.org/officeDocument/2006/relationships" name="Fair Value - Schedule of Level " sheetId="131" state="visible" r:id="rId131"/>
    <sheet xmlns:r="http://schemas.openxmlformats.org/officeDocument/2006/relationships" name="Fair Value - Assets and Liabi_2" sheetId="132" state="visible" r:id="rId132"/>
    <sheet xmlns:r="http://schemas.openxmlformats.org/officeDocument/2006/relationships" name="Fair Value - Schedule of Leve_2" sheetId="133" state="visible" r:id="rId133"/>
    <sheet xmlns:r="http://schemas.openxmlformats.org/officeDocument/2006/relationships" name="Fair Value - Balance Sheet Grou" sheetId="134" state="visible" r:id="rId134"/>
    <sheet xmlns:r="http://schemas.openxmlformats.org/officeDocument/2006/relationships" name="Derivative Financial Instrume_3" sheetId="135" state="visible" r:id="rId135"/>
    <sheet xmlns:r="http://schemas.openxmlformats.org/officeDocument/2006/relationships" name="Derivative Financial Instrume_4" sheetId="136" state="visible" r:id="rId136"/>
    <sheet xmlns:r="http://schemas.openxmlformats.org/officeDocument/2006/relationships" name="Derivative Financial Instrume_5" sheetId="137" state="visible" r:id="rId137"/>
    <sheet xmlns:r="http://schemas.openxmlformats.org/officeDocument/2006/relationships" name="Derivative Financial Instrume_6" sheetId="138" state="visible" r:id="rId138"/>
    <sheet xmlns:r="http://schemas.openxmlformats.org/officeDocument/2006/relationships" name="Quarterly Consolidated Result_3" sheetId="139" state="visible" r:id="rId139"/>
    <sheet xmlns:r="http://schemas.openxmlformats.org/officeDocument/2006/relationships" name="Other Comprehensive Income (L_3" sheetId="140" state="visible" r:id="rId140"/>
    <sheet xmlns:r="http://schemas.openxmlformats.org/officeDocument/2006/relationships" name="Other Comprehensive Income (L_4" sheetId="141" state="visible" r:id="rId1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FC</t>
        </is>
      </c>
    </row>
    <row r="10">
      <c r="A10" s="4" t="inlineStr">
        <is>
          <t>Entity Registrant Name</t>
        </is>
      </c>
      <c r="B10" s="4" t="inlineStr">
        <is>
          <t>PREMIER FINANCIAL CORP.</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Central Index Key</t>
        </is>
      </c>
      <c r="B14" s="4" t="inlineStr">
        <is>
          <t>0000946647</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Emerging Growth Company</t>
        </is>
      </c>
      <c r="B20" s="4" t="inlineStr">
        <is>
          <t>false</t>
        </is>
      </c>
    </row>
    <row r="21">
      <c r="A21" s="4" t="inlineStr">
        <is>
          <t>Entity Tax Identification Number</t>
        </is>
      </c>
      <c r="B21" s="4" t="inlineStr">
        <is>
          <t>34-1803915</t>
        </is>
      </c>
    </row>
    <row r="22">
      <c r="A22" s="4" t="inlineStr">
        <is>
          <t>Entity File Number</t>
        </is>
      </c>
      <c r="B22" s="4" t="inlineStr">
        <is>
          <t>0-26850</t>
        </is>
      </c>
    </row>
    <row r="23">
      <c r="A23" s="4" t="inlineStr">
        <is>
          <t>Entity Incorporation, State or Country Code</t>
        </is>
      </c>
      <c r="B23" s="4" t="inlineStr">
        <is>
          <t>OH</t>
        </is>
      </c>
    </row>
    <row r="24">
      <c r="A24" s="4" t="inlineStr">
        <is>
          <t>Entity Address, Address Line One</t>
        </is>
      </c>
      <c r="B24" s="4" t="inlineStr">
        <is>
          <t>601 Clinton Street</t>
        </is>
      </c>
    </row>
    <row r="25">
      <c r="A25" s="4" t="inlineStr">
        <is>
          <t>Entity Address, City or Town</t>
        </is>
      </c>
      <c r="B25" s="4" t="inlineStr">
        <is>
          <t>Defiance</t>
        </is>
      </c>
    </row>
    <row r="26">
      <c r="A26" s="4" t="inlineStr">
        <is>
          <t>Entity Address, State or Province</t>
        </is>
      </c>
      <c r="B26" s="4" t="inlineStr">
        <is>
          <t>OH</t>
        </is>
      </c>
    </row>
    <row r="27">
      <c r="A27" s="4" t="inlineStr">
        <is>
          <t>Entity Address, Postal Zip Code</t>
        </is>
      </c>
      <c r="B27" s="4" t="inlineStr">
        <is>
          <t>43512</t>
        </is>
      </c>
    </row>
    <row r="28">
      <c r="A28" s="4" t="inlineStr">
        <is>
          <t>City Area Code</t>
        </is>
      </c>
      <c r="B28" s="4" t="inlineStr">
        <is>
          <t>(419)</t>
        </is>
      </c>
    </row>
    <row r="29">
      <c r="A29" s="4" t="inlineStr">
        <is>
          <t>Local Phone Number</t>
        </is>
      </c>
      <c r="B29" s="4" t="inlineStr">
        <is>
          <t>782-5015</t>
        </is>
      </c>
    </row>
    <row r="30">
      <c r="A30" s="4" t="inlineStr">
        <is>
          <t>Security Exchange Name</t>
        </is>
      </c>
      <c r="B30" s="4" t="inlineStr">
        <is>
          <t>NASDAQ</t>
        </is>
      </c>
    </row>
    <row r="31">
      <c r="A31" s="4" t="inlineStr">
        <is>
          <t>Title of 12(b) Security</t>
        </is>
      </c>
      <c r="B31" s="4" t="inlineStr">
        <is>
          <t>Common Stock, Par Value $0.01 Per Share</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Entity Common Stock, Shares Outstanding</t>
        </is>
      </c>
      <c r="C35" s="5" t="n">
        <v>36436378</v>
      </c>
    </row>
    <row r="36">
      <c r="A36" s="4" t="inlineStr">
        <is>
          <t>Entity Public Float</t>
        </is>
      </c>
      <c r="D36" s="6" t="n">
        <v>1</v>
      </c>
    </row>
    <row r="37">
      <c r="A37" s="4" t="inlineStr">
        <is>
          <t>Documents Incorporated by Reference</t>
        </is>
      </c>
      <c r="B37" s="4" t="inlineStr">
        <is>
          <t>Documents Incorporated by Reference Part III of this Form 10-K incorporates by reference certain information from the registrant’s definitive Proxy Statement for the 2022 Annual Meeting of the registrant’s shareholders.</t>
        </is>
      </c>
    </row>
    <row r="38">
      <c r="A38" s="4" t="inlineStr">
        <is>
          <t>Auditor Name</t>
        </is>
      </c>
      <c r="B38" s="4" t="inlineStr">
        <is>
          <t>Crowe, LLP</t>
        </is>
      </c>
    </row>
    <row r="39">
      <c r="A39" s="4" t="inlineStr">
        <is>
          <t>Auditor Location</t>
        </is>
      </c>
      <c r="B39" s="4" t="inlineStr">
        <is>
          <t>Grand Rapids, MI USA</t>
        </is>
      </c>
    </row>
    <row r="40">
      <c r="A40" s="4" t="inlineStr">
        <is>
          <t>Auditor Firm ID</t>
        </is>
      </c>
      <c r="B40"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Accounting Policies</t>
        </is>
      </c>
      <c r="B1" s="2" t="inlineStr">
        <is>
          <t>12 Months Ended</t>
        </is>
      </c>
    </row>
    <row r="2">
      <c r="B2" s="2" t="inlineStr">
        <is>
          <t>Dec. 31, 2021</t>
        </is>
      </c>
    </row>
    <row r="3">
      <c r="A3" s="3" t="inlineStr">
        <is>
          <t>Accounting Policies [Abstract]</t>
        </is>
      </c>
    </row>
    <row r="4">
      <c r="A4" s="4" t="inlineStr">
        <is>
          <t>Statement of Accounting Policies</t>
        </is>
      </c>
      <c r="B4" s="4" t="inlineStr">
        <is>
          <t>2. Statement of Accounting Policies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Comprehensive Income Comprehensive income consists of net income and other comprehensive income (loss). Other comprehensive income (loss) includes unrealized gains and losses on available-for-sale securities, unrealized gains and losses on cash flow hedg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Cash Flows For purposes of the statement of Cash flows, Premier considers all highly liquid investments with a term of three months or less to be cash equivalents. Net cash flows are reported for loan and deposit transactions, interest-bearing deposits in other financial institutions and repurchase agreements. Investment Securities Securities are classified as held-to-maturity when Premier has the positive intent and ability to hold the securities to maturity and are reported at amortized cost, adjusted for premiums and discounts that are recognized in interest income using the interest method over the period to maturity. In addition, Premier may purchase equity securities for its portfolio. Equity securities are a separate category of investments as changes in market value must be run through earnings as a gain (loss) on equity securities.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Quarterly, the Company evaluates if any security has a fair value less than its amortized cost. Once these securities are identified, in order to determine whether a decline in fair value resulted from a credit loss or other factors, the Company performs further analysis. See to Footnote 5 - Investment Securities for further discussion. Equity Securities These securities are reported at fair value utilizing Level 1 inputs where the Company obtains fair value measurement from a broker. FHLB Stock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are reported as income. At December 31, 2021 and 2020 , the Company held $ 11.6 million and $ 16.0 million, respectively, at the FHLB of Cincinnati. Loans Receivable Loans that management has the intent and ability to hold for the foreseeable future or until maturity or payoff are reported at the principal amount outstanding, net of deferred loan fees and costs, purchase premiums and discounts and the allowance for credit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fair value, as determined by market pricing from investors. Net unrealized gains and losses are recorded as a part of mortgage banking income on the Consolidated Statement of Income.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individually analyz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Purchased Credit Deteriorated (“PCD”) Loans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Allowance for credit losses On January 1, 2020 ,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to Topic 842 on leases. In addition, ASC 326 made changes to the accounting for available-for-sale debt securities. The Company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As a part of the merger, the Bank recognized $ 7.6 million of the allowance for credit losses related to PCD loans. The remaining noncredit discount (based on the adjusted amortized cost basis) will be accreted into interest income at the effective interest rate as of the merger date. Loans that management has the intent and ability to hold for the foreseeable future or until maturity of payoff are reported at amortized cost. Amortized cost is the principal balance outstanding, net of purchase premiums and discounts, adjustments, and deferred loan fees and costs. Accrued interest receivable was reported in other assets and is excluded from the estimate of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nature or volume of the Company’s financial assets, changes in experience in staff, as well as changes in environmental conditions, such as changes in unemployment rates, property values and other external factors, such as regulatory, legal and technological environments. The allowance for credit losses is measured on a collective pool basis when similar risk characteristics exist. The Company has identified the following portfolio segments and is generally utilizing two methodologies to analyze loan pools: discounted cash flow (“DCF”) and probability of default/loss given default (“PD/LGD”):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Loans that do not share risk characteristics are evaluated on an individual basis and included in the collective evaluation. A loan is individually analyz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When a loan is considered individually analyz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bank’s Chief Credit Officer or Chief Credit Administration Officer to determine whether or not the modification constitutes a troubled debt restructure. Commercial and commercial real estate loan relationships greater than $ 500,000 are individually evaluated. If a loan is individually analyz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oan relationships less than $ 50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and accordingly, they are not separately identified for disclosure. Troubled Debt Restructurings (“TDR”): A loan for which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is measured using the discounted cash flow method, the allowance for credit loss is determined by discounting the expected future cash flow at the original interest rate of the loa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credit losses on loans individually identified. The Company incorporates recent historical experience related to TDRs including the performance of TDRs that subsequently default into the calculation of the allowance by loan portfolio segment. See Footnote 7 – Loans for further discussion on TDRs. 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loan terms, year of origination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7.6 million, $ 7.3 million and $ 3.8 million for the years ended December 31, 2021, 2020 and 2019 , respectively. Late fees and ancillary fees related to loan servicing are not material. See Note 8.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9. Goodwill and Other Intangible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Premier’s balance sheet. Other intangible assets consist of core deposit and acquired customer relationship intangible assets arising from whole bank and branch acquisitions, as well as, , wealth management and insurance agency acquisitions. They are initially recorded at fair value and then amortized on an accelerated basis over their estimated lives, which range from five years for non-compete agreements to 10 years for core deposit and customer relationship intangibles. See Note 10.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credit losses at the time of acquisition. These properties are carried at the lower of cost or fair value, less estimated costs to dispose. If fair value declines subsequent to foreclosure, the property is written down against expense. Costs after acquisition are expensed.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s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The Company also enters into cash flow hedge derivative instruments to hedge the risk of variability in cash flows (future interest payments) attributable to changes in contractually specified LIBOR benchmark interest rate on the Company's floating rate loan pool. the Company uses an independent third party to perform a market valuation analysis for the derivatives. Operating Segments Management considers the following factors in determining the need to disclose separate operating segments: (1) the nature of products and services, which are all financial in nature; (2) the type and class of customer for the products and services; in Premier’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are monitored. For the year ended December 31, 2021 , the reported revenue for First Insurance was 5.5 % of total revenue for Premier. Total revenue includes interest income plus noninterest income. Net income for First Insurance for the year ended December 31, 2021 , was 2.2 % of consolidated net income. Total assets of First Insurance at December 31, 2021 , were 0.5 % of total assets. First Insurance does not meet any of the quantitative thresholds of FASB ASC Topic 280. Accordingly, all of the financial service operations are considered by management to be aggregated in one reportable segment. Dividend Restriction Banking regulations require maintaining certain capital levels and may limit the dividends paid by the Bank to Premier. See Note 17 for further details on restric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An effective tax rate of 21 %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s 16 and 19.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 11.2 million in 2021 , $ 10.2 million in 2020 and $ 7.1 million in 2019.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 10.9 million in 2021 , $ 9.3 million in 2020 and $ 4.7 million in 2019, which are reported net of network related charges. Interchange income is included in service fees and other charges in noninterest income. • Wealth management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s from wealth management were $ 6.0 million, $ 6.2 million and $ 3.1 million in 2021, 2020 and 2019, respectively, and are included in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ere a gain of $ 3,000 in 2021 , and losses of $ 19,000 in 2020 and $ 108,000 in 2019. Income from the gain or loss on sales of OREO is included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e.g., when customer renews the policy). Contingent commission is also a variable consideration that is not recognized until the variability surrounding realization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Advances from Federal Home Loan Bank- Additional information (Details) - USD ($)</t>
        </is>
      </c>
      <c r="B1" s="2" t="inlineStr">
        <is>
          <t>12 Months Ended</t>
        </is>
      </c>
    </row>
    <row r="2">
      <c r="B2" s="2" t="inlineStr">
        <is>
          <t>Dec. 31, 2021</t>
        </is>
      </c>
      <c r="C2" s="2" t="inlineStr">
        <is>
          <t>Dec. 31, 2020</t>
        </is>
      </c>
    </row>
    <row r="3">
      <c r="A3" s="3" t="inlineStr">
        <is>
          <t>Federal Home Loan Bank, Advances, Branch of FHLB Bank [Line Items]</t>
        </is>
      </c>
    </row>
    <row r="4">
      <c r="A4" s="4" t="inlineStr">
        <is>
          <t>Pledged Assets Separately Reported, Loans Pledged as Collateral, at Fair Value</t>
        </is>
      </c>
      <c r="B4" s="6" t="n">
        <v>2100000000</v>
      </c>
      <c r="C4" s="6" t="n">
        <v>2000000000</v>
      </c>
    </row>
    <row r="5">
      <c r="A5" s="4" t="inlineStr">
        <is>
          <t>Proceeds From First Federal Home Loan Bank Advances</t>
        </is>
      </c>
      <c r="B5" s="5" t="n">
        <v>1400000000</v>
      </c>
    </row>
    <row r="6">
      <c r="A6" s="4" t="inlineStr">
        <is>
          <t>Outstanding federal home loan bank advances</t>
        </is>
      </c>
      <c r="B6" s="6" t="n">
        <v>0</v>
      </c>
      <c r="C6" s="6" t="n">
        <v>0</v>
      </c>
    </row>
    <row r="7">
      <c r="A7" s="4" t="inlineStr">
        <is>
          <t>Residential Mortgage [Member]</t>
        </is>
      </c>
    </row>
    <row r="8">
      <c r="A8" s="3" t="inlineStr">
        <is>
          <t>Federal Home Loan Bank, Advances, Branch of FHLB Bank [Line Items]</t>
        </is>
      </c>
    </row>
    <row r="9">
      <c r="A9" s="4" t="inlineStr">
        <is>
          <t>Percentage Of Advances Secured Collateral Pledged</t>
        </is>
      </c>
      <c r="B9" s="4" t="inlineStr">
        <is>
          <t>125.00%</t>
        </is>
      </c>
    </row>
    <row r="10">
      <c r="A10" s="4" t="inlineStr">
        <is>
          <t>Commercial Real Estate [Member]</t>
        </is>
      </c>
    </row>
    <row r="11">
      <c r="A11" s="3" t="inlineStr">
        <is>
          <t>Federal Home Loan Bank, Advances, Branch of FHLB Bank [Line Items]</t>
        </is>
      </c>
    </row>
    <row r="12">
      <c r="A12" s="4" t="inlineStr">
        <is>
          <t>Percentage Of Advances Secured Collateral Pledged</t>
        </is>
      </c>
      <c r="B12" s="4" t="inlineStr">
        <is>
          <t>125.00%</t>
        </is>
      </c>
    </row>
    <row r="13">
      <c r="A13" s="4" t="inlineStr">
        <is>
          <t>Agriculture Real Estate Loans [Member]</t>
        </is>
      </c>
    </row>
    <row r="14">
      <c r="A14" s="3" t="inlineStr">
        <is>
          <t>Federal Home Loan Bank, Advances, Branch of FHLB Bank [Line Items]</t>
        </is>
      </c>
    </row>
    <row r="15">
      <c r="A15" s="4" t="inlineStr">
        <is>
          <t>Percentage Of Advances Secured Collateral Pledged</t>
        </is>
      </c>
      <c r="B15" s="4" t="inlineStr">
        <is>
          <t>12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Schedule of Federal Home Loan Bank, Advances, by Branch of FHLB Bank (Details) - USD ($)</t>
        </is>
      </c>
      <c r="B1" s="2" t="inlineStr">
        <is>
          <t>Dec. 31, 2021</t>
        </is>
      </c>
      <c r="C1" s="2" t="inlineStr">
        <is>
          <t>Dec. 31, 2020</t>
        </is>
      </c>
    </row>
    <row r="2">
      <c r="A2" s="3" t="inlineStr">
        <is>
          <t>Federal Home Loan Bank, Advances, Branch of FHLB Bank [Line Items]</t>
        </is>
      </c>
    </row>
    <row r="3">
      <c r="A3" s="4" t="inlineStr">
        <is>
          <t>Totals</t>
        </is>
      </c>
      <c r="B3" s="6" t="n">
        <v>0</v>
      </c>
      <c r="C3"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Subordinated Debentures and Junior Subordinated Debentures Owed to Unconsolidated Subsidiary Trust - Additional Information (Details) - USD ($) $ in Thousands</t>
        </is>
      </c>
      <c r="B1" s="2" t="inlineStr">
        <is>
          <t>1 Months Ended</t>
        </is>
      </c>
      <c r="D1" s="2" t="inlineStr">
        <is>
          <t>12 Months Ended</t>
        </is>
      </c>
    </row>
    <row r="2">
      <c r="B2" s="2" t="inlineStr">
        <is>
          <t>Sep. 30, 2020</t>
        </is>
      </c>
      <c r="C2" s="2" t="inlineStr">
        <is>
          <t>Mar. 31, 2007</t>
        </is>
      </c>
      <c r="D2" s="2" t="inlineStr">
        <is>
          <t>Dec. 31, 2021</t>
        </is>
      </c>
      <c r="E2" s="2" t="inlineStr">
        <is>
          <t>Dec. 31, 2020</t>
        </is>
      </c>
    </row>
    <row r="3">
      <c r="A3" s="3" t="inlineStr">
        <is>
          <t>Debt Instrument [Line Items]</t>
        </is>
      </c>
    </row>
    <row r="4">
      <c r="A4" s="4" t="inlineStr">
        <is>
          <t>Proceeds from subordinated debentures</t>
        </is>
      </c>
      <c r="D4" s="6" t="n">
        <v>48893</v>
      </c>
      <c r="E4" s="6" t="n">
        <v>48777</v>
      </c>
    </row>
    <row r="5">
      <c r="A5" s="4" t="inlineStr">
        <is>
          <t>Period for Interest Deferral on Trust Preferred Securities</t>
        </is>
      </c>
      <c r="D5" s="4" t="inlineStr">
        <is>
          <t>5 years</t>
        </is>
      </c>
    </row>
    <row r="6">
      <c r="A6" s="4" t="inlineStr">
        <is>
          <t>Premier Statutory Trusts II [Member]</t>
        </is>
      </c>
    </row>
    <row r="7">
      <c r="A7" s="3" t="inlineStr">
        <is>
          <t>Debt Instrument [Line Items]</t>
        </is>
      </c>
    </row>
    <row r="8">
      <c r="A8" s="4" t="inlineStr">
        <is>
          <t>Proceeds from subordinated debentures</t>
        </is>
      </c>
      <c r="C8" s="6" t="n">
        <v>15500</v>
      </c>
    </row>
    <row r="9">
      <c r="A9" s="4" t="inlineStr">
        <is>
          <t>Proceeds from Issuance of Trust Preferred Securities</t>
        </is>
      </c>
      <c r="C9" s="6" t="n">
        <v>15000</v>
      </c>
    </row>
    <row r="10">
      <c r="A10" s="4" t="inlineStr">
        <is>
          <t>Coupon Rate on Preferred Securities, Period End</t>
        </is>
      </c>
      <c r="D10" s="4" t="inlineStr">
        <is>
          <t>1.70%</t>
        </is>
      </c>
      <c r="E10" s="4" t="inlineStr">
        <is>
          <t>1.72%</t>
        </is>
      </c>
    </row>
    <row r="11">
      <c r="A11" s="4" t="inlineStr">
        <is>
          <t>Preferred Securities Variable Interest Rate</t>
        </is>
      </c>
      <c r="D11" s="4" t="inlineStr">
        <is>
          <t>LIBOR rate plus 1.5%</t>
        </is>
      </c>
    </row>
    <row r="12">
      <c r="A12" s="4" t="inlineStr">
        <is>
          <t>Financial Instruments Subject to Mandatory Redemption, Settlement Terms, Description</t>
        </is>
      </c>
      <c r="D12" s="4" t="inlineStr">
        <is>
          <t>The Trust Preferred Securities and Subordinated Debentures mature on June 15, 2037, but can be redeemed at the Company’s option at any time now.</t>
        </is>
      </c>
    </row>
    <row r="13">
      <c r="A13" s="4" t="inlineStr">
        <is>
          <t>Premier Statutory Trusts I [Member]</t>
        </is>
      </c>
    </row>
    <row r="14">
      <c r="A14" s="3" t="inlineStr">
        <is>
          <t>Debt Instrument [Line Items]</t>
        </is>
      </c>
    </row>
    <row r="15">
      <c r="A15" s="4" t="inlineStr">
        <is>
          <t>Proceeds from subordinated debentures</t>
        </is>
      </c>
      <c r="D15" s="6" t="n">
        <v>20600</v>
      </c>
    </row>
    <row r="16">
      <c r="A16" s="4" t="inlineStr">
        <is>
          <t>Proceeds from Issuance of Trust Preferred Securities</t>
        </is>
      </c>
      <c r="D16" s="6" t="n">
        <v>20000</v>
      </c>
    </row>
    <row r="17">
      <c r="A17" s="4" t="inlineStr">
        <is>
          <t>Coupon Rate on Preferred Securities, Period End</t>
        </is>
      </c>
      <c r="D17" s="4" t="inlineStr">
        <is>
          <t>1.58%</t>
        </is>
      </c>
      <c r="E17" s="4" t="inlineStr">
        <is>
          <t>1.60%</t>
        </is>
      </c>
    </row>
    <row r="18">
      <c r="A18" s="4" t="inlineStr">
        <is>
          <t>Preferred Securities Variable Interest Rate</t>
        </is>
      </c>
      <c r="D18" s="4" t="inlineStr">
        <is>
          <t>LIBOR rate plus 1.38%</t>
        </is>
      </c>
    </row>
    <row r="19">
      <c r="A19" s="4" t="inlineStr">
        <is>
          <t>Financial Instruments Subject to Mandatory Redemption, Settlement Terms, Description</t>
        </is>
      </c>
      <c r="D19" s="4" t="inlineStr">
        <is>
          <t>The Trust Preferred Securities and Subordinated Debentures mature on December 15, 2035, but can be redeemed at the Company’s option at any time now.</t>
        </is>
      </c>
    </row>
    <row r="20">
      <c r="A20" s="4" t="inlineStr">
        <is>
          <t>Subordinated Debt [Member]</t>
        </is>
      </c>
    </row>
    <row r="21">
      <c r="A21" s="3" t="inlineStr">
        <is>
          <t>Debt Instrument [Line Items]</t>
        </is>
      </c>
    </row>
    <row r="22">
      <c r="A22" s="4" t="inlineStr">
        <is>
          <t>Aggregate principal amount</t>
        </is>
      </c>
      <c r="B22" s="6" t="n">
        <v>50000</v>
      </c>
    </row>
    <row r="23">
      <c r="A23" s="4" t="inlineStr">
        <is>
          <t>Subordinated notes, due date</t>
        </is>
      </c>
      <c r="B23" s="4" t="inlineStr">
        <is>
          <t>Sep. 30,
		2030</t>
        </is>
      </c>
    </row>
    <row r="24">
      <c r="A24" s="4" t="inlineStr">
        <is>
          <t>Subordinated notes, fixed Interest rate</t>
        </is>
      </c>
      <c r="B24" s="4" t="inlineStr">
        <is>
          <t>4.00%</t>
        </is>
      </c>
    </row>
    <row r="25">
      <c r="A25" s="4" t="inlineStr">
        <is>
          <t>Subordinated notes, fixed interest rate, period</t>
        </is>
      </c>
      <c r="B25" s="4" t="inlineStr">
        <is>
          <t>5 years</t>
        </is>
      </c>
    </row>
    <row r="26">
      <c r="A26" s="4" t="inlineStr">
        <is>
          <t>Basis spread on variable rate</t>
        </is>
      </c>
      <c r="B26" s="4" t="inlineStr">
        <is>
          <t>388.50%</t>
        </is>
      </c>
    </row>
    <row r="27">
      <c r="A27" s="4" t="inlineStr">
        <is>
          <t>Proceeds from subordinated debentures</t>
        </is>
      </c>
      <c r="B27" s="6" t="n">
        <v>487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and Junior Subordinated Debentures Owed to Unconsolidated Subsidiary Trust - Schedule of Subordinated Borrowing (Details) - USD ($) $ in Thousands</t>
        </is>
      </c>
      <c r="B1" s="2" t="inlineStr">
        <is>
          <t>12 Months Ended</t>
        </is>
      </c>
    </row>
    <row r="2">
      <c r="B2" s="2" t="inlineStr">
        <is>
          <t>Dec. 31, 2021</t>
        </is>
      </c>
      <c r="C2" s="2" t="inlineStr">
        <is>
          <t>Dec. 31, 2020</t>
        </is>
      </c>
    </row>
    <row r="3">
      <c r="A3" s="3" t="inlineStr">
        <is>
          <t>Debt Instrument [Line Items]</t>
        </is>
      </c>
    </row>
    <row r="4">
      <c r="A4" s="4" t="inlineStr">
        <is>
          <t>Junior subordinated debentures owed to unconsolidated subsidiary trusts</t>
        </is>
      </c>
      <c r="B4" s="6" t="n">
        <v>36083</v>
      </c>
      <c r="C4" s="6" t="n">
        <v>36083</v>
      </c>
    </row>
    <row r="5">
      <c r="A5" s="4" t="inlineStr">
        <is>
          <t>Subordinated debentures</t>
        </is>
      </c>
      <c r="B5" s="5" t="n">
        <v>48893</v>
      </c>
      <c r="C5" s="5" t="n">
        <v>48777</v>
      </c>
    </row>
    <row r="6">
      <c r="A6" s="4" t="inlineStr">
        <is>
          <t>First Defiance Statutory Trusts I [Member]</t>
        </is>
      </c>
    </row>
    <row r="7">
      <c r="A7" s="3" t="inlineStr">
        <is>
          <t>Debt Instrument [Line Items]</t>
        </is>
      </c>
    </row>
    <row r="8">
      <c r="A8" s="4" t="inlineStr">
        <is>
          <t>Junior subordinated debentures owed to unconsolidated subsidiary trusts</t>
        </is>
      </c>
      <c r="B8" s="5" t="n">
        <v>20619</v>
      </c>
      <c r="C8" s="5" t="n">
        <v>20619</v>
      </c>
    </row>
    <row r="9">
      <c r="A9" s="4" t="inlineStr">
        <is>
          <t>First Defiance Statutory Trusts II [Member]</t>
        </is>
      </c>
    </row>
    <row r="10">
      <c r="A10" s="3" t="inlineStr">
        <is>
          <t>Debt Instrument [Line Items]</t>
        </is>
      </c>
    </row>
    <row r="11">
      <c r="A11" s="4" t="inlineStr">
        <is>
          <t>Junior subordinated debentures owed to unconsolidated subsidiary trusts</t>
        </is>
      </c>
      <c r="B11" s="6" t="n">
        <v>15464</v>
      </c>
      <c r="C11" s="6" t="n">
        <v>1546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ther Short Term Borrowings - Securities Sold Under Agreements to Repurchase (Details) - USD ($) $ in Thousands</t>
        </is>
      </c>
      <c r="B1" s="2" t="inlineStr">
        <is>
          <t>12 Months Ended</t>
        </is>
      </c>
    </row>
    <row r="2">
      <c r="B2" s="2" t="inlineStr">
        <is>
          <t>Dec. 31, 2021</t>
        </is>
      </c>
      <c r="C2" s="2" t="inlineStr">
        <is>
          <t>Dec. 31, 2020</t>
        </is>
      </c>
    </row>
    <row r="3">
      <c r="A3" s="3" t="inlineStr">
        <is>
          <t>Securities sold under agreement to repurchase</t>
        </is>
      </c>
    </row>
    <row r="4">
      <c r="A4" s="4" t="inlineStr">
        <is>
          <t>Average daily balance during year</t>
        </is>
      </c>
      <c r="B4" s="6" t="n">
        <v>12586</v>
      </c>
      <c r="C4" s="6" t="n">
        <v>4309</v>
      </c>
    </row>
    <row r="5">
      <c r="A5" s="4" t="inlineStr">
        <is>
          <t>Maximum month-end balance during the year</t>
        </is>
      </c>
      <c r="B5" s="6" t="n">
        <v>105000</v>
      </c>
      <c r="C5" s="6" t="n">
        <v>14487</v>
      </c>
    </row>
    <row r="6">
      <c r="A6" s="4" t="inlineStr">
        <is>
          <t>Average interest rate during the year</t>
        </is>
      </c>
      <c r="B6" s="4" t="inlineStr">
        <is>
          <t>0.18%</t>
        </is>
      </c>
      <c r="C6" s="4" t="inlineStr">
        <is>
          <t>0.55%</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curities Sold Under Agreements to Repurchase and Other Short Term Borrowings - Additional Information (Details) - USD ($)</t>
        </is>
      </c>
      <c r="B1" s="2" t="inlineStr">
        <is>
          <t>12 Months Ended</t>
        </is>
      </c>
    </row>
    <row r="2">
      <c r="B2" s="2" t="inlineStr">
        <is>
          <t>Dec. 31, 2021</t>
        </is>
      </c>
      <c r="C2" s="2" t="inlineStr">
        <is>
          <t>Dec. 31, 2020</t>
        </is>
      </c>
    </row>
    <row r="3">
      <c r="A3" s="4" t="inlineStr">
        <is>
          <t>U.S. Bank [Member]</t>
        </is>
      </c>
    </row>
    <row r="4">
      <c r="A4" s="4" t="inlineStr">
        <is>
          <t>Line of Credit, Current</t>
        </is>
      </c>
      <c r="B4" s="6" t="n">
        <v>25000000</v>
      </c>
      <c r="C4" s="6" t="n">
        <v>25000000</v>
      </c>
    </row>
    <row r="5">
      <c r="A5" s="4" t="inlineStr">
        <is>
          <t>First Horizon Bank [Member]</t>
        </is>
      </c>
    </row>
    <row r="6">
      <c r="A6" s="4" t="inlineStr">
        <is>
          <t>Line of Credit Facility, Maximum Borrowing Capacity</t>
        </is>
      </c>
      <c r="B6" s="6" t="n">
        <v>20000000</v>
      </c>
      <c r="C6" s="6" t="n">
        <v>20000000</v>
      </c>
    </row>
    <row r="7">
      <c r="A7" s="4" t="inlineStr">
        <is>
          <t>First Horizon Bank [Member] | Floor [Member]</t>
        </is>
      </c>
    </row>
    <row r="8">
      <c r="A8" s="4" t="inlineStr">
        <is>
          <t>Line of credit, interest rate</t>
        </is>
      </c>
      <c r="B8" s="4" t="inlineStr">
        <is>
          <t>2.50%</t>
        </is>
      </c>
      <c r="C8" s="4" t="inlineStr">
        <is>
          <t>2.50%</t>
        </is>
      </c>
    </row>
    <row r="9">
      <c r="A9" s="4" t="inlineStr">
        <is>
          <t>First Horizon Bank [Member] | LIBOR [Member]</t>
        </is>
      </c>
    </row>
    <row r="10">
      <c r="A10" s="4" t="inlineStr">
        <is>
          <t>Line of credit, interest rate</t>
        </is>
      </c>
      <c r="B10" s="4" t="inlineStr">
        <is>
          <t>2.00%</t>
        </is>
      </c>
      <c r="C10" s="4" t="inlineStr">
        <is>
          <t>2.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Expense - Other Non Interest Expense (Details) - USD ($) $ in Thousands</t>
        </is>
      </c>
      <c r="B1" s="2" t="inlineStr">
        <is>
          <t>12 Months Ended</t>
        </is>
      </c>
    </row>
    <row r="2">
      <c r="B2" s="2" t="inlineStr">
        <is>
          <t>Dec. 31, 2021</t>
        </is>
      </c>
      <c r="C2" s="2" t="inlineStr">
        <is>
          <t>Dec. 31, 2020</t>
        </is>
      </c>
      <c r="D2" s="2" t="inlineStr">
        <is>
          <t>Dec. 31, 2019</t>
        </is>
      </c>
    </row>
    <row r="3">
      <c r="A3" s="3" t="inlineStr">
        <is>
          <t>Other Expense, Nonoperating [Abstract]</t>
        </is>
      </c>
    </row>
    <row r="4">
      <c r="A4" s="4" t="inlineStr">
        <is>
          <t>Legal and other professional fees</t>
        </is>
      </c>
      <c r="B4" s="6" t="n">
        <v>7325</v>
      </c>
      <c r="C4" s="6" t="n">
        <v>5119</v>
      </c>
      <c r="D4" s="6" t="n">
        <v>3693</v>
      </c>
    </row>
    <row r="5">
      <c r="A5" s="4" t="inlineStr">
        <is>
          <t>Marketing</t>
        </is>
      </c>
      <c r="B5" s="5" t="n">
        <v>1940</v>
      </c>
      <c r="C5" s="5" t="n">
        <v>1938</v>
      </c>
      <c r="D5" s="5" t="n">
        <v>2262</v>
      </c>
    </row>
    <row r="6">
      <c r="A6" s="4" t="inlineStr">
        <is>
          <t>OREO expenses and write-downs</t>
        </is>
      </c>
      <c r="B6" s="5" t="n">
        <v>117</v>
      </c>
      <c r="C6" s="5" t="n">
        <v>86</v>
      </c>
      <c r="D6" s="5" t="n">
        <v>369</v>
      </c>
    </row>
    <row r="7">
      <c r="A7" s="4" t="inlineStr">
        <is>
          <t>Printing and office supplies</t>
        </is>
      </c>
      <c r="B7" s="5" t="n">
        <v>941</v>
      </c>
      <c r="C7" s="5" t="n">
        <v>1032</v>
      </c>
      <c r="D7" s="5" t="n">
        <v>603</v>
      </c>
    </row>
    <row r="8">
      <c r="A8" s="4" t="inlineStr">
        <is>
          <t>Postage</t>
        </is>
      </c>
      <c r="B8" s="5" t="n">
        <v>1257</v>
      </c>
      <c r="C8" s="5" t="n">
        <v>1173</v>
      </c>
      <c r="D8" s="5" t="n">
        <v>484</v>
      </c>
    </row>
    <row r="9">
      <c r="A9" s="4" t="inlineStr">
        <is>
          <t>Check charge-offs and fraud losses</t>
        </is>
      </c>
      <c r="B9" s="5" t="n">
        <v>762</v>
      </c>
      <c r="C9" s="5" t="n">
        <v>870</v>
      </c>
      <c r="D9" s="5" t="n">
        <v>384</v>
      </c>
    </row>
    <row r="10">
      <c r="A10" s="4" t="inlineStr">
        <is>
          <t>Credit and collection expense</t>
        </is>
      </c>
      <c r="B10" s="5" t="n">
        <v>714</v>
      </c>
      <c r="C10" s="5" t="n">
        <v>550</v>
      </c>
      <c r="D10" s="5" t="n">
        <v>398</v>
      </c>
    </row>
    <row r="11">
      <c r="A11" s="4" t="inlineStr">
        <is>
          <t>Other</t>
        </is>
      </c>
      <c r="B11" s="5" t="n">
        <v>12019</v>
      </c>
      <c r="C11" s="5" t="n">
        <v>12521</v>
      </c>
      <c r="D11" s="5" t="n">
        <v>9415</v>
      </c>
    </row>
    <row r="12">
      <c r="A12" s="4" t="inlineStr">
        <is>
          <t>Total other noninterest expense</t>
        </is>
      </c>
      <c r="B12" s="6" t="n">
        <v>25075</v>
      </c>
      <c r="C12" s="6" t="n">
        <v>23289</v>
      </c>
      <c r="D12" s="6" t="n">
        <v>176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 Additional Information (Details)</t>
        </is>
      </c>
      <c r="B1" s="2" t="inlineStr">
        <is>
          <t>12 Months Ended</t>
        </is>
      </c>
    </row>
    <row r="2">
      <c r="B2" s="2" t="inlineStr">
        <is>
          <t>Dec. 31, 2021USD ($)</t>
        </is>
      </c>
    </row>
    <row r="3">
      <c r="A3" s="3" t="inlineStr">
        <is>
          <t>Retirement Benefits [Abstract]</t>
        </is>
      </c>
    </row>
    <row r="4">
      <c r="A4" s="4" t="inlineStr">
        <is>
          <t>Postretirement Benefits Description Of Medical Coverage</t>
        </is>
      </c>
      <c r="B4" s="4" t="inlineStr">
        <is>
          <t>The Bank employees who retired prior to April 1, 1997, and who completed 20 years of service after age 40 receive full medical coverage at no cost.</t>
        </is>
      </c>
    </row>
    <row r="5">
      <c r="A5" s="4" t="inlineStr">
        <is>
          <t>Maximum Reimburse Medical Expenses</t>
        </is>
      </c>
      <c r="B5" s="6" t="n">
        <v>10000</v>
      </c>
    </row>
    <row r="6">
      <c r="A6" s="4" t="inlineStr">
        <is>
          <t>Postretirement Benefits Description Of Medical Coverage One</t>
        </is>
      </c>
      <c r="B6" s="4" t="inlineStr">
        <is>
          <t>The Bank employees who were born after December 31, 1950, are not eligible for the medical coverage described above at retirement.</t>
        </is>
      </c>
    </row>
    <row r="7">
      <c r="A7" s="4" t="inlineStr">
        <is>
          <t>Defined Benefits Plan, Expected Contribution, Before Reflecting Subsidy Payments</t>
        </is>
      </c>
      <c r="B7" s="6" t="n">
        <v>191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s - Schedule of Net Periodic Benefit Cost Not Yet Recognized (Details) - USD ($) $ in Thousands</t>
        </is>
      </c>
      <c r="B1" s="2" t="inlineStr">
        <is>
          <t>Dec. 31, 2021</t>
        </is>
      </c>
      <c r="C1" s="2" t="inlineStr">
        <is>
          <t>Dec. 31, 2020</t>
        </is>
      </c>
      <c r="D1" s="2" t="inlineStr">
        <is>
          <t>Dec. 31, 2019</t>
        </is>
      </c>
      <c r="E1" s="2" t="inlineStr">
        <is>
          <t>Dec. 31, 2018</t>
        </is>
      </c>
    </row>
    <row r="2">
      <c r="A2" s="3" t="inlineStr">
        <is>
          <t>Retirement Benefits [Abstract]</t>
        </is>
      </c>
    </row>
    <row r="3">
      <c r="A3" s="4" t="inlineStr">
        <is>
          <t>Unrecognized prior service cost</t>
        </is>
      </c>
      <c r="B3" s="6" t="n">
        <v>57</v>
      </c>
      <c r="C3" s="6" t="n">
        <v>71</v>
      </c>
      <c r="D3" s="6" t="n">
        <v>84</v>
      </c>
    </row>
    <row r="4">
      <c r="A4" s="4" t="inlineStr">
        <is>
          <t>Unrecognized actuarial gains (losses)</t>
        </is>
      </c>
      <c r="B4" s="5" t="n">
        <v>43</v>
      </c>
      <c r="C4" s="5" t="n">
        <v>29</v>
      </c>
      <c r="D4" s="5" t="n">
        <v>224</v>
      </c>
    </row>
    <row r="5">
      <c r="A5" s="4" t="inlineStr">
        <is>
          <t>Total loss recognized in Accumulated Other Comprehensive Income</t>
        </is>
      </c>
      <c r="B5" s="5" t="n">
        <v>100</v>
      </c>
      <c r="C5" s="5" t="n">
        <v>100</v>
      </c>
      <c r="D5" s="5" t="n">
        <v>308</v>
      </c>
    </row>
    <row r="6">
      <c r="A6" s="4" t="inlineStr">
        <is>
          <t>Income tax effect</t>
        </is>
      </c>
      <c r="B6" s="5" t="n">
        <v>-21</v>
      </c>
      <c r="C6" s="5" t="n">
        <v>-21</v>
      </c>
      <c r="D6" s="5" t="n">
        <v>-64</v>
      </c>
    </row>
    <row r="7">
      <c r="A7" s="4" t="inlineStr">
        <is>
          <t>Net loss recognized in Accumulated Other Comprehensive Income</t>
        </is>
      </c>
      <c r="B7" s="6" t="n">
        <v>79</v>
      </c>
      <c r="C7" s="6" t="n">
        <v>79</v>
      </c>
      <c r="D7" s="6" t="n">
        <v>244</v>
      </c>
      <c r="E7" s="6" t="n">
        <v>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Defined Benefit Plan Amount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6" t="n">
        <v>2787</v>
      </c>
      <c r="C4" s="6" t="n">
        <v>2987</v>
      </c>
    </row>
    <row r="5">
      <c r="A5" s="4" t="inlineStr">
        <is>
          <t>Service cost</t>
        </is>
      </c>
      <c r="B5" s="5" t="n">
        <v>60</v>
      </c>
      <c r="C5" s="5" t="n">
        <v>61</v>
      </c>
      <c r="D5" s="6" t="n">
        <v>53</v>
      </c>
    </row>
    <row r="6">
      <c r="A6" s="4" t="inlineStr">
        <is>
          <t>Interest cost</t>
        </is>
      </c>
      <c r="B6" s="5" t="n">
        <v>53</v>
      </c>
      <c r="C6" s="5" t="n">
        <v>87</v>
      </c>
      <c r="D6" s="5" t="n">
        <v>105</v>
      </c>
    </row>
    <row r="7">
      <c r="A7" s="4" t="inlineStr">
        <is>
          <t>Participant contribution</t>
        </is>
      </c>
      <c r="B7" s="5" t="n">
        <v>22</v>
      </c>
      <c r="C7" s="5" t="n">
        <v>29</v>
      </c>
    </row>
    <row r="8">
      <c r="A8" s="4" t="inlineStr">
        <is>
          <t>Actuarial (gains) / losses</t>
        </is>
      </c>
      <c r="B8" s="5" t="n">
        <v>13</v>
      </c>
      <c r="C8" s="5" t="n">
        <v>-195</v>
      </c>
      <c r="D8" s="5" t="n">
        <v>310</v>
      </c>
    </row>
    <row r="9">
      <c r="A9" s="4" t="inlineStr">
        <is>
          <t>Benefits paid</t>
        </is>
      </c>
      <c r="B9" s="5" t="n">
        <v>-176</v>
      </c>
      <c r="C9" s="5" t="n">
        <v>-182</v>
      </c>
    </row>
    <row r="10">
      <c r="A10" s="4" t="inlineStr">
        <is>
          <t>Benefit obligation at end of year</t>
        </is>
      </c>
      <c r="B10" s="5" t="n">
        <v>2759</v>
      </c>
      <c r="C10" s="5" t="n">
        <v>2787</v>
      </c>
      <c r="D10" s="6" t="n">
        <v>2987</v>
      </c>
    </row>
    <row r="11">
      <c r="A11" s="3" t="inlineStr">
        <is>
          <t>Change in fair value of plan assets:</t>
        </is>
      </c>
    </row>
    <row r="12">
      <c r="A12" s="4" t="inlineStr">
        <is>
          <t>Employer contribution</t>
        </is>
      </c>
      <c r="B12" s="5" t="n">
        <v>154</v>
      </c>
      <c r="C12" s="5" t="n">
        <v>153</v>
      </c>
    </row>
    <row r="13">
      <c r="A13" s="4" t="inlineStr">
        <is>
          <t>Participant contribution</t>
        </is>
      </c>
      <c r="B13" s="5" t="n">
        <v>22</v>
      </c>
      <c r="C13" s="5" t="n">
        <v>29</v>
      </c>
    </row>
    <row r="14">
      <c r="A14" s="4" t="inlineStr">
        <is>
          <t>Benefits paid</t>
        </is>
      </c>
      <c r="B14" s="5" t="n">
        <v>-176</v>
      </c>
      <c r="C14" s="5" t="n">
        <v>-182</v>
      </c>
    </row>
    <row r="15">
      <c r="A15" s="4" t="inlineStr">
        <is>
          <t>Balance at end of year</t>
        </is>
      </c>
      <c r="B15" s="5" t="n">
        <v>0</v>
      </c>
    </row>
    <row r="16">
      <c r="A16" s="4" t="inlineStr">
        <is>
          <t>Funded status at end of year</t>
        </is>
      </c>
      <c r="B16" s="6" t="n">
        <v>-2759</v>
      </c>
      <c r="C16" s="6" t="n">
        <v>-27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3. Business Combinations On September 30, 2019, Premier, through the Bank, completed the acquisition of Strategic Investment Advisors, LLC (“SIA”), a financial advisory and brokerage firm. Located in Sylvania, Ohio, with assets under management of approximately $ 115 million and annual revenues of approximately $ 0.6 million, SIA was added to the Bank’s Trust and Wealth Management platform. The total purchase price paid in cash was made up of the following: $ 1.6 million was paid at closing, and $ 400,000 at the end of a two-year earn-out based on the compound revenue growth over the performance period of SIA, for a total purchase price of $ 2.0 million. At December 31, 2019, the Company had recorded goodwill of $ 1.5 million and identifiable intangible assets of $ 500,000 consisting of customer relationship intangible. The Company completed the Merger with UCFC and its subsidiaries January 31, 2020. Immediately following the Merger, Home Savings was merged with and into the Bank, with the Bank surviving. In addition, UCFC’s wholly-owned insurance subsidiaries, HSB Insurance, LLC, and United American Financial Services, Inc., each merged with and into First Insurance. UCFC’s consolidated assets and equity (unaudited) as of January 31, 2020 totaled $ 2.8 billion and $ 324.5 million, respectively. The Company accounted for the transaction under the acquisition method of accounting, which means that the acquired assets and liabilities were recorded at fair value at the date of acquisition. In accordance with ASC 805, the Company expensed approximately $ 19.5 million and $ 1.4 million of direct acquisition costs during the years ended December 31, 2020 and 2019, respectively. The Company recorded $ 217.9 million of goodwill and $ 33.0 million of intangible assets in 2020 as a result of the combination. Goodwill represents the future economic benefits arising from net assets acquired that are not individually identified and separately recognized and is attributable to synergies expected to be derived from the combination of the two entities. The Company analyzes goodwill annually for impairment. The Merger was consistent with the Company’s strategy to enhance and expand its presence in northern Ohio. The intangible assets are related to core deposits, which are being amortized over 10 years on an accelerated basis, and customer relationships, which are being amortized over 10 years on a straight-line basis. For tax purposes, goodwill is non-deductible. 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and allowance 2,340,701
FHLB Stock 12,753
Office Properties and Equipment 20,253
Intangible Assets 33,014
Bank-Owned Life Insurance 65,934
Mortgage Servicing Rights 9,747
Accrued Interest Receivable and Other Assets 35,943
Deposits – NonInterest-Bearing ( 430,921 )
Deposits – Interest-Bearing ( 1,651,669 )
Advances from FHLB ( 381,000 )
Accrued Interest Payable and Other Liabilities ( 60,524 )
Total Identifiable Net Assets 309,564
Goodwill $ 217,879 As a result of the Merger and in accordance with the Merger Agreement, each share of UCFC common stock issued and outstanding immediately prior to the effective time was converted into 0.3715 share of Premier common stock. No fractional shares of Premier common stock were issued in the Merger, and UCFC’s shareholders became entitled to receive cash in lieu of fractional shares. The Company issued 17,926,174 common shares and paid approximately $ 132,000 to UCFC shareholders as a result of the Merger. The fair value of Premier common shares issued as part of the consideration paid for the UCFC common shares was determined based on the closing price of the Company’s common shares on the effective date of the Merg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Net Benefit Cost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benefits attributable to service during the period</t>
        </is>
      </c>
      <c r="B4" s="6" t="n">
        <v>60</v>
      </c>
      <c r="C4" s="6" t="n">
        <v>61</v>
      </c>
      <c r="D4" s="6" t="n">
        <v>53</v>
      </c>
    </row>
    <row r="5">
      <c r="A5" s="4" t="inlineStr">
        <is>
          <t>Interest cost on accumulated postretirement benefit obligation</t>
        </is>
      </c>
      <c r="B5" s="5" t="n">
        <v>53</v>
      </c>
      <c r="C5" s="5" t="n">
        <v>87</v>
      </c>
      <c r="D5" s="5" t="n">
        <v>105</v>
      </c>
    </row>
    <row r="6">
      <c r="A6" s="4" t="inlineStr">
        <is>
          <t>Net amortization and deferral</t>
        </is>
      </c>
      <c r="B6" s="5" t="n">
        <v>13</v>
      </c>
      <c r="C6" s="5" t="n">
        <v>13</v>
      </c>
      <c r="D6" s="5" t="n">
        <v>14</v>
      </c>
    </row>
    <row r="7">
      <c r="A7" s="4" t="inlineStr">
        <is>
          <t>Net periodic postretirement benefit cost</t>
        </is>
      </c>
      <c r="B7" s="5" t="n">
        <v>126</v>
      </c>
      <c r="C7" s="5" t="n">
        <v>161</v>
      </c>
      <c r="D7" s="5" t="n">
        <v>172</v>
      </c>
    </row>
    <row r="8">
      <c r="A8" s="4" t="inlineStr">
        <is>
          <t>Actuarial (gains) / losses</t>
        </is>
      </c>
      <c r="B8" s="5" t="n">
        <v>13</v>
      </c>
      <c r="C8" s="5" t="n">
        <v>-195</v>
      </c>
      <c r="D8" s="5" t="n">
        <v>310</v>
      </c>
    </row>
    <row r="9">
      <c r="A9" s="4" t="inlineStr">
        <is>
          <t>Amortization of prior service cost and actuarial losses</t>
        </is>
      </c>
      <c r="B9" s="5" t="n">
        <v>-13</v>
      </c>
      <c r="C9" s="5" t="n">
        <v>-13</v>
      </c>
      <c r="D9" s="5" t="n">
        <v>-14</v>
      </c>
    </row>
    <row r="10">
      <c r="A10" s="4" t="inlineStr">
        <is>
          <t>Total recognized in comprehensive income (loss)</t>
        </is>
      </c>
      <c r="C10" s="5" t="n">
        <v>-208</v>
      </c>
      <c r="D10" s="5" t="n">
        <v>296</v>
      </c>
    </row>
    <row r="11">
      <c r="A11" s="4" t="inlineStr">
        <is>
          <t>Total recognized in net periodic postretirement benefit cost and other comprehensive income</t>
        </is>
      </c>
      <c r="B11" s="6" t="n">
        <v>126</v>
      </c>
      <c r="C11" s="6" t="n">
        <v>-47</v>
      </c>
      <c r="D11" s="6" t="n">
        <v>4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ssumptions Are Used in Determining Components of Postretirement Benefit Obligation (Details)</t>
        </is>
      </c>
      <c r="B1" s="2" t="inlineStr">
        <is>
          <t>12 Months Ended</t>
        </is>
      </c>
    </row>
    <row r="2">
      <c r="B2" s="2" t="inlineStr">
        <is>
          <t>Dec. 31, 2021</t>
        </is>
      </c>
      <c r="C2" s="2" t="inlineStr">
        <is>
          <t>Dec. 31, 2020</t>
        </is>
      </c>
      <c r="D2" s="2" t="inlineStr">
        <is>
          <t>Dec. 31, 2019</t>
        </is>
      </c>
    </row>
    <row r="3">
      <c r="A3" s="3" t="inlineStr">
        <is>
          <t>Weighted average discount rates:</t>
        </is>
      </c>
    </row>
    <row r="4">
      <c r="A4" s="4" t="inlineStr">
        <is>
          <t>Used to determine benefit obligations at December 31</t>
        </is>
      </c>
      <c r="B4" s="4" t="inlineStr">
        <is>
          <t>2.50%</t>
        </is>
      </c>
      <c r="C4" s="4" t="inlineStr">
        <is>
          <t>2.00%</t>
        </is>
      </c>
      <c r="D4" s="4" t="inlineStr">
        <is>
          <t>3.00%</t>
        </is>
      </c>
    </row>
    <row r="5">
      <c r="A5" s="4" t="inlineStr">
        <is>
          <t>Used to determine net periodic postretirement benefit cost for years ended December 31</t>
        </is>
      </c>
      <c r="B5" s="4" t="inlineStr">
        <is>
          <t>2.00%</t>
        </is>
      </c>
      <c r="C5" s="4" t="inlineStr">
        <is>
          <t>3.00%</t>
        </is>
      </c>
      <c r="D5" s="4" t="inlineStr">
        <is>
          <t>4.00%</t>
        </is>
      </c>
    </row>
    <row r="6">
      <c r="A6" s="3" t="inlineStr">
        <is>
          <t>Assumed health care cost trend rates at December 31:</t>
        </is>
      </c>
    </row>
    <row r="7">
      <c r="A7" s="4" t="inlineStr">
        <is>
          <t>Health care cost trend rate assumed for next year</t>
        </is>
      </c>
      <c r="B7" s="4" t="inlineStr">
        <is>
          <t>6.50%</t>
        </is>
      </c>
      <c r="C7" s="4" t="inlineStr">
        <is>
          <t>5.50%</t>
        </is>
      </c>
      <c r="D7" s="4" t="inlineStr">
        <is>
          <t>6.00%</t>
        </is>
      </c>
    </row>
    <row r="8">
      <c r="A8" s="4" t="inlineStr">
        <is>
          <t>Rate to which the cost trend rate is assumed to decline (the ultimate trend rate)</t>
        </is>
      </c>
      <c r="B8" s="4" t="inlineStr">
        <is>
          <t>3.90%</t>
        </is>
      </c>
      <c r="C8" s="4" t="inlineStr">
        <is>
          <t>4.00%</t>
        </is>
      </c>
      <c r="D8" s="4" t="inlineStr">
        <is>
          <t>4.00%</t>
        </is>
      </c>
    </row>
    <row r="9">
      <c r="A9" s="4" t="inlineStr">
        <is>
          <t>Year that rate reaches ultimate trend rate</t>
        </is>
      </c>
      <c r="B9" s="4" t="inlineStr">
        <is>
          <t>2075</t>
        </is>
      </c>
      <c r="C9" s="4" t="inlineStr">
        <is>
          <t>2075</t>
        </is>
      </c>
      <c r="D9" s="4" t="inlineStr">
        <is>
          <t>2075</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Schedule of Expected Benefit Payments (Details) $ in Thousands</t>
        </is>
      </c>
      <c r="B1" s="2" t="inlineStr">
        <is>
          <t>Dec. 31, 2021USD ($)</t>
        </is>
      </c>
    </row>
    <row r="2">
      <c r="A2" s="3" t="inlineStr">
        <is>
          <t>Retirement Benefits [Abstract]</t>
        </is>
      </c>
    </row>
    <row r="3">
      <c r="A3" s="4" t="inlineStr">
        <is>
          <t>2022</t>
        </is>
      </c>
      <c r="B3" s="6" t="n">
        <v>191</v>
      </c>
    </row>
    <row r="4">
      <c r="A4" s="4" t="inlineStr">
        <is>
          <t>2023</t>
        </is>
      </c>
      <c r="B4" s="5" t="n">
        <v>203</v>
      </c>
    </row>
    <row r="5">
      <c r="A5" s="4" t="inlineStr">
        <is>
          <t>2024</t>
        </is>
      </c>
      <c r="B5" s="5" t="n">
        <v>216</v>
      </c>
    </row>
    <row r="6">
      <c r="A6" s="4" t="inlineStr">
        <is>
          <t>2025</t>
        </is>
      </c>
      <c r="B6" s="5" t="n">
        <v>230</v>
      </c>
    </row>
    <row r="7">
      <c r="A7" s="4" t="inlineStr">
        <is>
          <t>2026</t>
        </is>
      </c>
      <c r="B7" s="5" t="n">
        <v>173</v>
      </c>
    </row>
    <row r="8">
      <c r="A8" s="4" t="inlineStr">
        <is>
          <t>2027 through 2031</t>
        </is>
      </c>
      <c r="B8" s="6" t="n">
        <v>8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72" customWidth="1" min="2" max="2"/>
    <col width="21" customWidth="1" min="3" max="3"/>
    <col width="13" customWidth="1" min="4" max="4"/>
    <col width="21" customWidth="1" min="5" max="5"/>
    <col width="13" customWidth="1" min="6" max="6"/>
  </cols>
  <sheetData>
    <row r="1">
      <c r="A1" s="1" t="inlineStr">
        <is>
          <t>Regulatory Matters - Additional Information (Details)</t>
        </is>
      </c>
      <c r="C1" s="2" t="inlineStr">
        <is>
          <t>12 Months Ended</t>
        </is>
      </c>
    </row>
    <row r="2">
      <c r="C2" s="2" t="inlineStr">
        <is>
          <t>Dec. 31, 2021USD ($)</t>
        </is>
      </c>
      <c r="E2" s="2" t="inlineStr">
        <is>
          <t>Dec. 31, 2020USD ($)</t>
        </is>
      </c>
    </row>
    <row r="3">
      <c r="A3" s="3" t="inlineStr">
        <is>
          <t>Compliance with Regulatory Capital Requirements under Banking Regulations [Line Items]</t>
        </is>
      </c>
    </row>
    <row r="4">
      <c r="A4" s="4" t="inlineStr">
        <is>
          <t>Tier One Risk Based Capital to Risk Weighted Assets</t>
        </is>
      </c>
      <c r="C4" s="8" t="n">
        <v>0.1147</v>
      </c>
      <c r="E4" s="8" t="n">
        <v>0.1098</v>
      </c>
    </row>
    <row r="5">
      <c r="A5" s="4" t="inlineStr">
        <is>
          <t>Excess Tier One Risk Based Capital to Risk Weighted Assets</t>
        </is>
      </c>
      <c r="C5" s="9" t="n">
        <v>0.025</v>
      </c>
    </row>
    <row r="6">
      <c r="A6" s="4" t="inlineStr">
        <is>
          <t>Capital to Risk Weighted Assets</t>
        </is>
      </c>
      <c r="C6" s="8" t="n">
        <v>0.1336</v>
      </c>
      <c r="E6" s="8" t="n">
        <v>0.1307</v>
      </c>
    </row>
    <row r="7">
      <c r="A7" s="4" t="inlineStr">
        <is>
          <t>Tier One Risk Based Capital Required for Capital Adequacy to Risk Weighted Assets</t>
        </is>
      </c>
      <c r="C7" s="9" t="n">
        <v>0.06</v>
      </c>
      <c r="D7" s="4" t="inlineStr">
        <is>
          <t>[1]</t>
        </is>
      </c>
      <c r="E7" s="9" t="n">
        <v>0.06</v>
      </c>
      <c r="F7" s="4" t="inlineStr">
        <is>
          <t>[2]</t>
        </is>
      </c>
    </row>
    <row r="8">
      <c r="A8" s="4" t="inlineStr">
        <is>
          <t>Capital Conservation Buffer</t>
        </is>
      </c>
      <c r="C8" s="4" t="inlineStr">
        <is>
          <t>2.50%</t>
        </is>
      </c>
      <c r="E8" s="4" t="inlineStr">
        <is>
          <t>2.50%</t>
        </is>
      </c>
    </row>
    <row r="9">
      <c r="A9" s="4" t="inlineStr">
        <is>
          <t>CETI [Member]</t>
        </is>
      </c>
    </row>
    <row r="10">
      <c r="A10" s="3" t="inlineStr">
        <is>
          <t>Compliance with Regulatory Capital Requirements under Banking Regulations [Line Items]</t>
        </is>
      </c>
    </row>
    <row r="11">
      <c r="A11" s="4" t="inlineStr">
        <is>
          <t>Tier One Risk Based Capital to Risk Weighted Assets</t>
        </is>
      </c>
      <c r="C11" s="9" t="n">
        <v>0.045</v>
      </c>
    </row>
    <row r="12">
      <c r="A12" s="4" t="inlineStr">
        <is>
          <t>Capital to Risk Weighted Assets</t>
        </is>
      </c>
      <c r="C12" s="9" t="n">
        <v>0.07000000000000001</v>
      </c>
    </row>
    <row r="13">
      <c r="A13" s="4" t="inlineStr">
        <is>
          <t>Basel III [Member]</t>
        </is>
      </c>
    </row>
    <row r="14">
      <c r="A14" s="3" t="inlineStr">
        <is>
          <t>Compliance with Regulatory Capital Requirements under Banking Regulations [Line Items]</t>
        </is>
      </c>
    </row>
    <row r="15">
      <c r="A15" s="4" t="inlineStr">
        <is>
          <t>Excess Tier One Risk Based Capital to Risk Weighted Assets</t>
        </is>
      </c>
      <c r="C15" s="9" t="n">
        <v>0.08500000000000001</v>
      </c>
    </row>
    <row r="16">
      <c r="A16" s="4" t="inlineStr">
        <is>
          <t>Capital to Risk Weighted Assets</t>
        </is>
      </c>
      <c r="C16" s="9" t="n">
        <v>0.105</v>
      </c>
    </row>
    <row r="17">
      <c r="A17" s="4" t="inlineStr">
        <is>
          <t>Tier One Risk Based Capital Required for Capital Adequacy to Risk Weighted Assets</t>
        </is>
      </c>
      <c r="C17" s="9" t="n">
        <v>0.04</v>
      </c>
    </row>
    <row r="18">
      <c r="A18" s="4" t="inlineStr">
        <is>
          <t>Basel III [Member] | Maximum [Member]</t>
        </is>
      </c>
    </row>
    <row r="19">
      <c r="A19" s="3" t="inlineStr">
        <is>
          <t>Compliance with Regulatory Capital Requirements under Banking Regulations [Line Items]</t>
        </is>
      </c>
    </row>
    <row r="20">
      <c r="A20" s="4" t="inlineStr">
        <is>
          <t>Tier One Risk Based Capital to Risk Weighted Assets</t>
        </is>
      </c>
      <c r="C20" s="9" t="n">
        <v>0.06</v>
      </c>
    </row>
    <row r="21">
      <c r="A21" s="4" t="inlineStr">
        <is>
          <t>Basel III [Member] | Minimum [Member]</t>
        </is>
      </c>
    </row>
    <row r="22">
      <c r="A22" s="3" t="inlineStr">
        <is>
          <t>Compliance with Regulatory Capital Requirements under Banking Regulations [Line Items]</t>
        </is>
      </c>
    </row>
    <row r="23">
      <c r="A23" s="4" t="inlineStr">
        <is>
          <t>Tier One Risk Based Capital to Risk Weighted Assets</t>
        </is>
      </c>
      <c r="C23" s="9" t="n">
        <v>0.04</v>
      </c>
    </row>
    <row r="24">
      <c r="A24" s="4" t="inlineStr">
        <is>
          <t>First Defiance Risk Management [Member]</t>
        </is>
      </c>
    </row>
    <row r="25">
      <c r="A25" s="3" t="inlineStr">
        <is>
          <t>Compliance with Regulatory Capital Requirements under Banking Regulations [Line Items]</t>
        </is>
      </c>
    </row>
    <row r="26">
      <c r="A26" s="4" t="inlineStr">
        <is>
          <t>Proceeds from Dividends Received</t>
        </is>
      </c>
      <c r="C26" s="6" t="n">
        <v>1800000</v>
      </c>
      <c r="E26" s="6" t="n">
        <v>1500000</v>
      </c>
    </row>
    <row r="27">
      <c r="A27" s="4" t="inlineStr">
        <is>
          <t>First Federal [Member]</t>
        </is>
      </c>
    </row>
    <row r="28">
      <c r="A28" s="3" t="inlineStr">
        <is>
          <t>Compliance with Regulatory Capital Requirements under Banking Regulations [Line Items]</t>
        </is>
      </c>
    </row>
    <row r="29">
      <c r="A29" s="4" t="inlineStr">
        <is>
          <t>Tier One Risk Based Capital to Risk Weighted Assets</t>
        </is>
      </c>
      <c r="E29" s="8" t="n">
        <v>0.1052</v>
      </c>
    </row>
    <row r="30">
      <c r="A30" s="4" t="inlineStr">
        <is>
          <t>Capital to Risk Weighted Assets</t>
        </is>
      </c>
      <c r="E30" s="8" t="n">
        <v>0.1177</v>
      </c>
    </row>
    <row r="31">
      <c r="A31" s="4" t="inlineStr">
        <is>
          <t>Tier One Risk Based Capital Required for Capital Adequacy to Risk Weighted Assets</t>
        </is>
      </c>
      <c r="B31" s="4" t="inlineStr">
        <is>
          <t>[2]</t>
        </is>
      </c>
      <c r="E31" s="9" t="n">
        <v>0.06</v>
      </c>
    </row>
    <row r="32">
      <c r="A32" s="4" t="inlineStr">
        <is>
          <t>Proceeds from Dividends Received</t>
        </is>
      </c>
      <c r="C32" s="5" t="n">
        <v>35000000</v>
      </c>
      <c r="E32" s="6" t="n">
        <v>24000000</v>
      </c>
    </row>
    <row r="33">
      <c r="A33" s="4" t="inlineStr">
        <is>
          <t>First Insurance [Member]</t>
        </is>
      </c>
    </row>
    <row r="34">
      <c r="A34" s="3" t="inlineStr">
        <is>
          <t>Compliance with Regulatory Capital Requirements under Banking Regulations [Line Items]</t>
        </is>
      </c>
    </row>
    <row r="35">
      <c r="A35" s="4" t="inlineStr">
        <is>
          <t>Proceeds from Dividends Received</t>
        </is>
      </c>
      <c r="C35" s="5" t="n">
        <v>2000000</v>
      </c>
      <c r="E35" s="6" t="n">
        <v>400000</v>
      </c>
    </row>
    <row r="36">
      <c r="A36" s="4" t="inlineStr">
        <is>
          <t>PCF Capital [Member]</t>
        </is>
      </c>
    </row>
    <row r="37">
      <c r="A37" s="3" t="inlineStr">
        <is>
          <t>Compliance with Regulatory Capital Requirements under Banking Regulations [Line Items]</t>
        </is>
      </c>
    </row>
    <row r="38">
      <c r="A38" s="4" t="inlineStr">
        <is>
          <t>Proceeds from Dividends Received</t>
        </is>
      </c>
      <c r="C38" s="6" t="n">
        <v>7500000</v>
      </c>
    </row>
    <row r="39"/>
    <row r="40">
      <c r="A40" s="4" t="inlineStr">
        <is>
          <t>[1]</t>
        </is>
      </c>
      <c r="B40" s="4" t="inlineStr">
        <is>
          <t>Excludes capital conservation buffer of 2.50 % as of December 31, 2021.</t>
        </is>
      </c>
    </row>
    <row r="41">
      <c r="A41" s="4" t="inlineStr">
        <is>
          <t>[2]</t>
        </is>
      </c>
      <c r="B41" s="4" t="inlineStr">
        <is>
          <t>Excludes capital conservation buffer of 2.50 % as of December 31, 2020.</t>
        </is>
      </c>
    </row>
  </sheetData>
  <mergeCells count="7">
    <mergeCell ref="A1:B2"/>
    <mergeCell ref="C1:F1"/>
    <mergeCell ref="C2:D2"/>
    <mergeCell ref="E2:F2"/>
    <mergeCell ref="A39:E39"/>
    <mergeCell ref="B40:E40"/>
    <mergeCell ref="B41:E4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72" customWidth="1" min="2" max="2"/>
    <col width="14" customWidth="1" min="3" max="3"/>
    <col width="13" customWidth="1" min="4" max="4"/>
    <col width="14" customWidth="1" min="5" max="5"/>
    <col width="13" customWidth="1" min="6" max="6"/>
  </cols>
  <sheetData>
    <row r="1">
      <c r="A1" s="1" t="inlineStr">
        <is>
          <t>Regulatory Matters - Schedule of First Defiance Consolidated and First Federal's Regulatory Capital Ratios (Details) - USD ($) $ in Thousands</t>
        </is>
      </c>
      <c r="C1" s="2" t="inlineStr">
        <is>
          <t>Dec. 31, 2021</t>
        </is>
      </c>
      <c r="E1" s="2" t="inlineStr">
        <is>
          <t>Dec. 31, 2020</t>
        </is>
      </c>
    </row>
    <row r="2">
      <c r="A2" s="3" t="inlineStr">
        <is>
          <t>Compliance with Regulatory Capital Requirements under Banking Regulations [Line Items]</t>
        </is>
      </c>
    </row>
    <row r="3">
      <c r="A3" s="4" t="inlineStr">
        <is>
          <t>CET1 Capital (to Risk-Weighted Assets) Actual (in dollars)</t>
        </is>
      </c>
      <c r="C3" s="6" t="n">
        <v>689930</v>
      </c>
      <c r="E3" s="6" t="n">
        <v>624069</v>
      </c>
    </row>
    <row r="4">
      <c r="A4" s="4" t="inlineStr">
        <is>
          <t>Tier 1 Capital Actual (in dollars)</t>
        </is>
      </c>
      <c r="C4" s="5" t="n">
        <v>724930</v>
      </c>
      <c r="E4" s="5" t="n">
        <v>659069</v>
      </c>
    </row>
    <row r="5">
      <c r="A5" s="4" t="inlineStr">
        <is>
          <t>Tier 1 Capital (to Risk Weighted Assets) Actual (in dollars)</t>
        </is>
      </c>
      <c r="C5" s="5" t="n">
        <v>724930</v>
      </c>
      <c r="E5" s="5" t="n">
        <v>659069</v>
      </c>
    </row>
    <row r="6">
      <c r="A6" s="4" t="inlineStr">
        <is>
          <t>Total Capital (to Risk Weighted Assets) Actual (in dollars)</t>
        </is>
      </c>
      <c r="C6" s="6" t="n">
        <v>844389</v>
      </c>
      <c r="E6" s="6" t="n">
        <v>784148</v>
      </c>
    </row>
    <row r="7">
      <c r="A7" s="4" t="inlineStr">
        <is>
          <t>CET1 Capital (to Risk-Weighted Assets) Actual (Ratio)</t>
        </is>
      </c>
      <c r="C7" s="4" t="inlineStr">
        <is>
          <t>10.92%</t>
        </is>
      </c>
      <c r="E7" s="4" t="inlineStr">
        <is>
          <t>10.40%</t>
        </is>
      </c>
    </row>
    <row r="8">
      <c r="A8" s="4" t="inlineStr">
        <is>
          <t>Tier 1 Capital Actual (Ratio)</t>
        </is>
      </c>
      <c r="C8" s="8" t="n">
        <v>0.101</v>
      </c>
      <c r="E8" s="8" t="n">
        <v>0.09760000000000001</v>
      </c>
    </row>
    <row r="9">
      <c r="A9" s="4" t="inlineStr">
        <is>
          <t>Tier 1 Capital (to Risk Weighted Assets) Actual (Ratio)</t>
        </is>
      </c>
      <c r="C9" s="8" t="n">
        <v>0.1147</v>
      </c>
      <c r="E9" s="8" t="n">
        <v>0.1098</v>
      </c>
    </row>
    <row r="10">
      <c r="A10" s="4" t="inlineStr">
        <is>
          <t>Total Capital (to Risk Weighted Assets) Actual (Ratio)</t>
        </is>
      </c>
      <c r="C10" s="8" t="n">
        <v>0.1336</v>
      </c>
      <c r="E10" s="8" t="n">
        <v>0.1307</v>
      </c>
    </row>
    <row r="11">
      <c r="A11" s="4" t="inlineStr">
        <is>
          <t>CET1 Capital (to Risk-Weighted Assets) Minimum Required for Adequately Capitalized (in dollars)</t>
        </is>
      </c>
      <c r="C11" s="6" t="n">
        <v>284394</v>
      </c>
      <c r="E11" s="6" t="n">
        <v>270017</v>
      </c>
    </row>
    <row r="12">
      <c r="A12" s="4" t="inlineStr">
        <is>
          <t>Tier 1 Capital Minimum Required for Adequately Capitalized (in dollars)</t>
        </is>
      </c>
      <c r="C12" s="5" t="n">
        <v>287138</v>
      </c>
      <c r="E12" s="5" t="n">
        <v>270072</v>
      </c>
    </row>
    <row r="13">
      <c r="A13" s="4" t="inlineStr">
        <is>
          <t>Tier 1 Capital (to Risk Weighted Assets) Minimum Required for Adequately Capitalized (in dollars)</t>
        </is>
      </c>
      <c r="C13" s="5" t="n">
        <v>379192</v>
      </c>
      <c r="E13" s="5" t="n">
        <v>360022</v>
      </c>
    </row>
    <row r="14">
      <c r="A14" s="4" t="inlineStr">
        <is>
          <t>Total Capital (to Risk Weighted Assets) Minimum Required for Adequately Capitalized (in dollars)</t>
        </is>
      </c>
      <c r="C14" s="6" t="n">
        <v>505589</v>
      </c>
      <c r="E14" s="6" t="n">
        <v>480030</v>
      </c>
    </row>
    <row r="15">
      <c r="A15" s="4" t="inlineStr">
        <is>
          <t>CET1 Capital (to Risk-Weighted Assets) Minimum Required for Adequately Capitalized (Ratio)</t>
        </is>
      </c>
      <c r="C15" s="4" t="inlineStr">
        <is>
          <t>4.50%</t>
        </is>
      </c>
      <c r="D15" s="4" t="inlineStr">
        <is>
          <t>[1]</t>
        </is>
      </c>
      <c r="E15" s="4" t="inlineStr">
        <is>
          <t>4.50%</t>
        </is>
      </c>
      <c r="F15" s="4" t="inlineStr">
        <is>
          <t>[2]</t>
        </is>
      </c>
    </row>
    <row r="16">
      <c r="A16" s="4" t="inlineStr">
        <is>
          <t>Tier 1 Capital Minimum Required for Adequately Capitalized (Ratio)</t>
        </is>
      </c>
      <c r="C16" s="9" t="n">
        <v>0.04</v>
      </c>
      <c r="D16" s="4" t="inlineStr">
        <is>
          <t>[1]</t>
        </is>
      </c>
      <c r="E16" s="9" t="n">
        <v>0.04</v>
      </c>
      <c r="F16" s="4" t="inlineStr">
        <is>
          <t>[2]</t>
        </is>
      </c>
    </row>
    <row r="17">
      <c r="A17" s="4" t="inlineStr">
        <is>
          <t>Tier 1 Capital (to Risk Weighted Assets) Minimum Required for Adequately Capitalized (Ratio)</t>
        </is>
      </c>
      <c r="C17" s="9" t="n">
        <v>0.06</v>
      </c>
      <c r="D17" s="4" t="inlineStr">
        <is>
          <t>[1]</t>
        </is>
      </c>
      <c r="E17" s="9" t="n">
        <v>0.06</v>
      </c>
      <c r="F17" s="4" t="inlineStr">
        <is>
          <t>[2]</t>
        </is>
      </c>
    </row>
    <row r="18">
      <c r="A18" s="4" t="inlineStr">
        <is>
          <t>Total Capital (to Risk Weighted Assets) Minimum Required for Adequately Capitalized (Ratio)</t>
        </is>
      </c>
      <c r="C18" s="9" t="n">
        <v>0.08</v>
      </c>
      <c r="D18" s="4" t="inlineStr">
        <is>
          <t>[1]</t>
        </is>
      </c>
      <c r="E18" s="9" t="n">
        <v>0.08</v>
      </c>
      <c r="F18" s="4" t="inlineStr">
        <is>
          <t>[2]</t>
        </is>
      </c>
    </row>
    <row r="19">
      <c r="A19" s="4" t="inlineStr">
        <is>
          <t>Premier Bank [Member]</t>
        </is>
      </c>
    </row>
    <row r="20">
      <c r="A20" s="3" t="inlineStr">
        <is>
          <t>Compliance with Regulatory Capital Requirements under Banking Regulations [Line Items]</t>
        </is>
      </c>
    </row>
    <row r="21">
      <c r="A21" s="4" t="inlineStr">
        <is>
          <t>CET1 Capital (to Risk-Weighted Assets) Actual (in dollars)</t>
        </is>
      </c>
      <c r="C21" s="6" t="n">
        <v>725600</v>
      </c>
    </row>
    <row r="22">
      <c r="A22" s="4" t="inlineStr">
        <is>
          <t>Tier 1 Capital Actual (in dollars)</t>
        </is>
      </c>
      <c r="C22" s="5" t="n">
        <v>725600</v>
      </c>
    </row>
    <row r="23">
      <c r="A23" s="4" t="inlineStr">
        <is>
          <t>Tier 1 Capital (to Risk Weighted Assets) Actual (in dollars)</t>
        </is>
      </c>
      <c r="C23" s="5" t="n">
        <v>725600</v>
      </c>
    </row>
    <row r="24">
      <c r="A24" s="4" t="inlineStr">
        <is>
          <t>Total Capital (to Risk Weighted Assets) Actual (in dollars)</t>
        </is>
      </c>
      <c r="C24" s="6" t="n">
        <v>795059</v>
      </c>
    </row>
    <row r="25">
      <c r="A25" s="4" t="inlineStr">
        <is>
          <t>CET1 Capital (to Risk-Weighted Assets) Actual (Ratio)</t>
        </is>
      </c>
      <c r="C25" s="4" t="inlineStr">
        <is>
          <t>11.53%</t>
        </is>
      </c>
    </row>
    <row r="26">
      <c r="A26" s="4" t="inlineStr">
        <is>
          <t>Tier 1 Capital Actual (Ratio)</t>
        </is>
      </c>
      <c r="C26" s="8" t="n">
        <v>0.1016</v>
      </c>
    </row>
    <row r="27">
      <c r="A27" s="4" t="inlineStr">
        <is>
          <t>Tier 1 Capital (to Risk Weighted Assets) Actual (Ratio)</t>
        </is>
      </c>
      <c r="C27" s="8" t="n">
        <v>0.1153</v>
      </c>
    </row>
    <row r="28">
      <c r="A28" s="4" t="inlineStr">
        <is>
          <t>Total Capital (to Risk Weighted Assets) Actual (Ratio)</t>
        </is>
      </c>
      <c r="C28" s="8" t="n">
        <v>0.1263</v>
      </c>
    </row>
    <row r="29">
      <c r="A29" s="4" t="inlineStr">
        <is>
          <t>CET1 Capital (to Risk-Weighted Assets) Minimum Required for Adequately Capitalized (in dollars)</t>
        </is>
      </c>
      <c r="C29" s="6" t="n">
        <v>283265</v>
      </c>
    </row>
    <row r="30">
      <c r="A30" s="4" t="inlineStr">
        <is>
          <t>Tier 1 Capital Minimum Required for Adequately Capitalized (in dollars)</t>
        </is>
      </c>
      <c r="C30" s="5" t="n">
        <v>285664</v>
      </c>
    </row>
    <row r="31">
      <c r="A31" s="4" t="inlineStr">
        <is>
          <t>Tier 1 Capital (to Risk Weighted Assets) Minimum Required for Adequately Capitalized (in dollars)</t>
        </is>
      </c>
      <c r="C31" s="5" t="n">
        <v>377686</v>
      </c>
    </row>
    <row r="32">
      <c r="A32" s="4" t="inlineStr">
        <is>
          <t>Total Capital (to Risk Weighted Assets) Minimum Required for Adequately Capitalized (in dollars)</t>
        </is>
      </c>
      <c r="C32" s="6" t="n">
        <v>503582</v>
      </c>
    </row>
    <row r="33">
      <c r="A33" s="4" t="inlineStr">
        <is>
          <t>CET1 Capital (to Risk-Weighted Assets) Minimum Required for Adequately Capitalized (Ratio)</t>
        </is>
      </c>
      <c r="C33" s="4" t="inlineStr">
        <is>
          <t>4.50%</t>
        </is>
      </c>
    </row>
    <row r="34">
      <c r="A34" s="4" t="inlineStr">
        <is>
          <t>Tier 1 Capital Minimum Required for Adequately Capitalized (Ratio)</t>
        </is>
      </c>
      <c r="B34" s="4" t="inlineStr">
        <is>
          <t>[1]</t>
        </is>
      </c>
      <c r="C34" s="9" t="n">
        <v>0.04</v>
      </c>
    </row>
    <row r="35">
      <c r="A35" s="4" t="inlineStr">
        <is>
          <t>Tier 1 Capital (to Risk Weighted Assets) Minimum Required for Adequately Capitalized (Ratio)</t>
        </is>
      </c>
      <c r="B35" s="4" t="inlineStr">
        <is>
          <t>[1]</t>
        </is>
      </c>
      <c r="C35" s="9" t="n">
        <v>0.06</v>
      </c>
    </row>
    <row r="36">
      <c r="A36" s="4" t="inlineStr">
        <is>
          <t>Total Capital (to Risk Weighted Assets) Minimum Required for Adequately Capitalized (Ratio)</t>
        </is>
      </c>
      <c r="B36" s="4" t="inlineStr">
        <is>
          <t>[1]</t>
        </is>
      </c>
      <c r="C36" s="9" t="n">
        <v>0.08</v>
      </c>
    </row>
    <row r="37">
      <c r="A37" s="4" t="inlineStr">
        <is>
          <t>CET1 Capital (to Risk-Weighted Assets) Minimum Required to be Well Capitalized for Prompt Corrective Action (in dollars)</t>
        </is>
      </c>
      <c r="C37" s="6" t="n">
        <v>409160</v>
      </c>
    </row>
    <row r="38">
      <c r="A38" s="4" t="inlineStr">
        <is>
          <t>Tier 1 Capital Minimum Required to be Well Capitalized for Prompt Corrective Action (in dollars)</t>
        </is>
      </c>
      <c r="C38" s="5" t="n">
        <v>357080</v>
      </c>
    </row>
    <row r="39">
      <c r="A39" s="4" t="inlineStr">
        <is>
          <t>Tier 1 Capital (to Risk Weighted Assets) Minimum Required to be Well Capitalized for Prompt Corrective Action (in dollars)</t>
        </is>
      </c>
      <c r="C39" s="5" t="n">
        <v>503582</v>
      </c>
    </row>
    <row r="40">
      <c r="A40" s="4" t="inlineStr">
        <is>
          <t>Total Capital (to Risk Weighted Assets) Minimum Required to be Well Capitalized for Prompt Corrective Action (in dollars)</t>
        </is>
      </c>
      <c r="C40" s="6" t="n">
        <v>629477</v>
      </c>
    </row>
    <row r="41">
      <c r="A41" s="4" t="inlineStr">
        <is>
          <t>CET1 Capital (to Risk-Weighted Assets) Minimum Required to be Well Capitalized for Prompt Corrective Action (Ratio)</t>
        </is>
      </c>
      <c r="C41" s="4" t="inlineStr">
        <is>
          <t>6.50%</t>
        </is>
      </c>
    </row>
    <row r="42">
      <c r="A42" s="4" t="inlineStr">
        <is>
          <t>Tier 1 Capital Minimum Required to be Well Capitalized for Prompt Corrective Action (Ratio)</t>
        </is>
      </c>
      <c r="C42" s="9" t="n">
        <v>0.05</v>
      </c>
    </row>
    <row r="43">
      <c r="A43" s="4" t="inlineStr">
        <is>
          <t>Tier 1 Capital (to Risk Weighted Assets) Minimum Required to be Well Capitalized for Prompt Corrective Action (Ratio)</t>
        </is>
      </c>
      <c r="C43" s="9" t="n">
        <v>0.08</v>
      </c>
    </row>
    <row r="44">
      <c r="A44" s="4" t="inlineStr">
        <is>
          <t>Total Capital (to Risk Weighted Assets) Minimum Required to be Well Capitalized for Prompt Corrective Action (Ratio)</t>
        </is>
      </c>
      <c r="C44" s="9" t="n">
        <v>0.1</v>
      </c>
    </row>
    <row r="45">
      <c r="A45" s="4" t="inlineStr">
        <is>
          <t>First Federal [Member]</t>
        </is>
      </c>
    </row>
    <row r="46">
      <c r="A46" s="3" t="inlineStr">
        <is>
          <t>Compliance with Regulatory Capital Requirements under Banking Regulations [Line Items]</t>
        </is>
      </c>
    </row>
    <row r="47">
      <c r="A47" s="4" t="inlineStr">
        <is>
          <t>CET1 Capital (to Risk-Weighted Assets) Actual (in dollars)</t>
        </is>
      </c>
      <c r="E47" s="6" t="n">
        <v>629653</v>
      </c>
    </row>
    <row r="48">
      <c r="A48" s="4" t="inlineStr">
        <is>
          <t>Tier 1 Capital Actual (in dollars)</t>
        </is>
      </c>
      <c r="E48" s="5" t="n">
        <v>629653</v>
      </c>
    </row>
    <row r="49">
      <c r="A49" s="4" t="inlineStr">
        <is>
          <t>Tier 1 Capital (to Risk Weighted Assets) Actual (in dollars)</t>
        </is>
      </c>
      <c r="E49" s="5" t="n">
        <v>629653</v>
      </c>
    </row>
    <row r="50">
      <c r="A50" s="4" t="inlineStr">
        <is>
          <t>Total Capital (to Risk Weighted Assets) Actual (in dollars)</t>
        </is>
      </c>
      <c r="E50" s="6" t="n">
        <v>704586</v>
      </c>
    </row>
    <row r="51">
      <c r="A51" s="4" t="inlineStr">
        <is>
          <t>CET1 Capital (to Risk-Weighted Assets) Actual (Ratio)</t>
        </is>
      </c>
      <c r="E51" s="4" t="inlineStr">
        <is>
          <t>10.52%</t>
        </is>
      </c>
    </row>
    <row r="52">
      <c r="A52" s="4" t="inlineStr">
        <is>
          <t>Tier 1 Capital Actual (Ratio)</t>
        </is>
      </c>
      <c r="E52" s="8" t="n">
        <v>0.0936</v>
      </c>
    </row>
    <row r="53">
      <c r="A53" s="4" t="inlineStr">
        <is>
          <t>Tier 1 Capital (to Risk Weighted Assets) Actual (Ratio)</t>
        </is>
      </c>
      <c r="E53" s="8" t="n">
        <v>0.1052</v>
      </c>
    </row>
    <row r="54">
      <c r="A54" s="4" t="inlineStr">
        <is>
          <t>Total Capital (to Risk Weighted Assets) Actual (Ratio)</t>
        </is>
      </c>
      <c r="E54" s="8" t="n">
        <v>0.1177</v>
      </c>
    </row>
    <row r="55">
      <c r="A55" s="4" t="inlineStr">
        <is>
          <t>CET1 Capital (to Risk-Weighted Assets) Minimum Required for Adequately Capitalized (in dollars)</t>
        </is>
      </c>
      <c r="E55" s="6" t="n">
        <v>269396</v>
      </c>
    </row>
    <row r="56">
      <c r="A56" s="4" t="inlineStr">
        <is>
          <t>Tier 1 Capital Minimum Required for Adequately Capitalized (in dollars)</t>
        </is>
      </c>
      <c r="E56" s="5" t="n">
        <v>269189</v>
      </c>
    </row>
    <row r="57">
      <c r="A57" s="4" t="inlineStr">
        <is>
          <t>Tier 1 Capital (to Risk Weighted Assets) Minimum Required for Adequately Capitalized (in dollars)</t>
        </is>
      </c>
      <c r="E57" s="5" t="n">
        <v>359195</v>
      </c>
    </row>
    <row r="58">
      <c r="A58" s="4" t="inlineStr">
        <is>
          <t>Total Capital (to Risk Weighted Assets) Minimum Required for Adequately Capitalized (in dollars)</t>
        </is>
      </c>
      <c r="E58" s="6" t="n">
        <v>478926</v>
      </c>
    </row>
    <row r="59">
      <c r="A59" s="4" t="inlineStr">
        <is>
          <t>CET1 Capital (to Risk-Weighted Assets) Minimum Required for Adequately Capitalized (Ratio)</t>
        </is>
      </c>
      <c r="B59" s="4" t="inlineStr">
        <is>
          <t>[2]</t>
        </is>
      </c>
      <c r="E59" s="4" t="inlineStr">
        <is>
          <t>4.50%</t>
        </is>
      </c>
    </row>
    <row r="60">
      <c r="A60" s="4" t="inlineStr">
        <is>
          <t>Tier 1 Capital Minimum Required for Adequately Capitalized (Ratio)</t>
        </is>
      </c>
      <c r="B60" s="4" t="inlineStr">
        <is>
          <t>[2]</t>
        </is>
      </c>
      <c r="E60" s="9" t="n">
        <v>0.04</v>
      </c>
    </row>
    <row r="61">
      <c r="A61" s="4" t="inlineStr">
        <is>
          <t>Tier 1 Capital (to Risk Weighted Assets) Minimum Required for Adequately Capitalized (Ratio)</t>
        </is>
      </c>
      <c r="B61" s="4" t="inlineStr">
        <is>
          <t>[2]</t>
        </is>
      </c>
      <c r="E61" s="9" t="n">
        <v>0.06</v>
      </c>
    </row>
    <row r="62">
      <c r="A62" s="4" t="inlineStr">
        <is>
          <t>Total Capital (to Risk Weighted Assets) Minimum Required for Adequately Capitalized (Ratio)</t>
        </is>
      </c>
      <c r="B62" s="4" t="inlineStr">
        <is>
          <t>[2]</t>
        </is>
      </c>
      <c r="E62" s="9" t="n">
        <v>0.08</v>
      </c>
    </row>
    <row r="63">
      <c r="A63" s="4" t="inlineStr">
        <is>
          <t>CET1 Capital (to Risk-Weighted Assets) Minimum Required to be Well Capitalized for Prompt Corrective Action (in dollars)</t>
        </is>
      </c>
      <c r="E63" s="6" t="n">
        <v>389128</v>
      </c>
    </row>
    <row r="64">
      <c r="A64" s="4" t="inlineStr">
        <is>
          <t>Tier 1 Capital Minimum Required to be Well Capitalized for Prompt Corrective Action (in dollars)</t>
        </is>
      </c>
      <c r="E64" s="5" t="n">
        <v>336487</v>
      </c>
    </row>
    <row r="65">
      <c r="A65" s="4" t="inlineStr">
        <is>
          <t>Tier 1 Capital (to Risk Weighted Assets) Minimum Required to be Well Capitalized for Prompt Corrective Action (in dollars)</t>
        </is>
      </c>
      <c r="E65" s="5" t="n">
        <v>478926</v>
      </c>
    </row>
    <row r="66">
      <c r="A66" s="4" t="inlineStr">
        <is>
          <t>Total Capital (to Risk Weighted Assets) Minimum Required to be Well Capitalized for Prompt Corrective Action (in dollars)</t>
        </is>
      </c>
      <c r="E66" s="6" t="n">
        <v>598658</v>
      </c>
    </row>
    <row r="67">
      <c r="A67" s="4" t="inlineStr">
        <is>
          <t>CET1 Capital (to Risk-Weighted Assets) Minimum Required to be Well Capitalized for Prompt Corrective Action (Ratio)</t>
        </is>
      </c>
      <c r="E67" s="4" t="inlineStr">
        <is>
          <t>6.50%</t>
        </is>
      </c>
    </row>
    <row r="68">
      <c r="A68" s="4" t="inlineStr">
        <is>
          <t>Tier 1 Capital Minimum Required to be Well Capitalized for Prompt Corrective Action (Ratio)</t>
        </is>
      </c>
      <c r="E68" s="9" t="n">
        <v>0.05</v>
      </c>
    </row>
    <row r="69">
      <c r="A69" s="4" t="inlineStr">
        <is>
          <t>Tier 1 Capital (to Risk Weighted Assets) Minimum Required to be Well Capitalized for Prompt Corrective Action (Ratio)</t>
        </is>
      </c>
      <c r="E69" s="9" t="n">
        <v>0.08</v>
      </c>
    </row>
    <row r="70">
      <c r="A70" s="4" t="inlineStr">
        <is>
          <t>Total Capital (to Risk Weighted Assets) Minimum Required to be Well Capitalized for Prompt Corrective Action (Ratio)</t>
        </is>
      </c>
      <c r="E70" s="9" t="n">
        <v>0.1</v>
      </c>
    </row>
    <row r="71"/>
    <row r="72">
      <c r="A72" s="4" t="inlineStr">
        <is>
          <t>[1]</t>
        </is>
      </c>
      <c r="B72" s="4" t="inlineStr">
        <is>
          <t>Excludes capital conservation buffer of 2.50 % as of December 31, 2021.</t>
        </is>
      </c>
    </row>
    <row r="73">
      <c r="A73" s="4" t="inlineStr">
        <is>
          <t>[2]</t>
        </is>
      </c>
      <c r="B73" s="4" t="inlineStr">
        <is>
          <t>Excludes capital conservation buffer of 2.50 % as of December 31, 2020.</t>
        </is>
      </c>
    </row>
  </sheetData>
  <mergeCells count="6">
    <mergeCell ref="A1:B1"/>
    <mergeCell ref="C1:D1"/>
    <mergeCell ref="E1:F1"/>
    <mergeCell ref="A71:E71"/>
    <mergeCell ref="B72:E72"/>
    <mergeCell ref="B73:E7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6" t="n">
        <v>24256</v>
      </c>
      <c r="K4" s="6" t="n">
        <v>25323</v>
      </c>
      <c r="L4" s="6" t="n">
        <v>11476</v>
      </c>
    </row>
    <row r="5">
      <c r="A5" s="4" t="inlineStr">
        <is>
          <t>State and local</t>
        </is>
      </c>
      <c r="J5" s="5" t="n">
        <v>723</v>
      </c>
      <c r="K5" s="5" t="n">
        <v>650</v>
      </c>
      <c r="L5" s="5" t="n">
        <v>210</v>
      </c>
    </row>
    <row r="6">
      <c r="A6" s="4" t="inlineStr">
        <is>
          <t>Deferred</t>
        </is>
      </c>
      <c r="J6" s="5" t="n">
        <v>5393</v>
      </c>
      <c r="K6" s="5" t="n">
        <v>-9781</v>
      </c>
      <c r="L6" s="5" t="n">
        <v>-419</v>
      </c>
    </row>
    <row r="7">
      <c r="A7" s="4" t="inlineStr">
        <is>
          <t>Income Tax Expense (Benefit)</t>
        </is>
      </c>
      <c r="B7" s="6" t="n">
        <v>5974</v>
      </c>
      <c r="C7" s="6" t="n">
        <v>6124</v>
      </c>
      <c r="D7" s="6" t="n">
        <v>8323</v>
      </c>
      <c r="E7" s="6" t="n">
        <v>9951</v>
      </c>
      <c r="F7" s="6" t="n">
        <v>8240</v>
      </c>
      <c r="G7" s="6" t="n">
        <v>6259</v>
      </c>
      <c r="H7" s="6" t="n">
        <v>7303</v>
      </c>
      <c r="I7" s="6" t="n">
        <v>-5610</v>
      </c>
      <c r="J7" s="6" t="n">
        <v>30372</v>
      </c>
      <c r="K7" s="6" t="n">
        <v>16192</v>
      </c>
      <c r="L7" s="6" t="n">
        <v>11267</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Tax expense at statutory rate (21%)</t>
        </is>
      </c>
      <c r="J4" s="6" t="n">
        <v>32849</v>
      </c>
      <c r="K4" s="6" t="n">
        <v>16646</v>
      </c>
      <c r="L4" s="6" t="n">
        <v>12734</v>
      </c>
    </row>
    <row r="5">
      <c r="A5" s="3" t="inlineStr">
        <is>
          <t>Increases (decreases) in taxes from:</t>
        </is>
      </c>
    </row>
    <row r="6">
      <c r="A6" s="4" t="inlineStr">
        <is>
          <t>State income tax – net of federal tax benefit</t>
        </is>
      </c>
      <c r="J6" s="5" t="n">
        <v>571</v>
      </c>
      <c r="K6" s="5" t="n">
        <v>513</v>
      </c>
      <c r="L6" s="5" t="n">
        <v>166</v>
      </c>
    </row>
    <row r="7">
      <c r="A7" s="4" t="inlineStr">
        <is>
          <t>Tax exempt interest income, net of TEFRA</t>
        </is>
      </c>
      <c r="J7" s="5" t="n">
        <v>-839</v>
      </c>
      <c r="K7" s="5" t="n">
        <v>-806</v>
      </c>
      <c r="L7" s="5" t="n">
        <v>-729</v>
      </c>
    </row>
    <row r="8">
      <c r="A8" s="4" t="inlineStr">
        <is>
          <t>Bank owned life insurance</t>
        </is>
      </c>
      <c r="J8" s="5" t="n">
        <v>-1075</v>
      </c>
      <c r="K8" s="5" t="n">
        <v>-882</v>
      </c>
      <c r="L8" s="5" t="n">
        <v>-555</v>
      </c>
    </row>
    <row r="9">
      <c r="A9" s="4" t="inlineStr">
        <is>
          <t>Captive insurance</t>
        </is>
      </c>
      <c r="J9" s="5" t="n">
        <v>-365</v>
      </c>
      <c r="K9" s="5" t="n">
        <v>-445</v>
      </c>
      <c r="L9" s="5" t="n">
        <v>-354</v>
      </c>
    </row>
    <row r="10">
      <c r="A10" s="4" t="inlineStr">
        <is>
          <t>Other</t>
        </is>
      </c>
      <c r="J10" s="5" t="n">
        <v>-769</v>
      </c>
      <c r="K10" s="5" t="n">
        <v>1166</v>
      </c>
      <c r="L10" s="5" t="n">
        <v>5</v>
      </c>
    </row>
    <row r="11">
      <c r="A11" s="4" t="inlineStr">
        <is>
          <t>Income Tax Expense (Benefit)</t>
        </is>
      </c>
      <c r="B11" s="6" t="n">
        <v>5974</v>
      </c>
      <c r="C11" s="6" t="n">
        <v>6124</v>
      </c>
      <c r="D11" s="6" t="n">
        <v>8323</v>
      </c>
      <c r="E11" s="6" t="n">
        <v>9951</v>
      </c>
      <c r="F11" s="6" t="n">
        <v>8240</v>
      </c>
      <c r="G11" s="6" t="n">
        <v>6259</v>
      </c>
      <c r="H11" s="6" t="n">
        <v>7303</v>
      </c>
      <c r="I11" s="6" t="n">
        <v>-5610</v>
      </c>
      <c r="J11" s="6" t="n">
        <v>30372</v>
      </c>
      <c r="K11" s="6" t="n">
        <v>16192</v>
      </c>
      <c r="L11" s="6" t="n">
        <v>11267</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Income Tax Rate Reconciliation - (Parenthetical) - (Details)</t>
        </is>
      </c>
      <c r="B1" s="2" t="inlineStr">
        <is>
          <t>12 Months Ended</t>
        </is>
      </c>
    </row>
    <row r="2">
      <c r="B2" s="2" t="inlineStr">
        <is>
          <t>Dec. 31, 2021</t>
        </is>
      </c>
    </row>
    <row r="3">
      <c r="A3" s="3" t="inlineStr">
        <is>
          <t>Income Tax Disclosure [Abstract]</t>
        </is>
      </c>
    </row>
    <row r="4">
      <c r="A4" s="4" t="inlineStr">
        <is>
          <t>Effective Income Tax Rate Reconciliation, at Federal Statutory Income Tax Rate, Percent</t>
        </is>
      </c>
      <c r="B4" s="4" t="inlineStr">
        <is>
          <t>21.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 (Details) - USD ($) $ in Thousands</t>
        </is>
      </c>
      <c r="B1" s="2" t="inlineStr">
        <is>
          <t>Dec. 31, 2021</t>
        </is>
      </c>
      <c r="C1" s="2" t="inlineStr">
        <is>
          <t>Dec. 31, 2020</t>
        </is>
      </c>
    </row>
    <row r="2">
      <c r="A2" s="3" t="inlineStr">
        <is>
          <t>Deferred federal income tax assets:</t>
        </is>
      </c>
    </row>
    <row r="3">
      <c r="A3" s="4" t="inlineStr">
        <is>
          <t>Allowance for credit losses</t>
        </is>
      </c>
      <c r="B3" s="6" t="n">
        <v>13958</v>
      </c>
      <c r="C3" s="6" t="n">
        <v>17237</v>
      </c>
    </row>
    <row r="4">
      <c r="A4" s="4" t="inlineStr">
        <is>
          <t>Allowance for unfunded commitments</t>
        </is>
      </c>
      <c r="B4" s="5" t="n">
        <v>1056</v>
      </c>
      <c r="C4" s="5" t="n">
        <v>1123</v>
      </c>
    </row>
    <row r="5">
      <c r="A5" s="4" t="inlineStr">
        <is>
          <t>Interest on nonaccrual loans</t>
        </is>
      </c>
      <c r="B5" s="5" t="n">
        <v>686</v>
      </c>
      <c r="C5" s="5" t="n">
        <v>1003</v>
      </c>
    </row>
    <row r="6">
      <c r="A6" s="4" t="inlineStr">
        <is>
          <t>Postretirement benefit costs</t>
        </is>
      </c>
      <c r="B6" s="5" t="n">
        <v>395</v>
      </c>
      <c r="C6" s="5" t="n">
        <v>546</v>
      </c>
    </row>
    <row r="7">
      <c r="A7" s="4" t="inlineStr">
        <is>
          <t>Deferred compensation</t>
        </is>
      </c>
      <c r="B7" s="5" t="n">
        <v>2216</v>
      </c>
      <c r="C7" s="5" t="n">
        <v>2057</v>
      </c>
    </row>
    <row r="8">
      <c r="A8" s="4" t="inlineStr">
        <is>
          <t>Individually evaluated loans</t>
        </is>
      </c>
      <c r="B8" s="5" t="n">
        <v>1138</v>
      </c>
      <c r="C8" s="5" t="n">
        <v>2483</v>
      </c>
    </row>
    <row r="9">
      <c r="A9" s="4" t="inlineStr">
        <is>
          <t>Net unrealized loss on available-for-sale securities</t>
        </is>
      </c>
      <c r="B9" s="5" t="n">
        <v>1070</v>
      </c>
    </row>
    <row r="10">
      <c r="A10" s="4" t="inlineStr">
        <is>
          <t>Accrued vacation</t>
        </is>
      </c>
      <c r="B10" s="5" t="n">
        <v>10</v>
      </c>
      <c r="C10" s="5" t="n">
        <v>10</v>
      </c>
    </row>
    <row r="11">
      <c r="A11" s="4" t="inlineStr">
        <is>
          <t>Accrued bonus</t>
        </is>
      </c>
      <c r="B11" s="5" t="n">
        <v>1054</v>
      </c>
      <c r="C11" s="5" t="n">
        <v>1065</v>
      </c>
    </row>
    <row r="12">
      <c r="A12" s="4" t="inlineStr">
        <is>
          <t>Right of use asset</t>
        </is>
      </c>
      <c r="B12" s="5" t="n">
        <v>3391</v>
      </c>
      <c r="C12" s="5" t="n">
        <v>3731</v>
      </c>
    </row>
    <row r="13">
      <c r="A13" s="4" t="inlineStr">
        <is>
          <t>Net operating loss carryforward</t>
        </is>
      </c>
      <c r="B13" s="5" t="n">
        <v>273</v>
      </c>
      <c r="C13" s="5" t="n">
        <v>307</v>
      </c>
    </row>
    <row r="14">
      <c r="A14" s="4" t="inlineStr">
        <is>
          <t>Other</t>
        </is>
      </c>
      <c r="B14" s="5" t="n">
        <v>2363</v>
      </c>
      <c r="C14" s="5" t="n">
        <v>2175</v>
      </c>
    </row>
    <row r="15">
      <c r="A15" s="4" t="inlineStr">
        <is>
          <t>Total deferred federal income tax assets</t>
        </is>
      </c>
      <c r="B15" s="5" t="n">
        <v>27610</v>
      </c>
      <c r="C15" s="5" t="n">
        <v>31737</v>
      </c>
    </row>
    <row r="16">
      <c r="A16" s="3" t="inlineStr">
        <is>
          <t>Deferred federal income tax liabilities:</t>
        </is>
      </c>
    </row>
    <row r="17">
      <c r="A17" s="4" t="inlineStr">
        <is>
          <t>Equity securities fair value</t>
        </is>
      </c>
      <c r="B17" s="5" t="n">
        <v>429</v>
      </c>
    </row>
    <row r="18">
      <c r="A18" s="4" t="inlineStr">
        <is>
          <t>Goodwill</t>
        </is>
      </c>
      <c r="B18" s="5" t="n">
        <v>4726</v>
      </c>
      <c r="C18" s="5" t="n">
        <v>4542</v>
      </c>
    </row>
    <row r="19">
      <c r="A19" s="4" t="inlineStr">
        <is>
          <t>Mortgage servicing rights</t>
        </is>
      </c>
      <c r="B19" s="5" t="n">
        <v>4103</v>
      </c>
      <c r="C19" s="5" t="n">
        <v>2762</v>
      </c>
    </row>
    <row r="20">
      <c r="A20" s="4" t="inlineStr">
        <is>
          <t>Fixed assets</t>
        </is>
      </c>
      <c r="B20" s="5" t="n">
        <v>2368</v>
      </c>
      <c r="C20" s="5" t="n">
        <v>2230</v>
      </c>
    </row>
    <row r="21">
      <c r="A21" s="4" t="inlineStr">
        <is>
          <t>Other intangible assets</t>
        </is>
      </c>
      <c r="B21" s="5" t="n">
        <v>4987</v>
      </c>
      <c r="C21" s="5" t="n">
        <v>7118</v>
      </c>
    </row>
    <row r="22">
      <c r="A22" s="4" t="inlineStr">
        <is>
          <t>Deferred loan origination fees and costs</t>
        </is>
      </c>
      <c r="B22" s="5" t="n">
        <v>1266</v>
      </c>
      <c r="C22" s="5" t="n">
        <v>1294</v>
      </c>
    </row>
    <row r="23">
      <c r="A23" s="4" t="inlineStr">
        <is>
          <t>Net unrealized gain on available-for-sale securities</t>
        </is>
      </c>
      <c r="C23" s="5" t="n">
        <v>4009</v>
      </c>
    </row>
    <row r="24">
      <c r="A24" s="4" t="inlineStr">
        <is>
          <t>Prepaid expenses</t>
        </is>
      </c>
      <c r="B24" s="5" t="n">
        <v>881</v>
      </c>
      <c r="C24" s="5" t="n">
        <v>762</v>
      </c>
    </row>
    <row r="25">
      <c r="A25" s="4" t="inlineStr">
        <is>
          <t>Lease liabilities</t>
        </is>
      </c>
      <c r="B25" s="5" t="n">
        <v>3242</v>
      </c>
      <c r="C25" s="5" t="n">
        <v>3557</v>
      </c>
    </row>
    <row r="26">
      <c r="A26" s="4" t="inlineStr">
        <is>
          <t>Other</t>
        </is>
      </c>
      <c r="B26" s="5" t="n">
        <v>663</v>
      </c>
      <c r="C26" s="5" t="n">
        <v>25</v>
      </c>
    </row>
    <row r="27">
      <c r="A27" s="4" t="inlineStr">
        <is>
          <t>Total deferred federal income tax liabilities</t>
        </is>
      </c>
      <c r="B27" s="5" t="n">
        <v>22665</v>
      </c>
      <c r="C27" s="5" t="n">
        <v>26299</v>
      </c>
    </row>
    <row r="28">
      <c r="A28" s="4" t="inlineStr">
        <is>
          <t>Net deferred federal income tax asset</t>
        </is>
      </c>
      <c r="B28" s="6" t="n">
        <v>4945</v>
      </c>
      <c r="C28" s="6" t="n">
        <v>54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Assets, Valuation Allowance</t>
        </is>
      </c>
      <c r="B4" s="6" t="n">
        <v>0</v>
      </c>
    </row>
    <row r="5">
      <c r="A5" s="4" t="inlineStr">
        <is>
          <t>Tax Basis of Investments, Cost for Income Tax Purposes</t>
        </is>
      </c>
      <c r="B5" s="5" t="n">
        <v>32100000</v>
      </c>
    </row>
    <row r="6">
      <c r="A6" s="4" t="inlineStr">
        <is>
          <t>Deferred Tax Liability Not Recognized, Amount of Unrecognized Deferred Tax Liability, Policyholders' Surplus</t>
        </is>
      </c>
      <c r="B6" s="5" t="n">
        <v>6700000</v>
      </c>
    </row>
    <row r="7">
      <c r="A7" s="4" t="inlineStr">
        <is>
          <t>Income Tax Examination, Penalties and Interest Expense</t>
        </is>
      </c>
      <c r="B7" s="5" t="n">
        <v>0</v>
      </c>
      <c r="C7" s="6" t="n">
        <v>0</v>
      </c>
      <c r="D7" s="6" t="n">
        <v>0</v>
      </c>
    </row>
    <row r="8">
      <c r="A8" s="4" t="inlineStr">
        <is>
          <t>Income Tax Examination, Penalties and Interest Accrued</t>
        </is>
      </c>
      <c r="B8" s="5" t="n">
        <v>0</v>
      </c>
      <c r="C8" s="6" t="n">
        <v>0</v>
      </c>
      <c r="D8" s="6" t="n">
        <v>0</v>
      </c>
    </row>
    <row r="9">
      <c r="A9" s="4" t="inlineStr">
        <is>
          <t>Net operating loss carry forward</t>
        </is>
      </c>
      <c r="B9" s="6" t="n">
        <v>1300000</v>
      </c>
    </row>
    <row r="10">
      <c r="A10" s="4" t="inlineStr">
        <is>
          <t>Net operating loss carry forward expiration period</t>
        </is>
      </c>
      <c r="B10" s="4" t="inlineStr">
        <is>
          <t>2029-12</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4. Earnings Per Common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for the years ended December 31:
2021 2020 2019
(In Thousands, Except Per Share Amounts)
Basic Earnings Per Share:
Net income available to common shareholders $ 126,051 $ 63,077 $ 49,370
Less: Income allocated to participating securities 123 89 36
Net income allocated to common shareholders $ 125,928 $ 62,988 $ 49,334
Weighted average common shares outstanding Including participating 37,145 35,952 19,844
Less: Participating securities 36 50 20
Average common shares 37,109 35,902 19,824
Basic earnings per common share $ 3.39 $ 1.75 $ 2.49
Diluted Earnings Per Share:
Net income allocated to common shareholders $ 125,928 $ 62,988 $ 49,334
Weighted average common shares outstanding for basic earnings per 37,109 35,902 19,824
Add: Dilutive effects of stock options and restricted stock units 91 47 107
Average shares and dilutive potential common shares 37,200 35,949 19,931
Diluted earnings per common share $ 3.39 $ 1.75 $ 2.48 Shares subject to issue upon exercise of options and vesting requirements of restricted stock units of 34,065 in 2021 , 97,724 in 2020 and zero in 2019 were excluded from the diluted earnings per common share calculation as they were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mployee Contribution Plan Description</t>
        </is>
      </c>
      <c r="B4" s="4" t="inlineStr">
        <is>
          <t>Premier matches 100% of the participants’ contributions up to 3% of compensation and then 50% of the participants’ contributions for the next 2% of compensation</t>
        </is>
      </c>
    </row>
    <row r="5">
      <c r="A5" s="4" t="inlineStr">
        <is>
          <t>Employee Benefits Plans Contribution</t>
        </is>
      </c>
      <c r="B5" s="6" t="n">
        <v>2600000</v>
      </c>
      <c r="C5" s="6" t="n">
        <v>2500000</v>
      </c>
      <c r="D5" s="6" t="n">
        <v>1400000</v>
      </c>
    </row>
    <row r="6">
      <c r="A6" s="4" t="inlineStr">
        <is>
          <t>Liability for Future Policy Benefits, Period (Recovery)/Expense</t>
        </is>
      </c>
      <c r="B6" s="5" t="n">
        <v>-121000</v>
      </c>
      <c r="C6" s="5" t="n">
        <v>40000000</v>
      </c>
      <c r="D6" s="5" t="n">
        <v>60000</v>
      </c>
    </row>
    <row r="7">
      <c r="A7" s="4" t="inlineStr">
        <is>
          <t>Liability for Future Policy Benefits</t>
        </is>
      </c>
      <c r="B7" s="5" t="n">
        <v>1700000</v>
      </c>
      <c r="C7" s="5" t="n">
        <v>1800000</v>
      </c>
    </row>
    <row r="8">
      <c r="A8" s="4" t="inlineStr">
        <is>
          <t>Deferred Compensation Arrangement with Individual, Compensation Expense</t>
        </is>
      </c>
      <c r="B8" s="5" t="n">
        <v>-66000</v>
      </c>
      <c r="C8" s="5" t="n">
        <v>-11000</v>
      </c>
      <c r="D8" s="6" t="n">
        <v>85000</v>
      </c>
    </row>
    <row r="9">
      <c r="A9" s="4" t="inlineStr">
        <is>
          <t>Deferred Compensation Plan Assets</t>
        </is>
      </c>
      <c r="B9" s="5" t="n">
        <v>9400000</v>
      </c>
      <c r="C9" s="5" t="n">
        <v>8200000</v>
      </c>
    </row>
    <row r="10">
      <c r="A10" s="4" t="inlineStr">
        <is>
          <t>Deferred Compensation Plan Liabilities</t>
        </is>
      </c>
      <c r="B10" s="6" t="n">
        <v>7400000</v>
      </c>
      <c r="C10" s="5" t="n">
        <v>6800000</v>
      </c>
    </row>
    <row r="11">
      <c r="A11" s="4" t="inlineStr">
        <is>
          <t>Deferred compensation plan deferral period years</t>
        </is>
      </c>
      <c r="B11" s="4" t="inlineStr">
        <is>
          <t>up to 11 years</t>
        </is>
      </c>
    </row>
    <row r="12">
      <c r="A12" s="4" t="inlineStr">
        <is>
          <t>United Community Financial Corp</t>
        </is>
      </c>
    </row>
    <row r="13">
      <c r="A13" s="3" t="inlineStr">
        <is>
          <t>Defined Benefit Plans And Other Postretirement Benefit Plans Table Text Block [Line Items]</t>
        </is>
      </c>
    </row>
    <row r="14">
      <c r="A14" s="4" t="inlineStr">
        <is>
          <t>Deferred Compensation Plan Assets</t>
        </is>
      </c>
      <c r="B14" s="6" t="n">
        <v>1800000</v>
      </c>
      <c r="C14" s="5" t="n">
        <v>1900000</v>
      </c>
    </row>
    <row r="15">
      <c r="A15" s="4" t="inlineStr">
        <is>
          <t>Deferred Compensation Plan Liabilities</t>
        </is>
      </c>
      <c r="B15" s="6" t="n">
        <v>1800000</v>
      </c>
      <c r="C15" s="6" t="n">
        <v>19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 Compensation Plans - Additional information (Details)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row>
    <row r="3">
      <c r="A3" s="4" t="inlineStr">
        <is>
          <t>Share-based Compensation Arrangement by Share-based Payment Award, Options, Outstanding, Number</t>
        </is>
      </c>
      <c r="D3" s="5" t="n">
        <v>35661</v>
      </c>
      <c r="E3" s="5" t="n">
        <v>36261</v>
      </c>
    </row>
    <row r="4">
      <c r="A4" s="4" t="inlineStr">
        <is>
          <t>Conversion of outstanding stock options</t>
        </is>
      </c>
      <c r="D4" s="5" t="n">
        <v>39983</v>
      </c>
    </row>
    <row r="5">
      <c r="A5" s="4" t="inlineStr">
        <is>
          <t>Stock Option Period, Description</t>
        </is>
      </c>
      <c r="D5" s="4" t="inlineStr">
        <is>
          <t>All options expire ten years from the date of grant. Vested options of retirees expire on the earlier of the scheduled expiration date or twelve months after the retirement date.</t>
        </is>
      </c>
    </row>
    <row r="6">
      <c r="A6" s="4" t="inlineStr">
        <is>
          <t>Share-based Compensation Arrangement by Share-based Payment Award, Options, Grants in Period, Gross</t>
        </is>
      </c>
      <c r="D6" s="5" t="n">
        <v>0</v>
      </c>
      <c r="E6" s="5" t="n">
        <v>0</v>
      </c>
      <c r="F6" s="5" t="n">
        <v>0</v>
      </c>
    </row>
    <row r="7">
      <c r="A7" s="4" t="inlineStr">
        <is>
          <t>Employee Service Share Based Compensation Nonvested Awards, Total Compensation Cost Not Yet Recognized, Period For Recognition (in years)</t>
        </is>
      </c>
      <c r="D7" s="4" t="inlineStr">
        <is>
          <t>1 month</t>
        </is>
      </c>
    </row>
    <row r="8">
      <c r="A8" s="4" t="inlineStr">
        <is>
          <t>Allocated Share-based Compensation Expense</t>
        </is>
      </c>
      <c r="D8" s="6" t="n">
        <v>2500000</v>
      </c>
      <c r="E8" s="6" t="n">
        <v>2300000</v>
      </c>
      <c r="F8" s="6" t="n">
        <v>2100000</v>
      </c>
    </row>
    <row r="9">
      <c r="A9" s="4" t="inlineStr">
        <is>
          <t>Compensation Expense, Maximum</t>
        </is>
      </c>
      <c r="D9" s="5" t="n">
        <v>4300000</v>
      </c>
    </row>
    <row r="10">
      <c r="A10" s="4" t="inlineStr">
        <is>
          <t>Estimated Compensation Expense, Excepted</t>
        </is>
      </c>
      <c r="D10" s="5" t="n">
        <v>2800000</v>
      </c>
    </row>
    <row r="11">
      <c r="A11" s="4" t="inlineStr">
        <is>
          <t>Unrecognized Compensation Expense</t>
        </is>
      </c>
      <c r="D11" s="6" t="n">
        <v>480000</v>
      </c>
    </row>
    <row r="12">
      <c r="A12" s="4" t="inlineStr">
        <is>
          <t>Executive Long-Term Equity Incentive Plan [Member]</t>
        </is>
      </c>
    </row>
    <row r="13">
      <c r="A13" s="4" t="inlineStr">
        <is>
          <t>Stock Option Period, Description</t>
        </is>
      </c>
      <c r="D13" s="4" t="inlineStr">
        <is>
          <t xml:space="preserve">The value of awards issued in 2020 and 2021 under the Executive LTIP will be determined individually at the end of each respective 36 month performance period ending December 31. The benefits earned under these LTIP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t>
        </is>
      </c>
    </row>
    <row r="14">
      <c r="A14" s="4" t="inlineStr">
        <is>
          <t>Share-based Compensation, Performance Period</t>
        </is>
      </c>
      <c r="D14" s="4" t="inlineStr">
        <is>
          <t>3 years</t>
        </is>
      </c>
    </row>
    <row r="15">
      <c r="A15" s="4" t="inlineStr">
        <is>
          <t>Common stock issued during the period</t>
        </is>
      </c>
      <c r="D15" s="5" t="n">
        <v>21834</v>
      </c>
      <c r="E15" s="5" t="n">
        <v>51677</v>
      </c>
    </row>
    <row r="16">
      <c r="A16" s="4" t="inlineStr">
        <is>
          <t>Executive Long-Term Equity Incentive Plan [Member] | Minimum [Member]</t>
        </is>
      </c>
    </row>
    <row r="17">
      <c r="A17" s="4" t="inlineStr">
        <is>
          <t>Share-based Compensation Arrangement by Share-based Payment Award, Maximum Employee Subscription Rate</t>
        </is>
      </c>
      <c r="D17" s="4" t="inlineStr">
        <is>
          <t>20.00%</t>
        </is>
      </c>
    </row>
    <row r="18">
      <c r="A18" s="4" t="inlineStr">
        <is>
          <t>Executive Long-Term Equity Incentive Plan [Member] | Maximum [Member]</t>
        </is>
      </c>
    </row>
    <row r="19">
      <c r="A19" s="4" t="inlineStr">
        <is>
          <t>Share-based Compensation Arrangement by Share-based Payment Award, Maximum Employee Subscription Rate</t>
        </is>
      </c>
      <c r="D19" s="4" t="inlineStr">
        <is>
          <t>50.00%</t>
        </is>
      </c>
    </row>
    <row r="20">
      <c r="A20" s="4" t="inlineStr">
        <is>
          <t>Equity Plan 2018 [Member]</t>
        </is>
      </c>
    </row>
    <row r="21">
      <c r="A21" s="4" t="inlineStr">
        <is>
          <t>Share-based Compensation Arrangement by Share-based Payment Award, Number of Shares Authorized</t>
        </is>
      </c>
      <c r="D21" s="5" t="n">
        <v>900000</v>
      </c>
    </row>
    <row r="22">
      <c r="A22" s="4" t="inlineStr">
        <is>
          <t>Share-based Compensation Arrangement by Share-based Payment Award, Number of Shares Available for Grant</t>
        </is>
      </c>
      <c r="D22" s="5" t="n">
        <v>556698</v>
      </c>
    </row>
    <row r="23">
      <c r="A23" s="4" t="inlineStr">
        <is>
          <t>Short Term Equity Incentive Plan 2015 [Member]</t>
        </is>
      </c>
    </row>
    <row r="24">
      <c r="A24" s="4" t="inlineStr">
        <is>
          <t>Stock Option Period, Description</t>
        </is>
      </c>
      <c r="D24" s="4" t="inlineStr">
        <is>
          <t>The final amount of benefits under the STIPs is determined as of December 31 of the same year and paid out in cash in the first quarter of the following year.</t>
        </is>
      </c>
    </row>
    <row r="25">
      <c r="A25" s="4" t="inlineStr">
        <is>
          <t>Performance Stock Units [Member]</t>
        </is>
      </c>
    </row>
    <row r="26">
      <c r="A26" s="4" t="inlineStr">
        <is>
          <t>Share-based Compensation Arrangement by Share-based Payment Award, Options, Grants in Period, Gross</t>
        </is>
      </c>
      <c r="D26" s="5" t="n">
        <v>86058</v>
      </c>
    </row>
    <row r="27">
      <c r="A27" s="4" t="inlineStr">
        <is>
          <t>Share-based Compensation Arrangement by Share-based Payment Award, Equity Instruments Other than Options, Nonvested, Number</t>
        </is>
      </c>
      <c r="D27" s="5" t="n">
        <v>161674</v>
      </c>
      <c r="E27" s="5" t="n">
        <v>90891</v>
      </c>
    </row>
    <row r="28">
      <c r="A28" s="4" t="inlineStr">
        <is>
          <t>Performance Stock Units [Member] | Executive Long-Term Equity Incentive Plan [Member]</t>
        </is>
      </c>
    </row>
    <row r="29">
      <c r="A29" s="4" t="inlineStr">
        <is>
          <t>Share-based Compensation Arrangement by Share-based Payment Award, Options, Grants in Period, Gross</t>
        </is>
      </c>
      <c r="B29" s="5" t="n">
        <v>86058</v>
      </c>
    </row>
    <row r="30">
      <c r="A30" s="4" t="inlineStr">
        <is>
          <t>Restricted Stock Units (RSUs) [Member]</t>
        </is>
      </c>
    </row>
    <row r="31">
      <c r="A31" s="4" t="inlineStr">
        <is>
          <t>Share-based Compensation Arrangement by Share-based Payment Award, Options, Grants in Period, Gross</t>
        </is>
      </c>
      <c r="D31" s="5" t="n">
        <v>34388</v>
      </c>
    </row>
    <row r="32">
      <c r="A32" s="4" t="inlineStr">
        <is>
          <t>Share-based Compensation Arrangement by Share-based Payment Award, Options, Grants in Period, Gross</t>
        </is>
      </c>
      <c r="D32" s="5" t="n">
        <v>16846</v>
      </c>
    </row>
    <row r="33">
      <c r="A33" s="4" t="inlineStr">
        <is>
          <t>Share-based Compensation Arrangement by Share-based Payment Award, Award Vesting Period</t>
        </is>
      </c>
      <c r="D33" s="4" t="inlineStr">
        <is>
          <t>3 years</t>
        </is>
      </c>
    </row>
    <row r="34">
      <c r="A34" s="4" t="inlineStr">
        <is>
          <t>Share-based Compensation Arrangement by Share-based Payment Award, Equity Instruments Other than Options, Nonvested, Number</t>
        </is>
      </c>
      <c r="D34" s="5" t="n">
        <v>51773</v>
      </c>
      <c r="E34" s="5" t="n">
        <v>55759</v>
      </c>
    </row>
    <row r="35">
      <c r="A35" s="4" t="inlineStr">
        <is>
          <t>Restricted Stock Units (RSUs) [Member] | Key Long-Term Equity Incentive Plan 2015 [Member]</t>
        </is>
      </c>
    </row>
    <row r="36">
      <c r="A36" s="4" t="inlineStr">
        <is>
          <t>Share-based Compensation Arrangement by Share-based Payment Award, Options, Grants in Period, Gross</t>
        </is>
      </c>
      <c r="B36" s="5" t="n">
        <v>17542</v>
      </c>
      <c r="C36" s="5" t="n">
        <v>12038</v>
      </c>
    </row>
    <row r="37">
      <c r="A37" s="4" t="inlineStr">
        <is>
          <t>Share-based Compensation Arrangement by Share-based Payment Award, Award Vesting Period</t>
        </is>
      </c>
      <c r="D37" s="4" t="inlineStr">
        <is>
          <t>3 years</t>
        </is>
      </c>
    </row>
    <row r="38">
      <c r="A38" s="4" t="inlineStr">
        <is>
          <t>Restricted Stock Units (RSUs) [Member] | Key Long-Term Equity Incentive Plan 2015 [Member] | Minimum [Member]</t>
        </is>
      </c>
    </row>
    <row r="39">
      <c r="A39" s="4" t="inlineStr">
        <is>
          <t>Share-based Compensation Arrangement by Share-based Payment Award, Maximum Employee Subscription Rate</t>
        </is>
      </c>
      <c r="D39" s="4" t="inlineStr">
        <is>
          <t>5.00%</t>
        </is>
      </c>
    </row>
    <row r="40">
      <c r="A40" s="4" t="inlineStr">
        <is>
          <t>Restricted Stock Units (RSUs) [Member] | Key Long-Term Equity Incentive Plan 2015 [Member] | Maximum [Member]</t>
        </is>
      </c>
    </row>
    <row r="41">
      <c r="A41" s="4" t="inlineStr">
        <is>
          <t>Share-based Compensation Arrangement by Share-based Payment Award, Maximum Employee Subscription Rate</t>
        </is>
      </c>
      <c r="D41" s="4" t="inlineStr">
        <is>
          <t>10.00%</t>
        </is>
      </c>
    </row>
    <row r="42">
      <c r="A42" s="4" t="inlineStr">
        <is>
          <t>Restricted Stock [Member]</t>
        </is>
      </c>
    </row>
    <row r="43">
      <c r="A43" s="4" t="inlineStr">
        <is>
          <t>Share-based Compensation Arrangement by Share-based Payment Award, Award Vesting Period</t>
        </is>
      </c>
      <c r="D43" s="4" t="inlineStr">
        <is>
          <t>3 years</t>
        </is>
      </c>
    </row>
    <row r="44">
      <c r="A44" s="4" t="inlineStr">
        <is>
          <t>Restricted Stock Grants [Member] | Share-based Compensation Award, Tranche One [Member]</t>
        </is>
      </c>
    </row>
    <row r="45">
      <c r="A45" s="4" t="inlineStr">
        <is>
          <t>Share-based Compensation Arrangement by Share-based Payment Award, Options, Grants in Period, Gross</t>
        </is>
      </c>
      <c r="D45" s="5" t="n">
        <v>43460</v>
      </c>
    </row>
    <row r="46">
      <c r="A46" s="4" t="inlineStr">
        <is>
          <t>Share-based Compensation Arrangement by Share-based Payment Award, Award Vesting Period</t>
        </is>
      </c>
      <c r="D46" s="4" t="inlineStr">
        <is>
          <t>1 year</t>
        </is>
      </c>
    </row>
    <row r="47">
      <c r="A47" s="4" t="inlineStr">
        <is>
          <t>Restricted Stock Grants [Member] | Share-based Compensation Award, Tranche One [Member] | Director [Member]</t>
        </is>
      </c>
    </row>
    <row r="48">
      <c r="A48" s="4" t="inlineStr">
        <is>
          <t>Share-based Compensation Arrangement by Share-based Payment Award, Options, Grants in Period, Gross</t>
        </is>
      </c>
      <c r="D48" s="5" t="n">
        <v>13708</v>
      </c>
    </row>
    <row r="49">
      <c r="A49" s="4" t="inlineStr">
        <is>
          <t>Share-based Compensation Arrangement by Share-based Payment Award, Award Vesting Period</t>
        </is>
      </c>
      <c r="D49" s="4" t="inlineStr">
        <is>
          <t>1 year</t>
        </is>
      </c>
    </row>
    <row r="50">
      <c r="A50" s="4" t="inlineStr">
        <is>
          <t>Restricted Share Awards [Member]</t>
        </is>
      </c>
    </row>
    <row r="51">
      <c r="A51" s="4" t="inlineStr">
        <is>
          <t>Share-based Compensation Arrangement by Share-based Payment Award, Equity Instruments Other than Options, Nonvested, Number</t>
        </is>
      </c>
      <c r="D51" s="5" t="n">
        <v>271707</v>
      </c>
    </row>
    <row r="52">
      <c r="A52" s="4" t="inlineStr">
        <is>
          <t>Short Term Incentive Plan [Member]</t>
        </is>
      </c>
    </row>
    <row r="53">
      <c r="A53" s="4" t="inlineStr">
        <is>
          <t>Allocated Share-based Compensation Expense</t>
        </is>
      </c>
      <c r="D53" s="6" t="n">
        <v>2700000</v>
      </c>
      <c r="E53" s="6" t="n">
        <v>3200000</v>
      </c>
    </row>
    <row r="54">
      <c r="A54" s="4" t="inlineStr">
        <is>
          <t>Long Term Equity Incentive Plan 2015 [Member]</t>
        </is>
      </c>
    </row>
    <row r="55">
      <c r="A55" s="4" t="inlineStr">
        <is>
          <t>Share-based Compensation Arrangement by Share-based Payment Award, Number of Shares Authorized</t>
        </is>
      </c>
      <c r="D55" s="5" t="n">
        <v>1200000</v>
      </c>
    </row>
    <row r="56">
      <c r="A56" s="4" t="inlineStr">
        <is>
          <t>Share-based Compensation Arrangement by Share-based Payment Award, Number of Shares Available for Grant</t>
        </is>
      </c>
      <c r="D56" s="5" t="n">
        <v>113050</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tock options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Options outstanding, January 1, 2021</t>
        </is>
      </c>
      <c r="B4" s="5" t="n">
        <v>36261</v>
      </c>
    </row>
    <row r="5">
      <c r="A5" s="4" t="inlineStr">
        <is>
          <t>Option Outstanding, Exercised</t>
        </is>
      </c>
      <c r="B5" s="5" t="n">
        <v>-600</v>
      </c>
    </row>
    <row r="6">
      <c r="A6" s="4" t="inlineStr">
        <is>
          <t>Option Outstanding, Exchanged</t>
        </is>
      </c>
      <c r="B6" s="5" t="n">
        <v>39983</v>
      </c>
    </row>
    <row r="7">
      <c r="A7" s="4" t="inlineStr">
        <is>
          <t>Options outstanding, December 31, 2021</t>
        </is>
      </c>
      <c r="B7" s="5" t="n">
        <v>35661</v>
      </c>
    </row>
    <row r="8">
      <c r="A8" s="4" t="inlineStr">
        <is>
          <t>Exercisable at December 31, 2021</t>
        </is>
      </c>
      <c r="B8" s="5" t="n">
        <v>35661</v>
      </c>
    </row>
    <row r="9">
      <c r="A9" s="4" t="inlineStr">
        <is>
          <t>Weighted Average Exercise Price, Options outstanding, January 1, 2020 | $ / shares</t>
        </is>
      </c>
      <c r="B9" s="7" t="n">
        <v>21.59</v>
      </c>
    </row>
    <row r="10">
      <c r="A10" s="4" t="inlineStr">
        <is>
          <t>Weighted Average Exercise Price, Exercised | $ / shares</t>
        </is>
      </c>
      <c r="B10" s="10" t="n">
        <v>13.8</v>
      </c>
    </row>
    <row r="11">
      <c r="A11" s="4" t="inlineStr">
        <is>
          <t>Weighted Average Exercise Price, Options outstanding, December 31, 2021 | $ / shares</t>
        </is>
      </c>
      <c r="B11" s="10" t="n">
        <v>21.72</v>
      </c>
    </row>
    <row r="12">
      <c r="A12" s="4" t="inlineStr">
        <is>
          <t>Weighted Average Exercise Price, Exercisable at December 31, 2021 | $ / shares</t>
        </is>
      </c>
      <c r="B12" s="7" t="n">
        <v>21.72</v>
      </c>
    </row>
    <row r="13">
      <c r="A13" s="4" t="inlineStr">
        <is>
          <t>Weighted Average Remaining Contractual Term (In years), outstanding, December 31, 2021</t>
        </is>
      </c>
      <c r="B13" s="4" t="inlineStr">
        <is>
          <t>4 years 3 months 29 days</t>
        </is>
      </c>
    </row>
    <row r="14">
      <c r="A14" s="4" t="inlineStr">
        <is>
          <t>Weighted Average Remaining Contractual Terms (In years), Exercisable at December 31, 2021</t>
        </is>
      </c>
      <c r="B14" s="4" t="inlineStr">
        <is>
          <t>4 years 3 months 29 days</t>
        </is>
      </c>
    </row>
    <row r="15">
      <c r="A15" s="4" t="inlineStr">
        <is>
          <t>Aggregate Intrinsic Value, outstanding, December 31, 2021 | $</t>
        </is>
      </c>
      <c r="B15" s="6" t="n">
        <v>328271</v>
      </c>
    </row>
    <row r="16">
      <c r="A16" s="4" t="inlineStr">
        <is>
          <t>Aggregate Intrinsic Value, Exercisable at December 31, 2021 | $</t>
        </is>
      </c>
      <c r="B16" s="6" t="n">
        <v>32827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information related to stock options pla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6" t="n">
        <v>11</v>
      </c>
      <c r="C4" s="6" t="n">
        <v>189</v>
      </c>
      <c r="D4" s="6" t="n">
        <v>390</v>
      </c>
    </row>
    <row r="5">
      <c r="A5" s="4" t="inlineStr">
        <is>
          <t>Proceeds from exercise of stock options</t>
        </is>
      </c>
      <c r="B5" s="5" t="n">
        <v>8</v>
      </c>
      <c r="D5" s="5" t="n">
        <v>189</v>
      </c>
    </row>
    <row r="6">
      <c r="A6" s="4" t="inlineStr">
        <is>
          <t>Tax benefit realized from option exercises</t>
        </is>
      </c>
      <c r="B6" s="6" t="n">
        <v>2</v>
      </c>
      <c r="C6" s="6" t="n">
        <v>40</v>
      </c>
      <c r="D6" s="6" t="n">
        <v>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Restricted stock grants (Details)</t>
        </is>
      </c>
      <c r="B1" s="2" t="inlineStr">
        <is>
          <t>12 Months Ended</t>
        </is>
      </c>
    </row>
    <row r="2">
      <c r="B2" s="2" t="inlineStr">
        <is>
          <t>Dec. 31, 2021$ / sharesshares</t>
        </is>
      </c>
    </row>
    <row r="3">
      <c r="A3" s="4" t="inlineStr">
        <is>
          <t>Performance Stock Units [Member]</t>
        </is>
      </c>
    </row>
    <row r="4">
      <c r="A4" s="4" t="inlineStr">
        <is>
          <t>Shares, Unvested at January 1, 2021 | shares</t>
        </is>
      </c>
      <c r="B4" s="5" t="n">
        <v>90891</v>
      </c>
    </row>
    <row r="5">
      <c r="A5" s="4" t="inlineStr">
        <is>
          <t>Shares, Granted | shares</t>
        </is>
      </c>
      <c r="B5" s="5" t="n">
        <v>86058</v>
      </c>
    </row>
    <row r="6">
      <c r="A6" s="4" t="inlineStr">
        <is>
          <t>Shares, Vested | shares</t>
        </is>
      </c>
      <c r="B6" s="5" t="n">
        <v>-9633</v>
      </c>
    </row>
    <row r="7">
      <c r="A7" s="4" t="inlineStr">
        <is>
          <t>Shares, Forfeited | shares</t>
        </is>
      </c>
      <c r="B7" s="5" t="n">
        <v>-5642</v>
      </c>
    </row>
    <row r="8">
      <c r="A8" s="4" t="inlineStr">
        <is>
          <t>Shares, Unvested at December 31, 2021 | shares</t>
        </is>
      </c>
      <c r="B8" s="5" t="n">
        <v>161674</v>
      </c>
    </row>
    <row r="9">
      <c r="A9" s="4" t="inlineStr">
        <is>
          <t>Weighted -Average Grant Date Fair Value, Unvested at January 1, 2021 | $ / shares</t>
        </is>
      </c>
      <c r="B9" s="7" t="n">
        <v>26.48</v>
      </c>
    </row>
    <row r="10">
      <c r="A10" s="4" t="inlineStr">
        <is>
          <t>Weighted-Average Grant Date Fair Value, Granted | $ / shares</t>
        </is>
      </c>
      <c r="B10" s="10" t="n">
        <v>30.32</v>
      </c>
    </row>
    <row r="11">
      <c r="A11" s="4" t="inlineStr">
        <is>
          <t>Weighted-Average Grant Date Fair Value, Vested | $ / shares</t>
        </is>
      </c>
      <c r="B11" s="10" t="n">
        <v>28.24</v>
      </c>
    </row>
    <row r="12">
      <c r="A12" s="4" t="inlineStr">
        <is>
          <t>Weighted-Average Grant Date Fair Value, Forfeited | $ / shares</t>
        </is>
      </c>
      <c r="B12" s="10" t="n">
        <v>28.24</v>
      </c>
    </row>
    <row r="13">
      <c r="A13" s="4" t="inlineStr">
        <is>
          <t>Weighted-Average Grant Date Fair Value, Unvested at December 31, 2021 | $ / shares</t>
        </is>
      </c>
      <c r="B13" s="7" t="n">
        <v>28.36</v>
      </c>
    </row>
    <row r="14">
      <c r="A14" s="4" t="inlineStr">
        <is>
          <t>Restricted Stock Units (RSUs) [Member]</t>
        </is>
      </c>
    </row>
    <row r="15">
      <c r="A15" s="4" t="inlineStr">
        <is>
          <t>Shares, Unvested at January 1, 2021 | shares</t>
        </is>
      </c>
      <c r="B15" s="5" t="n">
        <v>55759</v>
      </c>
    </row>
    <row r="16">
      <c r="A16" s="4" t="inlineStr">
        <is>
          <t>Shares, Granted | shares</t>
        </is>
      </c>
      <c r="B16" s="5" t="n">
        <v>34388</v>
      </c>
    </row>
    <row r="17">
      <c r="A17" s="4" t="inlineStr">
        <is>
          <t>Shares, Vested | shares</t>
        </is>
      </c>
      <c r="B17" s="5" t="n">
        <v>-32521</v>
      </c>
    </row>
    <row r="18">
      <c r="A18" s="4" t="inlineStr">
        <is>
          <t>Shares, Forfeited | shares</t>
        </is>
      </c>
      <c r="B18" s="5" t="n">
        <v>-5853</v>
      </c>
    </row>
    <row r="19">
      <c r="A19" s="4" t="inlineStr">
        <is>
          <t>Shares, Unvested at December 31, 2021 | shares</t>
        </is>
      </c>
      <c r="B19" s="5" t="n">
        <v>51773</v>
      </c>
    </row>
    <row r="20">
      <c r="A20" s="4" t="inlineStr">
        <is>
          <t>Weighted -Average Grant Date Fair Value, Unvested at January 1, 2021 | $ / shares</t>
        </is>
      </c>
      <c r="B20" s="7" t="n">
        <v>25.18</v>
      </c>
    </row>
    <row r="21">
      <c r="A21" s="4" t="inlineStr">
        <is>
          <t>Weighted-Average Grant Date Fair Value, Granted | $ / shares</t>
        </is>
      </c>
      <c r="B21" s="10" t="n">
        <v>30.77</v>
      </c>
    </row>
    <row r="22">
      <c r="A22" s="4" t="inlineStr">
        <is>
          <t>Weighted-Average Grant Date Fair Value, Vested | $ / shares</t>
        </is>
      </c>
      <c r="B22" s="10" t="n">
        <v>26.08</v>
      </c>
    </row>
    <row r="23">
      <c r="A23" s="4" t="inlineStr">
        <is>
          <t>Weighted-Average Grant Date Fair Value, Forfeited | $ / shares</t>
        </is>
      </c>
      <c r="B23" s="10" t="n">
        <v>24.03</v>
      </c>
    </row>
    <row r="24">
      <c r="A24" s="4" t="inlineStr">
        <is>
          <t>Weighted-Average Grant Date Fair Value, Unvested at December 31, 2021 | $ / shares</t>
        </is>
      </c>
      <c r="B24" s="7" t="n">
        <v>28.44</v>
      </c>
    </row>
    <row r="25">
      <c r="A25" s="4" t="inlineStr">
        <is>
          <t>Stock Grants [Member]</t>
        </is>
      </c>
    </row>
    <row r="26">
      <c r="A26" s="4" t="inlineStr">
        <is>
          <t>Shares, Unvested at January 1, 2021 | shares</t>
        </is>
      </c>
      <c r="B26" s="5" t="n">
        <v>41057</v>
      </c>
    </row>
    <row r="27">
      <c r="A27" s="4" t="inlineStr">
        <is>
          <t>Shares, Granted | shares</t>
        </is>
      </c>
      <c r="B27" s="5" t="n">
        <v>43460</v>
      </c>
    </row>
    <row r="28">
      <c r="A28" s="4" t="inlineStr">
        <is>
          <t>Shares, Vested | shares</t>
        </is>
      </c>
      <c r="B28" s="5" t="n">
        <v>-24849</v>
      </c>
    </row>
    <row r="29">
      <c r="A29" s="4" t="inlineStr">
        <is>
          <t>Shares, Forfeited | shares</t>
        </is>
      </c>
      <c r="B29" s="5" t="n">
        <v>-1408</v>
      </c>
    </row>
    <row r="30">
      <c r="A30" s="4" t="inlineStr">
        <is>
          <t>Shares, Unvested at December 31, 2021 | shares</t>
        </is>
      </c>
      <c r="B30" s="5" t="n">
        <v>58260</v>
      </c>
    </row>
    <row r="31">
      <c r="A31" s="4" t="inlineStr">
        <is>
          <t>Weighted -Average Grant Date Fair Value, Unvested at January 1, 2021 | $ / shares</t>
        </is>
      </c>
      <c r="B31" s="7" t="n">
        <v>26.93</v>
      </c>
    </row>
    <row r="32">
      <c r="A32" s="4" t="inlineStr">
        <is>
          <t>Weighted-Average Grant Date Fair Value, Granted | $ / shares</t>
        </is>
      </c>
      <c r="B32" s="10" t="n">
        <v>31.32</v>
      </c>
    </row>
    <row r="33">
      <c r="A33" s="4" t="inlineStr">
        <is>
          <t>Weighted-Average Grant Date Fair Value, Vested | $ / shares</t>
        </is>
      </c>
      <c r="B33" s="5" t="n">
        <v>28</v>
      </c>
    </row>
    <row r="34">
      <c r="A34" s="4" t="inlineStr">
        <is>
          <t>Weighted-Average Grant Date Fair Value, Forfeited | $ / shares</t>
        </is>
      </c>
      <c r="B34" s="10" t="n">
        <v>28.41</v>
      </c>
    </row>
    <row r="35">
      <c r="A35" s="4" t="inlineStr">
        <is>
          <t>Weighted-Average Grant Date Fair Value, Unvested at December 31, 2021 | $ / shares</t>
        </is>
      </c>
      <c r="B35" s="7" t="n">
        <v>29.7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 Condens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161566</v>
      </c>
      <c r="C3" s="6" t="n">
        <v>159266</v>
      </c>
      <c r="D3" s="6" t="n">
        <v>131254</v>
      </c>
      <c r="E3" s="6" t="n">
        <v>98962</v>
      </c>
    </row>
    <row r="4">
      <c r="A4" s="4" t="inlineStr">
        <is>
          <t>Equity securities</t>
        </is>
      </c>
      <c r="B4" s="5" t="n">
        <v>14097</v>
      </c>
      <c r="C4" s="5" t="n">
        <v>1090</v>
      </c>
    </row>
    <row r="5">
      <c r="A5" s="4" t="inlineStr">
        <is>
          <t>Other assets</t>
        </is>
      </c>
      <c r="B5" s="5" t="n">
        <v>90325</v>
      </c>
      <c r="C5" s="5" t="n">
        <v>77257</v>
      </c>
    </row>
    <row r="6">
      <c r="A6" s="4" t="inlineStr">
        <is>
          <t>Total assets</t>
        </is>
      </c>
      <c r="B6" s="5" t="n">
        <v>7481402</v>
      </c>
      <c r="C6" s="5" t="n">
        <v>7211734</v>
      </c>
    </row>
    <row r="7">
      <c r="A7" s="3" t="inlineStr">
        <is>
          <t>Liabilities and stockholders’ equity</t>
        </is>
      </c>
    </row>
    <row r="8">
      <c r="A8" s="4" t="inlineStr">
        <is>
          <t>Stockholders’ equity</t>
        </is>
      </c>
      <c r="B8" s="5" t="n">
        <v>1023496</v>
      </c>
      <c r="C8" s="5" t="n">
        <v>982276</v>
      </c>
      <c r="D8" s="6" t="n">
        <v>426167</v>
      </c>
      <c r="E8" s="6" t="n">
        <v>399589</v>
      </c>
    </row>
    <row r="9">
      <c r="A9" s="4" t="inlineStr">
        <is>
          <t>Total liabilities and stockholders’ equity</t>
        </is>
      </c>
      <c r="B9" s="5" t="n">
        <v>7481402</v>
      </c>
      <c r="C9" s="5" t="n">
        <v>7211734</v>
      </c>
    </row>
    <row r="10">
      <c r="A10" s="4" t="inlineStr">
        <is>
          <t>Parent Company [Member]</t>
        </is>
      </c>
    </row>
    <row r="11">
      <c r="A11" s="3" t="inlineStr">
        <is>
          <t>Assets</t>
        </is>
      </c>
    </row>
    <row r="12">
      <c r="A12" s="4" t="inlineStr">
        <is>
          <t>Cash and cash equivalents</t>
        </is>
      </c>
      <c r="B12" s="5" t="n">
        <v>24152</v>
      </c>
      <c r="C12" s="5" t="n">
        <v>58017</v>
      </c>
    </row>
    <row r="13">
      <c r="A13" s="4" t="inlineStr">
        <is>
          <t>Equity securities</t>
        </is>
      </c>
      <c r="B13" s="5" t="n">
        <v>14097</v>
      </c>
    </row>
    <row r="14">
      <c r="A14" s="4" t="inlineStr">
        <is>
          <t>Investment in banking subsidiary</t>
        </is>
      </c>
      <c r="B14" s="5" t="n">
        <v>1034379</v>
      </c>
      <c r="C14" s="5" t="n">
        <v>962675</v>
      </c>
    </row>
    <row r="15">
      <c r="A15" s="4" t="inlineStr">
        <is>
          <t>Investment in non-bank subsidiaries</t>
        </is>
      </c>
      <c r="B15" s="5" t="n">
        <v>33102</v>
      </c>
      <c r="C15" s="5" t="n">
        <v>39699</v>
      </c>
    </row>
    <row r="16">
      <c r="A16" s="4" t="inlineStr">
        <is>
          <t>Other assets</t>
        </is>
      </c>
      <c r="B16" s="5" t="n">
        <v>4110</v>
      </c>
      <c r="C16" s="5" t="n">
        <v>6013</v>
      </c>
    </row>
    <row r="17">
      <c r="A17" s="4" t="inlineStr">
        <is>
          <t>Total assets</t>
        </is>
      </c>
      <c r="B17" s="5" t="n">
        <v>1109840</v>
      </c>
      <c r="C17" s="5" t="n">
        <v>1067494</v>
      </c>
    </row>
    <row r="18">
      <c r="A18" s="3" t="inlineStr">
        <is>
          <t>Liabilities and stockholders’ equity</t>
        </is>
      </c>
    </row>
    <row r="19">
      <c r="A19" s="4" t="inlineStr">
        <is>
          <t>Subordinated debentures</t>
        </is>
      </c>
      <c r="B19" s="5" t="n">
        <v>84976</v>
      </c>
      <c r="C19" s="5" t="n">
        <v>84860</v>
      </c>
    </row>
    <row r="20">
      <c r="A20" s="4" t="inlineStr">
        <is>
          <t>Accrued liabilities</t>
        </is>
      </c>
      <c r="B20" s="5" t="n">
        <v>1368</v>
      </c>
      <c r="C20" s="5" t="n">
        <v>358</v>
      </c>
    </row>
    <row r="21">
      <c r="A21" s="4" t="inlineStr">
        <is>
          <t>Stockholders’ equity</t>
        </is>
      </c>
      <c r="B21" s="5" t="n">
        <v>1023496</v>
      </c>
      <c r="C21" s="5" t="n">
        <v>982276</v>
      </c>
    </row>
    <row r="22">
      <c r="A22" s="4" t="inlineStr">
        <is>
          <t>Total liabilities and stockholders’ equity</t>
        </is>
      </c>
      <c r="B22" s="6" t="n">
        <v>1109840</v>
      </c>
      <c r="C22" s="6" t="n">
        <v>106749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Income Statements, Captions [Line Items]</t>
        </is>
      </c>
    </row>
    <row r="4">
      <c r="A4" s="4" t="inlineStr">
        <is>
          <t>Net Interest Income</t>
        </is>
      </c>
      <c r="B4" s="6" t="n">
        <v>60490</v>
      </c>
      <c r="C4" s="6" t="n">
        <v>60861</v>
      </c>
      <c r="D4" s="6" t="n">
        <v>60864</v>
      </c>
      <c r="E4" s="6" t="n">
        <v>61372</v>
      </c>
      <c r="F4" s="6" t="n">
        <v>60816</v>
      </c>
      <c r="G4" s="6" t="n">
        <v>60159</v>
      </c>
      <c r="H4" s="6" t="n">
        <v>62449</v>
      </c>
      <c r="I4" s="6" t="n">
        <v>54522</v>
      </c>
      <c r="J4" s="6" t="n">
        <v>243587</v>
      </c>
      <c r="K4" s="6" t="n">
        <v>237946</v>
      </c>
      <c r="L4" s="6" t="n">
        <v>141084</v>
      </c>
    </row>
    <row r="5">
      <c r="A5" s="4" t="inlineStr">
        <is>
          <t>Interest expense</t>
        </is>
      </c>
      <c r="B5" s="5" t="n">
        <v>-3288</v>
      </c>
      <c r="C5" s="5" t="n">
        <v>-3826</v>
      </c>
      <c r="D5" s="5" t="n">
        <v>-4245</v>
      </c>
      <c r="E5" s="5" t="n">
        <v>-4859</v>
      </c>
      <c r="F5" s="5" t="n">
        <v>-5849</v>
      </c>
      <c r="G5" s="5" t="n">
        <v>-6888</v>
      </c>
      <c r="H5" s="5" t="n">
        <v>-8145</v>
      </c>
      <c r="I5" s="5" t="n">
        <v>-9059</v>
      </c>
      <c r="J5" s="5" t="n">
        <v>-16218</v>
      </c>
      <c r="K5" s="5" t="n">
        <v>-29941</v>
      </c>
      <c r="L5" s="5" t="n">
        <v>-25435</v>
      </c>
    </row>
    <row r="6">
      <c r="A6" s="4" t="inlineStr">
        <is>
          <t>Noninterest expense</t>
        </is>
      </c>
      <c r="B6" s="5" t="n">
        <v>-41733</v>
      </c>
      <c r="C6" s="5" t="n">
        <v>-39045</v>
      </c>
      <c r="D6" s="5" t="n">
        <v>-38375</v>
      </c>
      <c r="E6" s="5" t="n">
        <v>-38802</v>
      </c>
      <c r="F6" s="5" t="n">
        <v>-41313</v>
      </c>
      <c r="G6" s="5" t="n">
        <v>-43563</v>
      </c>
      <c r="H6" s="5" t="n">
        <v>-37984</v>
      </c>
      <c r="I6" s="5" t="n">
        <v>-42310</v>
      </c>
      <c r="J6" s="5" t="n">
        <v>-157955</v>
      </c>
      <c r="K6" s="5" t="n">
        <v>-165170</v>
      </c>
      <c r="L6" s="5" t="n">
        <v>-97084</v>
      </c>
    </row>
    <row r="7">
      <c r="A7" s="4" t="inlineStr">
        <is>
          <t>Income before income taxes</t>
        </is>
      </c>
      <c r="B7" s="5" t="n">
        <v>31284</v>
      </c>
      <c r="C7" s="5" t="n">
        <v>34484</v>
      </c>
      <c r="D7" s="5" t="n">
        <v>39708</v>
      </c>
      <c r="E7" s="5" t="n">
        <v>50947</v>
      </c>
      <c r="F7" s="5" t="n">
        <v>39088</v>
      </c>
      <c r="G7" s="5" t="n">
        <v>31914</v>
      </c>
      <c r="H7" s="5" t="n">
        <v>36360</v>
      </c>
      <c r="I7" s="5" t="n">
        <v>-28093</v>
      </c>
      <c r="J7" s="5" t="n">
        <v>156423</v>
      </c>
      <c r="K7" s="5" t="n">
        <v>79269</v>
      </c>
      <c r="L7" s="5" t="n">
        <v>60637</v>
      </c>
    </row>
    <row r="8">
      <c r="A8" s="4" t="inlineStr">
        <is>
          <t>Net Income</t>
        </is>
      </c>
      <c r="B8" s="6" t="n">
        <v>25310</v>
      </c>
      <c r="C8" s="6" t="n">
        <v>28360</v>
      </c>
      <c r="D8" s="6" t="n">
        <v>31385</v>
      </c>
      <c r="E8" s="6" t="n">
        <v>40996</v>
      </c>
      <c r="F8" s="6" t="n">
        <v>30848</v>
      </c>
      <c r="G8" s="6" t="n">
        <v>25655</v>
      </c>
      <c r="H8" s="6" t="n">
        <v>29057</v>
      </c>
      <c r="I8" s="6" t="n">
        <v>-22483</v>
      </c>
      <c r="J8" s="5" t="n">
        <v>126051</v>
      </c>
      <c r="K8" s="5" t="n">
        <v>63077</v>
      </c>
      <c r="L8" s="5" t="n">
        <v>49370</v>
      </c>
    </row>
    <row r="9">
      <c r="A9" s="4" t="inlineStr">
        <is>
          <t>Other comprehensive income (loss)</t>
        </is>
      </c>
      <c r="J9" s="5" t="n">
        <v>-18432</v>
      </c>
      <c r="K9" s="5" t="n">
        <v>10409</v>
      </c>
      <c r="L9" s="5" t="n">
        <v>6743</v>
      </c>
    </row>
    <row r="10">
      <c r="A10" s="4" t="inlineStr">
        <is>
          <t>Comprehensive income</t>
        </is>
      </c>
      <c r="J10" s="5" t="n">
        <v>107619</v>
      </c>
      <c r="K10" s="5" t="n">
        <v>73486</v>
      </c>
      <c r="L10" s="5" t="n">
        <v>56113</v>
      </c>
    </row>
    <row r="11">
      <c r="A11" s="4" t="inlineStr">
        <is>
          <t>Parent Company [Member]</t>
        </is>
      </c>
    </row>
    <row r="12">
      <c r="A12" s="3" t="inlineStr">
        <is>
          <t>Condensed Income Statements, Captions [Line Items]</t>
        </is>
      </c>
    </row>
    <row r="13">
      <c r="A13" s="4" t="inlineStr">
        <is>
          <t>Dividends from subsidiaries</t>
        </is>
      </c>
      <c r="J13" s="5" t="n">
        <v>46315</v>
      </c>
      <c r="K13" s="5" t="n">
        <v>25900</v>
      </c>
      <c r="L13" s="5" t="n">
        <v>38585</v>
      </c>
    </row>
    <row r="14">
      <c r="A14" s="4" t="inlineStr">
        <is>
          <t>Net Interest Income</t>
        </is>
      </c>
      <c r="J14" s="5" t="n">
        <v>520</v>
      </c>
      <c r="K14" s="5" t="n">
        <v>30</v>
      </c>
    </row>
    <row r="15">
      <c r="A15" s="4" t="inlineStr">
        <is>
          <t>Interest expense</t>
        </is>
      </c>
      <c r="J15" s="5" t="n">
        <v>-2713</v>
      </c>
      <c r="K15" s="5" t="n">
        <v>-1308</v>
      </c>
      <c r="L15" s="5" t="n">
        <v>-1368</v>
      </c>
    </row>
    <row r="16">
      <c r="A16" s="4" t="inlineStr">
        <is>
          <t>Other income</t>
        </is>
      </c>
      <c r="J16" s="5" t="n">
        <v>1955</v>
      </c>
      <c r="K16" s="5" t="n">
        <v>105</v>
      </c>
      <c r="L16" s="5" t="n">
        <v>1</v>
      </c>
    </row>
    <row r="17">
      <c r="A17" s="4" t="inlineStr">
        <is>
          <t>Noninterest expense</t>
        </is>
      </c>
      <c r="J17" s="5" t="n">
        <v>-997</v>
      </c>
      <c r="K17" s="5" t="n">
        <v>-902</v>
      </c>
      <c r="L17" s="5" t="n">
        <v>-1234</v>
      </c>
    </row>
    <row r="18">
      <c r="A18" s="4" t="inlineStr">
        <is>
          <t>Income before income taxes</t>
        </is>
      </c>
      <c r="J18" s="5" t="n">
        <v>45080</v>
      </c>
      <c r="K18" s="5" t="n">
        <v>23825</v>
      </c>
      <c r="L18" s="5" t="n">
        <v>35984</v>
      </c>
    </row>
    <row r="19">
      <c r="A19" s="4" t="inlineStr">
        <is>
          <t>Income tax credit</t>
        </is>
      </c>
      <c r="J19" s="5" t="n">
        <v>-259</v>
      </c>
      <c r="K19" s="5" t="n">
        <v>-423</v>
      </c>
      <c r="L19" s="5" t="n">
        <v>-534</v>
      </c>
    </row>
    <row r="20">
      <c r="A20" s="4" t="inlineStr">
        <is>
          <t>Income before equity in earnings of subsidiaries</t>
        </is>
      </c>
      <c r="J20" s="5" t="n">
        <v>45339</v>
      </c>
      <c r="K20" s="5" t="n">
        <v>24248</v>
      </c>
      <c r="L20" s="5" t="n">
        <v>36518</v>
      </c>
    </row>
    <row r="21">
      <c r="A21" s="4" t="inlineStr">
        <is>
          <t>Undistributed equity in earnings of subsidiaries</t>
        </is>
      </c>
      <c r="J21" s="5" t="n">
        <v>80712</v>
      </c>
      <c r="K21" s="5" t="n">
        <v>38829</v>
      </c>
      <c r="L21" s="5" t="n">
        <v>12852</v>
      </c>
    </row>
    <row r="22">
      <c r="A22" s="4" t="inlineStr">
        <is>
          <t>Net Income</t>
        </is>
      </c>
      <c r="J22" s="5" t="n">
        <v>126051</v>
      </c>
      <c r="K22" s="5" t="n">
        <v>63077</v>
      </c>
      <c r="L22" s="5" t="n">
        <v>49370</v>
      </c>
    </row>
    <row r="23">
      <c r="A23" s="4" t="inlineStr">
        <is>
          <t>Other comprehensive income (loss)</t>
        </is>
      </c>
      <c r="J23" s="5" t="n">
        <v>-18432</v>
      </c>
      <c r="K23" s="5" t="n">
        <v>10409</v>
      </c>
      <c r="L23" s="5" t="n">
        <v>-6743</v>
      </c>
    </row>
    <row r="24">
      <c r="A24" s="4" t="inlineStr">
        <is>
          <t>Comprehensive income</t>
        </is>
      </c>
      <c r="J24" s="6" t="n">
        <v>107619</v>
      </c>
      <c r="K24" s="6" t="n">
        <v>73486</v>
      </c>
      <c r="L24" s="6" t="n">
        <v>56113</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Cash Flow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t>
        </is>
      </c>
    </row>
    <row r="4">
      <c r="A4" s="4" t="inlineStr">
        <is>
          <t>Net income</t>
        </is>
      </c>
      <c r="B4" s="6" t="n">
        <v>25310</v>
      </c>
      <c r="C4" s="6" t="n">
        <v>28360</v>
      </c>
      <c r="D4" s="6" t="n">
        <v>31385</v>
      </c>
      <c r="E4" s="6" t="n">
        <v>40996</v>
      </c>
      <c r="F4" s="6" t="n">
        <v>30848</v>
      </c>
      <c r="G4" s="6" t="n">
        <v>25655</v>
      </c>
      <c r="H4" s="6" t="n">
        <v>29057</v>
      </c>
      <c r="I4" s="6" t="n">
        <v>-22483</v>
      </c>
      <c r="J4" s="6" t="n">
        <v>126051</v>
      </c>
      <c r="K4" s="6" t="n">
        <v>63077</v>
      </c>
      <c r="L4" s="6" t="n">
        <v>49370</v>
      </c>
    </row>
    <row r="5">
      <c r="A5" s="3" t="inlineStr">
        <is>
          <t>Adjustments to reconcile net income to net cash (used in) provided by operating activities:</t>
        </is>
      </c>
    </row>
    <row r="6">
      <c r="A6" s="4" t="inlineStr">
        <is>
          <t>Net cash provided by operating activities</t>
        </is>
      </c>
      <c r="J6" s="5" t="n">
        <v>165163</v>
      </c>
      <c r="K6" s="5" t="n">
        <v>-55618</v>
      </c>
      <c r="L6" s="5" t="n">
        <v>39685</v>
      </c>
    </row>
    <row r="7">
      <c r="A7" s="3" t="inlineStr">
        <is>
          <t>Investing activities:</t>
        </is>
      </c>
    </row>
    <row r="8">
      <c r="A8" s="4" t="inlineStr">
        <is>
          <t>Purchases of equity securities</t>
        </is>
      </c>
      <c r="J8" s="5" t="n">
        <v>-11053</v>
      </c>
      <c r="K8" s="5" t="n">
        <v>-1000</v>
      </c>
    </row>
    <row r="9">
      <c r="A9" s="4" t="inlineStr">
        <is>
          <t>Net cash used in investing activities</t>
        </is>
      </c>
      <c r="J9" s="5" t="n">
        <v>-332814</v>
      </c>
      <c r="K9" s="5" t="n">
        <v>-541854</v>
      </c>
      <c r="L9" s="5" t="n">
        <v>-225348</v>
      </c>
    </row>
    <row r="10">
      <c r="A10" s="3" t="inlineStr">
        <is>
          <t>Financing activities:</t>
        </is>
      </c>
    </row>
    <row r="11">
      <c r="A11" s="4" t="inlineStr">
        <is>
          <t>Repurchase of common stock</t>
        </is>
      </c>
      <c r="J11" s="5" t="n">
        <v>-29583</v>
      </c>
      <c r="K11" s="5" t="n">
        <v>-10183</v>
      </c>
      <c r="L11" s="5" t="n">
        <v>-15147</v>
      </c>
    </row>
    <row r="12">
      <c r="A12" s="4" t="inlineStr">
        <is>
          <t>Proceeds from subordinated debentures</t>
        </is>
      </c>
      <c r="J12" s="5" t="n">
        <v>48893</v>
      </c>
      <c r="K12" s="5" t="n">
        <v>48777</v>
      </c>
    </row>
    <row r="13">
      <c r="A13" s="4" t="inlineStr">
        <is>
          <t>Stock Options Exercised</t>
        </is>
      </c>
      <c r="J13" s="5" t="n">
        <v>8</v>
      </c>
      <c r="L13" s="5" t="n">
        <v>189</v>
      </c>
    </row>
    <row r="14">
      <c r="A14" s="4" t="inlineStr">
        <is>
          <t>Direct stock sales</t>
        </is>
      </c>
      <c r="K14" s="5" t="n">
        <v>18</v>
      </c>
      <c r="L14" s="5" t="n">
        <v>123</v>
      </c>
    </row>
    <row r="15">
      <c r="A15" s="4" t="inlineStr">
        <is>
          <t>Net cash provided by financing activities</t>
        </is>
      </c>
      <c r="J15" s="5" t="n">
        <v>169951</v>
      </c>
      <c r="K15" s="5" t="n">
        <v>625484</v>
      </c>
      <c r="L15" s="5" t="n">
        <v>217955</v>
      </c>
    </row>
    <row r="16">
      <c r="A16" s="4" t="inlineStr">
        <is>
          <t>Parent Company [Member]</t>
        </is>
      </c>
    </row>
    <row r="17">
      <c r="A17" s="3" t="inlineStr">
        <is>
          <t>Operating activities:</t>
        </is>
      </c>
    </row>
    <row r="18">
      <c r="A18" s="4" t="inlineStr">
        <is>
          <t>Net income</t>
        </is>
      </c>
      <c r="J18" s="5" t="n">
        <v>126051</v>
      </c>
      <c r="K18" s="5" t="n">
        <v>63077</v>
      </c>
      <c r="L18" s="5" t="n">
        <v>49370</v>
      </c>
    </row>
    <row r="19">
      <c r="A19" s="3" t="inlineStr">
        <is>
          <t>Adjustments to reconcile net income to net cash (used in) provided by operating activities:</t>
        </is>
      </c>
    </row>
    <row r="20">
      <c r="A20" s="4" t="inlineStr">
        <is>
          <t>Undistributed equity in earnings of subsidiaries</t>
        </is>
      </c>
      <c r="J20" s="5" t="n">
        <v>-80712</v>
      </c>
      <c r="K20" s="5" t="n">
        <v>-38829</v>
      </c>
      <c r="L20" s="5" t="n">
        <v>-12852</v>
      </c>
    </row>
    <row r="21">
      <c r="A21" s="4" t="inlineStr">
        <is>
          <t>Change in other assets and liabilities</t>
        </is>
      </c>
      <c r="J21" s="5" t="n">
        <v>380</v>
      </c>
      <c r="K21" s="5" t="n">
        <v>1630</v>
      </c>
      <c r="L21" s="5" t="n">
        <v>-201</v>
      </c>
    </row>
    <row r="22">
      <c r="A22" s="4" t="inlineStr">
        <is>
          <t>Net cash provided by operating activities</t>
        </is>
      </c>
      <c r="J22" s="5" t="n">
        <v>45719</v>
      </c>
      <c r="K22" s="5" t="n">
        <v>25878</v>
      </c>
      <c r="L22" s="5" t="n">
        <v>36317</v>
      </c>
    </row>
    <row r="23">
      <c r="A23" s="3" t="inlineStr">
        <is>
          <t>Investing activities:</t>
        </is>
      </c>
    </row>
    <row r="24">
      <c r="A24" s="4" t="inlineStr">
        <is>
          <t>Net Cash received for United Community Financial Corp.</t>
        </is>
      </c>
      <c r="K24" s="5" t="n">
        <v>9414</v>
      </c>
    </row>
    <row r="25">
      <c r="A25" s="4" t="inlineStr">
        <is>
          <t>Purchases of equity securities</t>
        </is>
      </c>
      <c r="J25" s="5" t="n">
        <v>-11053</v>
      </c>
      <c r="K25" s="5" t="n">
        <v>-1000</v>
      </c>
    </row>
    <row r="26">
      <c r="A26" s="4" t="inlineStr">
        <is>
          <t>Net cash used in investing activities</t>
        </is>
      </c>
      <c r="J26" s="5" t="n">
        <v>-11053</v>
      </c>
      <c r="K26" s="5" t="n">
        <v>8414</v>
      </c>
    </row>
    <row r="27">
      <c r="A27" s="3" t="inlineStr">
        <is>
          <t>Financing activities:</t>
        </is>
      </c>
    </row>
    <row r="28">
      <c r="A28" s="4" t="inlineStr">
        <is>
          <t>Repurchase of common stock</t>
        </is>
      </c>
      <c r="J28" s="5" t="n">
        <v>-29583</v>
      </c>
      <c r="K28" s="5" t="n">
        <v>-10183</v>
      </c>
      <c r="L28" s="5" t="n">
        <v>-15147</v>
      </c>
    </row>
    <row r="29">
      <c r="A29" s="4" t="inlineStr">
        <is>
          <t>Cash dividends paid</t>
        </is>
      </c>
      <c r="J29" s="5" t="n">
        <v>-38948</v>
      </c>
      <c r="K29" s="5" t="n">
        <v>-32898</v>
      </c>
      <c r="L29" s="5" t="n">
        <v>-15624</v>
      </c>
    </row>
    <row r="30">
      <c r="A30" s="4" t="inlineStr">
        <is>
          <t>Proceeds from subordinated debentures</t>
        </is>
      </c>
      <c r="K30" s="5" t="n">
        <v>48777</v>
      </c>
    </row>
    <row r="31">
      <c r="A31" s="4" t="inlineStr">
        <is>
          <t>Stock Options Exercised</t>
        </is>
      </c>
      <c r="L31" s="5" t="n">
        <v>189</v>
      </c>
    </row>
    <row r="32">
      <c r="A32" s="4" t="inlineStr">
        <is>
          <t>Direct stock sales</t>
        </is>
      </c>
      <c r="K32" s="5" t="n">
        <v>18</v>
      </c>
      <c r="L32" s="5" t="n">
        <v>123</v>
      </c>
    </row>
    <row r="33">
      <c r="A33" s="4" t="inlineStr">
        <is>
          <t>Net cash provided by financing activities</t>
        </is>
      </c>
      <c r="J33" s="5" t="n">
        <v>-68531</v>
      </c>
      <c r="K33" s="5" t="n">
        <v>5714</v>
      </c>
      <c r="L33" s="5" t="n">
        <v>-30459</v>
      </c>
    </row>
    <row r="34">
      <c r="A34" s="4" t="inlineStr">
        <is>
          <t>Net increase (decrease) in cash and cash equivalents</t>
        </is>
      </c>
      <c r="J34" s="5" t="n">
        <v>-33865</v>
      </c>
      <c r="K34" s="5" t="n">
        <v>40006</v>
      </c>
      <c r="L34" s="5" t="n">
        <v>5858</v>
      </c>
    </row>
    <row r="35">
      <c r="A35" s="4" t="inlineStr">
        <is>
          <t>Cash and cash equivalents at beginning of year</t>
        </is>
      </c>
      <c r="E35" s="6" t="n">
        <v>58017</v>
      </c>
      <c r="I35" s="6" t="n">
        <v>18011</v>
      </c>
      <c r="J35" s="5" t="n">
        <v>58017</v>
      </c>
      <c r="K35" s="5" t="n">
        <v>18011</v>
      </c>
      <c r="L35" s="5" t="n">
        <v>12153</v>
      </c>
    </row>
    <row r="36">
      <c r="A36" s="4" t="inlineStr">
        <is>
          <t>Cash and cash equivalents at end of year</t>
        </is>
      </c>
      <c r="B36" s="6" t="n">
        <v>24152</v>
      </c>
      <c r="F36" s="6" t="n">
        <v>58017</v>
      </c>
      <c r="J36" s="6" t="n">
        <v>24152</v>
      </c>
      <c r="K36" s="6" t="n">
        <v>58017</v>
      </c>
      <c r="L36" s="6" t="n">
        <v>18011</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Fair Value - Additional information (Details) - USD ($)</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Fair value determination of loans held for sale description</t>
        </is>
      </c>
      <c r="B4" s="4" t="inlineStr">
        <is>
          <t>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 conventional mortgages which is then adjusted for unobservable market data such as estimated fall out rates and estimated time from origination to completion of construction (Level 3).</t>
        </is>
      </c>
    </row>
    <row r="5">
      <c r="A5" s="4" t="inlineStr">
        <is>
          <t>Loans held for sale, fair value disclosure</t>
        </is>
      </c>
      <c r="B5" s="6" t="n">
        <v>162947000</v>
      </c>
      <c r="C5" s="6" t="n">
        <v>221616000</v>
      </c>
    </row>
    <row r="6">
      <c r="A6" s="4" t="inlineStr">
        <is>
          <t>Individually Analyzed Financing Receivables, Provisional Expenses</t>
        </is>
      </c>
      <c r="B6" s="5" t="n">
        <v>4100000</v>
      </c>
      <c r="C6" s="5" t="n">
        <v>2900000</v>
      </c>
      <c r="D6" s="6" t="n">
        <v>12000</v>
      </c>
    </row>
    <row r="7">
      <c r="A7" s="4" t="inlineStr">
        <is>
          <t>Mortgage servicing rights</t>
        </is>
      </c>
      <c r="B7" s="5" t="n">
        <v>19538000</v>
      </c>
      <c r="C7" s="5" t="n">
        <v>13153000</v>
      </c>
    </row>
    <row r="8">
      <c r="A8" s="4" t="inlineStr">
        <is>
          <t>Valuation Allowance of Mortgage Servicing Rights</t>
        </is>
      </c>
      <c r="B8" s="5" t="n">
        <v>2700000</v>
      </c>
      <c r="C8" s="5" t="n">
        <v>8500000</v>
      </c>
    </row>
    <row r="9">
      <c r="A9" s="4" t="inlineStr">
        <is>
          <t>Mortgage Servicing Rights Expense</t>
        </is>
      </c>
      <c r="C9" s="5" t="n">
        <v>8000000</v>
      </c>
      <c r="D9" s="5" t="n">
        <v>234000</v>
      </c>
    </row>
    <row r="10">
      <c r="A10" s="4" t="inlineStr">
        <is>
          <t>Proceeds from Collection of Loans Receivable</t>
        </is>
      </c>
      <c r="B10" s="5" t="n">
        <v>5800000</v>
      </c>
    </row>
    <row r="11">
      <c r="A11" s="4" t="inlineStr">
        <is>
          <t>Real Estate Held-for-sale, Increase (Decrease) in Fair Value</t>
        </is>
      </c>
      <c r="B11" s="5" t="n">
        <v>0</v>
      </c>
      <c r="C11" s="5" t="n">
        <v>0</v>
      </c>
      <c r="D11" s="6" t="n">
        <v>264000</v>
      </c>
    </row>
    <row r="12">
      <c r="A12" s="4" t="inlineStr">
        <is>
          <t>Residential Mortgage and Permanent Construction Loans [Member]</t>
        </is>
      </c>
    </row>
    <row r="13">
      <c r="A13" s="3" t="inlineStr">
        <is>
          <t>Fair Value, Option, Quantitative Disclosures [Line Items]</t>
        </is>
      </c>
    </row>
    <row r="14">
      <c r="A14" s="4" t="inlineStr">
        <is>
          <t>Loans held for sale, fair value disclosure</t>
        </is>
      </c>
      <c r="B14" s="5" t="n">
        <v>0</v>
      </c>
    </row>
    <row r="15">
      <c r="A15" s="4" t="inlineStr">
        <is>
          <t>Residential Mortgage Loans [Member]</t>
        </is>
      </c>
    </row>
    <row r="16">
      <c r="A16" s="3" t="inlineStr">
        <is>
          <t>Fair Value, Option, Quantitative Disclosures [Line Items]</t>
        </is>
      </c>
    </row>
    <row r="17">
      <c r="A17" s="4" t="inlineStr">
        <is>
          <t>Loans held for sale, fair value disclosure</t>
        </is>
      </c>
      <c r="B17" s="5" t="n">
        <v>28800000</v>
      </c>
      <c r="C17" s="5" t="n">
        <v>98600000</v>
      </c>
    </row>
    <row r="18">
      <c r="A18" s="4" t="inlineStr">
        <is>
          <t>Loans held for sale, contractual balance</t>
        </is>
      </c>
      <c r="B18" s="5" t="n">
        <v>27700000</v>
      </c>
      <c r="C18" s="5" t="n">
        <v>93200000</v>
      </c>
    </row>
    <row r="19">
      <c r="A19" s="4" t="inlineStr">
        <is>
          <t>Loss on sale of loans held for sale for the change in fair value</t>
        </is>
      </c>
      <c r="B19" s="5" t="n">
        <v>5000000</v>
      </c>
      <c r="C19" s="5" t="n">
        <v>-5400000</v>
      </c>
    </row>
    <row r="20">
      <c r="A20" s="4" t="inlineStr">
        <is>
          <t>Permanent Construction Loans [Member]</t>
        </is>
      </c>
    </row>
    <row r="21">
      <c r="A21" s="3" t="inlineStr">
        <is>
          <t>Fair Value, Option, Quantitative Disclosures [Line Items]</t>
        </is>
      </c>
    </row>
    <row r="22">
      <c r="A22" s="4" t="inlineStr">
        <is>
          <t>Loans held for sale, fair value disclosure</t>
        </is>
      </c>
      <c r="B22" s="5" t="n">
        <v>134200000</v>
      </c>
      <c r="C22" s="5" t="n">
        <v>123000000</v>
      </c>
    </row>
    <row r="23">
      <c r="A23" s="4" t="inlineStr">
        <is>
          <t>Loans held for sale, contractual balance</t>
        </is>
      </c>
      <c r="B23" s="5" t="n">
        <v>125000000</v>
      </c>
      <c r="C23" s="5" t="n">
        <v>109500000</v>
      </c>
    </row>
    <row r="24">
      <c r="A24" s="4" t="inlineStr">
        <is>
          <t>Loss on sale of loans held for sale for the change in fair value</t>
        </is>
      </c>
      <c r="B24" s="5" t="n">
        <v>3700000</v>
      </c>
      <c r="C24" s="5" t="n">
        <v>-13500000</v>
      </c>
    </row>
    <row r="25">
      <c r="A25" s="4" t="inlineStr">
        <is>
          <t>Collateral Dependent Loan [Member]</t>
        </is>
      </c>
    </row>
    <row r="26">
      <c r="A26" s="3" t="inlineStr">
        <is>
          <t>Fair Value, Option, Quantitative Disclosures [Line Items]</t>
        </is>
      </c>
    </row>
    <row r="27">
      <c r="A27" s="4" t="inlineStr">
        <is>
          <t>Individually Analyzed Financing Receivable, Recorded Investment</t>
        </is>
      </c>
      <c r="B27" s="5" t="n">
        <v>11300000</v>
      </c>
      <c r="C27" s="5" t="n">
        <v>11700000</v>
      </c>
    </row>
    <row r="28">
      <c r="A28" s="4" t="inlineStr">
        <is>
          <t>Individually Analyzed Financing Receivable, Related Allowance</t>
        </is>
      </c>
      <c r="B28" s="6" t="n">
        <v>7100000</v>
      </c>
      <c r="C28" s="6" t="n">
        <v>2900000</v>
      </c>
    </row>
    <row r="29">
      <c r="A29" s="4" t="inlineStr">
        <is>
          <t>Minimum [Member] | Real Estate Held For Sale</t>
        </is>
      </c>
    </row>
    <row r="30">
      <c r="A30" s="3" t="inlineStr">
        <is>
          <t>Fair Value, Option, Quantitative Disclosures [Line Items]</t>
        </is>
      </c>
    </row>
    <row r="31">
      <c r="A31" s="4" t="inlineStr">
        <is>
          <t>Fair value input discount rate</t>
        </is>
      </c>
      <c r="B31" s="4" t="inlineStr">
        <is>
          <t>0.00%</t>
        </is>
      </c>
    </row>
    <row r="32">
      <c r="A32" s="4" t="inlineStr">
        <is>
          <t>Maximum [Member] | Real Estate Held For Sale</t>
        </is>
      </c>
    </row>
    <row r="33">
      <c r="A33" s="3" t="inlineStr">
        <is>
          <t>Fair Value, Option, Quantitative Disclosures [Line Items]</t>
        </is>
      </c>
    </row>
    <row r="34">
      <c r="A34" s="4" t="inlineStr">
        <is>
          <t>Fair value input discount rate</t>
        </is>
      </c>
      <c r="B34" s="4" t="inlineStr">
        <is>
          <t>30.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Dec. 31, 2021</t>
        </is>
      </c>
      <c r="C1" s="2" t="inlineStr">
        <is>
          <t>Dec. 31, 2020</t>
        </is>
      </c>
    </row>
    <row r="2">
      <c r="A2" s="3" t="inlineStr">
        <is>
          <t>Available for sale securities:</t>
        </is>
      </c>
    </row>
    <row r="3">
      <c r="A3" s="4" t="inlineStr">
        <is>
          <t>Securities available-for-sale, carried at fair value</t>
        </is>
      </c>
      <c r="B3" s="6" t="n">
        <v>1206260</v>
      </c>
      <c r="C3" s="6" t="n">
        <v>736654</v>
      </c>
    </row>
    <row r="4">
      <c r="A4" s="4" t="inlineStr">
        <is>
          <t>Collateralized mortgage obligations [Member]</t>
        </is>
      </c>
    </row>
    <row r="5">
      <c r="A5" s="3" t="inlineStr">
        <is>
          <t>Available for sale securities:</t>
        </is>
      </c>
    </row>
    <row r="6">
      <c r="A6" s="4" t="inlineStr">
        <is>
          <t>Securities available-for-sale, carried at fair value</t>
        </is>
      </c>
      <c r="B6" s="5" t="n">
        <v>260168</v>
      </c>
      <c r="C6" s="5" t="n">
        <v>106299</v>
      </c>
    </row>
    <row r="7">
      <c r="A7" s="4" t="inlineStr">
        <is>
          <t>Fair Value, Inputs, Level 2 [Member]</t>
        </is>
      </c>
    </row>
    <row r="8">
      <c r="A8" s="3" t="inlineStr">
        <is>
          <t>Available for sale securities:</t>
        </is>
      </c>
    </row>
    <row r="9">
      <c r="A9" s="4" t="inlineStr">
        <is>
          <t>Securities available-for-sale, carried at fair value</t>
        </is>
      </c>
      <c r="B9" s="5" t="n">
        <v>1206260</v>
      </c>
      <c r="C9" s="5" t="n">
        <v>736654</v>
      </c>
    </row>
    <row r="10">
      <c r="A10" s="4" t="inlineStr">
        <is>
          <t>Fair Value, Inputs, Level 2 [Member] | Collateralized mortgage obligations [Member]</t>
        </is>
      </c>
    </row>
    <row r="11">
      <c r="A11" s="3" t="inlineStr">
        <is>
          <t>Available for sale securities:</t>
        </is>
      </c>
    </row>
    <row r="12">
      <c r="A12" s="4" t="inlineStr">
        <is>
          <t>Securities available-for-sale, carried at fair value</t>
        </is>
      </c>
      <c r="B12" s="5" t="n">
        <v>260168</v>
      </c>
      <c r="C12" s="5" t="n">
        <v>106299</v>
      </c>
    </row>
    <row r="13">
      <c r="A13" s="4" t="inlineStr">
        <is>
          <t>Obligations of U.S. government corporations and agencies [Member]</t>
        </is>
      </c>
    </row>
    <row r="14">
      <c r="A14" s="3" t="inlineStr">
        <is>
          <t>Available for sale securities:</t>
        </is>
      </c>
    </row>
    <row r="15">
      <c r="A15" s="4" t="inlineStr">
        <is>
          <t>Securities available-for-sale, carried at fair value</t>
        </is>
      </c>
      <c r="B15" s="5" t="n">
        <v>174710</v>
      </c>
      <c r="C15" s="5" t="n">
        <v>40940</v>
      </c>
    </row>
    <row r="16">
      <c r="A16" s="4" t="inlineStr">
        <is>
          <t>Obligations of U.S. government corporations and agencies [Member] | Fair Value, Inputs, Level 2 [Member]</t>
        </is>
      </c>
    </row>
    <row r="17">
      <c r="A17" s="3" t="inlineStr">
        <is>
          <t>Available for sale securities:</t>
        </is>
      </c>
    </row>
    <row r="18">
      <c r="A18" s="4" t="inlineStr">
        <is>
          <t>Securities available-for-sale, carried at fair value</t>
        </is>
      </c>
      <c r="B18" s="5" t="n">
        <v>174710</v>
      </c>
      <c r="C18" s="5" t="n">
        <v>40940</v>
      </c>
    </row>
    <row r="19">
      <c r="A19" s="4" t="inlineStr">
        <is>
          <t>Mortgage-Backed Securities [Member]</t>
        </is>
      </c>
    </row>
    <row r="20">
      <c r="A20" s="3" t="inlineStr">
        <is>
          <t>Available for sale securities:</t>
        </is>
      </c>
    </row>
    <row r="21">
      <c r="A21" s="4" t="inlineStr">
        <is>
          <t>Securities available-for-sale, carried at fair value</t>
        </is>
      </c>
      <c r="B21" s="5" t="n">
        <v>206751</v>
      </c>
      <c r="C21" s="5" t="n">
        <v>277182</v>
      </c>
    </row>
    <row r="22">
      <c r="A22" s="4" t="inlineStr">
        <is>
          <t>Mortgage-Backed Securities [Member] | Fair Value, Inputs, Level 2 [Member]</t>
        </is>
      </c>
    </row>
    <row r="23">
      <c r="A23" s="3" t="inlineStr">
        <is>
          <t>Available for sale securities:</t>
        </is>
      </c>
    </row>
    <row r="24">
      <c r="A24" s="4" t="inlineStr">
        <is>
          <t>Securities available-for-sale, carried at fair value</t>
        </is>
      </c>
      <c r="B24" s="5" t="n">
        <v>206751</v>
      </c>
      <c r="C24" s="5" t="n">
        <v>277182</v>
      </c>
    </row>
    <row r="25">
      <c r="A25" s="4" t="inlineStr">
        <is>
          <t>Asset-backed securities [Member]</t>
        </is>
      </c>
    </row>
    <row r="26">
      <c r="A26" s="3" t="inlineStr">
        <is>
          <t>Available for sale securities:</t>
        </is>
      </c>
    </row>
    <row r="27">
      <c r="A27" s="4" t="inlineStr">
        <is>
          <t>Securities available-for-sale, carried at fair value</t>
        </is>
      </c>
      <c r="B27" s="5" t="n">
        <v>220536</v>
      </c>
      <c r="C27" s="5" t="n">
        <v>30546</v>
      </c>
    </row>
    <row r="28">
      <c r="A28" s="4" t="inlineStr">
        <is>
          <t>Asset-backed securities [Member] | Fair Value, Inputs, Level 2 [Member]</t>
        </is>
      </c>
    </row>
    <row r="29">
      <c r="A29" s="3" t="inlineStr">
        <is>
          <t>Available for sale securities:</t>
        </is>
      </c>
    </row>
    <row r="30">
      <c r="A30" s="4" t="inlineStr">
        <is>
          <t>Securities available-for-sale, carried at fair value</t>
        </is>
      </c>
      <c r="B30" s="5" t="n">
        <v>220536</v>
      </c>
      <c r="C30" s="5" t="n">
        <v>30546</v>
      </c>
    </row>
    <row r="31">
      <c r="A31" s="4" t="inlineStr">
        <is>
          <t>Corporate bonds [Member]</t>
        </is>
      </c>
    </row>
    <row r="32">
      <c r="A32" s="3" t="inlineStr">
        <is>
          <t>Available for sale securities:</t>
        </is>
      </c>
    </row>
    <row r="33">
      <c r="A33" s="4" t="inlineStr">
        <is>
          <t>Securities available-for-sale, carried at fair value</t>
        </is>
      </c>
      <c r="B33" s="5" t="n">
        <v>70893</v>
      </c>
      <c r="C33" s="5" t="n">
        <v>44169</v>
      </c>
    </row>
    <row r="34">
      <c r="A34" s="4" t="inlineStr">
        <is>
          <t>Corporate bonds [Member] | Fair Value, Inputs, Level 2 [Member]</t>
        </is>
      </c>
    </row>
    <row r="35">
      <c r="A35" s="3" t="inlineStr">
        <is>
          <t>Available for sale securities:</t>
        </is>
      </c>
    </row>
    <row r="36">
      <c r="A36" s="4" t="inlineStr">
        <is>
          <t>Securities available-for-sale, carried at fair value</t>
        </is>
      </c>
      <c r="B36" s="5" t="n">
        <v>70893</v>
      </c>
      <c r="C36" s="5" t="n">
        <v>44169</v>
      </c>
    </row>
    <row r="37">
      <c r="A37" s="4" t="inlineStr">
        <is>
          <t>Obligations of state and political subdivisions [Member]</t>
        </is>
      </c>
    </row>
    <row r="38">
      <c r="A38" s="3" t="inlineStr">
        <is>
          <t>Available for sale securities:</t>
        </is>
      </c>
    </row>
    <row r="39">
      <c r="A39" s="4" t="inlineStr">
        <is>
          <t>Securities available-for-sale, carried at fair value</t>
        </is>
      </c>
      <c r="B39" s="5" t="n">
        <v>273202</v>
      </c>
      <c r="C39" s="5" t="n">
        <v>237518</v>
      </c>
    </row>
    <row r="40">
      <c r="A40" s="4" t="inlineStr">
        <is>
          <t>Obligations of state and political subdivisions [Member] | Fair Value, Inputs, Level 2 [Member]</t>
        </is>
      </c>
    </row>
    <row r="41">
      <c r="A41" s="3" t="inlineStr">
        <is>
          <t>Available for sale securities:</t>
        </is>
      </c>
    </row>
    <row r="42">
      <c r="A42" s="4" t="inlineStr">
        <is>
          <t>Securities available-for-sale, carried at fair value</t>
        </is>
      </c>
      <c r="B42" s="5" t="n">
        <v>273202</v>
      </c>
      <c r="C42" s="5" t="n">
        <v>237518</v>
      </c>
    </row>
    <row r="43">
      <c r="A43" s="4" t="inlineStr">
        <is>
          <t>Equity Securities [Member]</t>
        </is>
      </c>
    </row>
    <row r="44">
      <c r="A44" s="3" t="inlineStr">
        <is>
          <t>Available for sale securities:</t>
        </is>
      </c>
    </row>
    <row r="45">
      <c r="A45" s="4" t="inlineStr">
        <is>
          <t>Securities available-for-sale, carried at fair value</t>
        </is>
      </c>
      <c r="B45" s="5" t="n">
        <v>14097</v>
      </c>
      <c r="C45" s="5" t="n">
        <v>1090</v>
      </c>
    </row>
    <row r="46">
      <c r="A46" s="4" t="inlineStr">
        <is>
          <t>Equity Securities [Member] | Fair Value, Inputs, Level 1 [Member]</t>
        </is>
      </c>
    </row>
    <row r="47">
      <c r="A47" s="3" t="inlineStr">
        <is>
          <t>Available for sale securities:</t>
        </is>
      </c>
    </row>
    <row r="48">
      <c r="A48" s="4" t="inlineStr">
        <is>
          <t>Securities available-for-sale, carried at fair value</t>
        </is>
      </c>
      <c r="B48" s="5" t="n">
        <v>14097</v>
      </c>
      <c r="C48" s="5" t="n">
        <v>1090</v>
      </c>
    </row>
    <row r="49">
      <c r="A49" s="4" t="inlineStr">
        <is>
          <t>Mortgage banking derivative - asset [Member]</t>
        </is>
      </c>
    </row>
    <row r="50">
      <c r="A50" s="3" t="inlineStr">
        <is>
          <t>Available for sale securities:</t>
        </is>
      </c>
    </row>
    <row r="51">
      <c r="A51" s="4" t="inlineStr">
        <is>
          <t>Securities available-for-sale, carried at fair value</t>
        </is>
      </c>
      <c r="B51" s="5" t="n">
        <v>2336</v>
      </c>
      <c r="C51" s="5" t="n">
        <v>3833</v>
      </c>
    </row>
    <row r="52">
      <c r="A52" s="4" t="inlineStr">
        <is>
          <t>Mortgage banking derivative - asset [Member] | Fair Value, Inputs, Level 2 [Member]</t>
        </is>
      </c>
    </row>
    <row r="53">
      <c r="A53" s="3" t="inlineStr">
        <is>
          <t>Available for sale securities:</t>
        </is>
      </c>
    </row>
    <row r="54">
      <c r="A54" s="4" t="inlineStr">
        <is>
          <t>Securities available-for-sale, carried at fair value</t>
        </is>
      </c>
      <c r="B54" s="5" t="n">
        <v>2336</v>
      </c>
      <c r="C54" s="5" t="n">
        <v>3833</v>
      </c>
    </row>
    <row r="55">
      <c r="A55" s="4" t="inlineStr">
        <is>
          <t>Loans Held For Sale At Fair Value</t>
        </is>
      </c>
    </row>
    <row r="56">
      <c r="A56" s="3" t="inlineStr">
        <is>
          <t>Available for sale securities:</t>
        </is>
      </c>
    </row>
    <row r="57">
      <c r="A57" s="4" t="inlineStr">
        <is>
          <t>Securities available-for-sale, carried at fair value</t>
        </is>
      </c>
      <c r="B57" s="5" t="n">
        <v>162947</v>
      </c>
      <c r="C57" s="5" t="n">
        <v>221616</v>
      </c>
    </row>
    <row r="58">
      <c r="A58" s="4" t="inlineStr">
        <is>
          <t>Loans Held For Sale At Fair Value | Fair Value, Inputs, Level 2 [Member]</t>
        </is>
      </c>
    </row>
    <row r="59">
      <c r="A59" s="3" t="inlineStr">
        <is>
          <t>Available for sale securities:</t>
        </is>
      </c>
    </row>
    <row r="60">
      <c r="A60" s="4" t="inlineStr">
        <is>
          <t>Securities available-for-sale, carried at fair value</t>
        </is>
      </c>
      <c r="B60" s="5" t="n">
        <v>28780</v>
      </c>
      <c r="C60" s="5" t="n">
        <v>98587</v>
      </c>
    </row>
    <row r="61">
      <c r="A61" s="4" t="inlineStr">
        <is>
          <t>Loans Held For Sale At Fair Value | Fair Value, Inputs, Level 3 [Member]</t>
        </is>
      </c>
    </row>
    <row r="62">
      <c r="A62" s="3" t="inlineStr">
        <is>
          <t>Available for sale securities:</t>
        </is>
      </c>
    </row>
    <row r="63">
      <c r="A63" s="4" t="inlineStr">
        <is>
          <t>Securities available-for-sale, carried at fair value</t>
        </is>
      </c>
      <c r="B63" s="5" t="n">
        <v>134167</v>
      </c>
      <c r="C63" s="5" t="n">
        <v>123029</v>
      </c>
    </row>
    <row r="64">
      <c r="A64" s="4" t="inlineStr">
        <is>
          <t>Purchased Certificate of Deposit Option [Member]</t>
        </is>
      </c>
    </row>
    <row r="65">
      <c r="A65" s="3" t="inlineStr">
        <is>
          <t>Available for sale securities:</t>
        </is>
      </c>
    </row>
    <row r="66">
      <c r="A66" s="4" t="inlineStr">
        <is>
          <t>Securities available-for-sale, carried at fair value</t>
        </is>
      </c>
      <c r="C66" s="5" t="n">
        <v>56</v>
      </c>
    </row>
    <row r="67">
      <c r="A67" s="4" t="inlineStr">
        <is>
          <t>Purchased Certificate of Deposit Option [Member] | Fair Value, Inputs, Level 2 [Member]</t>
        </is>
      </c>
    </row>
    <row r="68">
      <c r="A68" s="3" t="inlineStr">
        <is>
          <t>Available for sale securities:</t>
        </is>
      </c>
    </row>
    <row r="69">
      <c r="A69" s="4" t="inlineStr">
        <is>
          <t>Securities available-for-sale, carried at fair value</t>
        </is>
      </c>
      <c r="C69" s="5" t="n">
        <v>56</v>
      </c>
    </row>
    <row r="70">
      <c r="A70" s="4" t="inlineStr">
        <is>
          <t>Interest Rate Swap Assets [Member]</t>
        </is>
      </c>
    </row>
    <row r="71">
      <c r="A71" s="3" t="inlineStr">
        <is>
          <t>Available for sale securities:</t>
        </is>
      </c>
    </row>
    <row r="72">
      <c r="A72" s="4" t="inlineStr">
        <is>
          <t>Securities available-for-sale, carried at fair value</t>
        </is>
      </c>
      <c r="B72" s="5" t="n">
        <v>1287</v>
      </c>
      <c r="C72" s="5" t="n">
        <v>1870</v>
      </c>
    </row>
    <row r="73">
      <c r="A73" s="4" t="inlineStr">
        <is>
          <t>Interest Rate Swap Assets [Member] | Fair Value, Inputs, Level 2 [Member]</t>
        </is>
      </c>
    </row>
    <row r="74">
      <c r="A74" s="3" t="inlineStr">
        <is>
          <t>Available for sale securities:</t>
        </is>
      </c>
    </row>
    <row r="75">
      <c r="A75" s="4" t="inlineStr">
        <is>
          <t>Securities available-for-sale, carried at fair value</t>
        </is>
      </c>
      <c r="B75" s="5" t="n">
        <v>1287</v>
      </c>
      <c r="C75" s="5" t="n">
        <v>1870</v>
      </c>
    </row>
    <row r="76">
      <c r="A76" s="4" t="inlineStr">
        <is>
          <t>Cash Flow Hedge Derivative Asset [Member]</t>
        </is>
      </c>
    </row>
    <row r="77">
      <c r="A77" s="3" t="inlineStr">
        <is>
          <t>Available for sale securities:</t>
        </is>
      </c>
    </row>
    <row r="78">
      <c r="A78" s="4" t="inlineStr">
        <is>
          <t>Securities available-for-sale, carried at fair value</t>
        </is>
      </c>
      <c r="B78" s="5" t="n">
        <v>854</v>
      </c>
    </row>
    <row r="79">
      <c r="A79" s="4" t="inlineStr">
        <is>
          <t>Cash Flow Hedge Derivative Asset [Member] | Fair Value, Inputs, Level 2 [Member]</t>
        </is>
      </c>
    </row>
    <row r="80">
      <c r="A80" s="3" t="inlineStr">
        <is>
          <t>Available for sale securities:</t>
        </is>
      </c>
    </row>
    <row r="81">
      <c r="A81" s="4" t="inlineStr">
        <is>
          <t>Securities available-for-sale, carried at fair value</t>
        </is>
      </c>
      <c r="B81" s="5" t="n">
        <v>854</v>
      </c>
    </row>
    <row r="82">
      <c r="A82" s="4" t="inlineStr">
        <is>
          <t>Written Certificate of Deposit Option [Member]</t>
        </is>
      </c>
    </row>
    <row r="83">
      <c r="A83" s="3" t="inlineStr">
        <is>
          <t>Available for sale securities:</t>
        </is>
      </c>
    </row>
    <row r="84">
      <c r="A84" s="4" t="inlineStr">
        <is>
          <t>Securities available-for-sale, carried at fair value</t>
        </is>
      </c>
      <c r="C84" s="5" t="n">
        <v>56</v>
      </c>
    </row>
    <row r="85">
      <c r="A85" s="4" t="inlineStr">
        <is>
          <t>Written Certificate of Deposit Option [Member] | Fair Value, Inputs, Level 2 [Member]</t>
        </is>
      </c>
    </row>
    <row r="86">
      <c r="A86" s="3" t="inlineStr">
        <is>
          <t>Available for sale securities:</t>
        </is>
      </c>
    </row>
    <row r="87">
      <c r="A87" s="4" t="inlineStr">
        <is>
          <t>Securities available-for-sale, carried at fair value</t>
        </is>
      </c>
      <c r="C87" s="5" t="n">
        <v>56</v>
      </c>
    </row>
    <row r="88">
      <c r="A88" s="4" t="inlineStr">
        <is>
          <t>Interest Rate Swap Liability [Member]</t>
        </is>
      </c>
    </row>
    <row r="89">
      <c r="A89" s="3" t="inlineStr">
        <is>
          <t>Available for sale securities:</t>
        </is>
      </c>
    </row>
    <row r="90">
      <c r="A90" s="4" t="inlineStr">
        <is>
          <t>Securities available-for-sale, carried at fair value</t>
        </is>
      </c>
      <c r="B90" s="5" t="n">
        <v>1292</v>
      </c>
      <c r="C90" s="5" t="n">
        <v>2036</v>
      </c>
    </row>
    <row r="91">
      <c r="A91" s="4" t="inlineStr">
        <is>
          <t>Interest Rate Swap Liability [Member] | Fair Value, Inputs, Level 2 [Member]</t>
        </is>
      </c>
    </row>
    <row r="92">
      <c r="A92" s="3" t="inlineStr">
        <is>
          <t>Available for sale securities:</t>
        </is>
      </c>
    </row>
    <row r="93">
      <c r="A93" s="4" t="inlineStr">
        <is>
          <t>Securities available-for-sale, carried at fair value</t>
        </is>
      </c>
      <c r="B93" s="6" t="n">
        <v>1292</v>
      </c>
      <c r="C93" s="6" t="n">
        <v>20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1</t>
        </is>
      </c>
    </row>
    <row r="3">
      <c r="A3" s="3" t="inlineStr">
        <is>
          <t>Marketable Securities [Abstract]</t>
        </is>
      </c>
    </row>
    <row r="4">
      <c r="A4" s="4" t="inlineStr">
        <is>
          <t>Investment Securities</t>
        </is>
      </c>
      <c r="B4" s="4" t="inlineStr">
        <is>
          <t>5. Investment Securities The following tables summarize the amortized cost and fair value of available-for-sale securities at December 31, 2021 and 2020, and the corresponding amounts of gross unrealized and unrecognized gains and losses:
Gross Gross
Amortized Unrealized Unrealized Fair
Cost Gains Losses Value
(In Thousands)
2021
Available-for-sale
Obligations of U.S. government corporations and agencies $ 174,644 $ 984 $ ( 918 ) $ 174,710
Mortgage-backed securities 208,281 851 ( 2,381 ) 206,751
Collateralized mortgage obligations 264,541 363 ( 4,736 ) 260,168
Asset-backed securities 221,545 610 ( 1,619 ) 220,536
Corporate bonds 70,008 1,160 ( 275 ) 70,893
Obligations of state and political subdivisions 272,334 5,898 ( 5,030 ) 273,202
Total Available-for-Sale $ 1,211,353 $ 9,866 $ ( 14,959 ) $ 1,206,260
Gross Gross
Amortized Unrealized Unrealized Fair
Cost Gains Losses Value
(In Thousands)
2020
Available-for-sale
Obligations of U.S. government corporations and agencies $ 39,233 $ 1,707 $ — $ 40,940
Mortgage-backed securities 270,683 6,746 ( 247 ) 277,182
Collateralized mortgage obligations 103,532 2,927 ( 160 ) 106,299
Asset-backed securities 30,643 1 ( 98 ) 30,546
Corporate bonds 43,826 489 ( 146 ) 44,169
Obligations of state and political subdivisions 229,645 8,069 ( 196 ) 237,518
Total Available-for-Sale $ 717,562 $ 19,939 $ ( 847 ) $ 736,654 The amortized cost and fair value of the investment securities portfolio at December 31, 2021, is shown below by contractual maturity. Expected maturities will differ from contractual maturities if borrowers have the right to call or prepay obligations with or without call or prepayment penalties. For purposes of the maturity tables below, mortgage-backed securities, collateralized mortgage obligations, and asset-backed securities which are not due at a single maturity date, have not been allocated over maturity groupings.
Available-for-Sale
Amortized Fair
Cost Value
(In Thousands)
Available-for-sale
Due in one year or less $ 3,290 $ 3,315
Due after one year through five years 44,555 45,014
Due after five years through ten years 194,662 196,386
Due after ten years 274,479 274,090
MBS/CMO/ABS 694,367 687,455
Total $ 1,211,353 $ 1,206,260 Securities pledged at year-end 2021 and 2020 had a carrying amount of $ 564.4 million and $ 324.4 million, respectively, and were pledged to secure public deposits, securities sold under repurchase agreements and FHLB advances. The following table summarizes Premier’s securities that were in an unrealized loss position at December 31, 2021, and December 31, 2020:
Duration of Unrealized Loss Position
Less than 12 Months 12 Months or Longer Total
Gross Gross
Fair Unrealized Fair Unrealized Fair Unrealized
Value Loss Value Loss Value Loses
(In Thousands)
At December 31, 2021
Available-for-sale securities:
Obligations of U.S. government corporations and agencies $ 73,810 $ ( 918 ) $ - $ - $ 73,810 $ ( 918 )
Mortgage-backed securities 167,379 ( 2,048 ) 13,689 ( 333 ) 181,068 ( 2,381 )
Collateralized mortgage obligations 222,134 ( 4,736 ) — — 222,134 ( 4,736 )
Asset-backed securities 140,226 ( 1,589 ) 2,705 ( 30 ) 142,931 ( 1,619 )
Corporate Bonds 24,173 ( 270 ) 504 ( 5 ) 24,677 ( 275 )
Obligations of state and political subdivisions 99,199 ( 3,355 ) 34,548 ( 1,675 ) 133,747 ( 5,030 )
Total temporarily impaired securities $ 726,921 $ ( 12,916 ) $ 51,446 $ ( 2,043 ) $ 778,367 $ ( 14,959 )
At December 31, 2020
Available-for-sale securities:
Mortgage-backed securities $ 26,361 $ ( 247 ) $ - $ - $ 26,361 $ ( 247 )
Collateralized mortgage obligations 5,161 ( 160 ) — — 5,161 ( 160 )
Asset-backed securities 18,439 ( 98 ) — — 18,439 ( 98 )
Corporate Bonds 12,177 ( 146 ) — — 12,177 ( 146 )
Obligations of state and political subdivisions 41,088 ( 196 ) — — 41,088 ( 196 )
Total temporarily impaired securities $ 103,226 $ ( 847 ) $ — $ — $ 103,226 $ ( 847 ) ASU 2016-13 makes targeted improvements to the accounting for credit losses on securities available for sale. The concept of other than-temporarily impaired (OTTI) was replaced in 2020 with the allowance for credit losses. Unlike securities held to maturity, securities available for sale are evaluated on an individual level and pooling of securities is not allowed.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ies that are downgraded by a third party ratings company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December 31, 2021, management had determined that no credit loss exists. In 2021 and 2020, management determined there was no OTTI. Net realized gains from the sales of investment securities totaled $ 2.2 million ($ 1.8 million after tax) in 2021 while there were net realized gains of $ 1.5 million ($ 1.2 million after tax) and $ 24,000 ($ 19,000 after tax) in 2020 and 2019, respectively. The proceeds from sales of securities and the associated gains and losses for the years ended December 31 are listed below:
2021 2020 2019
(In Thousands)
Proceeds $ 158,012 $ 52,420 $ 2,667
Gross realized gains 2,987 1,471 35
Gross realized losses ( 769 ) ( 7 ) ( 11 ) At December 31, 2021, the Company also owned $ 14.1 million of equity securities. During 2021, the Company recognized a gain of $ 2.0 million associated with the mark to market requirement for equity securities. In 2020, the Company owned $ 1.1 million of equity securities which consisted of a single trust preferred security, and recognized a gain of $ 90,000 associated with the mark to market requirement for equity securities. The Company did no t own any equity securities at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Reconciliation of all Assets Measured at Fair Value on Recurring Basis using Significant Unobservable Inputs (Level 3) (Details) - Construction Loans Held for Sale [Member]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Balance of recurring Level 3 assets at beginning of period</t>
        </is>
      </c>
      <c r="B4" s="6" t="n">
        <v>123029</v>
      </c>
    </row>
    <row r="5">
      <c r="A5" s="4" t="inlineStr">
        <is>
          <t>Total gains (losses) for the period, Included in change in fair value of loans held for sale</t>
        </is>
      </c>
      <c r="B5" s="5" t="n">
        <v>-3716</v>
      </c>
      <c r="C5" s="6" t="n">
        <v>13492</v>
      </c>
    </row>
    <row r="6">
      <c r="A6" s="4" t="inlineStr">
        <is>
          <t>Originations</t>
        </is>
      </c>
      <c r="B6" s="5" t="n">
        <v>128844</v>
      </c>
      <c r="C6" s="5" t="n">
        <v>108847</v>
      </c>
    </row>
    <row r="7">
      <c r="A7" s="4" t="inlineStr">
        <is>
          <t>Acquired in acquisition</t>
        </is>
      </c>
      <c r="C7" s="5" t="n">
        <v>37711</v>
      </c>
    </row>
    <row r="8">
      <c r="A8" s="4" t="inlineStr">
        <is>
          <t>Sales</t>
        </is>
      </c>
      <c r="B8" s="5" t="n">
        <v>-113990</v>
      </c>
      <c r="C8" s="5" t="n">
        <v>-37021</v>
      </c>
    </row>
    <row r="9">
      <c r="A9" s="4" t="inlineStr">
        <is>
          <t>Balance of recurring Level 3 assets at end of period</t>
        </is>
      </c>
      <c r="B9" s="6" t="n">
        <v>134167</v>
      </c>
      <c r="C9" s="6" t="n">
        <v>12302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Level 3 Assets and Liabilities Measured At Fair Value on a Recurring Basis (Details) - Securities Available-For-Sale [Member]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Balance of recurring Level 3 assets at beginning of period</t>
        </is>
      </c>
      <c r="B4" s="6" t="n">
        <v>3411</v>
      </c>
    </row>
    <row r="5">
      <c r="A5" s="4" t="inlineStr">
        <is>
          <t>Balance of Level 3 assets moved to Level 2 during the period</t>
        </is>
      </c>
      <c r="B5" s="6" t="n">
        <v>-341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 $ in Thousands</t>
        </is>
      </c>
      <c r="B1" s="2" t="inlineStr">
        <is>
          <t>Dec. 31, 2021</t>
        </is>
      </c>
      <c r="C1" s="2" t="inlineStr">
        <is>
          <t>Dec. 31, 2020</t>
        </is>
      </c>
    </row>
    <row r="2">
      <c r="A2" s="3" t="inlineStr">
        <is>
          <t>Collateral dependent loans held for sale</t>
        </is>
      </c>
    </row>
    <row r="3">
      <c r="A3" s="4" t="inlineStr">
        <is>
          <t>Total individually analyzed loans</t>
        </is>
      </c>
      <c r="B3" s="6" t="n">
        <v>11313</v>
      </c>
      <c r="C3" s="6" t="n">
        <v>11752</v>
      </c>
    </row>
    <row r="4">
      <c r="A4" s="4" t="inlineStr">
        <is>
          <t>Mortgage servicing rights</t>
        </is>
      </c>
      <c r="B4" s="5" t="n">
        <v>19538</v>
      </c>
      <c r="C4" s="5" t="n">
        <v>13153</v>
      </c>
    </row>
    <row r="5">
      <c r="A5" s="4" t="inlineStr">
        <is>
          <t>Commercial Real Estate [Member]</t>
        </is>
      </c>
    </row>
    <row r="6">
      <c r="A6" s="3" t="inlineStr">
        <is>
          <t>Collateral dependent loans held for sale</t>
        </is>
      </c>
    </row>
    <row r="7">
      <c r="A7" s="4" t="inlineStr">
        <is>
          <t>Total individually analyzed loans</t>
        </is>
      </c>
      <c r="B7" s="5" t="n">
        <v>2749</v>
      </c>
      <c r="C7" s="5" t="n">
        <v>4601</v>
      </c>
    </row>
    <row r="8">
      <c r="A8" s="4" t="inlineStr">
        <is>
          <t>Commercial [Member]</t>
        </is>
      </c>
    </row>
    <row r="9">
      <c r="A9" s="3" t="inlineStr">
        <is>
          <t>Collateral dependent loans held for sale</t>
        </is>
      </c>
    </row>
    <row r="10">
      <c r="A10" s="4" t="inlineStr">
        <is>
          <t>Total individually analyzed loans</t>
        </is>
      </c>
      <c r="B10" s="5" t="n">
        <v>8564</v>
      </c>
      <c r="C10" s="5" t="n">
        <v>7151</v>
      </c>
    </row>
    <row r="11">
      <c r="A11" s="4" t="inlineStr">
        <is>
          <t>Fair Value, Inputs, Level 2 [Member]</t>
        </is>
      </c>
    </row>
    <row r="12">
      <c r="A12" s="3" t="inlineStr">
        <is>
          <t>Collateral dependent loans held for sale</t>
        </is>
      </c>
    </row>
    <row r="13">
      <c r="A13" s="4" t="inlineStr">
        <is>
          <t>Mortgage servicing rights</t>
        </is>
      </c>
      <c r="B13" s="5" t="n">
        <v>19538</v>
      </c>
      <c r="C13" s="5" t="n">
        <v>13153</v>
      </c>
    </row>
    <row r="14">
      <c r="A14" s="4" t="inlineStr">
        <is>
          <t>Fair Value, Inputs, Level 3 [Member]</t>
        </is>
      </c>
    </row>
    <row r="15">
      <c r="A15" s="3" t="inlineStr">
        <is>
          <t>Collateral dependent loans held for sale</t>
        </is>
      </c>
    </row>
    <row r="16">
      <c r="A16" s="4" t="inlineStr">
        <is>
          <t>Total individually analyzed loans</t>
        </is>
      </c>
      <c r="B16" s="5" t="n">
        <v>11313</v>
      </c>
      <c r="C16" s="5" t="n">
        <v>11752</v>
      </c>
    </row>
    <row r="17">
      <c r="A17" s="4" t="inlineStr">
        <is>
          <t>Fair Value, Inputs, Level 3 [Member] | Commercial Real Estate [Member]</t>
        </is>
      </c>
    </row>
    <row r="18">
      <c r="A18" s="3" t="inlineStr">
        <is>
          <t>Collateral dependent loans held for sale</t>
        </is>
      </c>
    </row>
    <row r="19">
      <c r="A19" s="4" t="inlineStr">
        <is>
          <t>Total individually analyzed loans</t>
        </is>
      </c>
      <c r="B19" s="5" t="n">
        <v>2749</v>
      </c>
      <c r="C19" s="5" t="n">
        <v>4601</v>
      </c>
    </row>
    <row r="20">
      <c r="A20" s="4" t="inlineStr">
        <is>
          <t>Fair Value, Inputs, Level 3 [Member] | Commercial [Member]</t>
        </is>
      </c>
    </row>
    <row r="21">
      <c r="A21" s="3" t="inlineStr">
        <is>
          <t>Collateral dependent loans held for sale</t>
        </is>
      </c>
    </row>
    <row r="22">
      <c r="A22" s="4" t="inlineStr">
        <is>
          <t>Total individually analyzed loans</t>
        </is>
      </c>
      <c r="B22" s="6" t="n">
        <v>8564</v>
      </c>
      <c r="C22" s="6" t="n">
        <v>715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2" customWidth="1" min="2" max="2"/>
    <col width="70" customWidth="1" min="3" max="3"/>
  </cols>
  <sheetData>
    <row r="1">
      <c r="A1" s="1" t="inlineStr">
        <is>
          <t>Fair Value - Schedule of Level 3 Assets and Liabilities Measured At Fair Value on a Non-Recurring Basi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Individually analyzed Loans- Applies to loan classes with an appraisal valuation</t>
        </is>
      </c>
      <c r="B4" s="6" t="n">
        <v>5821</v>
      </c>
    </row>
    <row r="5">
      <c r="A5" s="4" t="inlineStr">
        <is>
          <t>Individually analyzed Loans- Applies to loan classes without an appraisal valuation</t>
        </is>
      </c>
      <c r="B5" s="5" t="n">
        <v>5492</v>
      </c>
    </row>
    <row r="6">
      <c r="A6" s="4" t="inlineStr">
        <is>
          <t>Collateral Dependent Loans- Applies to all loan classes</t>
        </is>
      </c>
      <c r="B6" s="6" t="n">
        <v>11313</v>
      </c>
      <c r="C6" s="6" t="n">
        <v>11752</v>
      </c>
    </row>
    <row r="7">
      <c r="A7" s="4" t="inlineStr">
        <is>
          <t>Appraisals Which Utilize Sales Comparison, Net Income and Cost Approach [Member]</t>
        </is>
      </c>
    </row>
    <row r="8">
      <c r="A8" s="3" t="inlineStr">
        <is>
          <t>Fair Value, Assets Measured on Recurring Basis, Unobservable Input Reconciliation [Line Items]</t>
        </is>
      </c>
    </row>
    <row r="9">
      <c r="A9" s="4" t="inlineStr">
        <is>
          <t>Fair Value Measurements, Valuation Processes, Description</t>
        </is>
      </c>
      <c r="B9" s="4" t="inlineStr">
        <is>
          <t>Appraisals which utilize sales comparison, net income and cost approach</t>
        </is>
      </c>
      <c r="C9" s="4" t="inlineStr">
        <is>
          <t>Appraisals which utilizesales comparison, netincome and cost approach</t>
        </is>
      </c>
    </row>
    <row r="10">
      <c r="A10" s="4" t="inlineStr">
        <is>
          <t>Unobservable Inputs, Fair Value</t>
        </is>
      </c>
      <c r="B10" s="4" t="inlineStr">
        <is>
          <t>Discounts for collection issues and changes in market conditions</t>
        </is>
      </c>
      <c r="C10" s="4" t="inlineStr">
        <is>
          <t>Discounts for collectionissues and changes inmarket conditions</t>
        </is>
      </c>
    </row>
    <row r="11">
      <c r="A11" s="4" t="inlineStr">
        <is>
          <t>Fair Value, Range of Input, Minimum</t>
        </is>
      </c>
      <c r="B11" s="4" t="inlineStr">
        <is>
          <t>20.00%</t>
        </is>
      </c>
      <c r="C11" s="4" t="inlineStr">
        <is>
          <t>5.00%</t>
        </is>
      </c>
    </row>
    <row r="12">
      <c r="A12" s="4" t="inlineStr">
        <is>
          <t>Fair Value, Range of Input, Maximum</t>
        </is>
      </c>
      <c r="B12" s="4" t="inlineStr">
        <is>
          <t>50.00%</t>
        </is>
      </c>
      <c r="C12" s="4" t="inlineStr">
        <is>
          <t>37.00%</t>
        </is>
      </c>
    </row>
    <row r="13">
      <c r="A13" s="4" t="inlineStr">
        <is>
          <t>Fair Value Measurement Weighted Average Range</t>
        </is>
      </c>
      <c r="B13" s="4" t="inlineStr">
        <is>
          <t>35.18%</t>
        </is>
      </c>
      <c r="C13" s="4" t="inlineStr">
        <is>
          <t>24.17%</t>
        </is>
      </c>
    </row>
    <row r="14">
      <c r="A14" s="4" t="inlineStr">
        <is>
          <t>Equitable Recoupment Claim Estimate [Member]</t>
        </is>
      </c>
    </row>
    <row r="15">
      <c r="A15" s="3" t="inlineStr">
        <is>
          <t>Fair Value, Assets Measured on Recurring Basis, Unobservable Input Reconciliation [Line Items]</t>
        </is>
      </c>
    </row>
    <row r="16">
      <c r="A16" s="4" t="inlineStr">
        <is>
          <t>Fair Value Measurements, Valuation Processes, Description</t>
        </is>
      </c>
      <c r="B16" s="4" t="inlineStr">
        <is>
          <t>Equitable Recoupment claim estimate</t>
        </is>
      </c>
    </row>
    <row r="17">
      <c r="A17" s="4" t="inlineStr">
        <is>
          <t>Unobservable Inputs, Fair Value</t>
        </is>
      </c>
      <c r="B17" s="4" t="inlineStr">
        <is>
          <t>Discounts for collection issues</t>
        </is>
      </c>
    </row>
    <row r="18">
      <c r="A18" s="4" t="inlineStr">
        <is>
          <t>Fair Value Measurement Range Of Input</t>
        </is>
      </c>
      <c r="B18" s="4" t="inlineStr">
        <is>
          <t>25.00%</t>
        </is>
      </c>
    </row>
    <row r="19">
      <c r="A19" s="4" t="inlineStr">
        <is>
          <t>Fair Value Measurement Weighted Average Range</t>
        </is>
      </c>
      <c r="B19" s="4" t="inlineStr">
        <is>
          <t>25.0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 Balance Sheet Grouping (Details) - USD ($) $ in Thousands</t>
        </is>
      </c>
      <c r="B1" s="2" t="inlineStr">
        <is>
          <t>Dec. 31, 2021</t>
        </is>
      </c>
      <c r="C1" s="2" t="inlineStr">
        <is>
          <t>Dec. 31, 2020</t>
        </is>
      </c>
      <c r="D1" s="2" t="inlineStr">
        <is>
          <t>Dec. 31, 2019</t>
        </is>
      </c>
      <c r="E1" s="2" t="inlineStr">
        <is>
          <t>Dec. 31, 2018</t>
        </is>
      </c>
    </row>
    <row r="2">
      <c r="A2" s="3" t="inlineStr">
        <is>
          <t>Financial Assets, Carrying Value:</t>
        </is>
      </c>
    </row>
    <row r="3">
      <c r="A3" s="4" t="inlineStr">
        <is>
          <t>Cash and cash equivalents, Carrying Value</t>
        </is>
      </c>
      <c r="B3" s="6" t="n">
        <v>161566</v>
      </c>
      <c r="C3" s="6" t="n">
        <v>159266</v>
      </c>
      <c r="D3" s="6" t="n">
        <v>131254</v>
      </c>
      <c r="E3" s="6" t="n">
        <v>98962</v>
      </c>
    </row>
    <row r="4">
      <c r="A4" s="4" t="inlineStr">
        <is>
          <t>Securities available for sale, Carrying Value</t>
        </is>
      </c>
      <c r="B4" s="5" t="n">
        <v>1206260</v>
      </c>
      <c r="C4" s="5" t="n">
        <v>736654</v>
      </c>
    </row>
    <row r="5">
      <c r="A5" s="4" t="inlineStr">
        <is>
          <t>Equity securities, Carrying Value</t>
        </is>
      </c>
      <c r="B5" s="5" t="n">
        <v>14097</v>
      </c>
      <c r="C5" s="5" t="n">
        <v>1090</v>
      </c>
    </row>
    <row r="6">
      <c r="A6" s="4" t="inlineStr">
        <is>
          <t>FHLB Stock, Carrying Value</t>
        </is>
      </c>
      <c r="B6" s="5" t="n">
        <v>11585</v>
      </c>
      <c r="C6" s="5" t="n">
        <v>16026</v>
      </c>
    </row>
    <row r="7">
      <c r="A7" s="4" t="inlineStr">
        <is>
          <t>Loans receivable, net, Carrying Value</t>
        </is>
      </c>
      <c r="B7" s="5" t="n">
        <v>5229700</v>
      </c>
      <c r="C7" s="5" t="n">
        <v>5409161</v>
      </c>
    </row>
    <row r="8">
      <c r="A8" s="4" t="inlineStr">
        <is>
          <t>Loans held for sale, Carrying Value</t>
        </is>
      </c>
      <c r="B8" s="5" t="n">
        <v>162947</v>
      </c>
      <c r="C8" s="5" t="n">
        <v>221616</v>
      </c>
    </row>
    <row r="9">
      <c r="A9" s="3" t="inlineStr">
        <is>
          <t>Financial Liabilities, Carrying Value:</t>
        </is>
      </c>
    </row>
    <row r="10">
      <c r="A10" s="4" t="inlineStr">
        <is>
          <t>Deposits, Carrying Value</t>
        </is>
      </c>
      <c r="B10" s="5" t="n">
        <v>6282051</v>
      </c>
      <c r="C10" s="5" t="n">
        <v>6047841</v>
      </c>
    </row>
    <row r="11">
      <c r="A11" s="4" t="inlineStr">
        <is>
          <t>Subordinated debentures, Carrying Value</t>
        </is>
      </c>
      <c r="B11" s="5" t="n">
        <v>84976</v>
      </c>
      <c r="C11" s="5" t="n">
        <v>84860</v>
      </c>
    </row>
    <row r="12">
      <c r="A12" s="3" t="inlineStr">
        <is>
          <t>Financial Assets, Fair Value:</t>
        </is>
      </c>
    </row>
    <row r="13">
      <c r="A13" s="4" t="inlineStr">
        <is>
          <t>Cash and cash equivalents, Fair Value</t>
        </is>
      </c>
      <c r="B13" s="5" t="n">
        <v>161566</v>
      </c>
      <c r="C13" s="5" t="n">
        <v>159266</v>
      </c>
    </row>
    <row r="14">
      <c r="A14" s="4" t="inlineStr">
        <is>
          <t>Securities available-for-sale, carried at fair value</t>
        </is>
      </c>
      <c r="B14" s="5" t="n">
        <v>1206260</v>
      </c>
      <c r="C14" s="5" t="n">
        <v>736654</v>
      </c>
    </row>
    <row r="15">
      <c r="A15" s="4" t="inlineStr">
        <is>
          <t>Equity securities, Fair Value</t>
        </is>
      </c>
      <c r="B15" s="5" t="n">
        <v>14097</v>
      </c>
      <c r="C15" s="5" t="n">
        <v>1090</v>
      </c>
    </row>
    <row r="16">
      <c r="A16" s="4" t="inlineStr">
        <is>
          <t>Loans receivable, net, Fair Value</t>
        </is>
      </c>
      <c r="B16" s="5" t="n">
        <v>5265689</v>
      </c>
      <c r="C16" s="5" t="n">
        <v>5412814</v>
      </c>
    </row>
    <row r="17">
      <c r="A17" s="4" t="inlineStr">
        <is>
          <t>Loans held for sale, carried at fair value</t>
        </is>
      </c>
      <c r="B17" s="5" t="n">
        <v>162947</v>
      </c>
      <c r="C17" s="5" t="n">
        <v>221616</v>
      </c>
    </row>
    <row r="18">
      <c r="A18" s="3" t="inlineStr">
        <is>
          <t>Financial Liabilities, Fair Value:</t>
        </is>
      </c>
    </row>
    <row r="19">
      <c r="A19" s="4" t="inlineStr">
        <is>
          <t>Deposits, Fair Value</t>
        </is>
      </c>
      <c r="B19" s="5" t="n">
        <v>6280336</v>
      </c>
      <c r="C19" s="5" t="n">
        <v>6056426</v>
      </c>
    </row>
    <row r="20">
      <c r="A20" s="4" t="inlineStr">
        <is>
          <t>Subordinated debentures, Fair Value</t>
        </is>
      </c>
      <c r="B20" s="5" t="n">
        <v>85417</v>
      </c>
      <c r="C20" s="5" t="n">
        <v>83237</v>
      </c>
    </row>
    <row r="21">
      <c r="A21" s="4" t="inlineStr">
        <is>
          <t>Fair Value, Inputs, Level 1 [Member]</t>
        </is>
      </c>
    </row>
    <row r="22">
      <c r="A22" s="3" t="inlineStr">
        <is>
          <t>Financial Assets, Fair Value:</t>
        </is>
      </c>
    </row>
    <row r="23">
      <c r="A23" s="4" t="inlineStr">
        <is>
          <t>Cash and cash equivalents, Fair Value</t>
        </is>
      </c>
      <c r="B23" s="5" t="n">
        <v>161566</v>
      </c>
      <c r="C23" s="5" t="n">
        <v>159266</v>
      </c>
    </row>
    <row r="24">
      <c r="A24" s="4" t="inlineStr">
        <is>
          <t>Equity securities, Fair Value</t>
        </is>
      </c>
      <c r="B24" s="5" t="n">
        <v>14097</v>
      </c>
      <c r="C24" s="5" t="n">
        <v>1090</v>
      </c>
    </row>
    <row r="25">
      <c r="A25" s="3" t="inlineStr">
        <is>
          <t>Financial Liabilities, Fair Value:</t>
        </is>
      </c>
    </row>
    <row r="26">
      <c r="A26" s="4" t="inlineStr">
        <is>
          <t>Deposits, Fair Value</t>
        </is>
      </c>
      <c r="B26" s="5" t="n">
        <v>5481928</v>
      </c>
      <c r="C26" s="5" t="n">
        <v>4925411</v>
      </c>
    </row>
    <row r="27">
      <c r="A27" s="4" t="inlineStr">
        <is>
          <t>Fair Value, Inputs, Level 2 [Member]</t>
        </is>
      </c>
    </row>
    <row r="28">
      <c r="A28" s="3" t="inlineStr">
        <is>
          <t>Financial Assets, Fair Value:</t>
        </is>
      </c>
    </row>
    <row r="29">
      <c r="A29" s="4" t="inlineStr">
        <is>
          <t>Securities available-for-sale, carried at fair value</t>
        </is>
      </c>
      <c r="B29" s="5" t="n">
        <v>1206260</v>
      </c>
      <c r="C29" s="5" t="n">
        <v>736654</v>
      </c>
    </row>
    <row r="30">
      <c r="A30" s="4" t="inlineStr">
        <is>
          <t>Loans held for sale, carried at fair value</t>
        </is>
      </c>
      <c r="B30" s="5" t="n">
        <v>28780</v>
      </c>
      <c r="C30" s="5" t="n">
        <v>98587</v>
      </c>
    </row>
    <row r="31">
      <c r="A31" s="3" t="inlineStr">
        <is>
          <t>Financial Liabilities, Fair Value:</t>
        </is>
      </c>
    </row>
    <row r="32">
      <c r="A32" s="4" t="inlineStr">
        <is>
          <t>Deposits, Fair Value</t>
        </is>
      </c>
      <c r="B32" s="5" t="n">
        <v>798408</v>
      </c>
      <c r="C32" s="5" t="n">
        <v>1131015</v>
      </c>
    </row>
    <row r="33">
      <c r="A33" s="4" t="inlineStr">
        <is>
          <t>Fair Value, Inputs, Level 3 [Member]</t>
        </is>
      </c>
    </row>
    <row r="34">
      <c r="A34" s="3" t="inlineStr">
        <is>
          <t>Financial Assets, Fair Value:</t>
        </is>
      </c>
    </row>
    <row r="35">
      <c r="A35" s="4" t="inlineStr">
        <is>
          <t>Loans receivable, net, Fair Value</t>
        </is>
      </c>
      <c r="B35" s="5" t="n">
        <v>5265689</v>
      </c>
      <c r="C35" s="5" t="n">
        <v>5412814</v>
      </c>
    </row>
    <row r="36">
      <c r="A36" s="4" t="inlineStr">
        <is>
          <t>Loans held for sale, carried at fair value</t>
        </is>
      </c>
      <c r="B36" s="5" t="n">
        <v>134167</v>
      </c>
      <c r="C36" s="5" t="n">
        <v>123029</v>
      </c>
    </row>
    <row r="37">
      <c r="A37" s="3" t="inlineStr">
        <is>
          <t>Financial Liabilities, Fair Value:</t>
        </is>
      </c>
    </row>
    <row r="38">
      <c r="A38" s="4" t="inlineStr">
        <is>
          <t>Subordinated debentures, Fair Value</t>
        </is>
      </c>
      <c r="B38" s="6" t="n">
        <v>85417</v>
      </c>
      <c r="C38" s="6" t="n">
        <v>832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Additional Information (Details) - USD ($)</t>
        </is>
      </c>
      <c r="B1" s="2" t="inlineStr">
        <is>
          <t>12 Months Ended</t>
        </is>
      </c>
    </row>
    <row r="2">
      <c r="B2" s="2" t="inlineStr">
        <is>
          <t>Dec. 31, 2021</t>
        </is>
      </c>
      <c r="C2" s="2" t="inlineStr">
        <is>
          <t>Dec. 31, 2020</t>
        </is>
      </c>
    </row>
    <row r="3">
      <c r="A3" s="3" t="inlineStr">
        <is>
          <t>Derivatives Fair Value [Line Items]</t>
        </is>
      </c>
    </row>
    <row r="4">
      <c r="A4" s="4" t="inlineStr">
        <is>
          <t>Interest Rate Derivative Instruments Not Designated as Hedging Instruments at Fair Value, Net</t>
        </is>
      </c>
      <c r="B4" s="6" t="n">
        <v>65400000</v>
      </c>
      <c r="C4" s="6" t="n">
        <v>135700000</v>
      </c>
    </row>
    <row r="5">
      <c r="A5" s="4" t="inlineStr">
        <is>
          <t>Notional Amount of Interest Rate Derivative Instruments Not Designated as Hedging Instruments</t>
        </is>
      </c>
      <c r="B5" s="5" t="n">
        <v>305000000</v>
      </c>
      <c r="C5" s="6" t="n">
        <v>265000000</v>
      </c>
    </row>
    <row r="6">
      <c r="A6" s="4" t="inlineStr">
        <is>
          <t>Time deposits</t>
        </is>
      </c>
      <c r="B6" s="5" t="n">
        <v>800123000</v>
      </c>
    </row>
    <row r="7">
      <c r="A7" s="4" t="inlineStr">
        <is>
          <t>Interest Rate Swaps [Member]</t>
        </is>
      </c>
    </row>
    <row r="8">
      <c r="A8" s="3" t="inlineStr">
        <is>
          <t>Derivatives Fair Value [Line Items]</t>
        </is>
      </c>
    </row>
    <row r="9">
      <c r="A9" s="4" t="inlineStr">
        <is>
          <t>Notional Amount of Interest Rate Derivative Instruments Not Designated as Hedging Instruments</t>
        </is>
      </c>
      <c r="B9" s="5" t="n">
        <v>69400000</v>
      </c>
    </row>
    <row r="10">
      <c r="A10" s="4" t="inlineStr">
        <is>
          <t>Difference in fair value of asset and liability</t>
        </is>
      </c>
      <c r="B10" s="6" t="n">
        <v>5000</v>
      </c>
    </row>
    <row r="11">
      <c r="A11" s="4" t="inlineStr">
        <is>
          <t>Derivative, maturity date</t>
        </is>
      </c>
      <c r="B11" s="4" t="inlineStr">
        <is>
          <t>May 31,
		2031</t>
        </is>
      </c>
    </row>
    <row r="12">
      <c r="A12" s="4" t="inlineStr">
        <is>
          <t>Interest Rate Swaps [Member] | Cash Flow Hedge [Member]</t>
        </is>
      </c>
    </row>
    <row r="13">
      <c r="A13" s="3" t="inlineStr">
        <is>
          <t>Derivatives Fair Value [Line Items]</t>
        </is>
      </c>
    </row>
    <row r="14">
      <c r="A14" s="4" t="inlineStr">
        <is>
          <t>Notional amount of interest rate derivative instruments designated as cash flow hedge</t>
        </is>
      </c>
      <c r="B14" s="6" t="n">
        <v>250000000</v>
      </c>
    </row>
    <row r="15">
      <c r="A15" s="4" t="inlineStr">
        <is>
          <t>Other Assets [Member] | Interest Rate Swaps [Member]</t>
        </is>
      </c>
    </row>
    <row r="16">
      <c r="A16" s="3" t="inlineStr">
        <is>
          <t>Derivatives Fair Value [Line Items]</t>
        </is>
      </c>
    </row>
    <row r="17">
      <c r="A17" s="4" t="inlineStr">
        <is>
          <t>Fair value of derivative assets</t>
        </is>
      </c>
      <c r="B17" s="5" t="n">
        <v>1300000</v>
      </c>
    </row>
    <row r="18">
      <c r="A18" s="4" t="inlineStr">
        <is>
          <t>Other Assets [Member] | Interest Rate Swaps [Member] | Cash Flow Hedge [Member]</t>
        </is>
      </c>
    </row>
    <row r="19">
      <c r="A19" s="3" t="inlineStr">
        <is>
          <t>Derivatives Fair Value [Line Items]</t>
        </is>
      </c>
    </row>
    <row r="20">
      <c r="A20" s="4" t="inlineStr">
        <is>
          <t>Aggregate fair value of interest rate cash flow hedge</t>
        </is>
      </c>
      <c r="B20" s="5" t="n">
        <v>854000</v>
      </c>
    </row>
    <row r="21">
      <c r="A21" s="4" t="inlineStr">
        <is>
          <t>Other Liabilities [Member] | Interest Rate Swaps [Member]</t>
        </is>
      </c>
    </row>
    <row r="22">
      <c r="A22" s="3" t="inlineStr">
        <is>
          <t>Derivatives Fair Value [Line Items]</t>
        </is>
      </c>
    </row>
    <row r="23">
      <c r="A23" s="4" t="inlineStr">
        <is>
          <t>Fair value of derivative liabilities</t>
        </is>
      </c>
      <c r="B23" s="6" t="n">
        <v>1300000</v>
      </c>
    </row>
    <row r="24">
      <c r="A24" s="4" t="inlineStr">
        <is>
          <t>1-Month LIBOR | Interest Rate Swaps [Member] | Designated as Cash Flow Hedges [Member]</t>
        </is>
      </c>
    </row>
    <row r="25">
      <c r="A25" s="3" t="inlineStr">
        <is>
          <t>Derivatives Fair Value [Line Items]</t>
        </is>
      </c>
    </row>
    <row r="26">
      <c r="A26" s="4" t="inlineStr">
        <is>
          <t>Fixed interest rate</t>
        </is>
      </c>
      <c r="B26" s="4" t="inlineStr">
        <is>
          <t>1.437%</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Dec. 31, 2021</t>
        </is>
      </c>
      <c r="C1" s="2" t="inlineStr">
        <is>
          <t>Dec. 31, 2020</t>
        </is>
      </c>
    </row>
    <row r="2">
      <c r="A2" s="3" t="inlineStr">
        <is>
          <t>Derivatives not designated as hedging instruments</t>
        </is>
      </c>
    </row>
    <row r="3">
      <c r="A3" s="4" t="inlineStr">
        <is>
          <t>Mortgage Banking Derivatives Assets, Carrying Value</t>
        </is>
      </c>
      <c r="B3" s="6" t="n">
        <v>2336</v>
      </c>
      <c r="C3" s="6" t="n">
        <v>3833</v>
      </c>
    </row>
    <row r="4">
      <c r="A4" s="4" t="inlineStr">
        <is>
          <t>Mortgage Banking Derivatives (Liabilities), Carrying Value</t>
        </is>
      </c>
      <c r="B4" s="5" t="n">
        <v>0</v>
      </c>
      <c r="C4" s="5" t="n">
        <v>0</v>
      </c>
    </row>
    <row r="5">
      <c r="A5" s="4" t="inlineStr">
        <is>
          <t>Mortgage Banking Derivatives, Derivatives Net Carrying Value</t>
        </is>
      </c>
      <c r="B5" s="6" t="n">
        <v>2336</v>
      </c>
      <c r="C5" s="6" t="n">
        <v>383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 of gains and losses recognized (Details) - USD ($) $ in Thousands</t>
        </is>
      </c>
      <c r="B1" s="2" t="inlineStr">
        <is>
          <t>12 Months Ended</t>
        </is>
      </c>
    </row>
    <row r="2">
      <c r="B2" s="2" t="inlineStr">
        <is>
          <t>Dec. 31, 2021</t>
        </is>
      </c>
      <c r="C2" s="2" t="inlineStr">
        <is>
          <t>Dec. 31, 2020</t>
        </is>
      </c>
      <c r="D2" s="2" t="inlineStr">
        <is>
          <t>Dec. 31, 2019</t>
        </is>
      </c>
    </row>
    <row r="3">
      <c r="A3" s="3" t="inlineStr">
        <is>
          <t>Price Risk Derivative Instruments Not Designated as Hedging Instruments, at Fair Value, Net [Abstract]</t>
        </is>
      </c>
    </row>
    <row r="4">
      <c r="A4" s="4" t="inlineStr">
        <is>
          <t>Mortgage Banking Derivatives - Gain (Loss)</t>
        </is>
      </c>
      <c r="B4" s="6" t="n">
        <v>-1497</v>
      </c>
      <c r="C4" s="6" t="n">
        <v>2154</v>
      </c>
      <c r="D4" s="6" t="n">
        <v>59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Interest Rate Swap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Gain (Loss) Recognized in OCI on Derivative</t>
        </is>
      </c>
      <c r="B4" s="6" t="n">
        <v>674</v>
      </c>
      <c r="C4" s="6" t="n">
        <v>11708</v>
      </c>
      <c r="D4" s="6" t="n">
        <v>6896</v>
      </c>
    </row>
    <row r="5">
      <c r="A5" s="4" t="inlineStr">
        <is>
          <t>Amount of Gain (Loss) Reclassified from OCI into Income</t>
        </is>
      </c>
      <c r="B5" s="5" t="n">
        <v>1716</v>
      </c>
    </row>
    <row r="6">
      <c r="A6" s="4" t="inlineStr">
        <is>
          <t>Interest Rate Swap [Member]</t>
        </is>
      </c>
    </row>
    <row r="7">
      <c r="A7" s="3" t="inlineStr">
        <is>
          <t>Derivative [Line Items]</t>
        </is>
      </c>
    </row>
    <row r="8">
      <c r="A8" s="4" t="inlineStr">
        <is>
          <t>Amount of Gain (Loss) Recognized in OCI on Derivative</t>
        </is>
      </c>
      <c r="B8" s="5" t="n">
        <v>674</v>
      </c>
    </row>
    <row r="9">
      <c r="A9" s="4" t="inlineStr">
        <is>
          <t>Total amount of Gain (Loss) on the Interest Rate Swap</t>
        </is>
      </c>
      <c r="B9" s="5" t="n">
        <v>854</v>
      </c>
    </row>
    <row r="10">
      <c r="A10" s="4" t="inlineStr">
        <is>
          <t>Amount of Gain (Loss) Reclassified from OCI into Income</t>
        </is>
      </c>
      <c r="B10" s="6" t="n">
        <v>171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Consolidated Results of Operations (Unaudited) - Summary of the Quarterly Consolidated Results of Oper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Quarterly Financial Information Disclosure [Abstract]</t>
        </is>
      </c>
    </row>
    <row r="4">
      <c r="A4" s="4" t="inlineStr">
        <is>
          <t>Interest income</t>
        </is>
      </c>
      <c r="B4" s="6" t="n">
        <v>60490</v>
      </c>
      <c r="C4" s="6" t="n">
        <v>60861</v>
      </c>
      <c r="D4" s="6" t="n">
        <v>60864</v>
      </c>
      <c r="E4" s="6" t="n">
        <v>61372</v>
      </c>
      <c r="F4" s="6" t="n">
        <v>60816</v>
      </c>
      <c r="G4" s="6" t="n">
        <v>60159</v>
      </c>
      <c r="H4" s="6" t="n">
        <v>62449</v>
      </c>
      <c r="I4" s="6" t="n">
        <v>54522</v>
      </c>
      <c r="J4" s="6" t="n">
        <v>243587</v>
      </c>
      <c r="L4" s="6" t="n">
        <v>237946</v>
      </c>
      <c r="N4" s="6" t="n">
        <v>141084</v>
      </c>
    </row>
    <row r="5">
      <c r="A5" s="4" t="inlineStr">
        <is>
          <t>Interest expense</t>
        </is>
      </c>
      <c r="B5" s="5" t="n">
        <v>3288</v>
      </c>
      <c r="C5" s="5" t="n">
        <v>3826</v>
      </c>
      <c r="D5" s="5" t="n">
        <v>4245</v>
      </c>
      <c r="E5" s="5" t="n">
        <v>4859</v>
      </c>
      <c r="F5" s="5" t="n">
        <v>5849</v>
      </c>
      <c r="G5" s="5" t="n">
        <v>6888</v>
      </c>
      <c r="H5" s="5" t="n">
        <v>8145</v>
      </c>
      <c r="I5" s="5" t="n">
        <v>9059</v>
      </c>
      <c r="J5" s="5" t="n">
        <v>16218</v>
      </c>
      <c r="L5" s="5" t="n">
        <v>29941</v>
      </c>
      <c r="N5" s="5" t="n">
        <v>25435</v>
      </c>
    </row>
    <row r="6">
      <c r="A6" s="4" t="inlineStr">
        <is>
          <t>Net interest income</t>
        </is>
      </c>
      <c r="B6" s="5" t="n">
        <v>57202</v>
      </c>
      <c r="C6" s="5" t="n">
        <v>57035</v>
      </c>
      <c r="D6" s="5" t="n">
        <v>56619</v>
      </c>
      <c r="E6" s="5" t="n">
        <v>56513</v>
      </c>
      <c r="F6" s="5" t="n">
        <v>54967</v>
      </c>
      <c r="G6" s="5" t="n">
        <v>53271</v>
      </c>
      <c r="H6" s="5" t="n">
        <v>54304</v>
      </c>
      <c r="I6" s="5" t="n">
        <v>45463</v>
      </c>
      <c r="J6" s="5" t="n">
        <v>227369</v>
      </c>
      <c r="L6" s="5" t="n">
        <v>208005</v>
      </c>
      <c r="N6" s="5" t="n">
        <v>115649</v>
      </c>
    </row>
    <row r="7">
      <c r="A7" s="4" t="inlineStr">
        <is>
          <t>Credit loss (benefit) expense - loans and leases</t>
        </is>
      </c>
      <c r="B7" s="5" t="n">
        <v>2816</v>
      </c>
      <c r="C7" s="5" t="n">
        <v>1594</v>
      </c>
      <c r="D7" s="5" t="n">
        <v>-3631</v>
      </c>
      <c r="E7" s="5" t="n">
        <v>-7512</v>
      </c>
      <c r="F7" s="5" t="n">
        <v>-6158</v>
      </c>
      <c r="G7" s="5" t="n">
        <v>3658</v>
      </c>
      <c r="H7" s="5" t="n">
        <v>1868</v>
      </c>
      <c r="I7" s="5" t="n">
        <v>43786</v>
      </c>
      <c r="J7" s="5" t="n">
        <v>-6733</v>
      </c>
      <c r="K7" s="4" t="inlineStr">
        <is>
          <t>[1]</t>
        </is>
      </c>
      <c r="L7" s="5" t="n">
        <v>43154</v>
      </c>
      <c r="M7" s="4" t="inlineStr">
        <is>
          <t>[1]</t>
        </is>
      </c>
      <c r="N7" s="5" t="n">
        <v>2905</v>
      </c>
      <c r="O7" s="4" t="inlineStr">
        <is>
          <t>[1]</t>
        </is>
      </c>
    </row>
    <row r="8">
      <c r="A8" s="4" t="inlineStr">
        <is>
          <t>Provision for unfunded commitments/ loan losses</t>
        </is>
      </c>
      <c r="B8" s="5" t="n">
        <v>-807</v>
      </c>
      <c r="C8" s="5" t="n">
        <v>226</v>
      </c>
      <c r="D8" s="5" t="n">
        <v>-288</v>
      </c>
      <c r="E8" s="5" t="n">
        <v>550</v>
      </c>
      <c r="F8" s="5" t="n">
        <v>-606</v>
      </c>
      <c r="G8" s="5" t="n">
        <v>-864</v>
      </c>
      <c r="H8" s="5" t="n">
        <v>1107</v>
      </c>
      <c r="I8" s="5" t="n">
        <v>1459</v>
      </c>
    </row>
    <row r="9">
      <c r="A9" s="4" t="inlineStr">
        <is>
          <t>Net interest income after provision for credit losses</t>
        </is>
      </c>
      <c r="B9" s="5" t="n">
        <v>55193</v>
      </c>
      <c r="C9" s="5" t="n">
        <v>55215</v>
      </c>
      <c r="D9" s="5" t="n">
        <v>60538</v>
      </c>
      <c r="E9" s="5" t="n">
        <v>63475</v>
      </c>
      <c r="F9" s="5" t="n">
        <v>61731</v>
      </c>
      <c r="G9" s="5" t="n">
        <v>50477</v>
      </c>
      <c r="H9" s="5" t="n">
        <v>51329</v>
      </c>
      <c r="I9" s="5" t="n">
        <v>218</v>
      </c>
      <c r="J9" s="5" t="n">
        <v>234421</v>
      </c>
      <c r="L9" s="5" t="n">
        <v>163755</v>
      </c>
      <c r="N9" s="5" t="n">
        <v>112765</v>
      </c>
    </row>
    <row r="10">
      <c r="A10" s="4" t="inlineStr">
        <is>
          <t>Noninterest income</t>
        </is>
      </c>
      <c r="B10" s="5" t="n">
        <v>17824</v>
      </c>
      <c r="C10" s="5" t="n">
        <v>18314</v>
      </c>
      <c r="D10" s="5" t="n">
        <v>17545</v>
      </c>
      <c r="E10" s="5" t="n">
        <v>26274</v>
      </c>
      <c r="F10" s="5" t="n">
        <v>18670</v>
      </c>
      <c r="G10" s="5" t="n">
        <v>25000</v>
      </c>
      <c r="H10" s="5" t="n">
        <v>23015</v>
      </c>
      <c r="I10" s="5" t="n">
        <v>13999</v>
      </c>
      <c r="J10" s="5" t="n">
        <v>79957</v>
      </c>
      <c r="L10" s="5" t="n">
        <v>80684</v>
      </c>
      <c r="N10" s="5" t="n">
        <v>44956</v>
      </c>
    </row>
    <row r="11">
      <c r="A11" s="4" t="inlineStr">
        <is>
          <t>Noninterest expense</t>
        </is>
      </c>
      <c r="B11" s="5" t="n">
        <v>-41733</v>
      </c>
      <c r="C11" s="5" t="n">
        <v>-39045</v>
      </c>
      <c r="D11" s="5" t="n">
        <v>-38375</v>
      </c>
      <c r="E11" s="5" t="n">
        <v>-38802</v>
      </c>
      <c r="F11" s="5" t="n">
        <v>-41313</v>
      </c>
      <c r="G11" s="5" t="n">
        <v>-43563</v>
      </c>
      <c r="H11" s="5" t="n">
        <v>-37984</v>
      </c>
      <c r="I11" s="5" t="n">
        <v>-42310</v>
      </c>
      <c r="J11" s="5" t="n">
        <v>-157955</v>
      </c>
      <c r="L11" s="5" t="n">
        <v>-165170</v>
      </c>
      <c r="N11" s="5" t="n">
        <v>-97084</v>
      </c>
    </row>
    <row r="12">
      <c r="A12" s="4" t="inlineStr">
        <is>
          <t>Income before income taxes</t>
        </is>
      </c>
      <c r="B12" s="5" t="n">
        <v>31284</v>
      </c>
      <c r="C12" s="5" t="n">
        <v>34484</v>
      </c>
      <c r="D12" s="5" t="n">
        <v>39708</v>
      </c>
      <c r="E12" s="5" t="n">
        <v>50947</v>
      </c>
      <c r="F12" s="5" t="n">
        <v>39088</v>
      </c>
      <c r="G12" s="5" t="n">
        <v>31914</v>
      </c>
      <c r="H12" s="5" t="n">
        <v>36360</v>
      </c>
      <c r="I12" s="5" t="n">
        <v>-28093</v>
      </c>
      <c r="J12" s="5" t="n">
        <v>156423</v>
      </c>
      <c r="L12" s="5" t="n">
        <v>79269</v>
      </c>
      <c r="N12" s="5" t="n">
        <v>60637</v>
      </c>
    </row>
    <row r="13">
      <c r="A13" s="4" t="inlineStr">
        <is>
          <t>Income taxes</t>
        </is>
      </c>
      <c r="B13" s="5" t="n">
        <v>5974</v>
      </c>
      <c r="C13" s="5" t="n">
        <v>6124</v>
      </c>
      <c r="D13" s="5" t="n">
        <v>8323</v>
      </c>
      <c r="E13" s="5" t="n">
        <v>9951</v>
      </c>
      <c r="F13" s="5" t="n">
        <v>8240</v>
      </c>
      <c r="G13" s="5" t="n">
        <v>6259</v>
      </c>
      <c r="H13" s="5" t="n">
        <v>7303</v>
      </c>
      <c r="I13" s="5" t="n">
        <v>-5610</v>
      </c>
      <c r="J13" s="5" t="n">
        <v>30372</v>
      </c>
      <c r="L13" s="5" t="n">
        <v>16192</v>
      </c>
      <c r="N13" s="5" t="n">
        <v>11267</v>
      </c>
    </row>
    <row r="14">
      <c r="A14" s="4" t="inlineStr">
        <is>
          <t>Net Income</t>
        </is>
      </c>
      <c r="B14" s="6" t="n">
        <v>25310</v>
      </c>
      <c r="C14" s="6" t="n">
        <v>28360</v>
      </c>
      <c r="D14" s="6" t="n">
        <v>31385</v>
      </c>
      <c r="E14" s="6" t="n">
        <v>40996</v>
      </c>
      <c r="F14" s="6" t="n">
        <v>30848</v>
      </c>
      <c r="G14" s="6" t="n">
        <v>25655</v>
      </c>
      <c r="H14" s="6" t="n">
        <v>29057</v>
      </c>
      <c r="I14" s="6" t="n">
        <v>-22483</v>
      </c>
      <c r="J14" s="6" t="n">
        <v>126051</v>
      </c>
      <c r="L14" s="6" t="n">
        <v>63077</v>
      </c>
      <c r="N14" s="6" t="n">
        <v>49370</v>
      </c>
    </row>
    <row r="15">
      <c r="A15" s="3" t="inlineStr">
        <is>
          <t>Earnings per common share:</t>
        </is>
      </c>
    </row>
    <row r="16">
      <c r="A16" s="4" t="inlineStr">
        <is>
          <t>Basic</t>
        </is>
      </c>
      <c r="B16" s="7" t="n">
        <v>0.6899999999999999</v>
      </c>
      <c r="C16" s="7" t="n">
        <v>0.76</v>
      </c>
      <c r="D16" s="7" t="n">
        <v>0.84</v>
      </c>
      <c r="E16" s="7" t="n">
        <v>1.1</v>
      </c>
      <c r="F16" s="7" t="n">
        <v>0.83</v>
      </c>
      <c r="G16" s="7" t="n">
        <v>0.6899999999999999</v>
      </c>
      <c r="H16" s="7" t="n">
        <v>0.78</v>
      </c>
      <c r="I16" s="7" t="n">
        <v>-0.71</v>
      </c>
      <c r="J16" s="7" t="n">
        <v>3.39</v>
      </c>
      <c r="L16" s="7" t="n">
        <v>1.75</v>
      </c>
      <c r="N16" s="7" t="n">
        <v>2.49</v>
      </c>
    </row>
    <row r="17">
      <c r="A17" s="4" t="inlineStr">
        <is>
          <t>Diluted</t>
        </is>
      </c>
      <c r="B17" s="7" t="n">
        <v>0.6899999999999999</v>
      </c>
      <c r="C17" s="7" t="n">
        <v>0.76</v>
      </c>
      <c r="D17" s="7" t="n">
        <v>0.84</v>
      </c>
      <c r="E17" s="7" t="n">
        <v>1.1</v>
      </c>
      <c r="F17" s="7" t="n">
        <v>0.82</v>
      </c>
      <c r="G17" s="7" t="n">
        <v>0.6899999999999999</v>
      </c>
      <c r="H17" s="7" t="n">
        <v>0.78</v>
      </c>
      <c r="I17" s="7" t="n">
        <v>-0.71</v>
      </c>
      <c r="J17" s="7" t="n">
        <v>3.39</v>
      </c>
      <c r="L17" s="7" t="n">
        <v>1.75</v>
      </c>
      <c r="N17" s="7" t="n">
        <v>2.48</v>
      </c>
    </row>
    <row r="18"/>
    <row r="19">
      <c r="A19" s="4" t="inlineStr">
        <is>
          <t>[1]</t>
        </is>
      </c>
      <c r="B19" s="4" t="inlineStr">
        <is>
          <t>Beginning January 1, 2020, calculation is based on current expected loss methodology. Prior to January 1, 2020, calculation was based on incurred loss methodology.</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6. Commitments and Contingent Liabilities Loan Commitments Loan commitments are made to accommodate the financial needs of the Bank’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on December 31 was as follows (in thousands):
2021 2020
Fixed Rate Variable Rate Fixed Rate Variable Rate
Commitments to make loans $ 486,807 $ 689,109 $ 409,813 $ 292,290
Unused lines of credit 40,254 586,094 74,364 844,106
Standby letters of credit — 10,851 — 22,250
Total $ 527,061 $ 1,286,054 $ 484,177 $ 1,158,646 Commitments to make loans are generally made for periods of 60 days or less . The fixed rate loan commitments at December 31, 2021 , had interest rates ranging from 0.00 % to 18.00 % and maturities ranging from less than one year to 32 years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adjustments (Details) - USD ($) $ in Thousands</t>
        </is>
      </c>
      <c r="B1" s="2" t="inlineStr">
        <is>
          <t>12 Months Ended</t>
        </is>
      </c>
    </row>
    <row r="2">
      <c r="B2" s="2" t="inlineStr">
        <is>
          <t>Dec. 31, 2021</t>
        </is>
      </c>
      <c r="C2" s="2" t="inlineStr">
        <is>
          <t>Dec. 31, 2020</t>
        </is>
      </c>
      <c r="D2" s="2" t="inlineStr">
        <is>
          <t>Dec. 31, 2019</t>
        </is>
      </c>
    </row>
    <row r="3">
      <c r="A3" s="3" t="inlineStr">
        <is>
          <t>Securities available for sale and transferred securities: Before Tax Amount</t>
        </is>
      </c>
    </row>
    <row r="4">
      <c r="A4" s="4" t="inlineStr">
        <is>
          <t>Unrealized holding gains (losses) on available-for-sale securities arising during the period</t>
        </is>
      </c>
      <c r="B4" s="6" t="n">
        <v>-21967</v>
      </c>
      <c r="C4" s="6" t="n">
        <v>14431</v>
      </c>
      <c r="D4" s="6" t="n">
        <v>8754</v>
      </c>
    </row>
    <row r="5">
      <c r="A5" s="4" t="inlineStr">
        <is>
          <t>Reclassification adjustment for (gains) losses realized in income</t>
        </is>
      </c>
      <c r="B5" s="5" t="n">
        <v>-2218</v>
      </c>
      <c r="C5" s="5" t="n">
        <v>-1464</v>
      </c>
      <c r="D5" s="5" t="n">
        <v>-24</v>
      </c>
    </row>
    <row r="6">
      <c r="A6" s="4" t="inlineStr">
        <is>
          <t>Net gain on defined benefit postretirement medical plan realized during the period</t>
        </is>
      </c>
      <c r="B6" s="5" t="n">
        <v>13</v>
      </c>
      <c r="C6" s="5" t="n">
        <v>195</v>
      </c>
      <c r="D6" s="5" t="n">
        <v>-310</v>
      </c>
    </row>
    <row r="7">
      <c r="A7" s="4" t="inlineStr">
        <is>
          <t>Reclassification adjustment for net amortization and deferral on defined benefit postretirement medical plan (included in compensation and benefits)</t>
        </is>
      </c>
      <c r="B7" s="5" t="n">
        <v>-13</v>
      </c>
      <c r="C7" s="5" t="n">
        <v>13</v>
      </c>
      <c r="D7" s="5" t="n">
        <v>14</v>
      </c>
    </row>
    <row r="8">
      <c r="A8" s="4" t="inlineStr">
        <is>
          <t>Total other comprehensive income</t>
        </is>
      </c>
      <c r="B8" s="5" t="n">
        <v>-23332</v>
      </c>
      <c r="C8" s="5" t="n">
        <v>13175</v>
      </c>
      <c r="D8" s="5" t="n">
        <v>8434</v>
      </c>
    </row>
    <row r="9">
      <c r="A9" s="3" t="inlineStr">
        <is>
          <t>Cash flow hedge derivatives</t>
        </is>
      </c>
    </row>
    <row r="10">
      <c r="A10" s="4" t="inlineStr">
        <is>
          <t>Change in net unrealized gain during the period, Before tax</t>
        </is>
      </c>
      <c r="B10" s="5" t="n">
        <v>3025</v>
      </c>
      <c r="C10" s="5" t="n">
        <v>14431</v>
      </c>
      <c r="D10" s="5" t="n">
        <v>8754</v>
      </c>
    </row>
    <row r="11">
      <c r="A11" s="4" t="inlineStr">
        <is>
          <t>Reclassification adjustment for net gains included in net income, Before tax</t>
        </is>
      </c>
      <c r="B11" s="5" t="n">
        <v>2172</v>
      </c>
      <c r="D11" s="5" t="n">
        <v>24</v>
      </c>
    </row>
    <row r="12">
      <c r="A12" s="4" t="inlineStr">
        <is>
          <t>Change in net unrealized gain during the period, Tax effect</t>
        </is>
      </c>
      <c r="B12" s="5" t="n">
        <v>635</v>
      </c>
    </row>
    <row r="13">
      <c r="A13" s="4" t="inlineStr">
        <is>
          <t>Reclassification adjustment for net gains included in net income, Tax effect</t>
        </is>
      </c>
      <c r="B13" s="5" t="n">
        <v>-456</v>
      </c>
    </row>
    <row r="14">
      <c r="A14" s="4" t="inlineStr">
        <is>
          <t>Change in net unrealized gain during the period, Net of tax</t>
        </is>
      </c>
      <c r="B14" s="5" t="n">
        <v>2390</v>
      </c>
    </row>
    <row r="15">
      <c r="A15" s="4" t="inlineStr">
        <is>
          <t>Cash Flow Hedge Derivatives, Amounts reclassified from accumulated other comprehensive income</t>
        </is>
      </c>
      <c r="B15" s="5" t="n">
        <v>-1716</v>
      </c>
    </row>
    <row r="16">
      <c r="A16" s="3" t="inlineStr">
        <is>
          <t>Securities available for sale and transferred securities: Tax (Expense) Benefit</t>
        </is>
      </c>
    </row>
    <row r="17">
      <c r="A17" s="4" t="inlineStr">
        <is>
          <t>Change in net unrealized gain/(loss) during the period</t>
        </is>
      </c>
      <c r="B17" s="5" t="n">
        <v>-4613</v>
      </c>
      <c r="C17" s="5" t="n">
        <v>3030</v>
      </c>
      <c r="D17" s="5" t="n">
        <v>1839</v>
      </c>
    </row>
    <row r="18">
      <c r="A18" s="4" t="inlineStr">
        <is>
          <t>Reclassification adjustment for net gains included in net income</t>
        </is>
      </c>
      <c r="B18" s="5" t="n">
        <v>-466</v>
      </c>
      <c r="C18" s="5" t="n">
        <v>-307</v>
      </c>
      <c r="D18" s="5" t="n">
        <v>-5</v>
      </c>
    </row>
    <row r="19">
      <c r="A19" s="4" t="inlineStr">
        <is>
          <t>Net gain on defined benefit postretirement medical plan realized during the period</t>
        </is>
      </c>
      <c r="B19" s="5" t="n">
        <v>3</v>
      </c>
      <c r="C19" s="5" t="n">
        <v>41</v>
      </c>
      <c r="D19" s="5" t="n">
        <v>-146</v>
      </c>
    </row>
    <row r="20">
      <c r="A20" s="4" t="inlineStr">
        <is>
          <t>Reclassification adjustment for net amortization and deferral on defined benefit postretirement medical plan (included in compensation and benefits)</t>
        </is>
      </c>
      <c r="B20" s="5" t="n">
        <v>-3</v>
      </c>
      <c r="C20" s="5" t="n">
        <v>2</v>
      </c>
      <c r="D20" s="5" t="n">
        <v>3</v>
      </c>
    </row>
    <row r="21">
      <c r="A21" s="4" t="inlineStr">
        <is>
          <t>Total other comprehensive income</t>
        </is>
      </c>
      <c r="B21" s="5" t="n">
        <v>-4900</v>
      </c>
      <c r="C21" s="5" t="n">
        <v>2766</v>
      </c>
      <c r="D21" s="5" t="n">
        <v>1691</v>
      </c>
    </row>
    <row r="22">
      <c r="A22" s="3" t="inlineStr">
        <is>
          <t>Securities available for sale and transferred securities:</t>
        </is>
      </c>
    </row>
    <row r="23">
      <c r="A23" s="4" t="inlineStr">
        <is>
          <t>Change in net unrealized gain/(loss) during the period</t>
        </is>
      </c>
      <c r="B23" s="5" t="n">
        <v>-17354</v>
      </c>
      <c r="C23" s="5" t="n">
        <v>11401</v>
      </c>
      <c r="D23" s="5" t="n">
        <v>6915</v>
      </c>
    </row>
    <row r="24">
      <c r="A24" s="4" t="inlineStr">
        <is>
          <t>Reclassification adjustment for net gains included in net income</t>
        </is>
      </c>
      <c r="B24" s="5" t="n">
        <v>-1752</v>
      </c>
      <c r="C24" s="5" t="n">
        <v>-1157</v>
      </c>
      <c r="D24" s="5" t="n">
        <v>-19</v>
      </c>
    </row>
    <row r="25">
      <c r="A25" s="4" t="inlineStr">
        <is>
          <t>Net gain on defined benefit postretirement medical plan realized during the period</t>
        </is>
      </c>
      <c r="B25" s="5" t="n">
        <v>10</v>
      </c>
      <c r="C25" s="5" t="n">
        <v>154</v>
      </c>
      <c r="D25" s="5" t="n">
        <v>-164</v>
      </c>
    </row>
    <row r="26">
      <c r="A26" s="4" t="inlineStr">
        <is>
          <t>Reclassification adjustment for net amortization and deferral on defined benefit postretirement medical plan (included in compensation and benefits)</t>
        </is>
      </c>
      <c r="B26" s="5" t="n">
        <v>-10</v>
      </c>
      <c r="C26" s="5" t="n">
        <v>11</v>
      </c>
      <c r="D26" s="5" t="n">
        <v>11</v>
      </c>
    </row>
    <row r="27">
      <c r="A27" s="4" t="inlineStr">
        <is>
          <t>Total other comprehensive income (loss)</t>
        </is>
      </c>
      <c r="B27" s="6" t="n">
        <v>-18432</v>
      </c>
      <c r="C27" s="6" t="n">
        <v>10409</v>
      </c>
      <c r="D27" s="6" t="n">
        <v>674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tivity in AOCI, net of tax (Details) - USD ($) $ in Thousands</t>
        </is>
      </c>
      <c r="B1" s="2" t="inlineStr">
        <is>
          <t>12 Months Ended</t>
        </is>
      </c>
    </row>
    <row r="2">
      <c r="B2" s="2" t="inlineStr">
        <is>
          <t>Dec. 31, 2021</t>
        </is>
      </c>
      <c r="C2" s="2" t="inlineStr">
        <is>
          <t>Dec. 31, 2020</t>
        </is>
      </c>
      <c r="D2" s="2" t="inlineStr">
        <is>
          <t>Dec. 31, 2019</t>
        </is>
      </c>
    </row>
    <row r="3">
      <c r="A3" s="3" t="inlineStr">
        <is>
          <t>Other Comprehensive Income (Loss), Net of Tax [Abstract]</t>
        </is>
      </c>
    </row>
    <row r="4">
      <c r="A4" s="4" t="inlineStr">
        <is>
          <t>Securities Available For Sale, Beginning balance</t>
        </is>
      </c>
      <c r="B4" s="6" t="n">
        <v>15083</v>
      </c>
      <c r="C4" s="6" t="n">
        <v>4839</v>
      </c>
      <c r="D4" s="6" t="n">
        <v>-2057</v>
      </c>
    </row>
    <row r="5">
      <c r="A5" s="4" t="inlineStr">
        <is>
          <t>Securities Available For Sale, Other comprehensive income before reclassifications</t>
        </is>
      </c>
      <c r="B5" s="5" t="n">
        <v>-17354</v>
      </c>
      <c r="C5" s="5" t="n">
        <v>11401</v>
      </c>
      <c r="D5" s="5" t="n">
        <v>6915</v>
      </c>
    </row>
    <row r="6">
      <c r="A6" s="4" t="inlineStr">
        <is>
          <t>Securities Available For Sale, Amounts reclassified from accumulated other comprehensive loss</t>
        </is>
      </c>
      <c r="B6" s="5" t="n">
        <v>-1752</v>
      </c>
      <c r="C6" s="5" t="n">
        <v>-1157</v>
      </c>
      <c r="D6" s="5" t="n">
        <v>-19</v>
      </c>
    </row>
    <row r="7">
      <c r="A7" s="4" t="inlineStr">
        <is>
          <t>Securities Available For Sale, Net other comprehensive income during period</t>
        </is>
      </c>
      <c r="B7" s="5" t="n">
        <v>-19106</v>
      </c>
      <c r="C7" s="5" t="n">
        <v>10244</v>
      </c>
      <c r="D7" s="5" t="n">
        <v>6896</v>
      </c>
    </row>
    <row r="8">
      <c r="A8" s="4" t="inlineStr">
        <is>
          <t>Securities Available For Sale, Ending balance</t>
        </is>
      </c>
      <c r="B8" s="5" t="n">
        <v>-4023</v>
      </c>
      <c r="C8" s="5" t="n">
        <v>15083</v>
      </c>
      <c r="D8" s="5" t="n">
        <v>4839</v>
      </c>
    </row>
    <row r="9">
      <c r="A9" s="4" t="inlineStr">
        <is>
          <t>Cash Flow Hedge Derivatives, Other comprehensive income before reclassifications</t>
        </is>
      </c>
      <c r="B9" s="5" t="n">
        <v>3025</v>
      </c>
      <c r="C9" s="5" t="n">
        <v>14431</v>
      </c>
      <c r="D9" s="5" t="n">
        <v>8754</v>
      </c>
    </row>
    <row r="10">
      <c r="A10" s="4" t="inlineStr">
        <is>
          <t>Cash Flow Hedge Derivatives, Other comprehensive income before reclassifications</t>
        </is>
      </c>
      <c r="B10" s="5" t="n">
        <v>2390</v>
      </c>
    </row>
    <row r="11">
      <c r="A11" s="4" t="inlineStr">
        <is>
          <t>Cash Flow Hedge Derivatives, Amounts reclassified from accumulated other comprehensive income</t>
        </is>
      </c>
      <c r="B11" s="5" t="n">
        <v>-1716</v>
      </c>
    </row>
    <row r="12">
      <c r="A12" s="4" t="inlineStr">
        <is>
          <t>Cash flow hedge derivatives, Net other comprehensive income during period</t>
        </is>
      </c>
      <c r="B12" s="5" t="n">
        <v>674</v>
      </c>
    </row>
    <row r="13">
      <c r="A13" s="4" t="inlineStr">
        <is>
          <t>Cash Flow hedge Derivatives, Ending balance</t>
        </is>
      </c>
      <c r="B13" s="5" t="n">
        <v>674</v>
      </c>
    </row>
    <row r="14">
      <c r="A14" s="4" t="inlineStr">
        <is>
          <t>Post-retirement Benefit, Beginning balance</t>
        </is>
      </c>
      <c r="B14" s="5" t="n">
        <v>-79</v>
      </c>
      <c r="C14" s="5" t="n">
        <v>-244</v>
      </c>
      <c r="D14" s="5" t="n">
        <v>-91</v>
      </c>
    </row>
    <row r="15">
      <c r="A15" s="4" t="inlineStr">
        <is>
          <t>Post-retirement Benefit, Other comprehensive income before reclassifications</t>
        </is>
      </c>
      <c r="B15" s="5" t="n">
        <v>10</v>
      </c>
      <c r="C15" s="5" t="n">
        <v>154</v>
      </c>
      <c r="D15" s="5" t="n">
        <v>-164</v>
      </c>
    </row>
    <row r="16">
      <c r="A16" s="4" t="inlineStr">
        <is>
          <t>Post-retirement Benefit, Amounts reclassified from accumulated other comprehensive loss</t>
        </is>
      </c>
      <c r="B16" s="5" t="n">
        <v>-10</v>
      </c>
      <c r="C16" s="5" t="n">
        <v>11</v>
      </c>
      <c r="D16" s="5" t="n">
        <v>11</v>
      </c>
    </row>
    <row r="17">
      <c r="A17" s="4" t="inlineStr">
        <is>
          <t>Post-retirement Benefit, Net other comprehensive income during period</t>
        </is>
      </c>
      <c r="C17" s="5" t="n">
        <v>165</v>
      </c>
      <c r="D17" s="5" t="n">
        <v>-153</v>
      </c>
    </row>
    <row r="18">
      <c r="A18" s="4" t="inlineStr">
        <is>
          <t>Post-retirement Benefit, Ending balance</t>
        </is>
      </c>
      <c r="B18" s="5" t="n">
        <v>-79</v>
      </c>
      <c r="C18" s="5" t="n">
        <v>-79</v>
      </c>
      <c r="D18" s="5" t="n">
        <v>-244</v>
      </c>
    </row>
    <row r="19">
      <c r="A19" s="4" t="inlineStr">
        <is>
          <t>Accumulated Other Comprehensive Income, Beginning balance</t>
        </is>
      </c>
      <c r="B19" s="5" t="n">
        <v>15004</v>
      </c>
      <c r="C19" s="5" t="n">
        <v>4595</v>
      </c>
      <c r="D19" s="5" t="n">
        <v>-2148</v>
      </c>
    </row>
    <row r="20">
      <c r="A20" s="4" t="inlineStr">
        <is>
          <t>Accumulated Other Comprehensive Income, Other comprehensive income before reclassifications</t>
        </is>
      </c>
      <c r="B20" s="5" t="n">
        <v>-14954</v>
      </c>
      <c r="C20" s="5" t="n">
        <v>11555</v>
      </c>
      <c r="D20" s="5" t="n">
        <v>6751</v>
      </c>
    </row>
    <row r="21">
      <c r="A21" s="4" t="inlineStr">
        <is>
          <t>Accumulated Other Comprehensive Income, Amounts reclassified from accumulated other comprehensive loss</t>
        </is>
      </c>
      <c r="B21" s="5" t="n">
        <v>-3478</v>
      </c>
      <c r="C21" s="5" t="n">
        <v>-1146</v>
      </c>
      <c r="D21" s="5" t="n">
        <v>-8</v>
      </c>
    </row>
    <row r="22">
      <c r="A22" s="4" t="inlineStr">
        <is>
          <t>Accumulated Other Comprehensive Income, Net other comprehensive income during period</t>
        </is>
      </c>
      <c r="B22" s="5" t="n">
        <v>-18432</v>
      </c>
      <c r="C22" s="5" t="n">
        <v>10409</v>
      </c>
      <c r="D22" s="5" t="n">
        <v>6743</v>
      </c>
    </row>
    <row r="23">
      <c r="A23" s="4" t="inlineStr">
        <is>
          <t>Accumulated Other Comprehensive Income, Ending balance</t>
        </is>
      </c>
      <c r="B23" s="6" t="n">
        <v>-3428</v>
      </c>
      <c r="C23" s="6" t="n">
        <v>15004</v>
      </c>
      <c r="D23" s="6" t="n">
        <v>459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12 Months Ended</t>
        </is>
      </c>
    </row>
    <row r="2">
      <c r="B2" s="2" t="inlineStr">
        <is>
          <t>Dec. 31, 2021</t>
        </is>
      </c>
    </row>
    <row r="3">
      <c r="A3" s="3" t="inlineStr">
        <is>
          <t>Loans and Leases Receivable, Net Amount [Abstract]</t>
        </is>
      </c>
    </row>
    <row r="4">
      <c r="A4" s="4" t="inlineStr">
        <is>
          <t>Loans</t>
        </is>
      </c>
      <c r="B4" s="4" t="inlineStr">
        <is>
          <t>7. Loans Loans receivable consist of the following:
December 31, 2021 December 31, 2020
(In Thousands)
Real Estate:
Residential $ 1,167,466 $ 1,201,051
Commercial 2,450,349 2,383,001
Construction 862,815 667,649
4,480,630 4,251,701
Other Loans:
Commercial 895,638 1,202,353
Home equity and improvement 264,354 272,701
Consumer Finance 126,417 120,729
1,286,409 1,595,783
Total loans 5,767,039 5,847,484
Deduct:
Undisbursed loan funds ( 477,890 ) ( 355,065 )
Net deferred loan origination fees and costs 7,019 ( 1,179 )
Allowance for credit loss ( 66,468 ) ( 82,079 )
Totals $ 5,229,700 $ 5,409,161
Loan segments have been identified by evaluating the portfolio based on collateral and credit risk characteristics. The Company has responded to the COVID-19 pandemic in numerous ways, including by actively participating in the PPP and distributing over $ 450 million to small businesses in our markets. As of December 31, 2021 and 2020, the Company had $ 58.9 million and $ 386.9 million in PPP loans, respectively. PPP loans are included in other commercial loans in the loan tables. The following tables disclose the annual activity in the allowance for credit losses for the periods indicated by portfolio segment (in thousands):
Year ended December 31, 2021 Residential Real Estate Commercial Construction Commercial Home Consumer Total
Beginning Allowance $ 17,534 $ 43,417 $ 2,741 $ 11,665 $ 4,739 $ 1,983 $ 82,079
Charge-Offs ( 110 ) ( 3,776 ) — ( 6,960 ) ( 63 ) ( 476 ) ( 11,385 )
Recoveries 261 438 — 1,321 248 239 2,507
Provision expense (recovery) ( 5,656 ) ( 7,680 ) 263 7,384 ( 703 ) ( 341 ) ( 6,733 )
Ending Allowance $ 12,029 $ 32,399 $ 3,004 $ 13,410 $ 4,221 $ 1,405 $ 66,468
Year ended December 31, 2020 Residential Real Estate Commercial Construction Commercial Home Consumer Total
Beginning Allowance $ 2,867 $ 16,302 $ 996 $ 9,003 $ 1,700 $ 375 $ 31,243
Impact of ASC 326 Adoption 1,765 3,682 ( 223 ) ( 2,263 ) ( 521 ) ( 86 ) 2,354
Acquisition related allowance for credit loss (PCD) 1,077 4,053 — 2,272 248 48 7,698
Charge-Offs ( 307 ) ( 4,237 ) ( 1 ) ( 1,350 ) ( 164 ) ( 293 ) ( 6,352 )
Recoveries 342 1,352 — 1,850 262 176 3,982
Provision expense (recovery) (1) 11,790 22,265 1,969 2,153 3,214 1,763 43,154
Ending Allowance $ 17,534 $ 43,417 $ 2,741 $ 11,665 $ 4,739 $ 1,983 $ 82,079 (1) Provision for the twelve months ended December 31, 2020, includes $25.9 million as a result of the Merger with UCFC in the first quarter.
Year ended December 31, 2019 Residential Real Estate Commercial Construction Commercial Home Consumer Total
Beginning Allowance $ 2,881 $ 15,142 $ 682 $ 7,281 $ 2,026 $ 319 $ 28,331
Charge-Offs ( 515 ) ( 148 ) — ( 528 ) ( 245 ) ( 289 ) ( 1,725 )
Recoveries 193 645 — 642 184 68 1,732
Provision expense (recovery) 308 663 314 1,608 ( 265 ) 277 2,905
Ending Allowance $ 2,867 $ 16,302 $ 996 $ 9,003 $ 1,700 $ 375 $ 31,243 The following table presents the amortized cost basis of collateral-dependent loans by class of loans and collateral type as of December 31, 2021 and 2020 (in thousands):
December 31, 2021
Real Estate Equipment and Machinery Inventory and Receivables Vehicles Total
Real Estate:
Residential $ 226 $ — $ — $ — $ 226
Commercial 18,399 — — — 18,399
Construction — — — — —
Other Loans:
Commercial 1,574 160 14,023 25 15,782
Home equity and improvement — — — — —
Consumer finance — — — — —
Total $ 20,199 $ 160 $ 14,023 $ 25 $ 34,407
December 31, 2020
Real Estate Equipment and Machinery Inventory and Receivables Vehicles Total
Real Estate:
Residential $ 1,024 $ — $ — $ — $ 1,024
Commercial 33,999 — — — 33,999
Construction — — — — —
Other Loans:
Commercial 1,426 5,317 4,943 125 11,811
Home equity and improvement — — — — —
Consumer finance — — — — —
Total $ 36,449 $ 5,317 $ 4,943 $ 125 $ 46,834 The following tables presents the average balance, interest income recognized and cash basis income recognized on individually analyzed loans by class of loans for the year ended December 31, 2019 (in thousands):
Twelve Months Ended December 31, 2019
Average Interest Cash Basis
Real Estate:
Residential $ 7,040 $ 341 $ 335
Commercial 23,080 1,382 1,301
Construction — — —
Other Loans:
Commercial 8,397 446 345
Home equity and improvement 862 38 35
Consumer finance 27 1 1
Total $ 39,406 $ 2,208 $ 2,017 Non-performing loans include both smaller balance homogeneous loans that are collectively evaluated for impairment and individually classified loans. All loans greater than 90 days past due are placed on non-accrual status. Effective January 1, 2020 with the adoption of ASC Topic 326, the Company began including non-accrual PCD loans in its non-performing loans. As such, the non-performing loans as of December 31, 2021 include PCD loans accounted for pursuant to ASC Topic 326 as these loans are individually evaluated. T he following table presents the current balance of the aggregate amounts of non-performing assets, comprised of non-performing loans and real estate owned as of the dates indicated:
December 31, 2021 December 31, 2020
(In Thousands)
Non-accrual loans with reserve $ 35,480 $ 34,939
Non-accrual loans without reserve $ 12,534 $ 16,743
Loans over 90 days past due and still accruing — —
Total non-performing loans 48,014 51,682
Real estate and other assets held for sale 171 343
Total non-performing assets $ 48,185 $ 52,025
Troubled debt restructuring, still accruing $ 7,768 $ 7,173 The following table presents the aging of the recorded investment in past due and non-accrual loans as of December 31, 2021, by class of loans (in thousands):
Current 30-59 days 60-89 days 90+ days Total Total Non
Real Estate:
Residential 1,144,533 234 5,340 7,487 13,061 9,034
Commercial 2,439,552 96 847 7,168 8,111 14,621
Construction 383,136 43 1,746 — 1,789 —
Other Loans:
Commercial 884,025 42 35 867 944 11,531
Home equity and improvement 257,055 1,851 408 1,634 3,893 2,051
Consumer finance 124,073 1,112 819 1,728 3,659 1,873
PCD 25,111 225 1,005 5,996 7,226 8,904
Total Loans $ 5,257,485 $ 3,603 $ 10,200 $ 24,880 $ 38,683 $ 48,014 The following table presents the aging of the recorded investment in past due and non-accrual loans as of December 31, 2020, by class of loans (in thousands):
Current 30-59 days 60-89 days 90+ days Total Total Non
Real Estate:
Residential 1,173,979 433 7,669 9,000 17,102 10,178
Commercial 2,357,909 1,033 369 844 2,246 11,980
Construction 310,152 — 1,626 806 2,432 806
Other Loans:
Commercial 1,172,636 9 4 394 407 1,365
Home equity and improvement 262,373 3,440 839 1,137 5,416 1,537
Consumer finance 117,088 1,687 491 1,521 3,699 1,624
PCD 50,218 402 1,882 13,299 15,583 24,192
Total Loans $ 5,444,355 $ 7,004 $ 12,880 $ 27,001 $ 46,885 $ 51,682 Troubled Debt Restructurings As of December 31, 2021 and 2020, the Company had a recorded investment in TDRs of $ 11.9 million and $ 16.6 million, respectively. The Company allocated $ 378,000 and $ 883,000 of specific reserves to those loans at December 31, 2021 and 2020, respectively, and committed to lend additional amounts totaling up to $ 348,000 and $ 303,000 at December 31, 2021 and 2020, respectively. The Company worked with borrowers impacted by the COVID-19 pandemic by providing modifications to include either interest only deferral or principal and interest deferral. As of December 31, 2021, the Company had no more modifications from the pandemic compared to December 31, 2020 there were approximately $ 53.5 million in deferrals. These modifications are excluded from TDR classification under Section 4013 of the CARES Act or under applicable interagency guidance of the federal banking regulators. Modified loans will be considered current and will continue to accrue interest during the deferral period unless repayment of the loan under contractual terms is not expected and thereby loans will be placed on non-accrual. A breakout of active deferrals by loan category as of December 31, 2020, is as follows (in thousands):
Balance deferred Balance deferred
As of December 31, As of December 31,
2021 2020
Residential real estate $ - $ 7,016
Commercial real estate - 34,831
Construction - 9,579
Commercial - 1,628
Home equity and improvement - 114
Consumer finance - 282
Total $ - $ 53,450 The Company offers various types of concessions when modifying a loan, however, forgiveness of principal is rarely granted. Each TDR is uniquely designed to meet the specific needs of the borrower. Commercial loans modified in a TDR often involve temporary interest-only payments, term extensions, and converting revolving credit lines to term loans. Additional collateral or an additional guarantor is often requested when granting a concession. Commercial real estat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 4.2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 presents loans by class modified as TDRs that occurred during the years indicated (Dollars in Thousands):
Loans Modified as a TDR for the Twelve Months Ended December 31, 2021 Loans Modified as a TDR for the Twelve Months Ended December 31, 2020 Loans Modified as a TDR for the Twelve Months Ended December 31, 2019
($ in thousands) ($ in thousands) ($ in thousands)
Troubled Debt Restructurings: Number of Recorded Investment Number of Recorded Investment Number of Recorded Investment
Real Estate:
Residential 6 $ 685 7 $ 892 12 $ 1,332
Commercial — — 6 7,760 2 621
Construction — — — — — —
Other Loans:
Commercial 8 2,888 9 7,546 5 317
Home equity and improvement — — 4 92 1 25
Consumer finance 2 7 — — — —
Total 16 $ 3,580 26 $ 16,290 20 $ 2,295 The loans described above increased the allowance by $ 21,000 and $ 660,000 and $ 34,000 for the years ended December 31, 2021, and 2020 and 2019, respectively. The following table presents loans by class modified as TDRs for which there was a payment default within twelve months following the modification during the indicated:
Loans Modified as a TDR for the Twelve Months Ended December 31, 2021 Loans Modified as a TDR for the Twelve Months Ended December 31, 2020 Loans Modified as a TDR for the Twelve Months Ended December 31, 2019
($ in thousands) ($ in thousands) ($ in thousands)
TDRs That Subsequently Defaulted: Number of Recorded Investment Number of Recorded Investment Number of Recorded Investment
Real Estate:
Residential 1 $ 32 2 $ 229 — $ —
Commercial — — — — 1 81
Construction — — — — — —
Other Loans:
Commercial — — — — 3 2,248
Home equity and improvement — — — — — —
Consumer finance 1 5 — — — —
Total 2 $ 37 2 $ 229 4 $ 2,329 The TDRs that subsequently defaulted described above increased the allowance by $ 1,000 , $ 5,000 and $ 4,000 for the years ended December 31, 2021, 2020 and 2019, respectively. A default for purposes of this disclosure is a TDR loan in which the borrower is 90 days contractually past due under the modified terms.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Premier uses the following definitions for risk ratings with loans not meeting such classifications being considered “unclassifi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December 31, 2021, and based on the most recent analysis performed, the risk category and recorded investment in loans is as follows (in thousands):
Class Unclassified Special Substandard Doubtful Total classified Total
Real Estate:
Residential 1,146,212 1,316 10,066 — 10,066 1,157,594
Commercial 2,324,846 93,676 29,141 — 29,141 2,447,663
Construction 365,403 19,522 — — — 384,925
Other Loans:
Commercial 856,402 14,815 13,752 — 13,752 884,969
Home equity and improvement 258,914 — 2,034 — 2,034 260,948
Consumer finance 125,879 — 1,853 — 1,853 127,732
PCD 19,547 101 12,689 — 12,689 32,337
Total Loans $ 5,097,203 $ 129,430 $ 69,535 $ — $ 69,535 $ 5,296,168 As of December 31, 2020, and based on the most recent analysis performed, the risk category of loans by class of loans is as follows (in thousands):
Class Unclassified Special Substandard Doubtful Total classified Total
Real Estate:
Residential 1,187,923 795 2,363 — 2,363 1,191,081
Commercial 2,203,652 111,039 45,464 — 45,464 2,360,155
Construction 299,866 12,718 — — — 312,584
Other Loans:
Commercial 1,142,289 23,907 6,847 — 6,847 1,173,043
Home equity and improvement 267,350 — 439 — 439 267,789
Consumer finance 120,682 — 105 — 105 120,787
PCD 26,829 3,813 35,159 — 35,159 65,801
Total Loans $ 5,248,591 $ 152,272 $ 90,377 $ — $ 90,377 $ 5,491,240
The table below presents the amortized cost basis of loans by vintage, credit quality indicator and class of loans as of December 31, 2021 and 2020 (in thousands):
Term of loans by origination
2021 2020 2019 2018 2017 Prior Revolving Loans Total
As of December 31, 2021
Real Estate
Residential:
Risk Rating
Pass $ 219,006 $ 373,439 $ 112,781 $ 65,544 $ 71,794 $ 301,735 $ 1,913 $ 1,146,212
Special Mention — 190 — — 59 109 958 1,316
Substandard 465 780 1,198 1,006 2,095 4,522 — 10,066
Doubtful — — — — — — — —
Total $ 219,471 $ 374,409 $ 113,979 $ 66,550 $ 73,948 $ 306,366 $ 2,871 $ 1,157,594
Commercial:
Risk Rating
Pass $ 514,333 $ 493,575 $ 388,117 $ 230,734 $ 237,712 $ 451,113 $ 9,262 $ 2,324,846
Special Mention 294 5,349 5,533 11,055 49,993 20,662 790 93,676
Substandard 172 570 4,920 5,525 62 17,665 227 29,141
Doubtful — — — — — — — —
Total $ 514,799 $ 499,494 $ 398,570 $ 247,314 $ 287,767 $ 489,440 $ 10,279 $ 2,447,663
Construction:
Risk Rating
Pass $ 198,221 $ 100,606 $ 55,707 $ 10,039 $ 685 $ 145 $ - $ 365,403
Special Mention — 12,500 — 5,996 1,026 — — 19,522
Substandard — — — — — — — —
Doubtful — — — — — — — —
Total $ 198,221 $ 113,106 $ 55,707 $ 16,035 $ 1,711 $ 145 $ - $ 384,925
Other Loans
Commercial:
Risk Rating
Pass $ 293,644 $ 132,703 $ 84,668 $ 47,421 $ 24,269 $ 17,038 $ 256,659 $ 856,402
Special Mention — 2,180 4,094 272 1,264 4,663 2,342 14,815
Substandard 136 11,550 23 288 388 131 1,236 13,752
Doubtful — — — — — — — —
Total $ 293,780 $ 146,433 $ 88,785 $ 47,981 $ 25,921 $ 21,832 $ 260,237 $ 884,969
Home equity and Improvement:
Risk Rating
Pass $ 24,707 $ 6,870 $ 4,867 $ 2,879 $ 5,534 $ 31,317 $ 182,740 $ 258,914
Special Mention — — — — — — — —
Substandard 15 — 28 48 27 690 1,226 2,034
Doubtful — — — — — — — —
Total $ 24,722 $ 6,870 $ 4,895 $ 2,927 $ 5,561 $ 32,007 $ 183,966 $ 260,948
Consumer Finance:
Risk Rating
Pass $ 50,202 $ 25,866 $ 23,000 $ 9,643 $ 4,313 $ 2,769 $ 10,086 $ 125,879
Special Mention — — — — — — — —
Substandard 196 707 619 129 67 131 4 1,853
Doubtful — — — — — — — —
Total $ 50,398 $ 26,573 $ 23,619 $ 9,772 $ 4,380 $ 2,900 $ 10,090 $ 127,732
PCD:
Risk Rating
Pass $ - $ - $ 170 $ 1,753 $ 1,860 $ 12,496 $ 3,268 $ 19,547
Special Mention — — — — — 101 — 101
Substandard — — 67 28 3,242 6,490 2,862 12,689
Doubtful — — — — — — — —
Total $ - $ - $ 237 $ 1,781 $ 5,102 $ 19,087 $ 6,130 $ 32,337
Term of loans by origination
2020 2019 2018 2017 2016 Prior Revolving Loans Total
As of December 31, 2020
Real Estate
Residential:
Risk Rating
Pass $ 250,979 $ 196,158 $ 136,247 $ 130,759 $ 137,581 $ 333,572 $ 2,627 $ 1,187,923
Special Mention 199 — — 62 116 211 207 795
Substandard — 74 289 252 136 1,612 2,363
Doubtful — — — — — — — —
Total $ 251,178 $ 196,232 $ 136,536 $ 131,073 $ 137,833 $ 335,395 $ 2,834 $ 1,191,081
Commercial:
Risk Rating
Pass $ 517,691 $ 457,905 $ 299,072 $ 300,573 $ 198,247 $ 414,082 $ 16,082 $ 2,203,652
Special Mention 6,014 7,239 10,452 60,712 7,977 17,723 922 111,039
Substandard — 279 18,851 1,937 3,143 19,107 2,147 45,464
Doubtful — — — — — — — —
Total $ 523,705 $ 465,423 $ 328,375 $ 363,222 $ 209,367 $ 450,912 $ 19,151 $ 2,360,155
Construction:
Risk Rating
Pass $ 101,616 $ 100,553 $ 82,972 $ 11,666 $ 2,911 $ 148 $ - $ 299,866
Special Mention 5,587 — 7,131 — — — — 12,718
Substandard — — — — — — — —
Doubtful — — — — — — — —
Total $ 107,203 $ 100,553 $ 90,103 $ 11,666 $ 2,911 $ 148 $ - $ 312,584
Other Loans
Commercial:
Risk Rating
Pass $ 568,678 $ 144,977 $ 82,492 $ 42,421 $ 21,262 $ 21,969 $ 260,490 $ 1,142,289
Special Mention 1,180 2,026 2,514 2,109 37 5,121 10,920 23,907
Substandard 148 201 497 543 257 269 4,932 6,847
Doubtful — — — — — — — —
Total $ 570,006 $ 147,204 $ 85,503 $ 45,073 $ 21,556 $ 27,359 $ 276,342 $ 1,173,043
Home equity and Improvement:
Risk Rating
Pass $ 8,736 $ 7,483 $ 4,508 $ 7,963 $ 7,748 $ 31,382 $ 199,530 $ 267,350
Special Mention — — — — — — — —
Substandard — — — — — 86 353 439
Doubtful — — — — — — — —
Total $ 8,736 $ 7,483 $ 4,508 $ 7,963 $ 7,748 $ 31,468 $ 199,883 $ 267,789
Consumer Finance:
Risk Rating
Pass $ 38,665 $ 37,601 $ 19,401 $ 10,607 $ 4,393 $ 3,272 $ 6,743 $ 120,682
Special Mention — — — — — — — —
Substandard — 98 3 — 4 — — 105
Doubtful — — — — — — — —
Total $ 38,665 $ 37,699 $ 19,404 $ 10,607 $ 4,397 $ 3,272 $ 6,743 $ 120,787
PCD:
Risk Rating
Pass $ - $ 45 $ 2,378 $ 2,547 $ 1,524 $ 18,998 $ 1,337 $ 26,829
Special Mention — — — 1,160 509 1,758 386 3,813
Substandard — — — 14,371 2,502 7,207 11,079 35,159
Doubtful — — — — — — — —
Total $ - $ 45 $ 2,378 $ 18,078 $ 4,535 $ 27,963 $ 12,802 $ 65,801 Allowance for Credit Losses (“ACL”)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iscounted cash flows (“DCF”) and probability of default/loss given default (“PD/LGD”). A default can be triggered by one of several different asset quality factors including past due status, non-accrual status or if the loan has had a charge-off. The PD/LGD utilizes charge off data from the Federal Financial Institutions Examination Council to construct a default rate. The Company estimates losses over an approximate one-year forecast period using Moody’s baseline economic forecasts, and then reverts to longer term historical loss experience over a three-year period.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December 31, 2021, the Company had $ 1.4 billion in unfunded commitments and set aside $ 5.0 million in anticipated credit losses. This reserve is recorded in other liabilities as opposed to the ACL. The determination of ACL is complex and the Company makes decisions on the effects of facto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prevailing factors at that point in time along with future forecasts. Certain loans acquired had evidence that the credit quality of the loan had deteriorated since its origination and in management’s assessment at the acquisition date it was probable that Premier would be unable to collect all contractually required payments due. In accordance with FASB ASC Topic 310 Subtopic 30, Loans and Debt Securities Acquired with Deteriorated Credit Quality , these loans have been recorded based on management’s estimate of the fair value of the loans. Purchased Loans As a result of the Merger, the Company acquired $ 2.2 billion in loans. Par value of purchased loans was as follows (in thousands):
Year ended December 31, 2020
Par value of acquired loans at acquisition $ 2,247,317
Credit discount ( 34,610 )
Non-credit (discount)/premium at acquisition 8,497
Purchase price of loans at acquisition $ 2,221,204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On January 31, 2020, the Company acquired PCD loans with a fair value of $ 79.1 million, credit discount $ 7.7 million and a noncredit discount of $ 4.1 million. The outstanding balance at December 31, 2021 and related allowance on these loans is as follows (in thousands):
As of December 31, 2021 As of December 31, 2020
Loan Balance ACL Balance Loan Balance ACL Balance
(Dollars In Thousands)
Real Estate:
Residential $ 13,396 $ 197 $ 14,895 $ 201
Commercial 5,878 151 24,334 2,286
Construction — — — —
19,274 348 39,229 2,487
Other Loans:
Commercial 9,167 1,531 20,990 1,896
Home equity and improvement 3,405 154 4,912 214
Consumer finance 491 7 670 20
13,063 1,692 26,572 2,130
Total $ 32,337 $ 2,040 $ 65,801 $ 4,617 At December 31, 2021 the Company had $ 615,000 that had previously been accounted for as purchase credit impaired. Loans to executive officers, directors, and their affiliates are as follows:
Years Ended December 31,
2021 2020
(Dollars In Thousands)
Beginning balance $ 23,384 $ 21,849
New loans 11,603 14,913
Effect of changes in composition of related parties ( 100 ) 883
Repayments ( 16,461 ) ( 14,261 )
Ending Balance $ 18,426 $ 23,384 Foreclosure Proceedings Consumer mortgage loans collateralized by residential real estate property that are in the process of foreclosure totaled $ 3.3 million as of December 31, 2021 and $ 784,000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1</t>
        </is>
      </c>
    </row>
    <row r="3">
      <c r="A3" s="3" t="inlineStr">
        <is>
          <t>Mortgage Banking [Abstract]</t>
        </is>
      </c>
    </row>
    <row r="4">
      <c r="A4" s="4" t="inlineStr">
        <is>
          <t>Mortgage Banking</t>
        </is>
      </c>
      <c r="B4" s="4" t="inlineStr">
        <is>
          <t xml:space="preserve">8. Mortgage Banking Net revenues from the sales and servicing of mortgage loans consisted of the following:
For the Year Ended December 31,
2021 2020 2019
(In Thousands)
Gain from sale of mortgage loans $ 16,437 $ 36,359 $ 7,706
Mortgage loan servicing revenue (expense):
Mortgage loan servicing revenue 7,574 7,296 3,820
Amortization of mortgage servicing rights ( 7,893 ) ( 7,477 ) ( 1,809 )
Mortgage servicing rights valuation adjustments 5,807 ( 7,979 ) ( 234 )
5,488 ( 8,160 ) 1,777
Net mortgage banking income $ 21,925 $ 28,199 $ 9,483 The unpaid principal balance of residential mortgage loans serviced for third parties was $ 2.94 billion at December 31, 2021 , and $ 2.95 billion at December 31, 2020. Activity for capitalized mortgage servicing rights (“MSRs”) and the related valuation allowance is as follows:
For the Year Ended December 31,
2021 2020 2019
(In Thousands)
Mortgage servicing assets:
Balance at beginning of period $ 21,666 $ 10,801 $ 10,419
Loans sold, servicing retained 8,471 8,595 2,191
Mortgage servicing rights acquired — 9,747 —
Amortization ( 7,893 ) ( 7,477 ) ( 1,809 )
Carrying value before valuation allowance at end of period 22,244 21,666 10,801
Valuation allowance:
Balance at beginning of period ( 8,513 ) ( 534 ) ( 300 )
Impairment recovery (charges) 5,807 ( 7,979 ) ( 234 )
Balance at end of period ( 2,706 ) ( 8,513 ) ( 534 )
Net carrying value of MSRs at end of period $ 19,538 $ 13,153 $ 10,267
Fair value of MSRs at end of period $ 20,921 $ 13,153 $ 10,378 Amortization of mortgage servicing rights is computed based on payments and payoffs of the related mortgage loans serviced. The Company had no actual losses from secondary market buy-backs in 2021, 2020 or 2019 . Expense (credit) recognized related to the accrual was $ 0 , $ 0 and $ 0 for the years ended December 31, 2021, 2020 and 2019, respectively. The Company’s servicing portfolio is comprised of the following:
December 31,
2021 2020
Number of Principal Number of Principal
Investor Loans Outstanding Loans Outstanding
(Dollars In Thousands)
Fannie Mae 7,545 $ 913,336 8,365 $ 998,359
Freddie Mac 16,987 2,012,895 17,385 1,925,717
Federal Home Loan Bank 61 8,260 89 13,143
Other 90 6,805 105 9,826
Totals 24,683 $ 2,941,296 25,944 $ 2,947,045 Custodial escrow balances maintained in connection with serviced loans were $ 32.4 million and $ 33.8 million at December 31, 2021 and 2020, respectively. Significant assumptions at December 31, 2021 , used in determining the value of MSRs include a weighted average prepayment speed assumption (“PSA”) of 204 and a weighted average discount rate of 8.00 %. Significant assumptions at December 31, 2020 , used in determining the value of MSRs include a weighted average prepayment rate of 390 PSA and a weighted average discount rate of 11.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and Leases</t>
        </is>
      </c>
      <c r="B1" s="2" t="inlineStr">
        <is>
          <t>12 Months Ended</t>
        </is>
      </c>
    </row>
    <row r="2">
      <c r="B2" s="2" t="inlineStr">
        <is>
          <t>Dec. 31, 2021</t>
        </is>
      </c>
    </row>
    <row r="3">
      <c r="A3" s="3" t="inlineStr">
        <is>
          <t>Property, Plant and Equipment [Abstract]</t>
        </is>
      </c>
    </row>
    <row r="4">
      <c r="A4" s="4" t="inlineStr">
        <is>
          <t>Premises and Equipment and Leases</t>
        </is>
      </c>
      <c r="B4" s="4" t="inlineStr">
        <is>
          <t xml:space="preserve">9. Premises and Equipment and Leases Premises and equipment are summarized as follows:
December 31,
2021 2020
(In Thousands)
Cost:
Land $ 13,369 $ 13,382
Land improvements 1,587 1,326
Buildings 59,167 58,426
Leasehold improvements 3,655 3,616
Furniture, fixtures and equipment 41,075 37,138
Construction in process 315 2,538
119,168 116,426
Less allowances for depreciation and amortization ( 63,566 ) ( 57,761 )
$ 55,602 $ 58,665 Depreciation expense was $ 6.3 million, $ 6.5 million and $ 4.2 million for the years ended December 31, 2021, 2020 and 2019, respectively. Leases Effective January 1, 2019, the Company adopted ASU 2016-02, Leases (Topic 842) using a modified retrospective transition approach applying several of available practical expedients at the date of initial application. These practical expedients included carryover of historical lease determination and classification conclusions, carryover of historical initial direct cost balances for existing leases and accounting for lease and non-lease components in contracts in which the Company is a lessee as a single lease component. All periods presented after January 1, 2019 are under ASC 842 whereas periods presented prior to January 1, 2019 are in accordance with prior lease accounting of ASC 840. Financial information was not updated and the disclosures required under ASC 842 were not provided for dates and periods before January 1, 2019. On January 31, 2020, the Company performed a valuation on UCFC’s leases to determine an initial right of use asset (ROU asset) and lease liability in connection with the Merger. The Company recorded an initial ROU asset of $ 5.0 million and a lease liability of $ 5.1 million for these leases. The Company’s lease agreements have maturity dates ranging from January 2022 to September 2044, some of which include options for multiple five and ten year extensions . The weighted average remaining life of the lease term for these leases was 14.21 and 15.09 years as of December 31, 2021 and 2020, respectively. The discount rate used in determining the lease liability for each individual lease was the FHLB fixed advance rate or swap rate which corresponded with the remaining lease term as of January 1, 2019 for leases that existed at adoption and as of the lease commencement date for leases subsequently entered into. The weighted average discount rate for leases was 2.57 % and 2.61 % as of December 31, 2021 and 2020, respectively. The total operating lease costs were $ 2.4 million and $ 2.3 million for the years ended December 31, 2021 and 2020, respectively. Rent expense for operating leases was $ 2.4 million in 2021. The right-of-use asset, included in other assets , was $ 15.4 million and $ 16.9 million at December 31, 2021 and 2020, respectively. The lease liabilities, included in other liabilities , were $ 16.1 million and $ 17.8 million as of December 31, 2021 and 2020, respectively. Undiscounted cash flows included in lease liabilities have expected contractual payments at December 31, 2021 as follows:
(in thousands)
2022 $ 2,547
2023 2,168
2024 1,785
2025 1,494
2026 1,279
Thereafter 12,891
Total undiscounted minimum lease payments $ 22,164
Present value adjustment ( 6,018 )
Total lease liabilities $ 16,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10. Goodwill and Intangible Assets Goodwill The change in the carrying amount of goodwill for the year is as follows:
December 31,
2021 2020
(In Thousands)
Beginning balance $ 317,948 $ 100,069
Goodwill acquired or adjusted during the year — 217,879
Ending balance $ 317,948 $ 317,948
The Company tests goodwill at least annually and, more frequently, if events or changes in circumstances indicate that it may be more likely than not that there is a possible impairment. The Company conducted a quantitative goodwill impairment assessment at December 31, 2021. The impairment assessment compared the fair value of identified reporting units with their carrying amount (including goodwill). If the carrying amount of a reporting unit exceeds its fair value, an impairment loss is recognized in an amount equal to the excess. The Company's assessment estimated fair value on an income approach that incorporated a discounted cash flow (“DCF”) model that involves management assumptions based upon future growth projections, which include estimates of the COVID-19 impact on the Company’s business. Results of the assessment indicated no goodwill impairment as of December 31, 2021. The Company will continue to monitor its goodwill for possible impairment. Acquired Intangible Assets Activity in intangible assets for the years ended December 31, 2021, 2020 and 2019, was as follows:
Gross Accumulated Net Value
(In Thousands)
Balance as of January 1, 2019 $ 20,133 $ ( 15,742 ) $ 4,391
Intangible assets acquired 500 — 500
Amortization of intangible assets — ( 1,119 ) ( 1,119 )
Balance as of December 31, 2019 20,633 ( 16,861 ) 3,772
Intangible assets acquired 33,014 — 33,014
Amortization of intangible assets — ( 6,449 ) ( 6,449 )
Balance as of December 31, 2020 53,647 ( 23,310 ) 30,337
Intangible assets acquired — — —
Amortization of intangible assets — ( 6,208 ) ( 6,208 )
Balance as of December 31, 2021 $ 53,647 $ ( 29,518 ) $ 24,129 Estimated amortization expense for each of the next five years and thereafter is as follows (in thousands):
2022 $ 5,450
2023 4,722
2024 4,013
2025 3,306
2026 2,279
Thereafter 4,359
Total $ 24,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11. Deposits The following schedule sets forth interest expense by type of deposit:
Years Ended December 31,
2021 2020 2019
(In Thousands)
Checking and money market accounts $ 4,754 $ 9,710 $ 7,650
Savings accounts 172 222 142
Certificates of deposit 8,556 16,986 14,821
Totals $ 13,482 $ 26,918 $ 22,613 A summary of deposit balances is as follows:
December 31,
2021 2020
(In Thousands)
Noninterest-bearing checking accounts $ 1,724,772 $ 1,597,262
Interest-bearing checking and money market accounts 2,952,705 2,627,669
Savings deposits 804,451 700,480
Retail certificates of deposit less than $250,000 636,477 912,006
Retail certificates of deposit greater than and equal to $250,000 163,646 210,424
$ 6,282,051 $ 6,047,841 Scheduled maturities of certificates of deposit at December 31, 2021, are as follows (in thousands):
2022 $ 529,525
2023 141,797
2024 81,196
2025 26,876
2026 20,699
Thereafter 30
Total $ 800,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Cash and cash equivalents:</t>
        </is>
      </c>
    </row>
    <row r="3">
      <c r="A3" s="4" t="inlineStr">
        <is>
          <t>Cash and amounts due from depository institutions</t>
        </is>
      </c>
      <c r="B3" s="6" t="n">
        <v>54858</v>
      </c>
      <c r="C3" s="6" t="n">
        <v>79593</v>
      </c>
    </row>
    <row r="4">
      <c r="A4" s="4" t="inlineStr">
        <is>
          <t>Interest-bearing deposits</t>
        </is>
      </c>
      <c r="B4" s="5" t="n">
        <v>106708</v>
      </c>
      <c r="C4" s="5" t="n">
        <v>79673</v>
      </c>
    </row>
    <row r="5">
      <c r="A5" s="4" t="inlineStr">
        <is>
          <t>Cash and cash equivalents, federal funds sold</t>
        </is>
      </c>
      <c r="B5" s="5" t="n">
        <v>161566</v>
      </c>
      <c r="C5" s="5" t="n">
        <v>159266</v>
      </c>
    </row>
    <row r="6">
      <c r="A6" s="4" t="inlineStr">
        <is>
          <t>Securities available-for-sale, carried at fair value</t>
        </is>
      </c>
      <c r="B6" s="5" t="n">
        <v>1206260</v>
      </c>
      <c r="C6" s="5" t="n">
        <v>736654</v>
      </c>
    </row>
    <row r="7">
      <c r="A7" s="4" t="inlineStr">
        <is>
          <t>Equity securities, carried at fair value</t>
        </is>
      </c>
      <c r="B7" s="5" t="n">
        <v>14097</v>
      </c>
      <c r="C7" s="5" t="n">
        <v>1090</v>
      </c>
    </row>
    <row r="8">
      <c r="A8" s="4" t="inlineStr">
        <is>
          <t>Marketable Securities, Total</t>
        </is>
      </c>
      <c r="B8" s="5" t="n">
        <v>1220357</v>
      </c>
      <c r="C8" s="5" t="n">
        <v>737744</v>
      </c>
    </row>
    <row r="9">
      <c r="A9" s="4" t="inlineStr">
        <is>
          <t>Loans held for sale, at fair value at December 31, 2021</t>
        </is>
      </c>
      <c r="B9" s="5" t="n">
        <v>162947</v>
      </c>
      <c r="C9" s="5" t="n">
        <v>221616</v>
      </c>
    </row>
    <row r="10">
      <c r="A10" s="4" t="inlineStr">
        <is>
          <t>Loans receivable, net of allowance for credit losses of $66,468 and $82,079 at December 31, 2021 and 2020, respectively</t>
        </is>
      </c>
      <c r="B10" s="5" t="n">
        <v>5229700</v>
      </c>
      <c r="C10" s="5" t="n">
        <v>5409161</v>
      </c>
    </row>
    <row r="11">
      <c r="A11" s="4" t="inlineStr">
        <is>
          <t>Mortgage servicing rights</t>
        </is>
      </c>
      <c r="B11" s="5" t="n">
        <v>19538</v>
      </c>
      <c r="C11" s="5" t="n">
        <v>13153</v>
      </c>
    </row>
    <row r="12">
      <c r="A12" s="4" t="inlineStr">
        <is>
          <t>Accrued interest receivable</t>
        </is>
      </c>
      <c r="B12" s="5" t="n">
        <v>20767</v>
      </c>
      <c r="C12" s="5" t="n">
        <v>25434</v>
      </c>
    </row>
    <row r="13">
      <c r="A13" s="4" t="inlineStr">
        <is>
          <t>Federal Home Loan Bank (FHLB) stock</t>
        </is>
      </c>
      <c r="B13" s="5" t="n">
        <v>11585</v>
      </c>
      <c r="C13" s="5" t="n">
        <v>16026</v>
      </c>
    </row>
    <row r="14">
      <c r="A14" s="4" t="inlineStr">
        <is>
          <t>Bank owned life insurance</t>
        </is>
      </c>
      <c r="B14" s="5" t="n">
        <v>166767</v>
      </c>
      <c r="C14" s="5" t="n">
        <v>144784</v>
      </c>
    </row>
    <row r="15">
      <c r="A15" s="4" t="inlineStr">
        <is>
          <t>Premises and equipment</t>
        </is>
      </c>
      <c r="B15" s="5" t="n">
        <v>55602</v>
      </c>
      <c r="C15" s="5" t="n">
        <v>58665</v>
      </c>
    </row>
    <row r="16">
      <c r="A16" s="4" t="inlineStr">
        <is>
          <t>Real estate and other assets held for sale (OREO)</t>
        </is>
      </c>
      <c r="B16" s="5" t="n">
        <v>171</v>
      </c>
      <c r="C16" s="5" t="n">
        <v>343</v>
      </c>
    </row>
    <row r="17">
      <c r="A17" s="4" t="inlineStr">
        <is>
          <t>Goodwill</t>
        </is>
      </c>
      <c r="B17" s="5" t="n">
        <v>317948</v>
      </c>
      <c r="C17" s="5" t="n">
        <v>317948</v>
      </c>
    </row>
    <row r="18">
      <c r="A18" s="4" t="inlineStr">
        <is>
          <t>Core deposit and other intangibles</t>
        </is>
      </c>
      <c r="B18" s="5" t="n">
        <v>24129</v>
      </c>
      <c r="C18" s="5" t="n">
        <v>30337</v>
      </c>
    </row>
    <row r="19">
      <c r="A19" s="4" t="inlineStr">
        <is>
          <t>Other assets</t>
        </is>
      </c>
      <c r="B19" s="5" t="n">
        <v>90325</v>
      </c>
      <c r="C19" s="5" t="n">
        <v>77257</v>
      </c>
    </row>
    <row r="20">
      <c r="A20" s="4" t="inlineStr">
        <is>
          <t>Total assets</t>
        </is>
      </c>
      <c r="B20" s="5" t="n">
        <v>7481402</v>
      </c>
      <c r="C20" s="5" t="n">
        <v>7211734</v>
      </c>
    </row>
    <row r="21">
      <c r="A21" s="3" t="inlineStr">
        <is>
          <t>Deposits:</t>
        </is>
      </c>
    </row>
    <row r="22">
      <c r="A22" s="4" t="inlineStr">
        <is>
          <t>Noninterest-bearing</t>
        </is>
      </c>
      <c r="B22" s="5" t="n">
        <v>1724772</v>
      </c>
      <c r="C22" s="5" t="n">
        <v>1597262</v>
      </c>
    </row>
    <row r="23">
      <c r="A23" s="4" t="inlineStr">
        <is>
          <t>Interest-bearing</t>
        </is>
      </c>
      <c r="B23" s="5" t="n">
        <v>4557279</v>
      </c>
      <c r="C23" s="5" t="n">
        <v>4450579</v>
      </c>
    </row>
    <row r="24">
      <c r="A24" s="4" t="inlineStr">
        <is>
          <t>Total</t>
        </is>
      </c>
      <c r="B24" s="5" t="n">
        <v>6282051</v>
      </c>
      <c r="C24" s="5" t="n">
        <v>6047841</v>
      </c>
    </row>
    <row r="25">
      <c r="A25" s="4" t="inlineStr">
        <is>
          <t>Subordinated debentures</t>
        </is>
      </c>
      <c r="B25" s="5" t="n">
        <v>84976</v>
      </c>
      <c r="C25" s="5" t="n">
        <v>84860</v>
      </c>
    </row>
    <row r="26">
      <c r="A26" s="4" t="inlineStr">
        <is>
          <t>Advance payments by borrowers</t>
        </is>
      </c>
      <c r="B26" s="5" t="n">
        <v>24716</v>
      </c>
      <c r="C26" s="5" t="n">
        <v>21748</v>
      </c>
    </row>
    <row r="27">
      <c r="A27" s="4" t="inlineStr">
        <is>
          <t>Reserve for credit losses - unfunded commitments</t>
        </is>
      </c>
      <c r="B27" s="5" t="n">
        <v>5031</v>
      </c>
      <c r="C27" s="5" t="n">
        <v>5350</v>
      </c>
    </row>
    <row r="28">
      <c r="A28" s="4" t="inlineStr">
        <is>
          <t>Other liabilities</t>
        </is>
      </c>
      <c r="B28" s="5" t="n">
        <v>61132</v>
      </c>
      <c r="C28" s="5" t="n">
        <v>69659</v>
      </c>
    </row>
    <row r="29">
      <c r="A29" s="4" t="inlineStr">
        <is>
          <t>Total liabilities</t>
        </is>
      </c>
      <c r="B29" s="5" t="n">
        <v>6457906</v>
      </c>
      <c r="C29" s="5" t="n">
        <v>6229458</v>
      </c>
    </row>
    <row r="30">
      <c r="A30" s="4" t="inlineStr">
        <is>
          <t>Commitments and Contingent Liabilities (Note 6)</t>
        </is>
      </c>
      <c r="B30" s="4" t="inlineStr">
        <is>
          <t xml:space="preserve"> </t>
        </is>
      </c>
      <c r="C30" s="4" t="inlineStr">
        <is>
          <t xml:space="preserve"> </t>
        </is>
      </c>
    </row>
    <row r="31">
      <c r="A31" s="3" t="inlineStr">
        <is>
          <t>Stockholders’ equity:</t>
        </is>
      </c>
    </row>
    <row r="32">
      <c r="A32" s="4" t="inlineStr">
        <is>
          <t>Preferred stock, $.01 par value per share: 4,963,000 shares authorized; no shares issued</t>
        </is>
      </c>
      <c r="B32" s="4" t="inlineStr">
        <is>
          <t xml:space="preserve"> </t>
        </is>
      </c>
      <c r="C32" s="4" t="inlineStr">
        <is>
          <t xml:space="preserve"> </t>
        </is>
      </c>
    </row>
    <row r="33">
      <c r="A33" s="4" t="inlineStr">
        <is>
          <t>Common stock, $.01 par value per share: 50,000,000 shares authorized; 43,297,260 and 43,297,260 shares issued and 36,383,613 and 37,291,480 shares outstanding, respectively</t>
        </is>
      </c>
      <c r="B33" s="5" t="n">
        <v>306</v>
      </c>
      <c r="C33" s="5" t="n">
        <v>306</v>
      </c>
    </row>
    <row r="34">
      <c r="A34" s="4" t="inlineStr">
        <is>
          <t>Additional paid-in capital</t>
        </is>
      </c>
      <c r="B34" s="5" t="n">
        <v>691132</v>
      </c>
      <c r="C34" s="5" t="n">
        <v>689390</v>
      </c>
    </row>
    <row r="35">
      <c r="A35" s="4" t="inlineStr">
        <is>
          <t>Accumulated other comprehensive (loss)/income, net of tax of $(912) and $3,988, respectively</t>
        </is>
      </c>
      <c r="B35" s="5" t="n">
        <v>-3428</v>
      </c>
      <c r="C35" s="5" t="n">
        <v>15004</v>
      </c>
    </row>
    <row r="36">
      <c r="A36" s="4" t="inlineStr">
        <is>
          <t>Retained earnings</t>
        </is>
      </c>
      <c r="B36" s="5" t="n">
        <v>443517</v>
      </c>
      <c r="C36" s="5" t="n">
        <v>356414</v>
      </c>
    </row>
    <row r="37">
      <c r="A37" s="4" t="inlineStr">
        <is>
          <t>Treasury stock, at cost, 6,913,647 and 6,005,780 shares respectively</t>
        </is>
      </c>
      <c r="B37" s="5" t="n">
        <v>-108031</v>
      </c>
      <c r="C37" s="5" t="n">
        <v>-78838</v>
      </c>
    </row>
    <row r="38">
      <c r="A38" s="4" t="inlineStr">
        <is>
          <t>Total stockholders’ equity</t>
        </is>
      </c>
      <c r="B38" s="5" t="n">
        <v>1023496</v>
      </c>
      <c r="C38" s="5" t="n">
        <v>982276</v>
      </c>
    </row>
    <row r="39">
      <c r="A39" s="4" t="inlineStr">
        <is>
          <t>Total liabilities and stockholders’ equity</t>
        </is>
      </c>
      <c r="B39" s="6" t="n">
        <v>7481402</v>
      </c>
      <c r="C39" s="6" t="n">
        <v>7211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Federal Home Loan Bank</t>
        </is>
      </c>
      <c r="B1" s="2" t="inlineStr">
        <is>
          <t>12 Months Ended</t>
        </is>
      </c>
    </row>
    <row r="2">
      <c r="B2" s="2" t="inlineStr">
        <is>
          <t>Dec. 31, 2021</t>
        </is>
      </c>
    </row>
    <row r="3">
      <c r="A3" s="3" t="inlineStr">
        <is>
          <t>Advances from Federal Home Loan Banks [Abstract]</t>
        </is>
      </c>
    </row>
    <row r="4">
      <c r="A4" s="4" t="inlineStr">
        <is>
          <t>Advances from Federal Home Loan Bank</t>
        </is>
      </c>
      <c r="B4" s="4" t="inlineStr">
        <is>
          <t>12. Advances from Federal Home Loan Bank The Bank has the ability to borrow funds from the FHLB. The Bank pledges its single-family residential mortgage loan portfolio, certain commercial real estate loans, and certain agriculture real estate loans as security for these advances. Advances secured by residential mortgages must have collateral of at least 125 % of the borrowings. Advances secured by commercial real estate loans, and agriculture real estate loans must have collateral of at least 125 % and 120 % of the borrowings, respectively. Total loans pledged to the FHLB at December 31, 2021, and December 31, 2020 , were $ 2.1 billion and $ 2.0 billion, respectively. The Bank could obtain advances of up to approximately $ 1.4 billion from the FHLB at December 31, 2021 . The Bank had no outstanding FHLB advances at December 31,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and Junior Subordinated Debentures Owed to Unconsolidated Subsidiary Trust</t>
        </is>
      </c>
      <c r="B1" s="2" t="inlineStr">
        <is>
          <t>12 Months Ended</t>
        </is>
      </c>
    </row>
    <row r="2">
      <c r="B2" s="2" t="inlineStr">
        <is>
          <t>Dec. 31, 2021</t>
        </is>
      </c>
    </row>
    <row r="3">
      <c r="A3" s="3" t="inlineStr">
        <is>
          <t>Subordinated Debentures And Junior Subordinated Debentures Owed To Unconsolidated Subsidiary Trust [Abstract]</t>
        </is>
      </c>
    </row>
    <row r="4">
      <c r="A4" s="4" t="inlineStr">
        <is>
          <t>Subordinated Debentures and Junior Subordinated Debentures Owed to Unconsolidated Subsidiary Trust</t>
        </is>
      </c>
      <c r="B4" s="4" t="inlineStr">
        <is>
          <t xml:space="preserve">13. Subordinated Debentures and Junior Subordinated Debentures Owed to Unconsolidated Subsidiary Trust In September 2020, the Company completed the issuance of $ 50.0 million aggregate principal amount, fixed-to-floating rate subordinated notes due September 30, 2030 in a private offering exempt from the registration requirements under the Securities Act of 1933, as amended. The notes carry a fixed rate of 4.0 % for five years at which time they will convert to a floating rate based on the secured overnight financing rate, plus a spread of 388.5 basis points. The Company may, at its option, beginning September 30, 2025, redeem the notes, in whole or in part, from time to time, subject to certain conditions. The net proceeds from the sale were approximately $ 48.7 million, after deducting the estimated offering expenses. The Company’s intent was to use the net proceeds for general corporate purposes, which may include, without limitation, providing capital to support its growth organically or through strategic acquisitions, repaying indebtedness, in financing investments, capital expenditures, repurchasing its common shares and for investments in the Bank as regulatory capital. The subordinated debentures are included in Total Capital under current regulatory guidelines and interpretations. In March 2007, the Company sponsored an affiliated trust, Premier Statutory Trust II (“Trust Affiliate II”) that issued $ 15.0 million of Guaranteed Capital Trust Securities (Trust Preferred Securities). In connection with the transaction, the Company issued $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 The Coupon rate payable on the Trust Preferred Securities issued by Trust Affiliate II was 1.70 % and 1.72 % as of December 31, 2021 and 2020, respectively.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Premier Statutory Trust I (“Trust Affiliate I”) that issued $ 20.0 million of Trust Preferred Securities in 2005. In connection with this transaction, the Company issued $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 The Coupon rate payable on the Trust Preferred Securities issued by Trust Affiliate I was 1.58 % and 1.60 % as of December 31, 2021 and 2020,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related to the Trust Preferred Securities may be included in tier 1 capital (with certain limitations applicable) under current regulatory guidelines and interpretations. Interest on both issues of Trust Preferred Securities may be deferred for a period of up to five years at the option of the issuer.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For the subordinated debentures, these amounts represent the par value less remaining deferred offering expense associated with the issuance the debentures. Balances were as follows:
December 31,
2021 2020
(In Thousands)
First Defiance Statutory Trust I due December 2035 $ 20,619 $ 20,619
First Defiance Statutory Trust II due June 2037 15,464 15,464
Total junior subordinated debentures owed to unconsolidated subsidiary Trusts $ 36,083 $ 36,083
Subordinated debentures $ 48,893 $ 48,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ther Short Term Borrowings</t>
        </is>
      </c>
      <c r="B1" s="2" t="inlineStr">
        <is>
          <t>12 Months Ended</t>
        </is>
      </c>
    </row>
    <row r="2">
      <c r="B2" s="2" t="inlineStr">
        <is>
          <t>Dec. 31, 2021</t>
        </is>
      </c>
    </row>
    <row r="3">
      <c r="A3" s="3" t="inlineStr">
        <is>
          <t>Securities Sold Under Agreements To Repurchase And Other Short Term Borrowings [Abstract]</t>
        </is>
      </c>
    </row>
    <row r="4">
      <c r="A4" s="4" t="inlineStr">
        <is>
          <t>Securities Sold Under Agreements to Repurchase and Other Short Term Borrowings</t>
        </is>
      </c>
      <c r="B4" s="4" t="inlineStr">
        <is>
          <t>14. Securities Sold Under Agreements to Repurchase and Other Short Term Borrowings Total securities sold under agreement to repurchase are summarized as follows:
Years Ended December 31,
2021 2020
(In Thousands, Except Percentages)
Securities sold under agreement to repurchase
Amounts outstanding at year-end $ — $ —
Year-end interest rate — —
Average daily balance during year 12,586 4,309
Maximum month-end balance during the year 105,000 14,487
Average interest rate during the year 0.18 % 0.55 % Th e Company has utilized securities sold under agreements to repurchase in the past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As of December 31, 2021 and 2020, the Company had the following undrawn lines of credit facilities available for short-term borrowing purposes: A $ 20.0 million line of credit with First Horizon Bank. The rate on the line of credit is at three- month LIBOR + 2.00 %, with a floor of 2.50 %, which floats quarterly. This line was undrawn upon as of December 31, 2021 and 2020. A $ 25.0 million line of credit with U.S. Bank. The rate on this line of credit is U.S. Bank’s federal funds rate, which floats daily. This line was undrawn upon as of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t>
        </is>
      </c>
      <c r="B1" s="2" t="inlineStr">
        <is>
          <t>12 Months Ended</t>
        </is>
      </c>
    </row>
    <row r="2">
      <c r="B2" s="2" t="inlineStr">
        <is>
          <t>Dec. 31, 2021</t>
        </is>
      </c>
    </row>
    <row r="3">
      <c r="A3" s="3" t="inlineStr">
        <is>
          <t>Other Expense, Nonoperating [Abstract]</t>
        </is>
      </c>
    </row>
    <row r="4">
      <c r="A4" s="4" t="inlineStr">
        <is>
          <t>Other Noninterest Expense</t>
        </is>
      </c>
      <c r="B4" s="4" t="inlineStr">
        <is>
          <t xml:space="preserve">15. Other Noninterest Expense The following is a summary of other noninterest expense:
Years Ended December 31,
2021 2020 2019
(In Thousands)
Legal and other professional fees $ 7,325 $ 5,119 $ 3,693
Marketing 1,940 1,938 2,262
OREO expenses and write-downs 117 86 369
Printing and office supplies 941 1,032 603
Postage 1,257 1,173 484
Check charge-offs and fraud losses 762 870 384
Credit and collection expense 714 550 398
Other 12,019 12,521 9,415
Total other noninterest expense $ 25,075 $ 23,289 $ 17,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1</t>
        </is>
      </c>
    </row>
    <row r="3">
      <c r="A3" s="3" t="inlineStr">
        <is>
          <t>Retirement Benefits [Abstract]</t>
        </is>
      </c>
    </row>
    <row r="4">
      <c r="A4" s="4" t="inlineStr">
        <is>
          <t>Postretirement Benefits</t>
        </is>
      </c>
      <c r="B4" s="4" t="inlineStr">
        <is>
          <t>16. Postretirement Benefits Premier sponsors a defined benefit postretirement plan that is intended to supplement Medicare coverage for certain retirees who meet minimum age requirements. The Bank employees who retired prior to April 1, 1997, and who completed 20 years of service after age 40 receive full medical coverage at no cost. The Bank employees retiring after April 1, 1997, are provided medical benefits at a cost based on their combined age and years of service at retirement. Surviving spouses are also eligible for continued coverage after the retiree is deceased at a subsidy level that is 10% less than what the retiree is eligible for. The Bank employees retiring before July 1, 1997, receive dental and vision care in addition to medical coverage. The Bank employees who retire after July 1, 1997, are not eligible for dental or vision care. The Bank employees who were born after December 31, 1950, are not eligible for the medical coverage described above at retirement. Rather, a one-time medical spending account of up to $ 10,000 (based on the participant’s age and years of service) will be established to reimburse medical expenses for those individuals. First Insurance employees who were born before December 31, 1950, can continue coverage until they reach age 65, or in lieu of continuing coverage, can elect the medical spending account option, subject to eligibility requirements. Employees hired or acquired after January 1, 2003, are eligible only for the medical spending account option. Included in accumulated other comprehensive income at December 31, 2021, 2020 and 2019, are the following amounts that have not yet been recognized in net periodic benefit cost: interest cost
December 31,
2021 2020 2019
(In Thousands)
Unrecognized prior service cost $ 57 $ 71 $ 84
Unrecognized actuarial gains (losses) 43 29 224
Total loss recognized in Accumulated Other Comprehensive Income 100 100 308
Income tax effect ( 21 ) ( 21 ) ( 64 )
Net loss recognized in Accumulated Other Comprehensive Income $ 79 $ 79 $ 244 Reconciliation of Funded Status and Accumulated Benefit Obligation The plan is not currently funded. The following table summarizes benefit obligation and plan asset activity for the plan measured as of December 31 each year:
December 31,
2021 2020
(In Thousands)
Change in benefit obligation:
Benefit obligation at beginning of year $ 2,787 $ 2,987
Service cost 60 61
Interest cost 53 87
Participant contribution 22 29
Actuarial (gains) / losses 13 ( 195 )
Benefits paid ( 176 ) ( 182 )
Benefit obligation at end of year 2,759 2,787
Change in fair value of plan assets:
Balance at beginning of year — —
Employer contribution 154 153
Participant contribution 22 29
Benefits paid ( 176 ) ( 182 )
Balance at end of year — —
Funded status at end of year $ ( 2,759 ) $ ( 2,787 ) Net periodic postretirement benefit cost includes the following components:
Years Ended December 31,
2021 2020 2019
(In Thousands)
Service cost-benefits attributable to service during the period $ 60 $ 61 $ 53
Interest cost on accumulated postretirement benefit obligation 53 87 105
Net amortization and deferral 13 13 14
Net periodic postretirement benefit cost 126 161 172
Net (gain) / loss during the year 13 ( 195 ) 310
Amortization of prior service cost and actuarial losses ( 13 ) ( 13 ) ( 14 )
Total recognized in comprehensive income (loss) — ( 208 ) 296
Total recognized in net periodic postretirement benefit cost and other $ 126 $ ( 47 ) $ 468 The following assumptions were used in determining the components of the postretirement benefit obligation:
2021 2020 2019
Weighted average discount rates:
Used to determine benefit obligations at December 31 2.50 % 2.00 % 3.00 %
Used to determine net periodic postretirement benefit cost for years 2.00 % 3.00 % 4.00 %
Assumed health care cost trend rates at December 31:
Health care cost trend rate assumed for next year 6.50 % 5.50 % 6.00 %
Rate to which the cost trend rate is assumed to decline (the ultimate 3.90 % 4.00 % 4.00 %
Year that rate reaches ultimate trend rate 2075 2075 2075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2 $ 191
2023 203
2024 216
2025 230
2026 173
2027 through 2031 879 Assumed health care cost trend rates have a significant effect on the amounts reported for the health care plans. The Company expects to contribute $ 191,000 before reflecting expected Medicare retiree drug subsidy payments in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1</t>
        </is>
      </c>
    </row>
    <row r="3">
      <c r="A3" s="3" t="inlineStr">
        <is>
          <t>Broker-Dealer, Net Capital Requirement, SEC Regulation [Abstract]</t>
        </is>
      </c>
    </row>
    <row r="4">
      <c r="A4" s="4" t="inlineStr">
        <is>
          <t>Regulatory Matters</t>
        </is>
      </c>
      <c r="B4" s="4" t="inlineStr">
        <is>
          <t>17. Regulatory Matters Premier and the Bank are subject to minimum capital adequacy guidelines. Failure to meet minimum capital requirements can initiate certain mandatory and possibly additional discretionary actions by regulators, which could have a material impact on Premier’s financial statements. Under capital adequacy guidelines, Premier and the Bank must maintain capital amounts in excess of minimum ratios based on quantitative measures of their assets, liabilities, and certain off-balance sheet items as calculated under regulatory accounting practices. In July 2013, the Federal Reserve and the FDIC approved the final rules implementing the Basel Committee on Banking Supervision’s capital guidelines for U.S. banks (commonly known as Basel III). Under the final rules, which began for Premier and the Bank on January 1, 2015, and are subject to a phase-in period through January 1, 2019, minimum requirements will increase for both quantity and quality of capital held by Premier and the Bank. The rules include a minimum common equity tier 1 capital to risk-weighted assets ratio (“CET1”) of 4.5 % and a capital conservation buffer of 2.5 % of risk-weighted assets, which effectively results in a minimum CET1 ratio of 7.0 %. Basel III raises the minimum ratio of tier 1 capital to risk-weighted assets from 4.0 % to 6.0 % (which, with the capital conservation buffer, effectively results in a minimum tier 1 capital ratio of 8.5 %), which effectively results in a minimum total capital to risk-weighted assets ratio of 10.5 %, and requires a minimum leverage ratio of 4.0 %. Basel III also makes changes to risk weights for certain assets and off-balance sheet exposures. The federal banking agencies have also established a system of “prompt corrective action” to resolve certain problems of undercapitalized banks. The regulatory agencies can initiate certain mandatory actions if the Bank fails to meet the minimum capital requirements, which could have a material effect on Premier’s financial statements. The following schedule presents Premier consolidated and the Bank’s regulatory capital ratios as of December 31, 2021 and 2020 (dollars in thousands):
December 31, 2021
Actual Minimum Required for Minimum Required to be
Amount Ratio Amount Ratio(1) Amount Ratio
CET1 Capital (to Risk-Weighted Assets)
Consolidated $ 689,930 10.92 % $ 284,394 4.5 % N/A N/A
Premier Bank $ 725,600 11.53 % $ 283,265 4.5 % $ 409,160 6.5 %
Tier 1 Capital
Consolidated $ 724,930 10.10 % $ 287,138 4.0 % N/A N/A
Premier Bank $ 725,600 10.16 % $ 285,664 4.0 % $ 357,080 5.0 %
Tier 1 Capital (to Risk Weighted Assets)
Consolidated $ 724,930 11.47 % $ 379,192 6.0 % N/A N/A
Premier Bank $ 725,600 11.53 % $ 377,686 6.0 % $ 503,582 8.0 %
Total Capital (to Risk Weighted Assets)
Consolidated $ 844,389 13.36 % $ 505,589 8.0 % N/A N/A
Premier Bank $ 795,059 12.63 % $ 503,582 8.0 % $ 629,477 10.0 % (1) Excludes capital conservation buffer of 2.50 % as of December 31, 2021.
December 31, 2020
Actual Minimum Required for Minimum Required to be
Amount Ratio Amount Ratio(1) Amount Ratio
CET1 Capital (to Risk-Weighted Assets)
Consolidated $ 624,069 10.40 % $ 270,017 4.5 % N/A N/A
First Federal $ 629,653 10.52 % $ 269,396 4.5 % $ 389,128 6.5 %
Tier 1 Capital
Consolidated $ 659,069 9.76 % $ 270,072 4.0 % N/A N/A
First Federal $ 629,653 9.36 % $ 269,189 4.0 % $ 336,487 5.0 %
Tier 1 Capital (to Risk Weighted Assets)
Consolidated $ 659,069 10.98 % $ 360,022 6.0 % N/A N/A
First Federal $ 629,653 10.52 % $ 359,195 6.0 % $ 478,926 8.0 %
Total Capital (to Risk Weighted Assets)
Consolidated $ 784,148 13.07 % $ 480,030 8.0 % N/A N/A
First Federal $ 704,586 11.77 % $ 478,926 8.0 % $ 598,658 10.0 % (1) Excludes capital conservation buffer of 2.50 % as of December 31, 2020. Dividend Restrictions - Dividends paid by the Bank to Premier are subject to various regulatory restrictions. The Bank paid $ 35.0 million in dividends to Premier in 2021 and $ 24.0 million in 2020 . The Bank may not pay dividends to Premier in excess of its net profits (as defined by statute) for the last two fiscal years, plus any year to date net profits without the approval of the ODFI. First Insurance Group paid $ 2.0 million in dividends to Premier in 2021 and $ 400,000 in dividends in 2020 . PFC Risk Management paid $ 1.8 million in dividends to Premier in 2021 and $ 1.5 million in 2020 . PFC Capital paid $ 7.5 million in dividends to Premier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8. Income Taxes The components of income tax expense are as follows:
Years Ended December 31,
2021 2020 2019
(In Thousands)
Current:
Federal $ 24,256 $ 25,323 $ 11,476
State and local 723 650 210
Deferred 5,393 ( 9,781 ) ( 419 )
$ 30,372 $ 16,192 $ 11,267 The effective tax rates differ from federal statutory rate applied to income before income taxes due to the following:
Years Ended December 31,
2021 2020 2019
(In Thousands)
Tax expense at statutory rate ( 21 %) $ 32,849 $ 16,646 $ 12,734
Increases (decreases) in taxes from:
State income tax – net of federal tax benefit 571 513 166
Tax exempt interest income, net of TEFRA ( 839 ) ( 806 ) ( 729 )
Bank owned life insurance ( 1,075 ) ( 882 ) ( 555 )
Captive insurance ( 365 ) ( 445 ) ( 354 )
Other ( 769 ) 1,166 5
Totals $ 30,372 $ 16,192 $ 11,267 Deferred federal income taxes reflect the net tax effects of temporary differences between the carrying amounts of assets and liabilities for financial reporting purposes and the amounts used for income tax purposes. Significant components of Premier’s deferred federal income tax assets and liabilities are as follows:
December 31,
2021 2020
(In Thousands)
Deferred federal income tax assets:
Allowance for credit losses $ 13,958 $ 17,237
Allowance for unfunded commitments 1,056 1,123
Interest on nonaccrual loans 686 1,003
Postretirement benefit costs 395 546
Deferred compensation 2,216 2,057
Individually evaluated loans 1,138 2,483
Net unrealized loss on available-for-sale securities 1,070 —
Accrued vacation 10 10
Accrued bonus 1,054 1,065
Right of use asset 3,391 3,731
Net operating loss carryforward 273 307
Other 2,363 2,175
Total deferred federal income tax assets 27,610 31,737
Deferred federal income tax liabilities:
Equity securities fair value 429 —
Goodwill 4,726 4,542
Mortgage servicing rights 4,103 2,762
Fixed assets 2,368 2,230
Other intangible assets 4,987 7,118
Deferred loan origination fees and costs 1,266 1,294
Net unrealized gain on available-for-sale securities — 4,009
Prepaid expenses 881 762
Lease liabilities 3,242 3,557
Other 663 25
Total deferred federal income tax liabilities 22,665 26,299
Net deferred federal income tax asset/ (liability) $ 4,945 $ 5,438 The realization of the Company’s deferred tax assets is dependent upon the Company’s ability to generate taxable income in future periods and the reversal of deferred tax liabilities during the same period. The Company has evaluated the available evidence supporting the realization of its deferred tax assets and determined it is more likely than not that the assets will be realized and thus no valuation allowance was required at December 31, 2021. Retained earnings at December 31, 2021 , include approximately $ 32.1 million for which no tax provision for federal income taxes has been made. This amount represents the tax bad debt reserve at December 31, 1987, which is the end of the Compan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21 , was approximately $ 6.7 million. The total amount of interest and penalties recorded in the income statement was $ 0 for each of the years ended December 31, 2021, 2020 and 2019 . The amount accrued for interest and penalties was $ 0 at December 31, 2021, 2020 and 2019. The Company and its subsidiaries are subject to U.S. federal income tax as well as income tax in the states of Indiana and West Virginia. The Company is no longer subject to examination by taxing authorities for years before 2018. At December 31, 2021, the Company also operated in the states of Ohio, Pennsylvania and Michigan, which tax financial institutions based on their equity rather than their income. The Company’s net operating loss of $ 1.3 million will be carried forward to use against future taxable income. The net operating loss carryforwards begin to expire in the year ending December 31, 2029 . This tax benefit is subject to an annual limitation under Internal Revenue Code Section 382; however, Premier and the Bank expect to utilize the full amount of the benef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9. Employee Benefit Plans 401(k) Plan Employees of Premier are eligible to participate in the Premier Financial Corp. 401(k) Employee Savings Plan (the “Premier 401(k)”) if they meet certain age and service requirements. Under the Premier 401(k), Premier matches 100% of the participants’ contributions up to 3% of compensation and then 50% of the participants’ contributions for the next 2% of compensation . The Premier 401(k) also provides for a discretionary Premier contribution in addition to the Premier matching contribution. Premier matching contributions totaled $ 2.6 million, $ 2.5 million and $ 1.4 million for the years ended December 31, 2021, 2020 and 2019, respectively. There were no discretionary contributions in any of those years. Group Life Plan On June 30, 2010, the Bank adopted the First Federal Bank of the Midwest Executive Group Life Plan – Post Separation (the “Group Life Plan”) in which various employees, including the Company’s named executive officers, may participate. Under the terms of the Group Life Plan, the Bank will purchase and own life insurance policies covering the lives of employees selected by the Board of Directors of the Bank as participants. There was $( 121,000 ), $ 40,000 and $ 60,000 of (recovery)/expense recorded for the years ended December 31, 2021, 2020 and 2019 , respectively, with a liability of $ 1.7 million and $ 1.8 million for future benefits recorded at December 31, 2021 and 2020, respectively. Deferred Compensation The deferred compensation plan covers all directors and certain employees that elect to participate. Under the plan, the Company pays each participant, or their beneficiary, the amount of fees deferred plus interest over a defined time period. The deferred compensation plan has approximately $ 9.4 and $ 7.4 million in assets and liabilities, respectively, as of December 31, 2021, which are matched in terms of investment elections. As of December 31, 2020 , the deferred compensation plan had approximately $ 8.2 and $ 6.8 million in assets and liabilities, respectively, which were matched in terms of investment elections. Every year, other noninterest income and other noninterest expense reflects the changes in fair value of the underlying investments in the assets and liabilities, respectively. The net expense (income) recorded for the deferred compensation plan for each of the last three years was ($ 66,000 ), $( 11,000 ) and $ 85,000 in 2021, 2020 and 2019, respectively. As a part of the Merger, Premier assumed the United Community Financial Corp. Deferred Compensation Plan. This is an unfunded plan for a select group of key management including named executive officers. The deferred compensation plan has approximately $ 1.8 million and $ 1.9 million, respectively, in both assets and liabilities as of December 31, 2021 and December 31, 2020 . As of December 31, 2020, this plan has been frozen. Participants can choose to receive a lump sum payout or elect to receive installments for up to 11 years once they are eligible to withdraw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20. Stock Compensation Plans Premier has established equity based compensation plans for its directors and employees. On February 27, 2018, the BoTotal Fair Value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Merger, Premier assumed certain outstanding stock options granted under UCFC’s Amended and Restated 2007 Long-Term Incentive Plan (the “UCFC 2007 Plan”) and UCFC’s 2015 Long Term Incentive Plan, which has since been renamed as the “Premier Financial Corp. 2015 Long Term Incentive Plan” (the “2015 Plan”). Premier also assumed the 2015 Plan with respect to the available shares under the UCFC 2015 Plan as of the effective date of the Merger, with appropriate adjustments to the number of shares available to reflect the Merger. The stock options assumed from UCFC in the Merger became exercisable solely to purchase shares of Premier, with appropriate adjustments to the number of shares subject to the assumed stock options and the exercise price of such stock options and remain subject to the terms of the 2015 Plan. Besides certain options issued under the First Defiance Financial Corp. 2010 Equity Incentive Plan, all awards currently outstanding are issued under the 2018 Equity Plan or the 2015 Plan. The 2018 Equity Plan and the 2015 Plan were each amended and restated in February 2022 to align certain administrative components of the plans in addition to enhancing certain governance components. New awards will be made under either the 2018 Equity Plan or the 2015 Plan as the Company determines. The 2018 Equity Plan allows for issuance of up to 900,000 common shares through the award of options, restricted stock, stock, stock appreciation rights or other stock-based awards. The 2015 Plan allows for the issuance of up to 1.2 million common shares, as adjusted for the Merger, through the award of options, stock, restricted stock, stock units, or stock appreciation rights. The Company maintains a Short-Term ("STIP") Incentive Plan. Under the 2019, 2020 and 2021 STIPs, the participants can earn a cash payout. The final amount of benefits under the STIPs is determined as of December 31 of the same year and paid out in cash in the first quarter of the following year. As of December 31, 2021 , 35,661 options to acquire Premier shares were outstanding at option prices based on the market value of the underlying shares on the date the options were granted. On the date of the Merger, 39,983 Premier options were exchanged for all of the outstanding stock options on the books of UCFC at the same conversion price and ratio applied to UCFC common shares at January 31, 2020. All of these options were fully vested at the time of acquisition. All options expire ten years from the date of grant. Vested options of retirees expire on the earlier of the scheduled expiration date or twelve months after the retirement date. The Company maintains Long-Term ("LTIP") Equity Incentive Plans for select members of management (the "Executive LTIP") and a Key Employee and Commercial Lender Plan (the "Key Plan"). Under the Executive LTIP, participants may earn between 20 % to 50 % of their salary for potential payout in the form of equity awards based on the achievement of certain corporate performance targets over a three-year period. The Company granted 86,058 performance stock units to the participants in the 2020 Executive LTIP during the first quarter of 2021, which represents the maximum target award. As a result of the Merger, the 2019 grant was accelerated and vested based on performance up to the date of the Merger. This resulted in the award of 51,677 shares of PFC stock to the participants with another 21,834 shares to be issued in 2021 to the then CEO of the Company. This delay in the receipt of the CEO’s shares was mandated by the Merger Agreement. The value of awards issued in 2020 and 2021 under the Executive LTIP will be determined individually at the end of each respective 36 month performance period ending December 31. The benefits earned under these LTIPs will be paid out in equity in the first quarter following the end of the performance period. T he participants will receive all or a portion of the award if their employment is terminated by the Company without cause, by the participant in certain situations, or by death, disability or retirement. Under each Key LTIP, the participants are granted restricted share units based upon the achievement of certain targets in the prior year. The participants can earn from 5 % to 10 % of their salary in restricted stock units that vest three years from the date of grant. The Company granted 17,542 and 12,038 RSU’s in the first quarter of 2021 and 2020, respectively, as a payout under the Key LTIP. In 2021 , the Company also granted 16,846 discretionary restricted stock units that vest three years from the date of grant and restricted stock awards for 43,460 shares. Of the 43,460 restricted stock grants, 13,708 were issued to directors and have a one-year vesting period. The remaining grants vest over a three year period. The fair value of all granted restricted shares was determined by the stock price at the date of the grant.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years ended December 31, 2021, 2020 or 2019. Following is options activity under the plans during 2021:
Options Weighted Weighted Aggregate
Options outstanding, January 1, 2021 36,261 $ 21.59
Forfeited or cancelled — —
Exercised ( 600 ) 13.80
Exchanged — —
Granted — —
Options outstanding, December 31, 2021 35,661 $ 21.72 4.33 $ 328,271
Exercisable at December 31, 2021 35,661 $ 21.72 4.33 $ 328,271 Information related to the stock option plans is as follows:
Year Ended December 31,
2021 2020 2019
(In Thousands, except per share amounts)
Intrinsic value of options exercised $ 11 $ 189 $ 390
Cash received from option exercises 8 — 189
Tax benefit realized from option exercises 2 40 4
Weighted average fair value of options granted $ — $ — $ — As of December 31, 2021 , there was a de minimus amount of total unrecognized compensation costs related to unvested stock options granted under the Company’s equity plans. The cost is expected to be recognized over a weighted-average period of 1.0 month . At December 31, 2021 , a total of 271,707 restricted share awards were outstanding. Compensation expense is recognized over the performance or vesting period. Total expense of $ 2.5 million, $ 2.3 million and $ 2.1 million was recorded during the years ended December 31, 2021, 2020 and 2019 , respectively, and approximately $ 2.7 million and $ 3.2 million is included within other liabilities at December 31, 2021 and 2020, respectively, related to the cash portion of the STIPs.
Performance Stock Units Restricted Stock Units Stock Grants
Unvested Shares Shares Weighted- Shares Weighted- Shares Weighted-
Unvested at January 1, 2021 90,891 $ 26.48 55,759 $ 25.18 41,057 $ 26.93
Granted 86,058 30.32 34,388 30.77 43,460 31.32
Vested ( 9,633 ) 28.24 ( 32,521 ) 26.08 ( 24,849 ) 28.00
Forfeited ( 5,642 ) 28.24 ( 5,853 ) 24.03 ( 1,408 ) 28.41
Unvested at December 31, 2021 161,674 $ 28.36 51,773 $ 28.44 58,260 $ 29.71 The maximum amount of compensation expense that may be earned for the 2021 Executive LTIP at December 31, 2021 , is approximately $ 4.3 million in the aggregate. However, the estimated expense expected to be earned as of December 31, 2021 , based on the performance measures in the plans, is $ 2.8 million of which $ 480,000 was unrecognized at December 31, 2021, and will be recognized over the remaining performance period. As of December 31, 2021 , 556,698 shares were available for grant under the 2018 Equity Plan and 113,050 shares were available for grant under the 2015 Plan. Generally, grants or awards that are forfeited or cancelled under the 2018 Equity Plan and the 2015 Plan may be available for grant to other particip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1</t>
        </is>
      </c>
    </row>
    <row r="3">
      <c r="A3" s="3" t="inlineStr">
        <is>
          <t>Condensed Financial Information Disclosure [Abstract]</t>
        </is>
      </c>
    </row>
    <row r="4">
      <c r="A4" s="4" t="inlineStr">
        <is>
          <t>Parent Company Statements</t>
        </is>
      </c>
      <c r="B4" s="4" t="inlineStr">
        <is>
          <t xml:space="preserve">21. Parent Company Statements Condensed parent company financial statements, which include transactions with subsidiaries, are as follow:
December 31,
Statements of Financial Condition 2021 2020
(In Thousands)
Assets
Cash and cash equivalents $ 24,152 $ 58,017
Equity securities 14,097 1,090
Investment in banking subsidiary 1,034,379 962,675
Investment in non-bank subsidiaries 33,102 39,699
Other assets 4,110 6,013
Total assets $ 1,109,840 $ 1,067,494
Liabilities and stockholders’ equity:
Subordinated debentures $ 84,976 $ 84,860
Accrued liabilities 1,368 358
Stockholders’ equity 1,023,496 982,276
Total liabilities and stockholders’ equity $ 1,109,840 $ 1,067,494
Years Ended December 31,
Statements of Income 2021 2020 2019
(In Thousands)
Dividends from subsidiaries $ 46,315 $ 25,900 $ 38,585
Interest income 520 30 —
Interest expense ( 2,713 ) ( 1,308 ) ( 1,368 )
Other income 1,955 105 1
Noninterest expense ( 997 ) ( 902 ) ( 1,234 )
Income before income taxes and equity in earnings of subsidiaries 45,080 23,825 35,984
Income tax credit ( 259 ) ( 423 ) ( 534 )
Income before equity in earnings of subsidiaries 45,339 24,248 36,518
Undistributed equity in earnings of subsidiaries 80,712 38,829 12,852
Net income 126,051 63,077 49,370
Other comprehensive income (loss) ( 18,432 ) 10,409 6,743
Comprehensive income $ 107,619 $ 73,486 $ 56,113
Years Ended December 31,
Statements of Cash Flows 2021 2020 2019
(In Thousands)
Operating activities:
Net income $ 126,051 $ 63,077 $ 49,370
Adjustments to reconcile net income to net cash (used in)
Undistributed equity in earnings of subsidiaries ( 80,712 ) ( 38,829 ) ( 12,852 )
Change in other assets and liabilities 380 1,630 ( 201 )
Net cash provided by (used in) operating activities 45,719 25,878 36,317
Investing activities:
Net Cash received for United Community Financial Corp. — 9,414 —
Purchase of equity securities ( 11,053 ) ( 1,000 ) —
Net cash used in investing activities ( 11,053 ) 8,414 —
Financing activities:
Repurchase of common stock ( 29,583 ) ( 10,183 ) ( 15,147 )
Cash dividends paid ( 38,948 ) ( 32,898 ) ( 15,624 )
Proceeds from subordinated debentures — 48,777 —
Stock Options Exercised — — 189
Direct stock sales — 18 123
Net cash used in financing activities ( 68,531 ) 5,714 ( 30,459 )
Net increase (decrease) in cash and cash equivalents ( 33,865 ) 40,006 5,858
Cash and cash equivalents at beginning of year 58,017 18,011 12,153
Cash and cash equivalents at end of year $ 24,152 $ 58,017 $ 18,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Loans receivable, allowance (in dollars)</t>
        </is>
      </c>
      <c r="B2" s="6" t="n">
        <v>66468</v>
      </c>
      <c r="C2" s="6" t="n">
        <v>82079</v>
      </c>
    </row>
    <row r="3">
      <c r="A3" s="4" t="inlineStr">
        <is>
          <t>Preferred stock, par value (in dollars per share)</t>
        </is>
      </c>
      <c r="B3" s="7" t="n">
        <v>0.01</v>
      </c>
      <c r="C3" s="7"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43297260</v>
      </c>
      <c r="C8" s="5" t="n">
        <v>43297260</v>
      </c>
    </row>
    <row r="9">
      <c r="A9" s="4" t="inlineStr">
        <is>
          <t>Common stock, shares outstanding</t>
        </is>
      </c>
      <c r="B9" s="5" t="n">
        <v>36383613</v>
      </c>
      <c r="C9" s="5" t="n">
        <v>37291480</v>
      </c>
    </row>
    <row r="10">
      <c r="A10" s="4" t="inlineStr">
        <is>
          <t>Accumulated other comprehensive income (loss), tax effect (in dollars)</t>
        </is>
      </c>
      <c r="B10" s="6" t="n">
        <v>-912</v>
      </c>
      <c r="C10" s="6" t="n">
        <v>3988</v>
      </c>
    </row>
    <row r="11">
      <c r="A11" s="4" t="inlineStr">
        <is>
          <t>Treasury stock, shares</t>
        </is>
      </c>
      <c r="B11" s="5" t="n">
        <v>6913647</v>
      </c>
      <c r="C11" s="5" t="n">
        <v>6005780</v>
      </c>
    </row>
    <row r="12">
      <c r="A12" s="4" t="inlineStr">
        <is>
          <t>Cumulative Preferred Stock</t>
        </is>
      </c>
    </row>
    <row r="13">
      <c r="A13" s="4" t="inlineStr">
        <is>
          <t>Preferred stock, par value (in dollars per share)</t>
        </is>
      </c>
      <c r="B13" s="7" t="n">
        <v>0.01</v>
      </c>
      <c r="C13" s="7"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22.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for-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corporate bonds and municipal securities. Equity securities – These securities are reported at fair value utilizing Level 1 inputs where the Company obtains quoted prices in active markets for identical equity securities. Loans held for sale, carried at fair value – The Company elected the fair value option for all conventional residential one-to four-family loans held for sale and all permanent construction loans held for sale that were acquired from UCFC in the Merger. In addition, the Company has elected the fair value option for all loans held for sale originated after January 31, 2020. 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 conventional mortgages which is then adjusted for unobservable market data such as estimated fall out rates and estimated time from origination to completion of construction (Level 3). Collateral Dependent loans - Fair values for individually analyz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 to 30 % to account for other factors that may impact the value of collateral. In determining the value of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Purchased and written certificate of deposit option – The Company acquired purchased and written certificate of deposit options in its Merger with UCFC. These written and purchased options are mirror derivative instruments which are carried at fair value on the statement of financial condition. The Company uses an independent third party that performs a market valuation analysis for purchased and written certificate of deposit options.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hat performs a market valuation analysis for both swap positions. (Level 2) The Company also enters into cash flow hedge derivatives instruments to hedge the risk of variability in cash flows (future interest payments) attributable to changes in the contractually specified LIBOR benchmark interest rate on the Company's floating rate loan pool. The Company uses an independent third party to perform a market valuation analysis for these derivatives (Level 2). The following table summarizes the financial assets measured at fair value on a recurring basis segregated by the level of the valuation inputs within the fair value hierarchy utilized to measure fair value: Assets and Liabilities Measured on a Recurring Basis
December 31, 2021 Level 1 Level 2 Level 3 Total Fair
(In Thousands)
Assets:
Available for sale securities:
Obligations of U.S. government corporations and agencies $ — $ 174,710 $ — $ 174,710
Mortgage-backed securities — 206,751 — 206,751
Collateralized mortgage obligations — 260,168 — 260,168
Asset-backed securities — 220,536 — 220,536
Corporate bonds — 70,893 — 70,893
Obligations of state and political subdivisions — 273,202 — 273,202
Equity securities 14,097 — — 14,097
Loans held for sale, at fair value — 28,780 134,167 162,947
Interest rate swaps — 1,287 — 1,287
Cash flow hedge derivative — 854 — 854
Mortgage banking derivative - asset — 2,336 — 2,336
Liabilities:
Interest rate swaps — 1,292 — 1,292
December 31, 2020 Level 1 Level 2 Level 3 Total Fair
(In Thousands)
Available for sale securities:
Obligations of U.S. government corporations and agencies $ — $ 40,940 $ — $ 40,940
Mortgage-backed securities — 277,182 — 277,182
Collateralized mortgage obligations — 106,299 — 106,299
Asset-backed securities — 30,546 — 30,546
Corporate bonds — 44,169 — 44,169
Obligations of state and political subdivisions — 237,518 — 237,518
Equity securities 1,090 — — 1,090
Loans held for sale, at fair value — 98,587 123,029 221,616
Purchased certificate of deposit option — 56 — 56
Interest rate swaps — 1,870 — 1,870
Mortgage banking derivative - asset — 3,833 — 3,833
Liabilities:
Written certificate of deposit option — 56 — 56
Interest rate swaps — 2,036 — 2,036 The tables below present a reconciliation of all assets measured at fair value on a recurring basis using significant unobservable inputs (Level 3) for the twelve month periods ended December 31, 2021 and 2020.
Construction loans held for sale
Twelve Months Ended
2021 2020
Balance of recurring Level 3 assets at beginning of period $ 123,029 $ —
Total gains (losses) for the period
Included in change in fair value of loans held for sale ( 3,716 ) 13,492
Originations 128,844 108,847
Acquired in acquisition — 37,711
Sales ( 113,990 ) ( 37,021 )
Balance of recurring Level 3 assets at end of period $ 134,167 $ 123,029
Securities available-for-sale
Twelve Months Ended
2021 2020
Balance of recurring Level 3 assets at beginning of period $ — $ 3,411
Balance of assets classified as Level 3 during the period — —
Balance of Level 3 assets moved to Level 2 during the period — ( 3,411 )
Balance of recurring Level 3 assets at end of period $ — $ —
The Company has elected the fair value option for new applications taken post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re were no loans at December 31, 2021, where the fair value option had been elected. The aggregate fair value of the residential mortgage loans held for sale at December 31, 2021 and December 31, 2020 was $ 28.8 million and 98.6 million, respectively and they had contractual balances of $ 27.7 million and $ 93.2 million, respectively. The difference between these two figures is recorded in gains and losses on the sale of loans held for sale. For the twelve months ended December 31, 2021, $ 5.0 million was recorded in losses on the sale of loans held for sale for the change in fair value. For the twelve months ended December 31, 2020, $ 5.4 million was recorded in gain on sale of loans held for sale for the change in fair value. The aggregate fair value of the permanent construction loans held for sale at December 31, 2021 and December 31, 2020 was $ 134.2 million and 123.0 million and they had a contractual balance of $ 125.0 million and $ 109.5 million, respectively. The difference between these two figures is recorded in gains and losses on the sale of loans held for sale. For the twelve months ended December 31, 2021, $ 3.7 million was recorded in losses on the sale of loans held for sale for the change in fair value. For the twelve months ended December 31, 2020, $ 13.5 million was recorded in gains on the sale of loans held for sale for the change in fair value.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21 Level 1 Level 2 Level 3 Total Fair
(In Thousands)
Collateral dependent loans
Commercial Real Estate $ — $ — $ 2,749 $ 2,749
Commercial — — 8,564 8,564
Total individually analyzed loans — — 11,313 11,313
Mortgage servicing rights — 19,538 — 19,538
December 31, 2020 Level 1 Level 2 Level 3 Total Fair
(In Thousands)
Collateral dependent loans
Commercial Real Estate $ — $ — $ 4,601 $ 4,601
Commercial — — 7,151 7,151
Total individually analyzed loans — — 11,752 11,752
Mortgage servicing rights — 13,153 — 13,153 For Level 3 assets and liabilities measured at fair value on a nonrecurring basis as of December 31, 2021, the significant unobservable inputs used in the fair value measurements were as follows:
Fair Valuation Technique Unobservable Inputs Range of Weighted
(Dollars in Thousands)
Individually analyzed Loans- Applies to loan $ 5,821 Appraisals which utilize sales comparison, net income and cost approach Discounts for collection issues and changes in market conditions 20 - 50 % 35.18 %
Individually analyzed Loans- Applies to loan $ 5,492 Equitable Recoupment claim estimate Discounts for collection issues 25 % 25.00 % For Level 3 assets and liabilities measured at fair value on a nonrecurring basis as of December 31, 2020, the significant unobservable inputs used in the fair value measurements were as follows:
Fair Valuation Technique Unobservable Inputs Range of Weighted
(Dollars in Thousands)
Collateral Dependent Loans- Applies to $ 11,752 Appraisals which utilize Discounts for collection 5 - 37 % 24.17 % Individually analyzed loans, which are evaluated using the fair value of the collateral for collateral dependent loans, had a fair value of $ 11.3 million that includes a valuation allowance of $ 7.1 million and a fair value of $ 11.7 million that includes a valuation allowance of $ 2.9 million at December 31, 2021 and 2020 , respectively. A provision expense of $ 4.1 million, $ 2.9 million, $ 12,000 for the years ended December 31, 2021, 2020 and 2019, respectively, related to these loans was included in earnings. Mortgage servicing rights, which are carried at the lower of cost or fair value, had a fair value of $ 19.5 million with a valuation allowance of $ 2.7 million and a fair value of $ 13.2 million with a valuation allowance of $ 8.5 million at December 31, 2021 and 2020 , respectively. A recovery of $ 5.8 million and an expense of $ 8.0 million and $ 234,000 was included in earnings for the years ended December 31, 2021, 2020 and 2019, respectively. Real estate held for sale is determined using Level 3 inputs which include appraisals and are adjusted for changes in market conditions. The change in fair value of real estate held for sale w as $ 0 , $ 0 and $ 264,000 for the years ended December 31, 2021, 2020 and 2019, respectively, which was recorded directly as an adjustment to current earnings through noninterest expense. In accordance with FASB ASC Topic 825, the Fair Value Measurements tables are a comparative condensed consolidated statement of financial condition based on carrying amount and estimated fair values of financial instruments as of December 31, 2021, and December 31, 2020. Accordingly, the aggregate fair value amounts presented do not represent the underlying value of Premier.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 adopted the amendments to ASU 2016-01 relating to the loan portfolio in 2018 and an exit price income approach is now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For all periods presented,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 of noninterest-bearing deposits are considered equal to the amount payable on demand at the reporting date (i.e., carrying value) and are classified as Level 1. The fair value of savings, NOW and certain money market accounts are equal to their carrying amounts and are a Level 1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1 classification. The fair value of subordinated debentures are estimated using a discounted cash flow calculation that applies interest rates currently being offered on subordinated debentures to the schedule of maturities on the subordinated debt tranches resulting in a Level 2 classification. FHLB advances with maturities greater than 90 days are valued based on discounted cash flow analysis, using interest rates currently being quoted for similar characteristics and maturities resulting in a Level 2 classification.
Fair Value Measurements at December 31, 2021
(In Thousands)
Carrying Total Level 1 Level 2 Level 3
Financial Assets:
Cash and cash equivalents $ 161,566 $ 161,566 $ 161,566 $ — $ —
Securities available for sale 1,206,260 1,206,260 — 1,206,260 —
Equity securities 14,097 14,097 14,097 — —
FHLB Stock — N/A N/A N/A N/A
Loans receivable, net 5,229,700 5,265,689 — — 5,265,689
Loans held for sale, carried at fair value 162,947 162,947 — 28,780 134,167
Financial Liabilities:
Deposits $ 6,282,051 $ 6,280,336 $ 5,481,928 $ 798,408 $ —
Subordinated debentures 84,976 85,417 — — 85,417
Fair Value Measurements at December 31, 2020
(In Thousands)
Carrying Total Level 1 Level 2 Level 3
Financial Assets:
Cash and cash equivalents $ 159,266 $ 159,266 $ 159,266 $ — $ —
Securities available for sale 736,654 736,654 — 736,654 —
Equity securities 1,090 1,090 1,090 — —
FHLB Stock 16,026 N/A N/A N/A N/A
Loans receivable, net 5,409,161 5,412,814 — — 5,412,814
Loans held for sale, carried at fair value 221,616 221,616 — 98,587 123,029
Financial Liabilities:
Deposits $ 6,047,841 $ 6,056,426 $ 4,925,411 $ 1,131,015 $ —
Subordinated debentures 84,860 83,237 — — 83,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23.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The Bank had approximately $ 65.4 million and $ 135.7 million of interest rate lock commitments at December 31, 2021 and 2020 , respectively. There were $ 305.0 million of forward sales of mortgage-backed securities and $ 265.0 million of forward commitments for the future delivery of residential mortgage loans at December 31, 2021 and 2020, respectively. The fair value of these mortgage banking derivatives are reflected by a derivative asset or a derivative liability. The table below provides data about the carrying values of these derivative instruments:
December 31, 2021 December 31, 2020
Assets (Liabilities) Assets (Liabilities)
Derivative Derivative
Carrying Carrying Net Carrying Carrying Carrying Net Carrying
Value Value Value Value Value Value
(In Thousands)
Derivatives not designated as hedging
Mortgage Banking
Derivatives $ 2,336 $ — $ 2,336 $ 3,833 $ — $ 3,833 The table below provides data about the amount of gains and losses recognized in income on derivative instruments not designated as hedging instruments. The difference in derivative net carrying value at December 31, 2021 and 2020 represents a fair value adjustment that runs through mortgage banking income.
Twelve Months Ended December 31,
2021 2020 2019
(In Thousands)
Derivatives not designated as hedging instruments
Mortgage Banking Derivatives – Gain (Loss) $ ( 1,497 ) $ 2,154 $ 598 Interest Rate Swaps The Company maintains an interest rate protection program for commercial loan customers that was acquired in the Merger.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 69.4 million and fair value of $ 1.3 million in other assets and $ 1.3 million in other liabilities at December 31, 2021. The difference in fair value of $ 5,000 between the asset and liability represents a credit valuation adjustment that flows through noninterest income. Interest Rate Swap Designated as Cash Flow Hedge In May 2021 the Company entered into derivative instruments designated as a cash flow hedge.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An interest rate swap with notional amount totaling $ 250 million as of December 31, 2021 was designated as a cash flow hedge to hedge the risk of variability in cash flows (future interest receipts) attributable to changes in the contractually specified LIBOR benchmark interest rate on the Company’s floating rate loan pool and was determined to be highly effective during the period. The Company is receiving a fixed rate of 1.437 % and paying one month Libor. The maturity date of this interest rate swap is May 2031 . The gross aggregate fair value of the swap of $ 854,000 is recorded in other assets in the Consolidated Balance Sheets at December 31, 2021, with changes in fair value recorded net of tax in other comprehensive income (loss). The Company expects the hedge to remain highly effective during the remaining terms of the swap.
Twelve Months Ended December 31, 2021
Amount of Gain (Loss) Recognized in OCI on Derivative Total amount of Gain (Loss) on the Interest Rate Swap Amount of Gain (Loss) Reclassified from OCI into Income
(In Thousands)
Interest rate swap $ 674 $ 854 $ 1,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Results of Operations (Unaudited)</t>
        </is>
      </c>
      <c r="B1" s="2" t="inlineStr">
        <is>
          <t>12 Months Ended</t>
        </is>
      </c>
    </row>
    <row r="2">
      <c r="B2" s="2" t="inlineStr">
        <is>
          <t>Dec. 31, 2021</t>
        </is>
      </c>
    </row>
    <row r="3">
      <c r="A3" s="3" t="inlineStr">
        <is>
          <t>Quarterly Financial Information Disclosure [Abstract]</t>
        </is>
      </c>
    </row>
    <row r="4">
      <c r="A4" s="4" t="inlineStr">
        <is>
          <t>Quarterly Consolidated Results of Operations (Unaudited)</t>
        </is>
      </c>
      <c r="B4" s="4" t="inlineStr">
        <is>
          <t xml:space="preserve">24. Quarterly Consolidated Results of Operations (Unaudited) The following is a summary of the quarterly consolidated results of operations:
Three Months Ended
March 31 June 30 September 30 December 31
2021 (In Thousands, Except Per Share Amounts)
Interest income $ 61,372 $ 60,864 $ 60,861 $ 60,490
Interest expense 4,859 4,245 3,826 3,288
Net interest income 56,513 56,619 57,035 57,202
Provision for credit losses ( 7,512 ) ( 3,631 ) 1,594 2,816
Provision for unfunded commitments 550 ( 288 ) 226 ( 807 )
Net interest income after provision for credit losses 63,475 60,538 55,215 55,193
Noninterest income 26,274 17,545 18,314 17,824
Noninterest expense 38,802 38,375 39,045 41,733
Income before income taxes 50,947 39,708 34,484 31,284
Income taxes 9,951 8,323 6,124 5,974
Net income $ 40,996 $ 31,385 $ 28,360 $ 25,310
Earnings per common share:
Basic $ 1.10 $ 0.84 $ 0.76 $ 0.69
Diluted $ 1.10 $ 0.84 $ 0.76 $ 0.69
Three Months Ended
March 31 June 30 September 30 December 31
2020 (In Thousands, Except Per Share Amounts)
Interest income $ 54,522 $ 62,449 $ 60,159 $ 60,816
Interest expense 9,059 8,145 6,888 5,849
Net interest income 45,463 54,304 53,271 54,967
Provision for loan losses 43,786 1,868 3,658 ( 6,158 )
Provision for loan losses 1,459 1,107 ( 864 ) ( 606 )
Net interest income after provision for loan losses 218 51,329 50,477 61,731
Noninterest income 13,999 23,015 25,000 18,670
Noninterest expense 42,310 37,984 43,563 41,313
Income before income taxes ( 28,093 ) 36,360 31,914 39,088
Income taxes ( 5,610 ) 7,303 6,259 8,240
Net income $ ( 22,483 ) $ 29,057 $ 25,655 $ 30,848
Earnings per common share:
Basic $ ( 0.71 ) $ 0.78 $ 0.69 $ 0.83
Diluted $ ( 0.71 ) $ 0.78 $ 0.69 $ 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1</t>
        </is>
      </c>
    </row>
    <row r="3">
      <c r="A3" s="3" t="inlineStr">
        <is>
          <t>Other Comprehensive Income (Loss), Net of Tax [Abstract]</t>
        </is>
      </c>
    </row>
    <row r="4">
      <c r="A4" s="4" t="inlineStr">
        <is>
          <t>Other Comprehensive Income (Loss)</t>
        </is>
      </c>
      <c r="B4" s="4" t="inlineStr">
        <is>
          <t xml:space="preserve">25. Other Comprehensive Income (Loss)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Reclassification adjustments related to cash flow hedge derivatives are included in interest income on loans in the accompanying consolidated condensed statements of income. Reclassification adjustments related to the defined benefit postretirement medical plan are included in compensation and benefits in the accompanying consolidated condensed statements of income.
Before Tax Tax Effect Net of Tax
(In Thousands)
Year ended December 31, 2021:
Securities available for sale and transferred securities:
Change in net unrealized (loss) during the period $ ( 21,967 ) $ ( 4,613 ) $ ( 17,354 )
Reclassification adjustment for net losses included in net income ( 2,218 ) ( 466 ) ( 1,752 )
Cash flow hedge derivatives:
Change in net unrealized gain during the period 3,025 635 2,390
Reclassification adjustment for net gains included in net income ( 2,172 ) ( 456 ) ( 1,716 )
Defined benefit postretirement medical plan:
Net gain on defined benefit postretirement medical plan realized 13 3 10
Reclassification adjustment for net amortization and deferral on defined ( 13 ) ( 3 ) ( 10 )
Total other comprehensive income $ ( 23,332 ) $ ( 4,900 ) $ ( 18,432 )
Before Tax Tax Effect Net of Tax
(In Thousands)
Year ended December 31, 2020:
Securities available for sale and transferred securities:
Change in net unrealized gain/(loss) during the period $ 14,431 $ 3,030 $ 11,401
Reclassification adjustment for net gains included in net income ( 1,464 ) ( 307 ) ( 1,157 )
Defined benefit postretirement medical plan:
Net gain on defined benefit postretirement medical plan realized 195 41 154
Reclassification adjustment for net amortization and deferral on defined 13 2 11
Total other comprehensive income $ 13,175 $ 2,766 $ 10,409
Before Tax Tax Effect Net of Tax
(In Thousands)
Year ended December 31, 2019:
Securities available for sale and transferred securities:
Change in net unrealized gain/(loss) during the period $ 8,754 $ 1,839 $ 6,915
Reclassification adjustment for net gains included in net income ( 24 ) ( 5 ) ( 19 )
Defined benefit postretirement medical plan:
Net gain on defined benefit postretirement medical plan realized ( 310 ) ( 146 ) ( 164 )
Reclassification adjustment for net amortization and deferral on defined 14 3 11
Total other comprehensive income $ 8,434 $ 1,691 $ 6,743 Activity in accumulated other comprehensive income (loss), net of tax, was as follows:
Securities Cash Flow Hedge Derivative Post- Accumulated
(In Thousands)
Balance January 1, 2021 $ 15,083 $ — $ ( 79 ) $ 15,004
Other comprehensive income before reclassifications ( 17,354 ) 2,390 10 ( 14,954 )
Amounts reclassified from accumulated other comprehensive loss ( 1,752 ) ( 1,716 ) ( 10 ) ( 3,478 )
Net other comprehensive income during period ( 19,106 ) 674 — ( 18,432 )
Balance December 31, 2021 $ ( 4,023 ) $ 674 $ ( 79 ) $ ( 3,428 )
Balance January 1, 2020 $ 4,839 $ — $ ( 244 ) $ 4,595
Other comprehensive income before reclassifications 11,401 — 154 11,555
Amounts reclassified from accumulated other comprehensive loss ( 1,157 ) — 11 ( 1,146 )
Net other comprehensive income during period 10,244 — 165 10,409
Balance December 31, 2020 $ 15,083 $ — $ ( 79 ) $ 15,004
Balance January 1, 2019 $ ( 2,057 ) $ — $ ( 91 ) $ ( 2,148 )
Other comprehensive income before reclassifications 6,915 — ( 164 ) 6,751
Amounts reclassified from accumulated other comprehensive loss ( 19 ) — 11 ( 8 )
Net other comprehensive income during period 6,896 — ( 153 ) 6,743
Balance December 31, 2019 $ 4,839 $ — $ ( 244 ) $ 4,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Statement of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is>
      </c>
    </row>
    <row r="5">
      <c r="A5" s="4" t="inlineStr">
        <is>
          <t>Earnings Per Common Share</t>
        </is>
      </c>
      <c r="B5" s="4" t="inlineStr">
        <is>
          <t>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t>
        </is>
      </c>
    </row>
    <row r="6">
      <c r="A6" s="4" t="inlineStr">
        <is>
          <t>Comprehensive Income</t>
        </is>
      </c>
      <c r="B6" s="4" t="inlineStr">
        <is>
          <t>Comprehensive Income Comprehensive income consists of net income and other comprehensive income (loss). Other comprehensive income (loss) includes unrealized gains and losses on available-for-sale securities, unrealized gains and losses on cash flow hedg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t>
        </is>
      </c>
    </row>
    <row r="7">
      <c r="A7" s="4" t="inlineStr">
        <is>
          <t>Cash Flows</t>
        </is>
      </c>
      <c r="B7" s="4" t="inlineStr">
        <is>
          <t>Cash Flows For purposes of the statement of Cash flows, Premier considers all highly liquid investments with a term of three months or less to be cash equivalents. Net cash flows are reported for loan and deposit transactions, interest-bearing deposits in other financial institutions and repurchase agreements.</t>
        </is>
      </c>
    </row>
    <row r="8">
      <c r="A8" s="4" t="inlineStr">
        <is>
          <t>Investment Securities</t>
        </is>
      </c>
      <c r="B8" s="4" t="inlineStr">
        <is>
          <t xml:space="preserve">Investment Securities Securities are classified as held-to-maturity when Premier has the positive intent and ability to hold the securities to maturity and are reported at amortized cost, adjusted for premiums and discounts that are recognized in interest income using the interest method over the period to maturity. In addition, Premier may purchase equity securities for its portfolio. Equity securities are a separate category of investments as changes in market value must be run through earnings as a gain (loss) on equity securities.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Quarterly, the Company evaluates if any security has a fair value less than its amortized cost. Once these securities are identified, in order to determine whether a decline in fair value resulted from a credit loss or other factors, the Company performs further analysis. See to Footnote 5 - Investment Securities for further discussion. </t>
        </is>
      </c>
    </row>
    <row r="9">
      <c r="A9" s="4" t="inlineStr">
        <is>
          <t>Equity Securities</t>
        </is>
      </c>
      <c r="B9" s="4" t="inlineStr">
        <is>
          <t>Equity Securities These securities are reported at fair value utilizing Level 1 inputs where the Company obtains fair value measurement from a broker.</t>
        </is>
      </c>
    </row>
    <row r="10">
      <c r="A10" s="4" t="inlineStr">
        <is>
          <t>FHLB Stock</t>
        </is>
      </c>
      <c r="B10" s="4" t="inlineStr">
        <is>
          <t>FHLB Stock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are reported as income. At December 31, 2021 and 2020 , the Company held $ 11.6 million and $ 16.0 million, respectively, at the FHLB of Cincinnati.</t>
        </is>
      </c>
    </row>
    <row r="11">
      <c r="A11" s="4" t="inlineStr">
        <is>
          <t>Loans Receivable</t>
        </is>
      </c>
      <c r="B11" s="4" t="inlineStr">
        <is>
          <t>Loans Receivable Loans that management has the intent and ability to hold for the foreseeable future or until maturity or payoff are reported at the principal amount outstanding, net of deferred loan fees and costs, purchase premiums and discounts and the allowance for credit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fair value, as determined by market pricing from investors. Net unrealized gains and losses are recorded as a part of mortgage banking income on the Consolidated Statement of Income.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individually analyz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is>
      </c>
    </row>
    <row r="12">
      <c r="A12" s="4" t="inlineStr">
        <is>
          <t>Purchased Credit Deteriorated (PCD) Loans</t>
        </is>
      </c>
      <c r="B12" s="4" t="inlineStr">
        <is>
          <t>Purchased Credit Deteriorated (“PCD”) Loans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t>
        </is>
      </c>
    </row>
    <row r="13">
      <c r="A13" s="4" t="inlineStr">
        <is>
          <t>Allowance for Credit Losses</t>
        </is>
      </c>
      <c r="B13" s="4" t="inlineStr">
        <is>
          <t>Allowance for credit losses On January 1, 2020 ,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to Topic 842 on leases. In addition, ASC 326 made changes to the accounting for available-for-sale debt securities. The Company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As a part of the merger, the Bank recognized $ 7.6 million of the allowance for credit losses related to PCD loans. The remaining noncredit discount (based on the adjusted amortized cost basis) will be accreted into interest income at the effective interest rate as of the merger date. Loans that management has the intent and ability to hold for the foreseeable future or until maturity of payoff are reported at amortized cost. Amortized cost is the principal balance outstanding, net of purchase premiums and discounts, adjustments, and deferred loan fees and costs. Accrued interest receivable was reported in other assets and is excluded from the estimate of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nature or volume of the Company’s financial assets, changes in experience in staff, as well as changes in environmental conditions, such as changes in unemployment rates, property values and other external factors, such as regulatory, legal and technological environments. The allowance for credit losses is measured on a collective pool basis when similar risk characteristics exist. The Company has identified the following portfolio segments and is generally utilizing two methodologies to analyze loan pools: discounted cash flow (“DCF”) and probability of default/loss given default (“PD/LGD”):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Loans that do not share risk characteristics are evaluated on an individual basis and included in the collective evaluation. A loan is individually analyz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When a loan is considered individually analyz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bank’s Chief Credit Officer or Chief Credit Administration Officer to determine whether or not the modification constitutes a troubled debt restructure. Commercial and commercial real estate loan relationships greater than $ 500,000 are individually evaluated. If a loan is individually analyz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oan relationships less than $ 50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and accordingly, they are not separately identified for disclosure. Troubled Debt Restructurings (“TDR”): A loan for which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is measured using the discounted cash flow method, the allowance for credit loss is determined by discounting the expected future cash flow at the original interest rate of the loa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credit losses on loans individually identified. The Company incorporates recent historical experience related to TDRs including the performance of TDRs that subsequently default into the calculation of the allowance by loan portfolio segment. See Footnote 7 – Loans for further discussion on TDRs.</t>
        </is>
      </c>
    </row>
    <row r="14">
      <c r="A14" s="4" t="inlineStr">
        <is>
          <t>Servicing Rights</t>
        </is>
      </c>
      <c r="B14" s="4" t="inlineStr">
        <is>
          <t>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loan terms, year of origination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7.6 million, $ 7.3 million and $ 3.8 million for the years ended December 31, 2021, 2020 and 2019 , respectively. Late fees and ancillary fees related to loan servicing are not material. See Note 8.</t>
        </is>
      </c>
    </row>
    <row r="15">
      <c r="A15" s="4" t="inlineStr">
        <is>
          <t>Bank Owned Life Insurance</t>
        </is>
      </c>
      <c r="B15" s="4" t="inlineStr">
        <is>
          <t>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is>
      </c>
    </row>
    <row r="16">
      <c r="A16" s="4" t="inlineStr">
        <is>
          <t>Premises and Equipment and Long Lived Assets</t>
        </is>
      </c>
      <c r="B16" s="4" t="inlineStr">
        <is>
          <t>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9.</t>
        </is>
      </c>
    </row>
    <row r="17">
      <c r="A17" s="4" t="inlineStr">
        <is>
          <t>Goodwill and Other Intangibles</t>
        </is>
      </c>
      <c r="B17" s="4" t="inlineStr">
        <is>
          <t>Goodwill and Other Intangible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Premier’s balance sheet. Other intangible assets consist of core deposit and acquired customer relationship intangible assets arising from whole bank and branch acquisitions, as well as, , wealth management and insurance agency acquisitions. They are initially recorded at fair value and then amortized on an accelerated basis over their estimated lives, which range from five years for non-compete agreements to 10 years for core deposit and customer relationship intangibles. See Note 10.</t>
        </is>
      </c>
    </row>
    <row r="18">
      <c r="A18" s="4" t="inlineStr">
        <is>
          <t>Real Estate and Other Assets Held for Sale</t>
        </is>
      </c>
      <c r="B18" s="4" t="inlineStr">
        <is>
          <t>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credit losses at the time of acquisition. These properties are carried at the lower of cost or fair value, less estimated costs to dispose. If fair value declines subsequent to foreclosure, the property is written down against expense. Costs after acquisition are expensed.</t>
        </is>
      </c>
    </row>
    <row r="19">
      <c r="A19" s="4" t="inlineStr">
        <is>
          <t>Stock Compensation Plans</t>
        </is>
      </c>
      <c r="B19" s="4" t="inlineStr">
        <is>
          <t>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is>
      </c>
    </row>
    <row r="20">
      <c r="A20" s="4" t="inlineStr">
        <is>
          <t>Fair Value of Financial Instruments</t>
        </is>
      </c>
      <c r="B20" s="4" t="inlineStr">
        <is>
          <t>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1">
      <c r="A21" s="4" t="inlineStr">
        <is>
          <t>Transfers of Financial Assets</t>
        </is>
      </c>
      <c r="B21"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2">
      <c r="A22" s="4" t="inlineStr">
        <is>
          <t>Mortgage Banking Derivatives</t>
        </is>
      </c>
      <c r="B22" s="4" t="inlineStr">
        <is>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is>
      </c>
    </row>
    <row r="23">
      <c r="A23" s="4" t="inlineStr">
        <is>
          <t>Interest Rate Swaps</t>
        </is>
      </c>
      <c r="B23" s="4" t="inlineStr">
        <is>
          <t>Interest Rate Swaps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The Company also enters into cash flow hedge derivative instruments to hedge the risk of variability in cash flows (future interest payments) attributable to changes in contractually specified LIBOR benchmark interest rate on the Company's floating rate loan pool. the Company uses an independent third party to perform a market valuation analysis for the derivatives.</t>
        </is>
      </c>
    </row>
    <row r="24">
      <c r="A24" s="4" t="inlineStr">
        <is>
          <t>Operating Segments</t>
        </is>
      </c>
      <c r="B24" s="4" t="inlineStr">
        <is>
          <t>Operating Segments Management considers the following factors in determining the need to disclose separate operating segments: (1) the nature of products and services, which are all financial in nature; (2) the type and class of customer for the products and services; in Premier’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are monitored. For the year ended December 31, 2021 , the reported revenue for First Insurance was 5.5 % of total revenue for Premier. Total revenue includes interest income plus noninterest income. Net income for First Insurance for the year ended December 31, 2021 , was 2.2 % of consolidated net income. Total assets of First Insurance at December 31, 2021 , were 0.5 % of total assets. First Insurance does not meet any of the quantitative thresholds of FASB ASC Topic 280. Accordingly, all of the financial service operations are considered by management to be aggregated in one reportable segment.</t>
        </is>
      </c>
    </row>
    <row r="25">
      <c r="A25" s="4" t="inlineStr">
        <is>
          <t>Dividend Restriction</t>
        </is>
      </c>
      <c r="B25" s="4" t="inlineStr">
        <is>
          <t>Dividend Restriction Banking regulations require maintaining certain capital levels and may limit the dividends paid by the Bank to Premier. See Note 17 for further details on restrictions.</t>
        </is>
      </c>
    </row>
    <row r="26">
      <c r="A26" s="4" t="inlineStr">
        <is>
          <t>Loan Commitments and Related Financial Instruments</t>
        </is>
      </c>
      <c r="B26"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7">
      <c r="A27" s="4" t="inlineStr">
        <is>
          <t>Loss Contingencies</t>
        </is>
      </c>
      <c r="B2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8">
      <c r="A28" s="4" t="inlineStr">
        <is>
          <t>Income Taxes</t>
        </is>
      </c>
      <c r="B28"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An effective tax rate of 21 %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9">
      <c r="A29" s="4" t="inlineStr">
        <is>
          <t>Retirement Plans</t>
        </is>
      </c>
      <c r="B29" s="4" t="inlineStr">
        <is>
          <t>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s 16 and 19.</t>
        </is>
      </c>
    </row>
    <row r="30">
      <c r="A30" s="4" t="inlineStr">
        <is>
          <t>Revenue Recognition</t>
        </is>
      </c>
      <c r="B30"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 11.2 million in 2021 , $ 10.2 million in 2020 and $ 7.1 million in 2019.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 10.9 million in 2021 , $ 9.3 million in 2020 and $ 4.7 million in 2019, which are reported net of network related charges. Interchange income is included in service fees and other charges in noninterest income. • Wealth management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s from wealth management were $ 6.0 million, $ 6.2 million and $ 3.1 million in 2021, 2020 and 2019, respectively, and are included in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ere a gain of $ 3,000 in 2021 , and losses of $ 19,000 in 2020 and $ 108,000 in 2019. Income from the gain or loss on sales of OREO is included in total noninterest income.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e.g.,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 15.8 million for 2021 , of which $ 14.7 million were new/renewal commissions and $ 1.1 million were contingent commissions. In 2020 , insurance commissions were $ 16.8 million, of which $ 15.4 million were new/renewal commissions and $ 1.4 million were contingent commissions. In 2019 , insurance commissions were $ 14.1 million, of which $ 13.2 million were new/renewal commission and $ 921,000 were contingent commissions.</t>
        </is>
      </c>
    </row>
    <row r="31">
      <c r="A31" s="4" t="inlineStr">
        <is>
          <t>Leases</t>
        </is>
      </c>
      <c r="B31" s="4" t="inlineStr">
        <is>
          <t>Leases In February 2016, the Financial Accounting Standards Board (“FASB”) issued ASU No. 2016-02, Leases (Topic 842). The guidance in the update supersedes the requirements in ASC Topic 840, Leases. The guidance is intended to increase transparency and comparability among organizations by recognizing right-of-use assets and lease liabilities on the balance sheet. The Company adopted this guidance in the first quarter of 2019. Upon adoption, the Company elected a practical expedient which allows existing leases to retain their classification as operating leases. The Company has elected to account for lease and related non-lease components as a single lease component. The Company also elected to not recognize right-of-use assets and lease liabilities arising from short-term leases, which are twelve months or less. Implementation of the guidance resulted in the recording of a right-of-use asset of $ 8.8 million and a lease liability of $ 9.3 million as of January 1, 2019. See additional disclosures in Note 9.</t>
        </is>
      </c>
    </row>
    <row r="32">
      <c r="A32" s="4" t="inlineStr">
        <is>
          <t>Accounting Standards Updates</t>
        </is>
      </c>
      <c r="B32" s="4" t="inlineStr">
        <is>
          <t>Accounting Standards Updates ASU 2017-12, Derivatives and Hedging (Topic 815) Targeted Improvements to Accounting for Hedging Activities: In August 2017, the FASB issued ASU 2017-12, Derivatives and Hedging (Topic 815): Targeted Improvements to Accounting for Hedging Activities. This ASU gave all entities an opportunity to reclassify securities held to maturity without tainting the rest of the portfolio if they are eligible to be hedged using the “last-of-layer method.” Note that the securities need not be hedged but simply eligible to be hedged. The amendments in this ASU are effective for the reporting periods after December 15, 2018. The Company adopted ASU No. 2017-12 effective December 31, 2019 and reclassified its’ held to maturity securities to available-for-sale.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for fair value measurements in Topic 820, Fair Value Measurement by removing, modifying and adding certain requirements. The amendments in this ASU are effective for fiscal years, and interim periods within those fiscal years, beginning after December 15, 2019. The adoption of this guidance on January 1, 2020 did not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perform its annual or interim goodwill impairment test by comparing the fair value of a reporting unit with its carrying amount, and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he Company on January 1, 2020 , and the amendments of this ASU were applicable to the goodwill impairment testing for 2020.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The amendments of ASU 2016-13 , and all subsequent ASUs issued by FASB to provide additional guidance and clarification related to this Topic, became effective for the Company on January 1, 2020 . As a result of adopting the amendments of ASU 2016-13, the Company recorded an increase to its allowance for credit losses of $ 2.4 million and an increase to its allowance for credit losses on off-balance sheet credit exposures of $ 0.9 million resulting in a one-time cumulative effect adjustment through retained earnings of $ 2.6 million net of $ 0.7 million tax at the date of adoption. This adjustment included a qualitative adjustment to the allowance for credit losses related to loans and an allowance on off-balance sheet credit exposures. The Company estimates losses over an approximate one-year forecast period using Moody’s baseline economic forecasts, and then reverts to longer term historical loss experience over a three-year period. ASU No. 2020-04: Reference Rate Reform – Facilitation of the Effects of Reference Rate Reform on Financial Reporting (Topic 848): O n March 12, 2020, the FASB issued Accounting Standards Update (ASU) 202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s expected to be discontinued. The Company has formed a cross-functional project team to lead the transition from LIBOR to adoption of alternative reference rates which include Secured Overnight Financing Rate (“SOFR”), American Interbank Offered Rate ("Ameribor"), and Bloomberg Short-Term Bank Yield Index ("BSBY"). The Company identified loans that renewed prior to 2021 and obtained updated reference rate language at the time of renewal. Additionally, management is utilizing the timeline guidance published by the Alternative Reference Rates Committee to develop and achieve internal milestones during this transitional period. Additionally, the Company has adhered to the International Swaps and Derivatives Association 2020 IBOR Fallbacks Protocol that was released on October 23, 2020. The Company discontinued the use of new LIBOR-based loans by December 31, 2021, according to regulatory guidelines. Legacy LIBOR-based loans will be transitioned to an alternative reference rate on or before June 30, 2023. The amendments in these updates are elective, are only available from March 12, 2020 until December 31, 2022 and their application did not have a material effect on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atement of Accounting Policies (Tables)</t>
        </is>
      </c>
      <c r="B1" s="2" t="inlineStr">
        <is>
          <t>12 Months Ended</t>
        </is>
      </c>
    </row>
    <row r="2">
      <c r="B2" s="2" t="inlineStr">
        <is>
          <t>Dec. 31, 2021</t>
        </is>
      </c>
    </row>
    <row r="3">
      <c r="A3" s="3" t="inlineStr">
        <is>
          <t>Accounting Policies [Abstract]</t>
        </is>
      </c>
    </row>
    <row r="4">
      <c r="A4" s="4" t="inlineStr">
        <is>
          <t>Summary of credit loss estimation</t>
        </is>
      </c>
      <c r="B4" s="4" t="inlineStr">
        <is>
          <t>The Company has identified the following portfolio segments and is generally utilizing two methodologies to analyze loan pools: discounted cash flow (“DCF”) and probability of default/loss given default (“PD/LGD”):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t>
        </is>
      </c>
    </row>
    <row r="5">
      <c r="A5" s="4" t="inlineStr">
        <is>
          <t>Summary of estimated useful lives</t>
        </is>
      </c>
      <c r="B5" s="4" t="inlineStr">
        <is>
          <t>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Fair Value of Consideration Transferred and Fair Value of Identifiable Assets and Liabilities Assumed</t>
        </is>
      </c>
      <c r="B4" s="4" t="inlineStr">
        <is>
          <t xml:space="preserve">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and allowance 2,340,701
FHLB Stock 12,753
Office Properties and Equipment 20,253
Intangible Assets 33,014
Bank-Owned Life Insurance 65,934
Mortgage Servicing Rights 9,747
Accrued Interest Receivable and Other Assets 35,943
Deposits – NonInterest-Bearing ( 430,921 )
Deposits – Interest-Bearing ( 1,651,669 )
Advances from FHLB ( 381,000 )
Accrued Interest Payable and Other Liabilities ( 60,524 )
Total Identifiable Net Assets 309,564
Goodwill $ 217,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common share for the years ended December 31:
2021 2020 2019
(In Thousands, Except Per Share Amounts)
Basic Earnings Per Share:
Net income available to common shareholders $ 126,051 $ 63,077 $ 49,370
Less: Income allocated to participating securities 123 89 36
Net income allocated to common shareholders $ 125,928 $ 62,988 $ 49,334
Weighted average common shares outstanding Including participating 37,145 35,952 19,844
Less: Participating securities 36 50 20
Average common shares 37,109 35,902 19,824
Basic earnings per common share $ 3.39 $ 1.75 $ 2.49
Diluted Earnings Per Share:
Net income allocated to common shareholders $ 125,928 $ 62,988 $ 49,334
Weighted average common shares outstanding for basic earnings per 37,109 35,902 19,824
Add: Dilutive effects of stock options and restricted stock units 91 47 107
Average shares and dilutive potential common shares 37,200 35,949 19,931
Diluted earnings per common share $ 3.39 $ 1.75 $ 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1</t>
        </is>
      </c>
    </row>
    <row r="3">
      <c r="A3" s="3" t="inlineStr">
        <is>
          <t>Marketable Securities [Abstract]</t>
        </is>
      </c>
    </row>
    <row r="4">
      <c r="A4" s="4" t="inlineStr">
        <is>
          <t>Summary of available-for-sale securities</t>
        </is>
      </c>
      <c r="B4" s="4" t="inlineStr">
        <is>
          <t xml:space="preserve">The following tables summarize the amortized cost and fair value of available-for-sale securities at December 31, 2021 and 2020, and the corresponding amounts of gross unrealized and unrecognized gains and losses:
Gross Gross
Amortized Unrealized Unrealized Fair
Cost Gains Losses Value
(In Thousands)
2021
Available-for-sale
Obligations of U.S. government corporations and agencies $ 174,644 $ 984 $ ( 918 ) $ 174,710
Mortgage-backed securities 208,281 851 ( 2,381 ) 206,751
Collateralized mortgage obligations 264,541 363 ( 4,736 ) 260,168
Asset-backed securities 221,545 610 ( 1,619 ) 220,536
Corporate bonds 70,008 1,160 ( 275 ) 70,893
Obligations of state and political subdivisions 272,334 5,898 ( 5,030 ) 273,202
Total Available-for-Sale $ 1,211,353 $ 9,866 $ ( 14,959 ) $ 1,206,260
Gross Gross
Amortized Unrealized Unrealized Fair
Cost Gains Losses Value
(In Thousands)
2020
Available-for-sale
Obligations of U.S. government corporations and agencies $ 39,233 $ 1,707 $ — $ 40,940
Mortgage-backed securities 270,683 6,746 ( 247 ) 277,182
Collateralized mortgage obligations 103,532 2,927 ( 160 ) 106,299
Asset-backed securities 30,643 1 ( 98 ) 30,546
Corporate bonds 43,826 489 ( 146 ) 44,169
Obligations of state and political subdivisions 229,645 8,069 ( 196 ) 237,518
Total Available-for-Sale $ 717,562 $ 19,939 $ ( 847 ) $ 736,654 </t>
        </is>
      </c>
    </row>
    <row r="5">
      <c r="A5" s="4" t="inlineStr">
        <is>
          <t>Schedule of investments classified by contractual maturity date</t>
        </is>
      </c>
      <c r="B5" s="4" t="inlineStr">
        <is>
          <t xml:space="preserve">The amortized cost and fair value of the investment securities portfolio at December 31, 2021, is shown below by contractual maturity. Expected maturities will differ from contractual maturities if borrowers have the right to call or prepay obligations with or without call or prepayment penalties. For purposes of the maturity tables below, mortgage-backed securities, collateralized mortgage obligations, and asset-backed securities which are not due at a single maturity date, have not been allocated over maturity groupings.
Available-for-Sale
Amortized Fair
Cost Value
(In Thousands)
Available-for-sale
Due in one year or less $ 3,290 $ 3,315
Due after one year through five years 44,555 45,014
Due after five years through ten years 194,662 196,386
Due after ten years 274,479 274,090
MBS/CMO/ABS 694,367 687,455
Total $ 1,211,353 $ 1,206,260 </t>
        </is>
      </c>
    </row>
    <row r="6">
      <c r="A6" s="4" t="inlineStr">
        <is>
          <t>Schedule of securities that were in an unrealized loss position</t>
        </is>
      </c>
      <c r="B6" s="4" t="inlineStr">
        <is>
          <t xml:space="preserve">The following table summarizes Premier’s securities that were in an unrealized loss position at December 31, 2021, and December 31, 2020:
Duration of Unrealized Loss Position
Less than 12 Months 12 Months or Longer Total
Gross Gross
Fair Unrealized Fair Unrealized Fair Unrealized
Value Loss Value Loss Value Loses
(In Thousands)
At December 31, 2021
Available-for-sale securities:
Obligations of U.S. government corporations and agencies $ 73,810 $ ( 918 ) $ - $ - $ 73,810 $ ( 918 )
Mortgage-backed securities 167,379 ( 2,048 ) 13,689 ( 333 ) 181,068 ( 2,381 )
Collateralized mortgage obligations 222,134 ( 4,736 ) — — 222,134 ( 4,736 )
Asset-backed securities 140,226 ( 1,589 ) 2,705 ( 30 ) 142,931 ( 1,619 )
Corporate Bonds 24,173 ( 270 ) 504 ( 5 ) 24,677 ( 275 )
Obligations of state and political subdivisions 99,199 ( 3,355 ) 34,548 ( 1,675 ) 133,747 ( 5,030 )
Total temporarily impaired securities $ 726,921 $ ( 12,916 ) $ 51,446 $ ( 2,043 ) $ 778,367 $ ( 14,959 )
At December 31, 2020
Available-for-sale securities:
Mortgage-backed securities $ 26,361 $ ( 247 ) $ - $ - $ 26,361 $ ( 247 )
Collateralized mortgage obligations 5,161 ( 160 ) — — 5,161 ( 160 )
Asset-backed securities 18,439 ( 98 ) — — 18,439 ( 98 )
Corporate Bonds 12,177 ( 146 ) — — 12,177 ( 146 )
Obligations of state and political subdivisions 41,088 ( 196 ) — — 41,088 ( 196 )
Total temporarily impaired securities $ 103,226 $ ( 847 ) $ — $ — $ 103,226 $ ( 847 ) </t>
        </is>
      </c>
    </row>
    <row r="7">
      <c r="A7" s="4" t="inlineStr">
        <is>
          <t>Schedule of marketable securities</t>
        </is>
      </c>
      <c r="B7" s="4" t="inlineStr">
        <is>
          <t xml:space="preserve">The proceeds from sales of securities and the associated gains and losses for the years ended December 31 are listed below:
2021 2020 2019
(In Thousands)
Proceeds $ 158,012 $ 52,420 $ 2,667
Gross realized gains 2,987 1,471 35
Gross realized losses ( 769 ) ( 7 ) ( 1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line of credit facilities</t>
        </is>
      </c>
      <c r="B4" s="4" t="inlineStr">
        <is>
          <t xml:space="preserve">The Company’s maximum obligation to extend credit for loan commitments (unfunded loans and unused lines of credit) and standby letters of credit outstanding on December 31 was as follows (in thousands):
2021 2020
Fixed Rate Variable Rate Fixed Rate Variable Rate
Commitments to make loans $ 486,807 $ 689,109 $ 409,813 $ 292,290
Unused lines of credit 40,254 586,094 74,364 844,106
Standby letters of credit — 10,851 — 22,250
Total $ 527,061 $ 1,286,054 $ 484,177 $ 1,158,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Loans</t>
        </is>
      </c>
      <c r="C4" s="6" t="n">
        <v>223787</v>
      </c>
      <c r="D4" s="6" t="n">
        <v>225084</v>
      </c>
      <c r="E4" s="6" t="n">
        <v>130853</v>
      </c>
    </row>
    <row r="5">
      <c r="A5" s="3" t="inlineStr">
        <is>
          <t>Investment securities:</t>
        </is>
      </c>
    </row>
    <row r="6">
      <c r="A6" s="4" t="inlineStr">
        <is>
          <t>Tax-exempt</t>
        </is>
      </c>
      <c r="C6" s="5" t="n">
        <v>3898</v>
      </c>
      <c r="D6" s="5" t="n">
        <v>3509</v>
      </c>
      <c r="E6" s="5" t="n">
        <v>4883</v>
      </c>
    </row>
    <row r="7">
      <c r="A7" s="4" t="inlineStr">
        <is>
          <t>Taxable</t>
        </is>
      </c>
      <c r="C7" s="5" t="n">
        <v>15471</v>
      </c>
      <c r="D7" s="5" t="n">
        <v>7960</v>
      </c>
      <c r="E7" s="5" t="n">
        <v>3300</v>
      </c>
    </row>
    <row r="8">
      <c r="A8" s="4" t="inlineStr">
        <is>
          <t>Interest-bearing deposits</t>
        </is>
      </c>
      <c r="C8" s="5" t="n">
        <v>198</v>
      </c>
      <c r="D8" s="5" t="n">
        <v>435</v>
      </c>
      <c r="E8" s="5" t="n">
        <v>1395</v>
      </c>
    </row>
    <row r="9">
      <c r="A9" s="4" t="inlineStr">
        <is>
          <t>FHLB stock dividends</t>
        </is>
      </c>
      <c r="C9" s="5" t="n">
        <v>233</v>
      </c>
      <c r="D9" s="5" t="n">
        <v>958</v>
      </c>
      <c r="E9" s="5" t="n">
        <v>653</v>
      </c>
    </row>
    <row r="10">
      <c r="A10" s="4" t="inlineStr">
        <is>
          <t>Total interest income</t>
        </is>
      </c>
      <c r="C10" s="5" t="n">
        <v>243587</v>
      </c>
      <c r="D10" s="5" t="n">
        <v>237946</v>
      </c>
      <c r="E10" s="5" t="n">
        <v>141084</v>
      </c>
    </row>
    <row r="11">
      <c r="A11" s="3" t="inlineStr">
        <is>
          <t>Interest Expense</t>
        </is>
      </c>
    </row>
    <row r="12">
      <c r="A12" s="4" t="inlineStr">
        <is>
          <t>Deposits</t>
        </is>
      </c>
      <c r="C12" s="5" t="n">
        <v>13482</v>
      </c>
      <c r="D12" s="5" t="n">
        <v>26918</v>
      </c>
      <c r="E12" s="5" t="n">
        <v>22613</v>
      </c>
    </row>
    <row r="13">
      <c r="A13" s="4" t="inlineStr">
        <is>
          <t>Federal Home Loan Bank advances and other</t>
        </is>
      </c>
      <c r="C13" s="5" t="n">
        <v>23</v>
      </c>
      <c r="D13" s="5" t="n">
        <v>1691</v>
      </c>
      <c r="E13" s="5" t="n">
        <v>1443</v>
      </c>
    </row>
    <row r="14">
      <c r="A14" s="4" t="inlineStr">
        <is>
          <t>Subordinated debentures</t>
        </is>
      </c>
      <c r="C14" s="5" t="n">
        <v>2713</v>
      </c>
      <c r="D14" s="5" t="n">
        <v>1300</v>
      </c>
      <c r="E14" s="5" t="n">
        <v>1354</v>
      </c>
    </row>
    <row r="15">
      <c r="A15" s="4" t="inlineStr">
        <is>
          <t>Securities sold under agreement to repurchase</t>
        </is>
      </c>
      <c r="D15" s="5" t="n">
        <v>32</v>
      </c>
      <c r="E15" s="5" t="n">
        <v>25</v>
      </c>
    </row>
    <row r="16">
      <c r="A16" s="4" t="inlineStr">
        <is>
          <t>Total interest expense</t>
        </is>
      </c>
      <c r="C16" s="5" t="n">
        <v>16218</v>
      </c>
      <c r="D16" s="5" t="n">
        <v>29941</v>
      </c>
      <c r="E16" s="5" t="n">
        <v>25435</v>
      </c>
    </row>
    <row r="17">
      <c r="A17" s="4" t="inlineStr">
        <is>
          <t>Net interest income</t>
        </is>
      </c>
      <c r="C17" s="5" t="n">
        <v>227369</v>
      </c>
      <c r="D17" s="5" t="n">
        <v>208005</v>
      </c>
      <c r="E17" s="5" t="n">
        <v>115649</v>
      </c>
    </row>
    <row r="18">
      <c r="A18" s="4" t="inlineStr">
        <is>
          <t>Credit loss (benefit) expense - loans and leases</t>
        </is>
      </c>
      <c r="B18" s="4" t="inlineStr">
        <is>
          <t>[1]</t>
        </is>
      </c>
      <c r="C18" s="5" t="n">
        <v>-6733</v>
      </c>
      <c r="D18" s="5" t="n">
        <v>43154</v>
      </c>
      <c r="E18" s="5" t="n">
        <v>2905</v>
      </c>
    </row>
    <row r="19">
      <c r="A19" s="4" t="inlineStr">
        <is>
          <t>Credit loss (benefit) expense - unfunded commitments</t>
        </is>
      </c>
      <c r="B19" s="4" t="inlineStr">
        <is>
          <t>[1]</t>
        </is>
      </c>
      <c r="C19" s="5" t="n">
        <v>-319</v>
      </c>
      <c r="D19" s="5" t="n">
        <v>1096</v>
      </c>
      <c r="E19" s="5" t="n">
        <v>-21</v>
      </c>
    </row>
    <row r="20">
      <c r="A20" s="4" t="inlineStr">
        <is>
          <t>Net interest income after provision for credit losses</t>
        </is>
      </c>
      <c r="C20" s="5" t="n">
        <v>234421</v>
      </c>
      <c r="D20" s="5" t="n">
        <v>163755</v>
      </c>
      <c r="E20" s="5" t="n">
        <v>112765</v>
      </c>
    </row>
    <row r="21">
      <c r="A21" s="3" t="inlineStr">
        <is>
          <t>Non-interest Income</t>
        </is>
      </c>
    </row>
    <row r="22">
      <c r="A22" s="4" t="inlineStr">
        <is>
          <t>Service fees and other charges</t>
        </is>
      </c>
      <c r="C22" s="5" t="n">
        <v>24168</v>
      </c>
      <c r="D22" s="5" t="n">
        <v>21369</v>
      </c>
      <c r="E22" s="5" t="n">
        <v>14028</v>
      </c>
    </row>
    <row r="23">
      <c r="A23" s="4" t="inlineStr">
        <is>
          <t>Mortgage banking income</t>
        </is>
      </c>
      <c r="C23" s="5" t="n">
        <v>21925</v>
      </c>
      <c r="D23" s="5" t="n">
        <v>28199</v>
      </c>
      <c r="E23" s="5" t="n">
        <v>9483</v>
      </c>
    </row>
    <row r="24">
      <c r="A24" s="4" t="inlineStr">
        <is>
          <t>Insurance commissions</t>
        </is>
      </c>
      <c r="C24" s="5" t="n">
        <v>15780</v>
      </c>
      <c r="D24" s="5" t="n">
        <v>16788</v>
      </c>
      <c r="E24" s="5" t="n">
        <v>14118</v>
      </c>
    </row>
    <row r="25">
      <c r="A25" s="4" t="inlineStr">
        <is>
          <t>Gain on sale of non-mortgage loans</t>
        </is>
      </c>
      <c r="D25" s="5" t="n">
        <v>324</v>
      </c>
      <c r="E25" s="5" t="n">
        <v>226</v>
      </c>
    </row>
    <row r="26">
      <c r="A26" s="4" t="inlineStr">
        <is>
          <t>Gain on sale of securities available for sale</t>
        </is>
      </c>
      <c r="C26" s="5" t="n">
        <v>2218</v>
      </c>
      <c r="D26" s="5" t="n">
        <v>1464</v>
      </c>
      <c r="E26" s="5" t="n">
        <v>24</v>
      </c>
    </row>
    <row r="27">
      <c r="A27" s="4" t="inlineStr">
        <is>
          <t>Gain on equity securities</t>
        </is>
      </c>
      <c r="C27" s="5" t="n">
        <v>1954</v>
      </c>
      <c r="D27" s="5" t="n">
        <v>90</v>
      </c>
    </row>
    <row r="28">
      <c r="A28" s="4" t="inlineStr">
        <is>
          <t>Wealth management income</t>
        </is>
      </c>
      <c r="C28" s="5" t="n">
        <v>6027</v>
      </c>
      <c r="D28" s="5" t="n">
        <v>6159</v>
      </c>
      <c r="E28" s="5" t="n">
        <v>3127</v>
      </c>
    </row>
    <row r="29">
      <c r="A29" s="4" t="inlineStr">
        <is>
          <t>Income from Bank Owned Life Insurance</t>
        </is>
      </c>
      <c r="C29" s="5" t="n">
        <v>5121</v>
      </c>
      <c r="D29" s="5" t="n">
        <v>3306</v>
      </c>
      <c r="E29" s="5" t="n">
        <v>2158</v>
      </c>
    </row>
    <row r="30">
      <c r="A30" s="4" t="inlineStr">
        <is>
          <t>Other non-interest income</t>
        </is>
      </c>
      <c r="C30" s="5" t="n">
        <v>2764</v>
      </c>
      <c r="D30" s="5" t="n">
        <v>2985</v>
      </c>
      <c r="E30" s="5" t="n">
        <v>1792</v>
      </c>
    </row>
    <row r="31">
      <c r="A31" s="4" t="inlineStr">
        <is>
          <t>Total non-interest income</t>
        </is>
      </c>
      <c r="C31" s="5" t="n">
        <v>79957</v>
      </c>
      <c r="D31" s="5" t="n">
        <v>80684</v>
      </c>
      <c r="E31" s="5" t="n">
        <v>44956</v>
      </c>
    </row>
    <row r="32">
      <c r="A32" s="3" t="inlineStr">
        <is>
          <t>Non-interest Expense</t>
        </is>
      </c>
    </row>
    <row r="33">
      <c r="A33" s="4" t="inlineStr">
        <is>
          <t>Compensation and benefits</t>
        </is>
      </c>
      <c r="C33" s="5" t="n">
        <v>90646</v>
      </c>
      <c r="D33" s="5" t="n">
        <v>77213</v>
      </c>
      <c r="E33" s="5" t="n">
        <v>57175</v>
      </c>
    </row>
    <row r="34">
      <c r="A34" s="4" t="inlineStr">
        <is>
          <t>Occupancy</t>
        </is>
      </c>
      <c r="C34" s="5" t="n">
        <v>15501</v>
      </c>
      <c r="D34" s="5" t="n">
        <v>16320</v>
      </c>
      <c r="E34" s="5" t="n">
        <v>9027</v>
      </c>
    </row>
    <row r="35">
      <c r="A35" s="4" t="inlineStr">
        <is>
          <t>FDIC insurance premium</t>
        </is>
      </c>
      <c r="C35" s="5" t="n">
        <v>2896</v>
      </c>
      <c r="D35" s="5" t="n">
        <v>3355</v>
      </c>
      <c r="E35" s="5" t="n">
        <v>484</v>
      </c>
    </row>
    <row r="36">
      <c r="A36" s="4" t="inlineStr">
        <is>
          <t>Financial institutions tax</t>
        </is>
      </c>
      <c r="C36" s="5" t="n">
        <v>4079</v>
      </c>
      <c r="D36" s="5" t="n">
        <v>4173</v>
      </c>
      <c r="E36" s="5" t="n">
        <v>2194</v>
      </c>
    </row>
    <row r="37">
      <c r="A37" s="4" t="inlineStr">
        <is>
          <t>Data processing</t>
        </is>
      </c>
      <c r="C37" s="5" t="n">
        <v>13550</v>
      </c>
      <c r="D37" s="5" t="n">
        <v>14886</v>
      </c>
      <c r="E37" s="5" t="n">
        <v>8055</v>
      </c>
    </row>
    <row r="38">
      <c r="A38" s="4" t="inlineStr">
        <is>
          <t>Acquisition related charges</t>
        </is>
      </c>
      <c r="D38" s="5" t="n">
        <v>19485</v>
      </c>
      <c r="E38" s="5" t="n">
        <v>1422</v>
      </c>
    </row>
    <row r="39">
      <c r="A39" s="4" t="inlineStr">
        <is>
          <t>Amortization of intangibles</t>
        </is>
      </c>
      <c r="C39" s="5" t="n">
        <v>6208</v>
      </c>
      <c r="D39" s="5" t="n">
        <v>6449</v>
      </c>
      <c r="E39" s="5" t="n">
        <v>1119</v>
      </c>
    </row>
    <row r="40">
      <c r="A40" s="4" t="inlineStr">
        <is>
          <t>Other non-interest expense</t>
        </is>
      </c>
      <c r="C40" s="5" t="n">
        <v>25075</v>
      </c>
      <c r="D40" s="5" t="n">
        <v>23289</v>
      </c>
      <c r="E40" s="5" t="n">
        <v>17608</v>
      </c>
    </row>
    <row r="41">
      <c r="A41" s="4" t="inlineStr">
        <is>
          <t>Total non-interest expense</t>
        </is>
      </c>
      <c r="C41" s="5" t="n">
        <v>157955</v>
      </c>
      <c r="D41" s="5" t="n">
        <v>165170</v>
      </c>
      <c r="E41" s="5" t="n">
        <v>97084</v>
      </c>
    </row>
    <row r="42">
      <c r="A42" s="4" t="inlineStr">
        <is>
          <t>Income before income taxes</t>
        </is>
      </c>
      <c r="C42" s="5" t="n">
        <v>156423</v>
      </c>
      <c r="D42" s="5" t="n">
        <v>79269</v>
      </c>
      <c r="E42" s="5" t="n">
        <v>60637</v>
      </c>
    </row>
    <row r="43">
      <c r="A43" s="4" t="inlineStr">
        <is>
          <t>Federal income taxes</t>
        </is>
      </c>
      <c r="C43" s="5" t="n">
        <v>30372</v>
      </c>
      <c r="D43" s="5" t="n">
        <v>16192</v>
      </c>
      <c r="E43" s="5" t="n">
        <v>11267</v>
      </c>
    </row>
    <row r="44">
      <c r="A44" s="4" t="inlineStr">
        <is>
          <t>Net Income</t>
        </is>
      </c>
      <c r="C44" s="6" t="n">
        <v>126051</v>
      </c>
      <c r="D44" s="6" t="n">
        <v>63077</v>
      </c>
      <c r="E44" s="6" t="n">
        <v>49370</v>
      </c>
    </row>
    <row r="45">
      <c r="A45" s="3" t="inlineStr">
        <is>
          <t>Earnings per common share (Note 4)</t>
        </is>
      </c>
    </row>
    <row r="46">
      <c r="A46" s="4" t="inlineStr">
        <is>
          <t>Basic</t>
        </is>
      </c>
      <c r="C46" s="7" t="n">
        <v>3.39</v>
      </c>
      <c r="D46" s="7" t="n">
        <v>1.75</v>
      </c>
      <c r="E46" s="7" t="n">
        <v>2.49</v>
      </c>
    </row>
    <row r="47">
      <c r="A47" s="4" t="inlineStr">
        <is>
          <t>Diluted</t>
        </is>
      </c>
      <c r="C47" s="7" t="n">
        <v>3.39</v>
      </c>
      <c r="D47" s="7" t="n">
        <v>1.75</v>
      </c>
      <c r="E47" s="7" t="n">
        <v>2.48</v>
      </c>
    </row>
    <row r="48"/>
    <row r="49">
      <c r="A49" s="4" t="inlineStr">
        <is>
          <t>[1]</t>
        </is>
      </c>
      <c r="B49" s="4" t="inlineStr">
        <is>
          <t>Beginning January 1, 2020, calculation is based on current expected loss methodology. Prior to January 1, 2020, calculation was based on incurred loss methodology.</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Net Amount [Abstract]</t>
        </is>
      </c>
    </row>
    <row r="4">
      <c r="A4" s="4" t="inlineStr">
        <is>
          <t>Schedule of loans receivable</t>
        </is>
      </c>
      <c r="B4" s="4" t="inlineStr">
        <is>
          <t>Loans receivable consist of the following:
December 31, 2021 December 31, 2020
(In Thousands)
Real Estate:
Residential $ 1,167,466 $ 1,201,051
Commercial 2,450,349 2,383,001
Construction 862,815 667,649
4,480,630 4,251,701
Other Loans:
Commercial 895,638 1,202,353
Home equity and improvement 264,354 272,701
Consumer Finance 126,417 120,729
1,286,409 1,595,783
Total loans 5,767,039 5,847,484
Deduct:
Undisbursed loan funds ( 477,890 ) ( 355,065 )
Net deferred loan origination fees and costs 7,019 ( 1,179 )
Allowance for credit loss ( 66,468 ) ( 82,079 )
Totals $ 5,229,700 $ 5,409,161</t>
        </is>
      </c>
    </row>
    <row r="5">
      <c r="A5" s="4" t="inlineStr">
        <is>
          <t>Schedule of allowance for loan loss activity</t>
        </is>
      </c>
      <c r="B5" s="4" t="inlineStr">
        <is>
          <t xml:space="preserve">The following tables disclose the annual activity in the allowance for credit losses for the periods indicated by portfolio segment (in thousands):
Year ended December 31, 2021 Residential Real Estate Commercial Construction Commercial Home Consumer Total
Beginning Allowance $ 17,534 $ 43,417 $ 2,741 $ 11,665 $ 4,739 $ 1,983 $ 82,079
Charge-Offs ( 110 ) ( 3,776 ) — ( 6,960 ) ( 63 ) ( 476 ) ( 11,385 )
Recoveries 261 438 — 1,321 248 239 2,507
Provision expense (recovery) ( 5,656 ) ( 7,680 ) 263 7,384 ( 703 ) ( 341 ) ( 6,733 )
Ending Allowance $ 12,029 $ 32,399 $ 3,004 $ 13,410 $ 4,221 $ 1,405 $ 66,468
Year ended December 31, 2020 Residential Real Estate Commercial Construction Commercial Home Consumer Total
Beginning Allowance $ 2,867 $ 16,302 $ 996 $ 9,003 $ 1,700 $ 375 $ 31,243
Impact of ASC 326 Adoption 1,765 3,682 ( 223 ) ( 2,263 ) ( 521 ) ( 86 ) 2,354
Acquisition related allowance for credit loss (PCD) 1,077 4,053 — 2,272 248 48 7,698
Charge-Offs ( 307 ) ( 4,237 ) ( 1 ) ( 1,350 ) ( 164 ) ( 293 ) ( 6,352 )
Recoveries 342 1,352 — 1,850 262 176 3,982
Provision expense (recovery) (1) 11,790 22,265 1,969 2,153 3,214 1,763 43,154
Ending Allowance $ 17,534 $ 43,417 $ 2,741 $ 11,665 $ 4,739 $ 1,983 $ 82,079 (1) Provision for the twelve months ended December 31, 2020, includes $25.9 million as a result of the Merger with UCFC in the first quarter.
Year ended December 31, 2019 Residential Real Estate Commercial Construction Commercial Home Consumer Total
Beginning Allowance $ 2,881 $ 15,142 $ 682 $ 7,281 $ 2,026 $ 319 $ 28,331
Charge-Offs ( 515 ) ( 148 ) — ( 528 ) ( 245 ) ( 289 ) ( 1,725 )
Recoveries 193 645 — 642 184 68 1,732
Provision expense (recovery) 308 663 314 1,608 ( 265 ) 277 2,905
Ending Allowance $ 2,867 $ 16,302 $ 996 $ 9,003 $ 1,700 $ 375 $ 31,243 </t>
        </is>
      </c>
    </row>
    <row r="6">
      <c r="A6" s="4" t="inlineStr">
        <is>
          <t>Schedule of current balance of the aggregate amounts of non-performing assets, comprised of non-performing loans and real estate owned</t>
        </is>
      </c>
      <c r="B6" s="4" t="inlineStr">
        <is>
          <t xml:space="preserve">he following table presents the current balance of the aggregate amounts of non-performing assets, comprised of non-performing loans and real estate owned as of the dates indicated:
December 31, 2021 December 31, 2020
(In Thousands)
Non-accrual loans with reserve $ 35,480 $ 34,939
Non-accrual loans without reserve $ 12,534 $ 16,743
Loans over 90 days past due and still accruing — —
Total non-performing loans 48,014 51,682
Real estate and other assets held for sale 171 343
Total non-performing assets $ 48,185 $ 52,025
Troubled debt restructuring, still accruing $ 7,768 $ 7,173 </t>
        </is>
      </c>
    </row>
    <row r="7">
      <c r="A7" s="4" t="inlineStr">
        <is>
          <t>Schedule of aging of the recorded investment in past due and non- accrual loans</t>
        </is>
      </c>
      <c r="B7" s="4" t="inlineStr">
        <is>
          <t xml:space="preserve">The following table presents the aging of the recorded investment in past due and non-accrual loans as of December 31, 2021, by class of loans (in thousands):
Current 30-59 days 60-89 days 90+ days Total Total Non
Real Estate:
Residential 1,144,533 234 5,340 7,487 13,061 9,034
Commercial 2,439,552 96 847 7,168 8,111 14,621
Construction 383,136 43 1,746 — 1,789 —
Other Loans:
Commercial 884,025 42 35 867 944 11,531
Home equity and improvement 257,055 1,851 408 1,634 3,893 2,051
Consumer finance 124,073 1,112 819 1,728 3,659 1,873
PCD 25,111 225 1,005 5,996 7,226 8,904
Total Loans $ 5,257,485 $ 3,603 $ 10,200 $ 24,880 $ 38,683 $ 48,014 The following table presents the aging of the recorded investment in past due and non-accrual loans as of December 31, 2020, by class of loans (in thousands):
Current 30-59 days 60-89 days 90+ days Total Total Non
Real Estate:
Residential 1,173,979 433 7,669 9,000 17,102 10,178
Commercial 2,357,909 1,033 369 844 2,246 11,980
Construction 310,152 — 1,626 806 2,432 806
Other Loans:
Commercial 1,172,636 9 4 394 407 1,365
Home equity and improvement 262,373 3,440 839 1,137 5,416 1,537
Consumer finance 117,088 1,687 491 1,521 3,699 1,624
PCD 50,218 402 1,882 13,299 15,583 24,192
Total Loans $ 5,444,355 $ 7,004 $ 12,880 $ 27,001 $ 46,885 $ 51,682 </t>
        </is>
      </c>
    </row>
    <row r="8">
      <c r="A8" s="4" t="inlineStr">
        <is>
          <t>Summary of active breakout of deferrals by loan category</t>
        </is>
      </c>
      <c r="B8" s="4" t="inlineStr">
        <is>
          <t xml:space="preserve">A breakout of active deferrals by loan category as of December 31, 2020, is as follows (in thousands):
Balance deferred Balance deferred
As of December 31, As of December 31,
2021 2020
Residential real estate $ - $ 7,016
Commercial real estate - 34,831
Construction - 9,579
Commercial - 1,628
Home equity and improvement - 114
Consumer finance - 282
Total $ - $ 53,450 </t>
        </is>
      </c>
    </row>
    <row r="9">
      <c r="A9" s="4" t="inlineStr">
        <is>
          <t>Schedule of present loans by class modified as TDRs that occurred</t>
        </is>
      </c>
      <c r="B9" s="4" t="inlineStr">
        <is>
          <t xml:space="preserve">The following table presents loans by class modified as TDRs that occurred during the years indicated (Dollars in Thousands):
Loans Modified as a TDR for the Twelve Months Ended December 31, 2021 Loans Modified as a TDR for the Twelve Months Ended December 31, 2020 Loans Modified as a TDR for the Twelve Months Ended December 31, 2019
($ in thousands) ($ in thousands) ($ in thousands)
Troubled Debt Restructurings: Number of Recorded Investment Number of Recorded Investment Number of Recorded Investment
Real Estate:
Residential 6 $ 685 7 $ 892 12 $ 1,332
Commercial — — 6 7,760 2 621
Construction — — — — — —
Other Loans:
Commercial 8 2,888 9 7,546 5 317
Home equity and improvement — — 4 92 1 25
Consumer finance 2 7 — — — —
Total 16 $ 3,580 26 $ 16,290 20 $ 2,295 </t>
        </is>
      </c>
    </row>
    <row r="10">
      <c r="A10" s="4" t="inlineStr">
        <is>
          <t>Schedule of present loans by class modified as TDRs for which there was a payment default within twelve months</t>
        </is>
      </c>
      <c r="B10" s="4" t="inlineStr">
        <is>
          <t xml:space="preserve">The following table presents loans by class modified as TDRs for which there was a payment default within twelve months following the modification during the indicated:
Loans Modified as a TDR for the Twelve Months Ended December 31, 2021 Loans Modified as a TDR for the Twelve Months Ended December 31, 2020 Loans Modified as a TDR for the Twelve Months Ended December 31, 2019
($ in thousands) ($ in thousands) ($ in thousands)
TDRs That Subsequently Defaulted: Number of Recorded Investment Number of Recorded Investment Number of Recorded Investment
Real Estate:
Residential 1 $ 32 2 $ 229 — $ —
Commercial — — — — 1 81
Construction — — — — — —
Other Loans:
Commercial — — — — 3 2,248
Home equity and improvement — — — — — —
Consumer finance 1 5 — — — —
Total 2 $ 37 2 $ 229 4 $ 2,329 </t>
        </is>
      </c>
    </row>
    <row r="11">
      <c r="A11" s="4" t="inlineStr">
        <is>
          <t>Schedule of risk category of loans by class of loans</t>
        </is>
      </c>
      <c r="B11" s="4" t="inlineStr">
        <is>
          <t>As of December 31, 2021, and based on the most recent analysis performed, the risk category and recorded investment in loans is as follows (in thousands):
Class Unclassified Special Substandard Doubtful Total classified Total
Real Estate:
Residential 1,146,212 1,316 10,066 — 10,066 1,157,594
Commercial 2,324,846 93,676 29,141 — 29,141 2,447,663
Construction 365,403 19,522 — — — 384,925
Other Loans:
Commercial 856,402 14,815 13,752 — 13,752 884,969
Home equity and improvement 258,914 — 2,034 — 2,034 260,948
Consumer finance 125,879 — 1,853 — 1,853 127,732
PCD 19,547 101 12,689 — 12,689 32,337
Total Loans $ 5,097,203 $ 129,430 $ 69,535 $ — $ 69,535 $ 5,296,168 As of December 31, 2020, and based on the most recent analysis performed, the risk category of loans by class of loans is as follows (in thousands):
Class Unclassified Special Substandard Doubtful Total classified Total
Real Estate:
Residential 1,187,923 795 2,363 — 2,363 1,191,081
Commercial 2,203,652 111,039 45,464 — 45,464 2,360,155
Construction 299,866 12,718 — — — 312,584
Other Loans:
Commercial 1,142,289 23,907 6,847 — 6,847 1,173,043
Home equity and improvement 267,350 — 439 — 439 267,789
Consumer finance 120,682 — 105 — 105 120,787
PCD 26,829 3,813 35,159 — 35,159 65,801
Total Loans $ 5,248,591 $ 152,272 $ 90,377 $ — $ 90,377 $ 5,491,240</t>
        </is>
      </c>
    </row>
    <row r="12">
      <c r="A12" s="4" t="inlineStr">
        <is>
          <t>Summary of amortized cost basis of loans by vintage credit quality indicator and class of loans</t>
        </is>
      </c>
      <c r="B12" s="4" t="inlineStr">
        <is>
          <t xml:space="preserve">The table below presents the amortized cost basis of loans by vintage, credit quality indicator and class of loans as of December 31, 2021 and 2020 (in thousands):
Term of loans by origination
2021 2020 2019 2018 2017 Prior Revolving Loans Total
As of December 31, 2021
Real Estate
Residential:
Risk Rating
Pass $ 219,006 $ 373,439 $ 112,781 $ 65,544 $ 71,794 $ 301,735 $ 1,913 $ 1,146,212
Special Mention — 190 — — 59 109 958 1,316
Substandard 465 780 1,198 1,006 2,095 4,522 — 10,066
Doubtful — — — — — — — —
Total $ 219,471 $ 374,409 $ 113,979 $ 66,550 $ 73,948 $ 306,366 $ 2,871 $ 1,157,594
Commercial:
Risk Rating
Pass $ 514,333 $ 493,575 $ 388,117 $ 230,734 $ 237,712 $ 451,113 $ 9,262 $ 2,324,846
Special Mention 294 5,349 5,533 11,055 49,993 20,662 790 93,676
Substandard 172 570 4,920 5,525 62 17,665 227 29,141
Doubtful — — — — — — — —
Total $ 514,799 $ 499,494 $ 398,570 $ 247,314 $ 287,767 $ 489,440 $ 10,279 $ 2,447,663
Construction:
Risk Rating
Pass $ 198,221 $ 100,606 $ 55,707 $ 10,039 $ 685 $ 145 $ - $ 365,403
Special Mention — 12,500 — 5,996 1,026 — — 19,522
Substandard — — — — — — — —
Doubtful — — — — — — — —
Total $ 198,221 $ 113,106 $ 55,707 $ 16,035 $ 1,711 $ 145 $ - $ 384,925
Other Loans
Commercial:
Risk Rating
Pass $ 293,644 $ 132,703 $ 84,668 $ 47,421 $ 24,269 $ 17,038 $ 256,659 $ 856,402
Special Mention — 2,180 4,094 272 1,264 4,663 2,342 14,815
Substandard 136 11,550 23 288 388 131 1,236 13,752
Doubtful — — — — — — — —
Total $ 293,780 $ 146,433 $ 88,785 $ 47,981 $ 25,921 $ 21,832 $ 260,237 $ 884,969
Home equity and Improvement:
Risk Rating
Pass $ 24,707 $ 6,870 $ 4,867 $ 2,879 $ 5,534 $ 31,317 $ 182,740 $ 258,914
Special Mention — — — — — — — —
Substandard 15 — 28 48 27 690 1,226 2,034
Doubtful — — — — — — — —
Total $ 24,722 $ 6,870 $ 4,895 $ 2,927 $ 5,561 $ 32,007 $ 183,966 $ 260,948
Consumer Finance:
Risk Rating
Pass $ 50,202 $ 25,866 $ 23,000 $ 9,643 $ 4,313 $ 2,769 $ 10,086 $ 125,879
Special Mention — — — — — — — —
Substandard 196 707 619 129 67 131 4 1,853
Doubtful — — — — — — — —
Total $ 50,398 $ 26,573 $ 23,619 $ 9,772 $ 4,380 $ 2,900 $ 10,090 $ 127,732
PCD:
Risk Rating
Pass $ - $ - $ 170 $ 1,753 $ 1,860 $ 12,496 $ 3,268 $ 19,547
Special Mention — — — — — 101 — 101
Substandard — — 67 28 3,242 6,490 2,862 12,689
Doubtful — — — — — — — —
Total $ - $ - $ 237 $ 1,781 $ 5,102 $ 19,087 $ 6,130 $ 32,337
Term of loans by origination
2020 2019 2018 2017 2016 Prior Revolving Loans Total
As of December 31, 2020
Real Estate
Residential:
Risk Rating
Pass $ 250,979 $ 196,158 $ 136,247 $ 130,759 $ 137,581 $ 333,572 $ 2,627 $ 1,187,923
Special Mention 199 — — 62 116 211 207 795
Substandard — 74 289 252 136 1,612 2,363
Doubtful — — — — — — — —
Total $ 251,178 $ 196,232 $ 136,536 $ 131,073 $ 137,833 $ 335,395 $ 2,834 $ 1,191,081
Commercial:
Risk Rating
Pass $ 517,691 $ 457,905 $ 299,072 $ 300,573 $ 198,247 $ 414,082 $ 16,082 $ 2,203,652
Special Mention 6,014 7,239 10,452 60,712 7,977 17,723 922 111,039
Substandard — 279 18,851 1,937 3,143 19,107 2,147 45,464
Doubtful — — — — — — — —
Total $ 523,705 $ 465,423 $ 328,375 $ 363,222 $ 209,367 $ 450,912 $ 19,151 $ 2,360,155
Construction:
Risk Rating
Pass $ 101,616 $ 100,553 $ 82,972 $ 11,666 $ 2,911 $ 148 $ - $ 299,866
Special Mention 5,587 — 7,131 — — — — 12,718
Substandard — — — — — — — —
Doubtful — — — — — — — —
Total $ 107,203 $ 100,553 $ 90,103 $ 11,666 $ 2,911 $ 148 $ - $ 312,584
Other Loans
Commercial:
Risk Rating
Pass $ 568,678 $ 144,977 $ 82,492 $ 42,421 $ 21,262 $ 21,969 $ 260,490 $ 1,142,289
Special Mention 1,180 2,026 2,514 2,109 37 5,121 10,920 23,907
Substandard 148 201 497 543 257 269 4,932 6,847
Doubtful — — — — — — — —
Total $ 570,006 $ 147,204 $ 85,503 $ 45,073 $ 21,556 $ 27,359 $ 276,342 $ 1,173,043
Home equity and Improvement:
Risk Rating
Pass $ 8,736 $ 7,483 $ 4,508 $ 7,963 $ 7,748 $ 31,382 $ 199,530 $ 267,350
Special Mention — — — — — — — —
Substandard — — — — — 86 353 439
Doubtful — — — — — — — —
Total $ 8,736 $ 7,483 $ 4,508 $ 7,963 $ 7,748 $ 31,468 $ 199,883 $ 267,789
Consumer Finance:
Risk Rating
Pass $ 38,665 $ 37,601 $ 19,401 $ 10,607 $ 4,393 $ 3,272 $ 6,743 $ 120,682
Special Mention — — — — — — — —
Substandard — 98 3 — 4 — — 105
Doubtful — — — — — — — —
Total $ 38,665 $ 37,699 $ 19,404 $ 10,607 $ 4,397 $ 3,272 $ 6,743 $ 120,787
PCD:
Risk Rating
Pass $ - $ 45 $ 2,378 $ 2,547 $ 1,524 $ 18,998 $ 1,337 $ 26,829
Special Mention — — — 1,160 509 1,758 386 3,813
Substandard — — — 14,371 2,502 7,207 11,079 35,159
Doubtful — — — — — — — —
Total $ - $ 45 $ 2,378 $ 18,078 $ 4,535 $ 27,963 $ 12,802 $ 65,801 </t>
        </is>
      </c>
    </row>
    <row r="13">
      <c r="A13" s="4" t="inlineStr">
        <is>
          <t>Summary of credit loss estimation</t>
        </is>
      </c>
      <c r="B13" s="4" t="inlineStr">
        <is>
          <t>The Company has identified the following portfolio segments and is generally utilizing two methodologies to analyze loan pools: discounted cash flow (“DCF”) and probability of default/loss given default (“PD/LGD”):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t>
        </is>
      </c>
    </row>
    <row r="14">
      <c r="A14" s="4" t="inlineStr">
        <is>
          <t>Schedule of par value of purchased loans</t>
        </is>
      </c>
      <c r="B14" s="4" t="inlineStr">
        <is>
          <t xml:space="preserve">Par value of purchased loans was as follows (in thousands):
Year ended December 31, 2020
Par value of acquired loans at acquisition $ 2,247,317
Credit discount ( 34,610 )
Non-credit (discount)/premium at acquisition 8,497
Purchase price of loans at acquisition $ 2,221,204 </t>
        </is>
      </c>
    </row>
    <row r="15">
      <c r="A15" s="4" t="inlineStr">
        <is>
          <t>Schedule of outstanding balance and related allowance on loans</t>
        </is>
      </c>
      <c r="B15" s="4" t="inlineStr">
        <is>
          <t xml:space="preserve">The outstanding balance at December 31, 2021 and related allowance on these loans is as follows (in thousands):
As of December 31, 2021 As of December 31, 2020
Loan Balance ACL Balance Loan Balance ACL Balance
(Dollars In Thousands)
Real Estate:
Residential $ 13,396 $ 197 $ 14,895 $ 201
Commercial 5,878 151 24,334 2,286
Construction — — — —
19,274 348 39,229 2,487
Other Loans:
Commercial 9,167 1,531 20,990 1,896
Home equity and improvement 3,405 154 4,912 214
Consumer finance 491 7 670 20
13,063 1,692 26,572 2,130
Total $ 32,337 $ 2,040 $ 65,801 $ 4,617 </t>
        </is>
      </c>
    </row>
    <row r="16">
      <c r="A16" s="4" t="inlineStr">
        <is>
          <t>Schedule of loan allocated to executive officers directors and their affiliates</t>
        </is>
      </c>
      <c r="B16" s="4" t="inlineStr">
        <is>
          <t xml:space="preserve">Loans to executive officers, directors, and their affiliates are as follows:
Years Ended December 31,
2021 2020
(Dollars In Thousands)
Beginning balance $ 23,384 $ 21,849
New loans 11,603 14,913
Effect of changes in composition of related parties ( 100 ) 883
Repayments ( 16,461 ) ( 14,261 )
Ending Balance $ 18,426 $ 23,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12 Months Ended</t>
        </is>
      </c>
    </row>
    <row r="2">
      <c r="B2" s="2" t="inlineStr">
        <is>
          <t>Dec. 31, 2021</t>
        </is>
      </c>
    </row>
    <row r="3">
      <c r="A3" s="3" t="inlineStr">
        <is>
          <t>Mortgage Banking [Abstract]</t>
        </is>
      </c>
    </row>
    <row r="4">
      <c r="A4" s="4" t="inlineStr">
        <is>
          <t>Schedule of net revenues from the sales and servicing of mortgage loans</t>
        </is>
      </c>
      <c r="B4" s="4" t="inlineStr">
        <is>
          <t xml:space="preserve">Net revenues from the sales and servicing of mortgage loans consisted of the following:
For the Year Ended December 31,
2021 2020 2019
(In Thousands)
Gain from sale of mortgage loans $ 16,437 $ 36,359 $ 7,706
Mortgage loan servicing revenue (expense):
Mortgage loan servicing revenue 7,574 7,296 3,820
Amortization of mortgage servicing rights ( 7,893 ) ( 7,477 ) ( 1,809 )
Mortgage servicing rights valuation adjustments 5,807 ( 7,979 ) ( 234 )
5,488 ( 8,160 ) 1,777
Net mortgage banking income $ 21,925 $ 28,199 $ 9,483 </t>
        </is>
      </c>
    </row>
    <row r="5">
      <c r="A5" s="4" t="inlineStr">
        <is>
          <t>Schedule of capitalized mortgage and valuation allowance</t>
        </is>
      </c>
      <c r="B5" s="4" t="inlineStr">
        <is>
          <t xml:space="preserve">Activity for capitalized mortgage servicing rights (“MSRs”) and the related valuation allowance is as follows:
For the Year Ended December 31,
2021 2020 2019
(In Thousands)
Mortgage servicing assets:
Balance at beginning of period $ 21,666 $ 10,801 $ 10,419
Loans sold, servicing retained 8,471 8,595 2,191
Mortgage servicing rights acquired — 9,747 —
Amortization ( 7,893 ) ( 7,477 ) ( 1,809 )
Carrying value before valuation allowance at end of period 22,244 21,666 10,801
Valuation allowance:
Balance at beginning of period ( 8,513 ) ( 534 ) ( 300 )
Impairment recovery (charges) 5,807 ( 7,979 ) ( 234 )
Balance at end of period ( 2,706 ) ( 8,513 ) ( 534 )
Net carrying value of MSRs at end of period $ 19,538 $ 13,153 $ 10,267
Fair value of MSRs at end of period $ 20,921 $ 13,153 $ 10,378 </t>
        </is>
      </c>
    </row>
    <row r="6">
      <c r="A6" s="4" t="inlineStr">
        <is>
          <t>Servicing Portfolio</t>
        </is>
      </c>
      <c r="B6" s="4" t="inlineStr">
        <is>
          <t xml:space="preserve">The Company’s servicing portfolio is comprised of the following:
December 31,
2021 2020
Number of Principal Number of Principal
Investor Loans Outstanding Loans Outstanding
(Dollars In Thousands)
Fannie Mae 7,545 $ 913,336 8,365 $ 998,359
Freddie Mac 16,987 2,012,895 17,385 1,925,717
Federal Home Loan Bank 61 8,260 89 13,143
Other 90 6,805 105 9,826
Totals 24,683 $ 2,941,296 25,944 $ 2,947,0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and Leases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emises and equipment are summarized as follows:
December 31,
2021 2020
(In Thousands)
Cost:
Land $ 13,369 $ 13,382
Land improvements 1,587 1,326
Buildings 59,167 58,426
Leasehold improvements 3,655 3,616
Furniture, fixtures and equipment 41,075 37,138
Construction in process 315 2,538
119,168 116,426
Less allowances for depreciation and amortization ( 63,566 ) ( 57,761 )
$ 55,602 $ 58,665 </t>
        </is>
      </c>
    </row>
    <row r="5">
      <c r="A5" s="4" t="inlineStr">
        <is>
          <t>Schedule of Undiscounted Cash Flows Included in Lease Liabilities</t>
        </is>
      </c>
      <c r="B5" s="4" t="inlineStr">
        <is>
          <t xml:space="preserve">Undiscounted cash flows included in lease liabilities have expected contractual payments at December 31, 2021 as follows:
(in thousands)
2022 $ 2,547
2023 2,168
2024 1,785
2025 1,494
2026 1,279
Thereafter 12,891
Total undiscounted minimum lease payments $ 22,164
Present value adjustment ( 6,018 )
Total lease liabilities $ 16,1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 in the carrying amount of goodwill for the year is as follows:
December 31,
2021 2020
(In Thousands)
Beginning balance $ 317,948 $ 100,069
Goodwill acquired or adjusted during the year — 217,879
Ending balance $ 317,948 $ 317,948</t>
        </is>
      </c>
    </row>
    <row r="5">
      <c r="A5" s="4" t="inlineStr">
        <is>
          <t>Schedule of finite-lived intangible assets</t>
        </is>
      </c>
      <c r="B5" s="4" t="inlineStr">
        <is>
          <t xml:space="preserve">Activity in intangible assets for the years ended December 31, 2021, 2020 and 2019, was as follows:
Gross Accumulated Net Value
(In Thousands)
Balance as of January 1, 2019 $ 20,133 $ ( 15,742 ) $ 4,391
Intangible assets acquired 500 — 500
Amortization of intangible assets — ( 1,119 ) ( 1,119 )
Balance as of December 31, 2019 20,633 ( 16,861 ) 3,772
Intangible assets acquired 33,014 — 33,014
Amortization of intangible assets — ( 6,449 ) ( 6,449 )
Balance as of December 31, 2020 53,647 ( 23,310 ) 30,337
Intangible assets acquired — — —
Amortization of intangible assets — ( 6,208 ) ( 6,208 )
Balance as of December 31, 2021 $ 53,647 $ ( 29,518 ) $ 24,129 </t>
        </is>
      </c>
    </row>
    <row r="6">
      <c r="A6" s="4" t="inlineStr">
        <is>
          <t>Schedule of finite-lived intangible assets, future amortization expense</t>
        </is>
      </c>
      <c r="B6" s="4" t="inlineStr">
        <is>
          <t xml:space="preserve">Estimated amortization expense for each of the next five years and thereafter is as follows (in thousands):
2022 $ 5,450
2023 4,722
2024 4,013
2025 3,306
2026 2,279
Thereafter 4,359
Total $ 24,1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sets forth interest expense by type of deposit</t>
        </is>
      </c>
      <c r="B4" s="4" t="inlineStr">
        <is>
          <t xml:space="preserve">The following schedule sets forth interest expense by type of deposit:
Years Ended December 31,
2021 2020 2019
(In Thousands)
Checking and money market accounts $ 4,754 $ 9,710 $ 7,650
Savings accounts 172 222 142
Certificates of deposit 8,556 16,986 14,821
Totals $ 13,482 $ 26,918 $ 22,613 </t>
        </is>
      </c>
    </row>
    <row r="5">
      <c r="A5" s="4" t="inlineStr">
        <is>
          <t>Summary of deposit balances</t>
        </is>
      </c>
      <c r="B5" s="4" t="inlineStr">
        <is>
          <t xml:space="preserve">A summary of deposit balances is as follows:
December 31,
2021 2020
(In Thousands)
Noninterest-bearing checking accounts $ 1,724,772 $ 1,597,262
Interest-bearing checking and money market accounts 2,952,705 2,627,669
Savings deposits 804,451 700,480
Retail certificates of deposit less than $250,000 636,477 912,006
Retail certificates of deposit greater than and equal to $250,000 163,646 210,424
$ 6,282,051 $ 6,047,841 </t>
        </is>
      </c>
    </row>
    <row r="6">
      <c r="A6" s="4" t="inlineStr">
        <is>
          <t>Schedule of maturities of long-term debt</t>
        </is>
      </c>
      <c r="B6" s="4" t="inlineStr">
        <is>
          <t xml:space="preserve">Scheduled maturities of certificates of deposit at December 31, 2021, are as follows (in thousands):
2022 $ 529,525
2023 141,797
2024 81,196
2025 26,876
2026 20,699
Thereafter 30
Total $ 800,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and Junior Subordinated Debentures Owed to Unconsolidated Subsidiary Trust (Tables)</t>
        </is>
      </c>
      <c r="B1" s="2" t="inlineStr">
        <is>
          <t>12 Months Ended</t>
        </is>
      </c>
    </row>
    <row r="2">
      <c r="B2" s="2" t="inlineStr">
        <is>
          <t>Dec. 31, 2021</t>
        </is>
      </c>
    </row>
    <row r="3">
      <c r="A3" s="3" t="inlineStr">
        <is>
          <t>Subordinated Debentures And Junior Subordinated Debentures Owed To Unconsolidated Subsidiary Trust [Abstract]</t>
        </is>
      </c>
    </row>
    <row r="4">
      <c r="A4" s="4" t="inlineStr">
        <is>
          <t>Schedule of Subordinated Borrowing</t>
        </is>
      </c>
      <c r="B4" s="4" t="inlineStr">
        <is>
          <t xml:space="preserve">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For the subordinated debentures, these amounts represent the par value less remaining deferred offering expense associated with the issuance the debentures. Balances were as follows:
December 31,
2021 2020
(In Thousands)
First Defiance Statutory Trust I due December 2035 $ 20,619 $ 20,619
First Defiance Statutory Trust II due June 2037 15,464 15,464
Total junior subordinated debentures owed to unconsolidated subsidiary Trusts $ 36,083 $ 36,083
Subordinated debentures $ 48,893 $ 48,7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ther Short Term Borrowings (Tables)</t>
        </is>
      </c>
      <c r="B1" s="2" t="inlineStr">
        <is>
          <t>12 Months Ended</t>
        </is>
      </c>
    </row>
    <row r="2">
      <c r="B2" s="2" t="inlineStr">
        <is>
          <t>Dec. 31, 2021</t>
        </is>
      </c>
    </row>
    <row r="3">
      <c r="A3" s="3" t="inlineStr">
        <is>
          <t>Securities Sold Under Agreements To Repurchase And Other Short Term Borrowings [Abstract]</t>
        </is>
      </c>
    </row>
    <row r="4">
      <c r="A4" s="4" t="inlineStr">
        <is>
          <t>Securities Sold Under Agreements to Repurchase</t>
        </is>
      </c>
      <c r="B4" s="4" t="inlineStr">
        <is>
          <t>Total securities sold under agreement to repurchase are summarized as follows:
Years Ended December 31,
2021 2020
(In Thousands, Except Percentages)
Securities sold under agreement to repurchase
Amounts outstanding at year-end $ — $ —
Year-end interest rate — —
Average daily balance during year 12,586 4,309
Maximum month-end balance during the year 105,000 14,487
Average interest rate during the year 0.18 % 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 (Tables)</t>
        </is>
      </c>
      <c r="B1" s="2" t="inlineStr">
        <is>
          <t>12 Months Ended</t>
        </is>
      </c>
    </row>
    <row r="2">
      <c r="B2" s="2" t="inlineStr">
        <is>
          <t>Dec. 31, 2021</t>
        </is>
      </c>
    </row>
    <row r="3">
      <c r="A3" s="3" t="inlineStr">
        <is>
          <t>Other Expense, Nonoperating [Abstract]</t>
        </is>
      </c>
    </row>
    <row r="4">
      <c r="A4" s="4" t="inlineStr">
        <is>
          <t>Other non interest expense</t>
        </is>
      </c>
      <c r="B4" s="4" t="inlineStr">
        <is>
          <t xml:space="preserve">The following is a summary of other noninterest expense:
Years Ended December 31,
2021 2020 2019
(In Thousands)
Legal and other professional fees $ 7,325 $ 5,119 $ 3,693
Marketing 1,940 1,938 2,262
OREO expenses and write-downs 117 86 369
Printing and office supplies 941 1,032 603
Postage 1,257 1,173 484
Check charge-offs and fraud losses 762 870 384
Credit and collection expense 714 550 398
Other 12,019 12,521 9,415
Total other noninterest expense $ 25,075 $ 23,289 $ 17,6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1</t>
        </is>
      </c>
    </row>
    <row r="3">
      <c r="A3" s="3" t="inlineStr">
        <is>
          <t>Retirement Benefits [Abstract]</t>
        </is>
      </c>
    </row>
    <row r="4">
      <c r="A4" s="4" t="inlineStr">
        <is>
          <t>Schedule of net periodic benefit cost not yet recognized</t>
        </is>
      </c>
      <c r="B4" s="4" t="inlineStr">
        <is>
          <t xml:space="preserve">Included in accumulated other comprehensive income at December 31, 2021, 2020 and 2019, are the following amounts that have not yet been recognized in net periodic benefit cost: interest cost
December 31,
2021 2020 2019
(In Thousands)
Unrecognized prior service cost $ 57 $ 71 $ 84
Unrecognized actuarial gains (losses) 43 29 224
Total loss recognized in Accumulated Other Comprehensive Income 100 100 308
Income tax effect ( 21 ) ( 21 ) ( 64 )
Net loss recognized in Accumulated Other Comprehensive Income $ 79 $ 79 $ 244 </t>
        </is>
      </c>
    </row>
    <row r="5">
      <c r="A5" s="4" t="inlineStr">
        <is>
          <t>Schedule of defined benefit plan amounts recognized in other comprehensive income (loss)</t>
        </is>
      </c>
      <c r="B5" s="4" t="inlineStr">
        <is>
          <t>The plan is not currently funded. The following table summarizes benefit obligation and plan asset activity for the plan measured as of December 31 each year:
December 31,
2021 2020
(In Thousands)
Change in benefit obligation:
Benefit obligation at beginning of year $ 2,787 $ 2,987
Service cost 60 61
Interest cost 53 87
Participant contribution 22 29
Actuarial (gains) / losses 13 ( 195 )
Benefits paid ( 176 ) ( 182 )
Benefit obligation at end of year 2,759 2,787
Change in fair value of plan assets:
Balance at beginning of year — —
Employer contribution 154 153
Participant contribution 22 29
Benefits paid ( 176 ) ( 182 )
Balance at end of year — —
Funded status at end of year $ ( 2,759 ) $ ( 2,787 )</t>
        </is>
      </c>
    </row>
    <row r="6">
      <c r="A6" s="4" t="inlineStr">
        <is>
          <t>Schedule of net benefit costs</t>
        </is>
      </c>
      <c r="B6" s="4" t="inlineStr">
        <is>
          <t xml:space="preserve">Net periodic postretirement benefit cost includes the following components:
Years Ended December 31,
2021 2020 2019
(In Thousands)
Service cost-benefits attributable to service during the period $ 60 $ 61 $ 53
Interest cost on accumulated postretirement benefit obligation 53 87 105
Net amortization and deferral 13 13 14
Net periodic postretirement benefit cost 126 161 172
Net (gain) / loss during the year 13 ( 195 ) 310
Amortization of prior service cost and actuarial losses ( 13 ) ( 13 ) ( 14 )
Total recognized in comprehensive income (loss) — ( 208 ) 296
Total recognized in net periodic postretirement benefit cost and other $ 126 $ ( 47 ) $ 468 </t>
        </is>
      </c>
    </row>
    <row r="7">
      <c r="A7" s="4" t="inlineStr">
        <is>
          <t>Assumptions are used in determining components of postretirement benefit obligation</t>
        </is>
      </c>
      <c r="B7" s="4" t="inlineStr">
        <is>
          <t xml:space="preserve">The following assumptions were used in determining the components of the postretirement benefit obligation:
2021 2020 2019
Weighted average discount rates:
Used to determine benefit obligations at December 31 2.50 % 2.00 % 3.00 %
Used to determine net periodic postretirement benefit cost for years 2.00 % 3.00 % 4.00 %
Assumed health care cost trend rates at December 31:
Health care cost trend rate assumed for next year 6.50 % 5.50 % 6.00 %
Rate to which the cost trend rate is assumed to decline (the ultimate 3.90 % 4.00 % 4.00 %
Year that rate reaches ultimate trend rate 2075 2075 2075 </t>
        </is>
      </c>
    </row>
    <row r="8">
      <c r="A8" s="4" t="inlineStr">
        <is>
          <t>Schedule of expected benefit payments</t>
        </is>
      </c>
      <c r="B8" s="4" t="inlineStr">
        <is>
          <t xml:space="preserve">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2 $ 191
2023 203
2024 216
2025 230
2026 173
2027 through 2031 8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roker-Dealer, Net Capital Requirement, SEC Regulation [Abstract]</t>
        </is>
      </c>
    </row>
    <row r="4">
      <c r="A4" s="4" t="inlineStr">
        <is>
          <t>Schedule of first defiance consolidated and first federal's regulatory capital ratios</t>
        </is>
      </c>
      <c r="B4" s="4" t="inlineStr">
        <is>
          <t>The following schedule presents Premier consolidated and the Bank’s regulatory capital ratios as of December 31, 2021 and 2020 (dollars in thousands):
December 31, 2021
Actual Minimum Required for Minimum Required to be
Amount Ratio Amount Ratio(1) Amount Ratio
CET1 Capital (to Risk-Weighted Assets)
Consolidated $ 689,930 10.92 % $ 284,394 4.5 % N/A N/A
Premier Bank $ 725,600 11.53 % $ 283,265 4.5 % $ 409,160 6.5 %
Tier 1 Capital
Consolidated $ 724,930 10.10 % $ 287,138 4.0 % N/A N/A
Premier Bank $ 725,600 10.16 % $ 285,664 4.0 % $ 357,080 5.0 %
Tier 1 Capital (to Risk Weighted Assets)
Consolidated $ 724,930 11.47 % $ 379,192 6.0 % N/A N/A
Premier Bank $ 725,600 11.53 % $ 377,686 6.0 % $ 503,582 8.0 %
Total Capital (to Risk Weighted Assets)
Consolidated $ 844,389 13.36 % $ 505,589 8.0 % N/A N/A
Premier Bank $ 795,059 12.63 % $ 503,582 8.0 % $ 629,477 10.0 % (1) Excludes capital conservation buffer of 2.50 % as of December 31, 2021.
December 31, 2020
Actual Minimum Required for Minimum Required to be
Amount Ratio Amount Ratio(1) Amount Ratio
CET1 Capital (to Risk-Weighted Assets)
Consolidated $ 624,069 10.40 % $ 270,017 4.5 % N/A N/A
First Federal $ 629,653 10.52 % $ 269,396 4.5 % $ 389,128 6.5 %
Tier 1 Capital
Consolidated $ 659,069 9.76 % $ 270,072 4.0 % N/A N/A
First Federal $ 629,653 9.36 % $ 269,189 4.0 % $ 336,487 5.0 %
Tier 1 Capital (to Risk Weighted Assets)
Consolidated $ 659,069 10.98 % $ 360,022 6.0 % N/A N/A
First Federal $ 629,653 10.52 % $ 359,195 6.0 % $ 478,926 8.0 %
Total Capital (to Risk Weighted Assets)
Consolidated $ 784,148 13.07 % $ 480,030 8.0 % N/A N/A
First Federal $ 704,586 11.77 % $ 478,926 8.0 % $ 598,658 10.0 % (1) Excludes capital conservation buffer of 2.50 % as of December 31,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26051</v>
      </c>
      <c r="C4" s="6" t="n">
        <v>63077</v>
      </c>
      <c r="D4" s="6" t="n">
        <v>49370</v>
      </c>
    </row>
    <row r="5">
      <c r="A5" s="3" t="inlineStr">
        <is>
          <t>Change in securities available-for-sale (AFS):</t>
        </is>
      </c>
    </row>
    <row r="6">
      <c r="A6" s="4" t="inlineStr">
        <is>
          <t>Unrealized holding gains (losses) on available-for-sale securities arising during the period</t>
        </is>
      </c>
      <c r="B6" s="5" t="n">
        <v>-21967</v>
      </c>
      <c r="C6" s="5" t="n">
        <v>14431</v>
      </c>
      <c r="D6" s="5" t="n">
        <v>8754</v>
      </c>
    </row>
    <row r="7">
      <c r="A7" s="4" t="inlineStr">
        <is>
          <t>Reclassification adjustment for (gains) losses realized in income</t>
        </is>
      </c>
      <c r="B7" s="5" t="n">
        <v>-2218</v>
      </c>
      <c r="C7" s="5" t="n">
        <v>-1464</v>
      </c>
      <c r="D7" s="5" t="n">
        <v>-24</v>
      </c>
    </row>
    <row r="8">
      <c r="A8" s="4" t="inlineStr">
        <is>
          <t>Net unrealized gains (losses)</t>
        </is>
      </c>
      <c r="B8" s="5" t="n">
        <v>-24185</v>
      </c>
      <c r="C8" s="5" t="n">
        <v>12967</v>
      </c>
      <c r="D8" s="5" t="n">
        <v>8730</v>
      </c>
    </row>
    <row r="9">
      <c r="A9" s="4" t="inlineStr">
        <is>
          <t>Income tax effect</t>
        </is>
      </c>
      <c r="B9" s="5" t="n">
        <v>-5079</v>
      </c>
      <c r="C9" s="5" t="n">
        <v>2723</v>
      </c>
      <c r="D9" s="5" t="n">
        <v>1834</v>
      </c>
    </row>
    <row r="10">
      <c r="A10" s="4" t="inlineStr">
        <is>
          <t>Net of tax amount</t>
        </is>
      </c>
      <c r="B10" s="5" t="n">
        <v>-19106</v>
      </c>
      <c r="C10" s="5" t="n">
        <v>10244</v>
      </c>
      <c r="D10" s="5" t="n">
        <v>6896</v>
      </c>
    </row>
    <row r="11">
      <c r="A11" s="3" t="inlineStr">
        <is>
          <t>Change in cash flow hedge derivatives:</t>
        </is>
      </c>
    </row>
    <row r="12">
      <c r="A12" s="4" t="inlineStr">
        <is>
          <t>Unrealized holding gains (losses) on balance sheet swap</t>
        </is>
      </c>
      <c r="B12" s="5" t="n">
        <v>3025</v>
      </c>
      <c r="C12" s="5" t="n">
        <v>14431</v>
      </c>
      <c r="D12" s="5" t="n">
        <v>8754</v>
      </c>
    </row>
    <row r="13">
      <c r="A13" s="4" t="inlineStr">
        <is>
          <t>Reclassification adjustment for cash flow hedge derivative (gains) losses included in income</t>
        </is>
      </c>
      <c r="B13" s="5" t="n">
        <v>-2172</v>
      </c>
      <c r="D13" s="5" t="n">
        <v>-24</v>
      </c>
    </row>
    <row r="14">
      <c r="A14" s="4" t="inlineStr">
        <is>
          <t>Net unrealized gains (losses)</t>
        </is>
      </c>
      <c r="B14" s="5" t="n">
        <v>853</v>
      </c>
      <c r="C14" s="5" t="n">
        <v>14431</v>
      </c>
      <c r="D14" s="5" t="n">
        <v>8730</v>
      </c>
    </row>
    <row r="15">
      <c r="A15" s="4" t="inlineStr">
        <is>
          <t>Income tax effect</t>
        </is>
      </c>
      <c r="B15" s="5" t="n">
        <v>-179</v>
      </c>
      <c r="C15" s="5" t="n">
        <v>-2723</v>
      </c>
      <c r="D15" s="5" t="n">
        <v>-1834</v>
      </c>
    </row>
    <row r="16">
      <c r="A16" s="4" t="inlineStr">
        <is>
          <t>Net of tax amount</t>
        </is>
      </c>
      <c r="B16" s="5" t="n">
        <v>674</v>
      </c>
      <c r="C16" s="5" t="n">
        <v>11708</v>
      </c>
      <c r="D16" s="5" t="n">
        <v>6896</v>
      </c>
    </row>
    <row r="17">
      <c r="A17" s="3" t="inlineStr">
        <is>
          <t>Change in unrealized gain/(loss) on postretirement benefit:</t>
        </is>
      </c>
    </row>
    <row r="18">
      <c r="A18" s="4" t="inlineStr">
        <is>
          <t>Net gain (loss) on defined benefit postretirement medical plan realized during the period</t>
        </is>
      </c>
      <c r="B18" s="5" t="n">
        <v>13</v>
      </c>
      <c r="C18" s="5" t="n">
        <v>195</v>
      </c>
      <c r="D18" s="5" t="n">
        <v>-310</v>
      </c>
    </row>
    <row r="19">
      <c r="A19" s="4" t="inlineStr">
        <is>
          <t>Net amortization and deferral</t>
        </is>
      </c>
      <c r="B19" s="5" t="n">
        <v>-13</v>
      </c>
      <c r="C19" s="5" t="n">
        <v>13</v>
      </c>
      <c r="D19" s="5" t="n">
        <v>14</v>
      </c>
    </row>
    <row r="20">
      <c r="A20" s="4" t="inlineStr">
        <is>
          <t>Net gain (loss) activity during the period</t>
        </is>
      </c>
      <c r="B20" s="5" t="n">
        <v>0</v>
      </c>
      <c r="C20" s="5" t="n">
        <v>208</v>
      </c>
      <c r="D20" s="5" t="n">
        <v>-296</v>
      </c>
    </row>
    <row r="21">
      <c r="A21" s="4" t="inlineStr">
        <is>
          <t>Income tax effect</t>
        </is>
      </c>
      <c r="C21" s="5" t="n">
        <v>-43</v>
      </c>
      <c r="D21" s="5" t="n">
        <v>143</v>
      </c>
    </row>
    <row r="22">
      <c r="A22" s="4" t="inlineStr">
        <is>
          <t>Net of tax amount</t>
        </is>
      </c>
      <c r="B22" s="5" t="n">
        <v>0</v>
      </c>
      <c r="C22" s="5" t="n">
        <v>165</v>
      </c>
      <c r="D22" s="5" t="n">
        <v>-153</v>
      </c>
    </row>
    <row r="23">
      <c r="A23" s="4" t="inlineStr">
        <is>
          <t>Total other comprehensive income (loss)</t>
        </is>
      </c>
      <c r="B23" s="5" t="n">
        <v>-18432</v>
      </c>
      <c r="C23" s="5" t="n">
        <v>10409</v>
      </c>
      <c r="D23" s="5" t="n">
        <v>6743</v>
      </c>
    </row>
    <row r="24">
      <c r="A24" s="4" t="inlineStr">
        <is>
          <t>Comprehensive income</t>
        </is>
      </c>
      <c r="B24" s="6" t="n">
        <v>107619</v>
      </c>
      <c r="C24" s="6" t="n">
        <v>73486</v>
      </c>
      <c r="D24" s="6" t="n">
        <v>56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are as follows:
Years Ended December 31,
2021 2020 2019
(In Thousands)
Current:
Federal $ 24,256 $ 25,323 $ 11,476
State and local 723 650 210
Deferred 5,393 ( 9,781 ) ( 419 )
$ 30,372 $ 16,192 $ 11,267 </t>
        </is>
      </c>
    </row>
    <row r="5">
      <c r="A5" s="4" t="inlineStr">
        <is>
          <t>Schedule of effective income tax rate reconciliation</t>
        </is>
      </c>
      <c r="B5" s="4" t="inlineStr">
        <is>
          <t xml:space="preserve">The effective tax rates differ from federal statutory rate applied to income before income taxes due to the following:
Years Ended December 31,
2021 2020 2019
(In Thousands)
Tax expense at statutory rate ( 21 %) $ 32,849 $ 16,646 $ 12,734
Increases (decreases) in taxes from:
State income tax – net of federal tax benefit 571 513 166
Tax exempt interest income, net of TEFRA ( 839 ) ( 806 ) ( 729 )
Bank owned life insurance ( 1,075 ) ( 882 ) ( 555 )
Captive insurance ( 365 ) ( 445 ) ( 354 )
Other ( 769 ) 1,166 5
Totals $ 30,372 $ 16,192 $ 11,267 </t>
        </is>
      </c>
    </row>
    <row r="6">
      <c r="A6" s="4" t="inlineStr">
        <is>
          <t>Schedule of deferred tax assets and liabilities</t>
        </is>
      </c>
      <c r="B6" s="4" t="inlineStr">
        <is>
          <t xml:space="preserve">Significant components of Premier’s deferred federal income tax assets and liabilities are as follows:
December 31,
2021 2020
(In Thousands)
Deferred federal income tax assets:
Allowance for credit losses $ 13,958 $ 17,237
Allowance for unfunded commitments 1,056 1,123
Interest on nonaccrual loans 686 1,003
Postretirement benefit costs 395 546
Deferred compensation 2,216 2,057
Individually evaluated loans 1,138 2,483
Net unrealized loss on available-for-sale securities 1,070 —
Accrued vacation 10 10
Accrued bonus 1,054 1,065
Right of use asset 3,391 3,731
Net operating loss carryforward 273 307
Other 2,363 2,175
Total deferred federal income tax assets 27,610 31,737
Deferred federal income tax liabilities:
Equity securities fair value 429 —
Goodwill 4,726 4,542
Mortgage servicing rights 4,103 2,762
Fixed assets 2,368 2,230
Other intangible assets 4,987 7,118
Deferred loan origination fees and costs 1,266 1,294
Net unrealized gain on available-for-sale securities — 4,009
Prepaid expenses 881 762
Lease liabilities 3,242 3,557
Other 663 25
Total deferred federal income tax liabilities 22,665 26,299
Net deferred federal income tax asset/ (liability) $ 4,945 $ 5,4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Schedule of stock options activity under the plans</t>
        </is>
      </c>
      <c r="B4" s="4" t="inlineStr">
        <is>
          <t xml:space="preserve">Following is options activity under the plans during 2021:
Options Weighted Weighted Aggregate
Options outstanding, January 1, 2021 36,261 $ 21.59
Forfeited or cancelled — —
Exercised ( 600 ) 13.80
Exchanged — —
Granted — —
Options outstanding, December 31, 2021 35,661 $ 21.72 4.33 $ 328,271
Exercisable at December 31, 2021 35,661 $ 21.72 4.33 $ 328,271 </t>
        </is>
      </c>
    </row>
    <row r="5">
      <c r="A5" s="4" t="inlineStr">
        <is>
          <t>Schedule of information related to stock options plans</t>
        </is>
      </c>
      <c r="B5" s="4" t="inlineStr">
        <is>
          <t xml:space="preserve">Information related to the stock option plans is as follows:
Year Ended December 31,
2021 2020 2019
(In Thousands, except per share amounts)
Intrinsic value of options exercised $ 11 $ 189 $ 390
Cash received from option exercises 8 — 189
Tax benefit realized from option exercises 2 40 4
Weighted average fair value of options granted $ — $ — $ — </t>
        </is>
      </c>
    </row>
    <row r="6">
      <c r="A6" s="4" t="inlineStr">
        <is>
          <t>Schedule of restricted stock units and stock grants</t>
        </is>
      </c>
      <c r="B6" s="4" t="inlineStr">
        <is>
          <t xml:space="preserve">Total expense of $ 2.5 million, $ 2.3 million and $ 2.1 million was recorded during the years ended December 31, 2021, 2020 and 2019 , respectively, and approximately $ 2.7 million and $ 3.2 million is included within other liabilities at December 31, 2021 and 2020, respectively, related to the cash portion of the STIPs.
Performance Stock Units Restricted Stock Units Stock Grants
Unvested Shares Shares Weighted- Shares Weighted- Shares Weighted-
Unvested at January 1, 2021 90,891 $ 26.48 55,759 $ 25.18 41,057 $ 26.93
Granted 86,058 30.32 34,388 30.77 43,460 31.32
Vested ( 9,633 ) 28.24 ( 32,521 ) 26.08 ( 24,849 ) 28.00
Forfeited ( 5,642 ) 28.24 ( 5,853 ) 24.03 ( 1,408 ) 28.41
Unvested at December 31, 2021 161,674 $ 28.36 51,773 $ 28.44 58,260 $ 29.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Condensed parent company financial statements, which include transactions with subsidiaries, are as follow:
December 31,
Statements of Financial Condition 2021 2020
(In Thousands)
Assets
Cash and cash equivalents $ 24,152 $ 58,017
Equity securities 14,097 1,090
Investment in banking subsidiary 1,034,379 962,675
Investment in non-bank subsidiaries 33,102 39,699
Other assets 4,110 6,013
Total assets $ 1,109,840 $ 1,067,494
Liabilities and stockholders’ equity:
Subordinated debentures $ 84,976 $ 84,860
Accrued liabilities 1,368 358
Stockholders’ equity 1,023,496 982,276
Total liabilities and stockholders’ equity $ 1,109,840 $ 1,067,494 </t>
        </is>
      </c>
    </row>
    <row r="5">
      <c r="A5" s="4" t="inlineStr">
        <is>
          <t>Condensed income statement</t>
        </is>
      </c>
      <c r="B5" s="4" t="inlineStr">
        <is>
          <t xml:space="preserve">Years Ended December 31,
Statements of Income 2021 2020 2019
(In Thousands)
Dividends from subsidiaries $ 46,315 $ 25,900 $ 38,585
Interest income 520 30 —
Interest expense ( 2,713 ) ( 1,308 ) ( 1,368 )
Other income 1,955 105 1
Noninterest expense ( 997 ) ( 902 ) ( 1,234 )
Income before income taxes and equity in earnings of subsidiaries 45,080 23,825 35,984
Income tax credit ( 259 ) ( 423 ) ( 534 )
Income before equity in earnings of subsidiaries 45,339 24,248 36,518
Undistributed equity in earnings of subsidiaries 80,712 38,829 12,852
Net income 126,051 63,077 49,370
Other comprehensive income (loss) ( 18,432 ) 10,409 6,743
Comprehensive income $ 107,619 $ 73,486 $ 56,113 </t>
        </is>
      </c>
    </row>
    <row r="6">
      <c r="A6" s="4" t="inlineStr">
        <is>
          <t>Condensed cash flow statement</t>
        </is>
      </c>
      <c r="B6" s="4" t="inlineStr">
        <is>
          <t xml:space="preserve">Years Ended December 31,
Statements of Cash Flows 2021 2020 2019
(In Thousands)
Operating activities:
Net income $ 126,051 $ 63,077 $ 49,370
Adjustments to reconcile net income to net cash (used in)
Undistributed equity in earnings of subsidiaries ( 80,712 ) ( 38,829 ) ( 12,852 )
Change in other assets and liabilities 380 1,630 ( 201 )
Net cash provided by (used in) operating activities 45,719 25,878 36,317
Investing activities:
Net Cash received for United Community Financial Corp. — 9,414 —
Purchase of equity securities ( 11,053 ) ( 1,000 ) —
Net cash used in investing activities ( 11,053 ) 8,414 —
Financing activities:
Repurchase of common stock ( 29,583 ) ( 10,183 ) ( 15,147 )
Cash dividends paid ( 38,948 ) ( 32,898 ) ( 15,624 )
Proceeds from subordinated debentures — 48,777 —
Stock Options Exercised — — 189
Direct stock sales — 18 123
Net cash used in financing activities ( 68,531 ) 5,714 ( 30,459 )
Net increase (decrease) in cash and cash equivalents ( 33,865 ) 40,006 5,858
Cash and cash equivalents at beginning of year 58,017 18,011 12,153
Cash and cash equivalents at end of year $ 24,152 $ 58,017 $ 18,0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measured at fair value on a recurring basis</t>
        </is>
      </c>
      <c r="B4" s="4" t="inlineStr">
        <is>
          <t xml:space="preserve">The following table summarizes the financial assets measured at fair value on a recurring basis segregated by the level of the valuation inputs within the fair value hierarchy utilized to measure fair value: Assets and Liabilities Measured on a Recurring Basis
December 31, 2021 Level 1 Level 2 Level 3 Total Fair
(In Thousands)
Assets:
Available for sale securities:
Obligations of U.S. government corporations and agencies $ — $ 174,710 $ — $ 174,710
Mortgage-backed securities — 206,751 — 206,751
Collateralized mortgage obligations — 260,168 — 260,168
Asset-backed securities — 220,536 — 220,536
Corporate bonds — 70,893 — 70,893
Obligations of state and political subdivisions — 273,202 — 273,202
Equity securities 14,097 — — 14,097
Loans held for sale, at fair value — 28,780 134,167 162,947
Interest rate swaps — 1,287 — 1,287
Cash flow hedge derivative — 854 — 854
Mortgage banking derivative - asset — 2,336 — 2,336
Liabilities:
Interest rate swaps — 1,292 — 1,292
December 31, 2020 Level 1 Level 2 Level 3 Total Fair
(In Thousands)
Available for sale securities:
Obligations of U.S. government corporations and agencies $ — $ 40,940 $ — $ 40,940
Mortgage-backed securities — 277,182 — 277,182
Collateralized mortgage obligations — 106,299 — 106,299
Asset-backed securities — 30,546 — 30,546
Corporate bonds — 44,169 — 44,169
Obligations of state and political subdivisions — 237,518 — 237,518
Equity securities 1,090 — — 1,090
Loans held for sale, at fair value — 98,587 123,029 221,616
Purchased certificate of deposit option — 56 — 56
Interest rate swaps — 1,870 — 1,870
Mortgage banking derivative - asset — 3,833 — 3,833
Liabilities:
Written certificate of deposit option — 56 — 56
Interest rate swaps — 2,036 — 2,036 </t>
        </is>
      </c>
    </row>
    <row r="5">
      <c r="A5" s="4" t="inlineStr">
        <is>
          <t>Schedule of Level 3 assets and liabilities measured at fair value on a recurring or nonrecurring basis</t>
        </is>
      </c>
      <c r="B5" s="4" t="inlineStr">
        <is>
          <t>The tables below present a reconciliation of all assets measured at fair value on a recurring basis using significant unobservable inputs (Level 3) for the twelve month periods ended December 31, 2021 and 2020.
Construction loans held for sale
Twelve Months Ended
2021 2020
Balance of recurring Level 3 assets at beginning of period $ 123,029 $ —
Total gains (losses) for the period
Included in change in fair value of loans held for sale ( 3,716 ) 13,492
Originations 128,844 108,847
Acquired in acquisition — 37,711
Sales ( 113,990 ) ( 37,021 )
Balance of recurring Level 3 assets at end of period $ 134,167 $ 123,029
Securities available-for-sale
Twelve Months Ended
2021 2020
Balance of recurring Level 3 assets at beginning of period $ — $ 3,411
Balance of assets classified as Level 3 during the period — —
Balance of Level 3 assets moved to Level 2 during the period — ( 3,411 )
Balance of recurring Level 3 assets at end of period $ — $ —
For Level 3 assets and liabilities measured at fair value on a nonrecurring basis as of December 31, 2021, the significant unobservable inputs used in the fair value measurements were as follows:
Fair Valuation Technique Unobservable Inputs Range of Weighted
(Dollars in Thousands)
Individually analyzed Loans- Applies to loan $ 5,821 Appraisals which utilize sales comparison, net income and cost approach Discounts for collection issues and changes in market conditions 20 - 50 % 35.18 %
Individually analyzed Loans- Applies to loan $ 5,492 Equitable Recoupment claim estimate Discounts for collection issues 25 % 25.00 % For Level 3 assets and liabilities measured at fair value on a nonrecurring basis as of December 31, 2020, the significant unobservable inputs used in the fair value measurements were as follows:
Fair Valuation Technique Unobservable Inputs Range of Weighted
(Dollars in Thousands)
Collateral Dependent Loans- Applies to $ 11,752 Appraisals which utilize Discounts for collection 5 - 37 % 24.17 %</t>
        </is>
      </c>
    </row>
    <row r="6">
      <c r="A6" s="4" t="inlineStr">
        <is>
          <t>Schedule of financial assets measured at fair value on a non-recurring basis</t>
        </is>
      </c>
      <c r="B6" s="4" t="inlineStr">
        <is>
          <t xml:space="preserve">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21 Level 1 Level 2 Level 3 Total Fair
(In Thousands)
Collateral dependent loans
Commercial Real Estate $ — $ — $ 2,749 $ 2,749
Commercial — — 8,564 8,564
Total individually analyzed loans — — 11,313 11,313
Mortgage servicing rights — 19,538 — 19,538
December 31, 2020 Level 1 Level 2 Level 3 Total Fair
(In Thousands)
Collateral dependent loans
Commercial Real Estate $ — $ — $ 4,601 $ 4,601
Commercial — — 7,151 7,151
Total individually analyzed loans — — 11,752 11,752
Mortgage servicing rights — 13,153 — 13,153 </t>
        </is>
      </c>
    </row>
    <row r="7">
      <c r="A7" s="4" t="inlineStr">
        <is>
          <t>Schedule of FHLB advances with maturities</t>
        </is>
      </c>
      <c r="B7" s="4" t="inlineStr">
        <is>
          <t xml:space="preserve">FHLB advances with maturities greater than 90 days are valued based on discounted cash flow analysis, using interest rates currently being quoted for similar characteristics and maturities resulting in a Level 2 classification.
Fair Value Measurements at December 31, 2021
(In Thousands)
Carrying Total Level 1 Level 2 Level 3
Financial Assets:
Cash and cash equivalents $ 161,566 $ 161,566 $ 161,566 $ — $ —
Securities available for sale 1,206,260 1,206,260 — 1,206,260 —
Equity securities 14,097 14,097 14,097 — —
FHLB Stock — N/A N/A N/A N/A
Loans receivable, net 5,229,700 5,265,689 — — 5,265,689
Loans held for sale, carried at fair value 162,947 162,947 — 28,780 134,167
Financial Liabilities:
Deposits $ 6,282,051 $ 6,280,336 $ 5,481,928 $ 798,408 $ —
Subordinated debentures 84,976 85,417 — — 85,417
Fair Value Measurements at December 31, 2020
(In Thousands)
Carrying Total Level 1 Level 2 Level 3
Financial Assets:
Cash and cash equivalents $ 159,266 $ 159,266 $ 159,266 $ — $ —
Securities available for sale 736,654 736,654 — 736,654 —
Equity securities 1,090 1,090 1,090 — —
FHLB Stock 16,026 N/A N/A N/A N/A
Loans receivable, net 5,409,161 5,412,814 — — 5,412,814
Loans held for sale, carried at fair value 221,616 221,616 — 98,587 123,029
Financial Liabilities:
Deposits $ 6,047,841 $ 6,056,426 $ 4,925,411 $ 1,131,015 $ —
Subordinated debentures 84,860 83,237 — — 83,2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carrying values of the derivative instruments</t>
        </is>
      </c>
      <c r="B4" s="4" t="inlineStr">
        <is>
          <t xml:space="preserve">The table below provides data about the carrying values of these derivative instruments:
December 31, 2021 December 31, 2020
Assets (Liabilities) Assets (Liabilities)
Derivative Derivative
Carrying Carrying Net Carrying Carrying Carrying Net Carrying
Value Value Value Value Value Value
(In Thousands)
Derivatives not designated as hedging
Mortgage Banking
Derivatives $ 2,336 $ — $ 2,336 $ 3,833 $ — $ 3,833 </t>
        </is>
      </c>
    </row>
    <row r="5">
      <c r="A5" s="4" t="inlineStr">
        <is>
          <t>Schedule of amount of gains and losses recognized in income on derivative instruments not designated as hedging instruments</t>
        </is>
      </c>
      <c r="B5" s="4" t="inlineStr">
        <is>
          <t xml:space="preserve">The table below provides data about the amount of gains and losses recognized in income on derivative instruments not designated as hedging instruments. The difference in derivative net carrying value at December 31, 2021 and 2020 represents a fair value adjustment that runs through mortgage banking income.
Twelve Months Ended December 31,
2021 2020 2019
(In Thousands)
Derivatives not designated as hedging instruments
Mortgage Banking Derivatives – Gain (Loss) $ ( 1,497 ) $ 2,154 $ 598 </t>
        </is>
      </c>
    </row>
    <row r="6">
      <c r="A6" s="4" t="inlineStr">
        <is>
          <t>Summary of interest rate swap</t>
        </is>
      </c>
      <c r="B6" s="4" t="inlineStr">
        <is>
          <t xml:space="preserve">Twelve Months Ended December 31, 2021
Amount of Gain (Loss) Recognized in OCI on Derivative Total amount of Gain (Loss) on the Interest Rate Swap Amount of Gain (Loss) Reclassified from OCI into Income
(In Thousands)
Interest rate swap $ 674 $ 854 $ 1,7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Results of Operations (Unaudited) (Tables)</t>
        </is>
      </c>
      <c r="B1" s="2" t="inlineStr">
        <is>
          <t>12 Months Ended</t>
        </is>
      </c>
    </row>
    <row r="2">
      <c r="B2" s="2" t="inlineStr">
        <is>
          <t>Dec. 31, 2021</t>
        </is>
      </c>
    </row>
    <row r="3">
      <c r="A3" s="3" t="inlineStr">
        <is>
          <t>Quarterly Financial Information Disclosure [Abstract]</t>
        </is>
      </c>
    </row>
    <row r="4">
      <c r="A4" s="4" t="inlineStr">
        <is>
          <t>Summary of the quarterly consolidated results of operations</t>
        </is>
      </c>
      <c r="B4" s="4" t="inlineStr">
        <is>
          <t xml:space="preserve">The following is a summary of the quarterly consolidated results of operations:
Three Months Ended
March 31 June 30 September 30 December 31
2021 (In Thousands, Except Per Share Amounts)
Interest income $ 61,372 $ 60,864 $ 60,861 $ 60,490
Interest expense 4,859 4,245 3,826 3,288
Net interest income 56,513 56,619 57,035 57,202
Provision for credit losses ( 7,512 ) ( 3,631 ) 1,594 2,816
Provision for unfunded commitments 550 ( 288 ) 226 ( 807 )
Net interest income after provision for credit losses 63,475 60,538 55,215 55,193
Noninterest income 26,274 17,545 18,314 17,824
Noninterest expense 38,802 38,375 39,045 41,733
Income before income taxes 50,947 39,708 34,484 31,284
Income taxes 9,951 8,323 6,124 5,974
Net income $ 40,996 $ 31,385 $ 28,360 $ 25,310
Earnings per common share:
Basic $ 1.10 $ 0.84 $ 0.76 $ 0.69
Diluted $ 1.10 $ 0.84 $ 0.76 $ 0.69
Three Months Ended
March 31 June 30 September 30 December 31
2020 (In Thousands, Except Per Share Amounts)
Interest income $ 54,522 $ 62,449 $ 60,159 $ 60,816
Interest expense 9,059 8,145 6,888 5,849
Net interest income 45,463 54,304 53,271 54,967
Provision for loan losses 43,786 1,868 3,658 ( 6,158 )
Provision for loan losses 1,459 1,107 ( 864 ) ( 606 )
Net interest income after provision for loan losses 218 51,329 50,477 61,731
Noninterest income 13,999 23,015 25,000 18,670
Noninterest expense 42,310 37,984 43,563 41,313
Income before income taxes ( 28,093 ) 36,360 31,914 39,088
Income taxes ( 5,610 ) 7,303 6,259 8,240
Net income $ ( 22,483 ) $ 29,057 $ 25,655 $ 30,848
Earnings per common share:
Basic $ ( 0.71 ) $ 0.78 $ 0.69 $ 0.83
Diluted $ ( 0.71 ) $ 0.78 $ 0.69 $ 0.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Other Comprehensive Income (Loss), Net of Tax [Abstract]</t>
        </is>
      </c>
    </row>
    <row r="4">
      <c r="A4" s="4" t="inlineStr">
        <is>
          <t>Schedule of reclassification adjustments related to securities available for sale are included in gains on sale or call of securities</t>
        </is>
      </c>
      <c r="B4" s="4" t="inlineStr">
        <is>
          <t xml:space="preserve">Reclassification adjustments related to the defined benefit postretirement medical plan are included in compensation and benefits in the accompanying consolidated condensed statements of income.
Before Tax Tax Effect Net of Tax
(In Thousands)
Year ended December 31, 2021:
Securities available for sale and transferred securities:
Change in net unrealized (loss) during the period $ ( 21,967 ) $ ( 4,613 ) $ ( 17,354 )
Reclassification adjustment for net losses included in net income ( 2,218 ) ( 466 ) ( 1,752 )
Cash flow hedge derivatives:
Change in net unrealized gain during the period 3,025 635 2,390
Reclassification adjustment for net gains included in net income ( 2,172 ) ( 456 ) ( 1,716 )
Defined benefit postretirement medical plan:
Net gain on defined benefit postretirement medical plan realized 13 3 10
Reclassification adjustment for net amortization and deferral on defined ( 13 ) ( 3 ) ( 10 )
Total other comprehensive income $ ( 23,332 ) $ ( 4,900 ) $ ( 18,432 )
Before Tax Tax Effect Net of Tax
(In Thousands)
Year ended December 31, 2020:
Securities available for sale and transferred securities:
Change in net unrealized gain/(loss) during the period $ 14,431 $ 3,030 $ 11,401
Reclassification adjustment for net gains included in net income ( 1,464 ) ( 307 ) ( 1,157 )
Defined benefit postretirement medical plan:
Net gain on defined benefit postretirement medical plan realized 195 41 154
Reclassification adjustment for net amortization and deferral on defined 13 2 11
Total other comprehensive income $ 13,175 $ 2,766 $ 10,409
Before Tax Tax Effect Net of Tax
(In Thousands)
Year ended December 31, 2019:
Securities available for sale and transferred securities:
Change in net unrealized gain/(loss) during the period $ 8,754 $ 1,839 $ 6,915
Reclassification adjustment for net gains included in net income ( 24 ) ( 5 ) ( 19 )
Defined benefit postretirement medical plan:
Net gain on defined benefit postretirement medical plan realized ( 310 ) ( 146 ) ( 164 )
Reclassification adjustment for net amortization and deferral on defined 14 3 11
Total other comprehensive income $ 8,434 $ 1,691 $ 6,743 </t>
        </is>
      </c>
    </row>
    <row r="5">
      <c r="A5" s="4" t="inlineStr">
        <is>
          <t>Schedule of accumulated other comprehensive income (loss), net of tax</t>
        </is>
      </c>
      <c r="B5" s="4" t="inlineStr">
        <is>
          <t xml:space="preserve">Activity in accumulated other comprehensive income (loss), net of tax, was as follows:
Securities Cash Flow Hedge Derivative Post- Accumulated
(In Thousands)
Balance January 1, 2021 $ 15,083 $ — $ ( 79 ) $ 15,004
Other comprehensive income before reclassifications ( 17,354 ) 2,390 10 ( 14,954 )
Amounts reclassified from accumulated other comprehensive loss ( 1,752 ) ( 1,716 ) ( 10 ) ( 3,478 )
Net other comprehensive income during period ( 19,106 ) 674 — ( 18,432 )
Balance December 31, 2021 $ ( 4,023 ) $ 674 $ ( 79 ) $ ( 3,428 )
Balance January 1, 2020 $ 4,839 $ — $ ( 244 ) $ 4,595
Other comprehensive income before reclassifications 11,401 — 154 11,555
Amounts reclassified from accumulated other comprehensive loss ( 1,157 ) — 11 ( 1,146 )
Net other comprehensive income during period 10,244 — 165 10,409
Balance December 31, 2020 $ 15,083 $ — $ ( 79 ) $ 15,004
Balance January 1, 2019 $ ( 2,057 ) $ — $ ( 91 ) $ ( 2,148 )
Other comprehensive income before reclassifications 6,915 — ( 164 ) 6,751
Amounts reclassified from accumulated other comprehensive loss ( 19 ) — 11 ( 8 )
Net other comprehensive income during period 6,896 — ( 153 ) 6,743
Balance December 31, 2019 $ 4,839 $ — $ ( 244 ) $ 4,5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tatement of Accounting Policies - Additional information (Details) - USD ($)</t>
        </is>
      </c>
      <c r="B1" s="2" t="inlineStr">
        <is>
          <t>Jan. 01, 2020</t>
        </is>
      </c>
      <c r="C1" s="2" t="inlineStr">
        <is>
          <t>Dec. 31, 2021</t>
        </is>
      </c>
      <c r="D1" s="2" t="inlineStr">
        <is>
          <t>Dec. 31, 2020</t>
        </is>
      </c>
      <c r="E1" s="2" t="inlineStr">
        <is>
          <t>Dec. 31, 2019</t>
        </is>
      </c>
      <c r="F1" s="2" t="inlineStr">
        <is>
          <t>Jan. 01, 2019</t>
        </is>
      </c>
    </row>
    <row r="2">
      <c r="A2" s="3" t="inlineStr">
        <is>
          <t>Property Plant And Equipment [Line Items]</t>
        </is>
      </c>
    </row>
    <row r="3">
      <c r="A3" s="4" t="inlineStr">
        <is>
          <t>Minimum Amount of Loans To be Evaluated Individually for Analyze</t>
        </is>
      </c>
      <c r="C3" s="6" t="n">
        <v>500000</v>
      </c>
    </row>
    <row r="4">
      <c r="A4" s="4" t="inlineStr">
        <is>
          <t>Amortization Of Mortgage Servicing Rights Excluding Valuation Adjustments</t>
        </is>
      </c>
      <c r="C4" s="6" t="n">
        <v>7600000</v>
      </c>
      <c r="D4" s="6" t="n">
        <v>7300000</v>
      </c>
      <c r="E4" s="6" t="n">
        <v>3800000</v>
      </c>
    </row>
    <row r="5">
      <c r="A5" s="4" t="inlineStr">
        <is>
          <t>Percentage Of Revenue</t>
        </is>
      </c>
      <c r="C5" s="4" t="inlineStr">
        <is>
          <t>5.50%</t>
        </is>
      </c>
    </row>
    <row r="6">
      <c r="A6" s="4" t="inlineStr">
        <is>
          <t>Percentage Of Consolidated Net Income</t>
        </is>
      </c>
      <c r="C6" s="4" t="inlineStr">
        <is>
          <t>2.20%</t>
        </is>
      </c>
    </row>
    <row r="7">
      <c r="A7" s="4" t="inlineStr">
        <is>
          <t>Percentage Of Assets</t>
        </is>
      </c>
      <c r="C7" s="4" t="inlineStr">
        <is>
          <t>0.50%</t>
        </is>
      </c>
    </row>
    <row r="8">
      <c r="A8" s="4" t="inlineStr">
        <is>
          <t>Effective Income Tax Rate Reconciliation, at Federal Statutory Income Tax Rate, Percent</t>
        </is>
      </c>
      <c r="C8" s="4" t="inlineStr">
        <is>
          <t>21.00%</t>
        </is>
      </c>
    </row>
    <row r="9">
      <c r="A9" s="4" t="inlineStr">
        <is>
          <t>Income Tax Expense (Benefit), Continuing Operations, Adjustment of Deferred Tax (Asset) Liability</t>
        </is>
      </c>
      <c r="C9" s="6" t="n">
        <v>0</v>
      </c>
    </row>
    <row r="10">
      <c r="A10" s="4" t="inlineStr">
        <is>
          <t>Revenue from Wealth Management</t>
        </is>
      </c>
      <c r="C10" s="5" t="n">
        <v>6000000</v>
      </c>
      <c r="D10" s="5" t="n">
        <v>6200000</v>
      </c>
      <c r="E10" s="5" t="n">
        <v>3100000</v>
      </c>
    </row>
    <row r="11">
      <c r="A11" s="4" t="inlineStr">
        <is>
          <t>Insurance Commissions and Fees</t>
        </is>
      </c>
      <c r="C11" s="5" t="n">
        <v>15780000</v>
      </c>
      <c r="D11" s="5" t="n">
        <v>16788000</v>
      </c>
      <c r="E11" s="5" t="n">
        <v>14118000</v>
      </c>
    </row>
    <row r="12">
      <c r="A12" s="4" t="inlineStr">
        <is>
          <t>Operating Lease, Right-of-Use Asset</t>
        </is>
      </c>
      <c r="C12" s="5" t="n">
        <v>15400000</v>
      </c>
      <c r="D12" s="5" t="n">
        <v>16900000</v>
      </c>
    </row>
    <row r="13">
      <c r="A13" s="4" t="inlineStr">
        <is>
          <t>Operating Lease, Liability</t>
        </is>
      </c>
      <c r="C13" s="5" t="n">
        <v>16146000</v>
      </c>
      <c r="D13" s="5" t="n">
        <v>17800000</v>
      </c>
    </row>
    <row r="14">
      <c r="A14" s="4" t="inlineStr">
        <is>
          <t>Other Non Interest Income [Member]</t>
        </is>
      </c>
    </row>
    <row r="15">
      <c r="A15" s="3" t="inlineStr">
        <is>
          <t>Property Plant And Equipment [Line Items]</t>
        </is>
      </c>
    </row>
    <row r="16">
      <c r="A16" s="4" t="inlineStr">
        <is>
          <t>Gains (Losses) on Sales of Other Real Estate</t>
        </is>
      </c>
      <c r="C16" s="5" t="n">
        <v>-3000</v>
      </c>
      <c r="D16" s="5" t="n">
        <v>19000</v>
      </c>
      <c r="E16" s="5" t="n">
        <v>108000</v>
      </c>
    </row>
    <row r="17">
      <c r="A17" s="4" t="inlineStr">
        <is>
          <t>Deposit Account [Member]</t>
        </is>
      </c>
    </row>
    <row r="18">
      <c r="A18" s="3" t="inlineStr">
        <is>
          <t>Property Plant And Equipment [Line Items]</t>
        </is>
      </c>
    </row>
    <row r="19">
      <c r="A19" s="4" t="inlineStr">
        <is>
          <t>Revenues</t>
        </is>
      </c>
      <c r="C19" s="5" t="n">
        <v>11200000</v>
      </c>
      <c r="D19" s="5" t="n">
        <v>10200000</v>
      </c>
      <c r="E19" s="5" t="n">
        <v>7100000</v>
      </c>
    </row>
    <row r="20">
      <c r="A20" s="4" t="inlineStr">
        <is>
          <t>Credit and Debit Card [Member]</t>
        </is>
      </c>
    </row>
    <row r="21">
      <c r="A21" s="3" t="inlineStr">
        <is>
          <t>Property Plant And Equipment [Line Items]</t>
        </is>
      </c>
    </row>
    <row r="22">
      <c r="A22" s="4" t="inlineStr">
        <is>
          <t>Revenues</t>
        </is>
      </c>
      <c r="C22" s="5" t="n">
        <v>10900000</v>
      </c>
      <c r="D22" s="5" t="n">
        <v>9300000</v>
      </c>
      <c r="E22" s="5" t="n">
        <v>4700000</v>
      </c>
    </row>
    <row r="23">
      <c r="A23" s="4" t="inlineStr">
        <is>
          <t>New Renewal Policies [Member]</t>
        </is>
      </c>
    </row>
    <row r="24">
      <c r="A24" s="3" t="inlineStr">
        <is>
          <t>Property Plant And Equipment [Line Items]</t>
        </is>
      </c>
    </row>
    <row r="25">
      <c r="A25" s="4" t="inlineStr">
        <is>
          <t>Insurance Commissions and Fees</t>
        </is>
      </c>
      <c r="C25" s="5" t="n">
        <v>14700000</v>
      </c>
      <c r="D25" s="5" t="n">
        <v>15400000</v>
      </c>
      <c r="E25" s="5" t="n">
        <v>13200000</v>
      </c>
    </row>
    <row r="26">
      <c r="A26" s="4" t="inlineStr">
        <is>
          <t>Contingent Policies [Member]</t>
        </is>
      </c>
    </row>
    <row r="27">
      <c r="A27" s="3" t="inlineStr">
        <is>
          <t>Property Plant And Equipment [Line Items]</t>
        </is>
      </c>
    </row>
    <row r="28">
      <c r="A28" s="4" t="inlineStr">
        <is>
          <t>Insurance Commissions and Fees</t>
        </is>
      </c>
      <c r="C28" s="6" t="n">
        <v>1100000</v>
      </c>
      <c r="D28" s="5" t="n">
        <v>1400000</v>
      </c>
      <c r="E28" s="6" t="n">
        <v>921000</v>
      </c>
    </row>
    <row r="29">
      <c r="A29" s="4" t="inlineStr">
        <is>
          <t>Minimum [Member] | Noncompete Agreements [Member]</t>
        </is>
      </c>
    </row>
    <row r="30">
      <c r="A30" s="3" t="inlineStr">
        <is>
          <t>Property Plant And Equipment [Line Items]</t>
        </is>
      </c>
    </row>
    <row r="31">
      <c r="A31" s="4" t="inlineStr">
        <is>
          <t>Finite-Lived Intangible Asset, Useful Life</t>
        </is>
      </c>
      <c r="C31" s="4" t="inlineStr">
        <is>
          <t>5 years</t>
        </is>
      </c>
    </row>
    <row r="32">
      <c r="A32" s="4" t="inlineStr">
        <is>
          <t>Maximum [Member] | Customer Contracts [Member]</t>
        </is>
      </c>
    </row>
    <row r="33">
      <c r="A33" s="3" t="inlineStr">
        <is>
          <t>Property Plant And Equipment [Line Items]</t>
        </is>
      </c>
    </row>
    <row r="34">
      <c r="A34" s="4" t="inlineStr">
        <is>
          <t>Finite-Lived Intangible Asset, Useful Life</t>
        </is>
      </c>
      <c r="C34" s="4" t="inlineStr">
        <is>
          <t>10 years</t>
        </is>
      </c>
    </row>
    <row r="35">
      <c r="A35" s="4" t="inlineStr">
        <is>
          <t>Accounting Standards Update 2016-13 [Member]</t>
        </is>
      </c>
    </row>
    <row r="36">
      <c r="A36" s="3" t="inlineStr">
        <is>
          <t>Property Plant And Equipment [Line Items]</t>
        </is>
      </c>
    </row>
    <row r="37">
      <c r="A37" s="4" t="inlineStr">
        <is>
          <t>Change in accounting principle, accounting standards update, adopted</t>
        </is>
      </c>
      <c r="C37" s="4" t="inlineStr">
        <is>
          <t>true</t>
        </is>
      </c>
    </row>
    <row r="38">
      <c r="A38" s="4" t="inlineStr">
        <is>
          <t>Accounting standards update, adoption date</t>
        </is>
      </c>
      <c r="C38" s="4" t="inlineStr">
        <is>
          <t>Jan. 1,
		2020</t>
        </is>
      </c>
    </row>
    <row r="39">
      <c r="A39" s="4" t="inlineStr">
        <is>
          <t>Addition of allowance for credit losses</t>
        </is>
      </c>
      <c r="B39" s="6" t="n">
        <v>7600000</v>
      </c>
    </row>
    <row r="40">
      <c r="A40" s="4" t="inlineStr">
        <is>
          <t>Cumulative effect adjustment through retained earnings, net of tax</t>
        </is>
      </c>
      <c r="C40" s="6" t="n">
        <v>2600000</v>
      </c>
      <c r="D40" s="5" t="n">
        <v>-2566000</v>
      </c>
    </row>
    <row r="41">
      <c r="A41" s="4" t="inlineStr">
        <is>
          <t>Increase in allowance for credit losses</t>
        </is>
      </c>
      <c r="C41" s="5" t="n">
        <v>2400000</v>
      </c>
    </row>
    <row r="42">
      <c r="A42" s="4" t="inlineStr">
        <is>
          <t>Off-balance sheet credit exposures</t>
        </is>
      </c>
      <c r="C42" s="5" t="n">
        <v>900000</v>
      </c>
    </row>
    <row r="43">
      <c r="A43" s="4" t="inlineStr">
        <is>
          <t>Cumulative effect adjustment through retained earnings, tax</t>
        </is>
      </c>
      <c r="C43" s="6" t="n">
        <v>700000</v>
      </c>
    </row>
    <row r="44">
      <c r="A44" s="4" t="inlineStr">
        <is>
          <t>Estimates losses forecast period using moody's baseline economic forecasts</t>
        </is>
      </c>
      <c r="C44" s="4" t="inlineStr">
        <is>
          <t>1 year</t>
        </is>
      </c>
    </row>
    <row r="45">
      <c r="A45" s="4" t="inlineStr">
        <is>
          <t>Historical loss experience period</t>
        </is>
      </c>
      <c r="C45" s="4" t="inlineStr">
        <is>
          <t>3 years</t>
        </is>
      </c>
    </row>
    <row r="46">
      <c r="A46" s="4" t="inlineStr">
        <is>
          <t>Accounting Standards Update 2016-02 [Member]</t>
        </is>
      </c>
    </row>
    <row r="47">
      <c r="A47" s="3" t="inlineStr">
        <is>
          <t>Property Plant And Equipment [Line Items]</t>
        </is>
      </c>
    </row>
    <row r="48">
      <c r="A48" s="4" t="inlineStr">
        <is>
          <t>Operating Lease, Right-of-Use Asset</t>
        </is>
      </c>
      <c r="F48" s="6" t="n">
        <v>8800000</v>
      </c>
    </row>
    <row r="49">
      <c r="A49" s="4" t="inlineStr">
        <is>
          <t>Operating Lease, Liability</t>
        </is>
      </c>
      <c r="F49" s="6" t="n">
        <v>9300000</v>
      </c>
    </row>
    <row r="50">
      <c r="A50" s="4" t="inlineStr">
        <is>
          <t>Accounting Standards Update 2017-12 [Member]</t>
        </is>
      </c>
    </row>
    <row r="51">
      <c r="A51" s="3" t="inlineStr">
        <is>
          <t>Property Plant And Equipment [Line Items]</t>
        </is>
      </c>
    </row>
    <row r="52">
      <c r="A52" s="4" t="inlineStr">
        <is>
          <t>Change in accounting principle, accounting standards update, adopted</t>
        </is>
      </c>
      <c r="E52" s="4" t="inlineStr">
        <is>
          <t>true</t>
        </is>
      </c>
    </row>
    <row r="53">
      <c r="A53" s="4" t="inlineStr">
        <is>
          <t>Accounting standards update, adoption date</t>
        </is>
      </c>
      <c r="E53" s="4" t="inlineStr">
        <is>
          <t>Dec. 31,
		2019</t>
        </is>
      </c>
    </row>
    <row r="54">
      <c r="A54" s="4" t="inlineStr">
        <is>
          <t>Accounting Standards Update 2018-13 [Member]</t>
        </is>
      </c>
    </row>
    <row r="55">
      <c r="A55" s="3" t="inlineStr">
        <is>
          <t>Property Plant And Equipment [Line Items]</t>
        </is>
      </c>
    </row>
    <row r="56">
      <c r="A56" s="4" t="inlineStr">
        <is>
          <t>Change in accounting principle, accounting standards update, adopted</t>
        </is>
      </c>
      <c r="C56" s="4" t="inlineStr">
        <is>
          <t>true</t>
        </is>
      </c>
    </row>
    <row r="57">
      <c r="A57" s="4" t="inlineStr">
        <is>
          <t>Accounting standards update, adoption date</t>
        </is>
      </c>
      <c r="C57" s="4" t="inlineStr">
        <is>
          <t>Jan. 1,
		2020</t>
        </is>
      </c>
    </row>
    <row r="58">
      <c r="A58" s="4" t="inlineStr">
        <is>
          <t>Change in accounting principle, accounting standards update, immaterial effect [true false]</t>
        </is>
      </c>
      <c r="C58" s="4" t="inlineStr">
        <is>
          <t>false</t>
        </is>
      </c>
    </row>
    <row r="59">
      <c r="A59" s="4" t="inlineStr">
        <is>
          <t>Accounting Standards Update 2017-04 [Member]</t>
        </is>
      </c>
    </row>
    <row r="60">
      <c r="A60" s="3" t="inlineStr">
        <is>
          <t>Property Plant And Equipment [Line Items]</t>
        </is>
      </c>
    </row>
    <row r="61">
      <c r="A61" s="4" t="inlineStr">
        <is>
          <t>Change in accounting principle, accounting standards update, adopted</t>
        </is>
      </c>
      <c r="C61" s="4" t="inlineStr">
        <is>
          <t>true</t>
        </is>
      </c>
    </row>
    <row r="62">
      <c r="A62" s="4" t="inlineStr">
        <is>
          <t>Accounting standards update, adoption date</t>
        </is>
      </c>
      <c r="C62" s="4" t="inlineStr">
        <is>
          <t>Jan. 1,
		2020</t>
        </is>
      </c>
    </row>
    <row r="63">
      <c r="A63" s="4" t="inlineStr">
        <is>
          <t>FHLB of Cincinnati [Member]</t>
        </is>
      </c>
    </row>
    <row r="64">
      <c r="A64" s="3" t="inlineStr">
        <is>
          <t>Property Plant And Equipment [Line Items]</t>
        </is>
      </c>
    </row>
    <row r="65">
      <c r="A65" s="4" t="inlineStr">
        <is>
          <t>Balance Of Stock</t>
        </is>
      </c>
      <c r="C65" s="6" t="n">
        <v>11600000</v>
      </c>
      <c r="D65" s="6" t="n">
        <v>1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1" customWidth="1" min="2" max="2"/>
  </cols>
  <sheetData>
    <row r="1">
      <c r="A1" s="1" t="inlineStr">
        <is>
          <t>Statement of Accounting Policies - Summary of Credit Loss Estimation (Details)</t>
        </is>
      </c>
      <c r="B1" s="2" t="inlineStr">
        <is>
          <t>12 Months Ended</t>
        </is>
      </c>
    </row>
    <row r="2">
      <c r="B2" s="2" t="inlineStr">
        <is>
          <t>Dec. 31, 2021</t>
        </is>
      </c>
    </row>
    <row r="3">
      <c r="A3" s="4" t="inlineStr">
        <is>
          <t>Residential Portfolio Segment [Member] | Real Estate [Member] | 1-4 Family Nonowner Occupied [Member]</t>
        </is>
      </c>
    </row>
    <row r="4">
      <c r="A4" s="3" t="inlineStr">
        <is>
          <t>Financing Receivable Recorded Investment [Line Items]</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row>
    <row r="10">
      <c r="A10" s="3" t="inlineStr">
        <is>
          <t>Financing Receivable Recorded Investment [Line Items]</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 Real Estate [Member] | Commercial Real Estate Nonowner Occupied [Member]</t>
        </is>
      </c>
    </row>
    <row r="16">
      <c r="A16" s="3" t="inlineStr">
        <is>
          <t>Financing Receivable Recorded Investment [Line Items]</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 Real Estate [Member] | Commercial Real Estate Nonowner Occupied [Member]</t>
        </is>
      </c>
    </row>
    <row r="22">
      <c r="A22" s="3" t="inlineStr">
        <is>
          <t>Financing Receivable Recorded Investment [Line Items]</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 Real Estate [Member] | Multi Family [Member]</t>
        </is>
      </c>
    </row>
    <row r="28">
      <c r="A28" s="3" t="inlineStr">
        <is>
          <t>Financing Receivable Recorded Investment [Line Items]</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Portfolio Segment | Real Estate [Member] | Agriculture Land [Member]</t>
        </is>
      </c>
    </row>
    <row r="34">
      <c r="A34" s="3" t="inlineStr">
        <is>
          <t>Financing Receivable Recorded Investment [Line Items]</t>
        </is>
      </c>
    </row>
    <row r="35">
      <c r="A35" s="4" t="inlineStr">
        <is>
          <t>Portfolio Segments</t>
        </is>
      </c>
      <c r="B35" s="4" t="inlineStr">
        <is>
          <t>Commercial 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Portfolio Segment | Real Estate [Member] | Commercial Loans Other [Member]</t>
        </is>
      </c>
    </row>
    <row r="40">
      <c r="A40" s="3" t="inlineStr">
        <is>
          <t>Financing Receivable Recorded Investment [Line Items]</t>
        </is>
      </c>
    </row>
    <row r="41">
      <c r="A41" s="4" t="inlineStr">
        <is>
          <t>Portfolio Segments</t>
        </is>
      </c>
      <c r="B41" s="4" t="inlineStr">
        <is>
          <t>Commercial real estate</t>
        </is>
      </c>
    </row>
    <row r="42">
      <c r="A42" s="4" t="inlineStr">
        <is>
          <t>Loan Pool</t>
        </is>
      </c>
      <c r="B42" s="4" t="inlineStr">
        <is>
          <t>Other commercial real estate</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Loans [Member]</t>
        </is>
      </c>
    </row>
    <row r="46">
      <c r="A46" s="3" t="inlineStr">
        <is>
          <t>Financing Receivable Recorded Investment [Line Items]</t>
        </is>
      </c>
    </row>
    <row r="47">
      <c r="A47" s="4" t="inlineStr">
        <is>
          <t>Portfolio Segments</t>
        </is>
      </c>
      <c r="B47" s="4" t="inlineStr">
        <is>
          <t>Construction secured by real estate</t>
        </is>
      </c>
    </row>
    <row r="48">
      <c r="A48" s="4" t="inlineStr">
        <is>
          <t>Loan Pool</t>
        </is>
      </c>
      <c r="B48" s="4" t="inlineStr">
        <is>
          <t>Construction</t>
        </is>
      </c>
    </row>
    <row r="49">
      <c r="A49" s="4" t="inlineStr">
        <is>
          <t>Methodology</t>
        </is>
      </c>
      <c r="B49" s="4" t="inlineStr">
        <is>
          <t>PD/LGD</t>
        </is>
      </c>
    </row>
    <row r="50">
      <c r="A50" s="4" t="inlineStr">
        <is>
          <t>Loss Drivers</t>
        </is>
      </c>
      <c r="B50" s="4" t="inlineStr">
        <is>
          <t>Call report loss history</t>
        </is>
      </c>
    </row>
    <row r="51">
      <c r="A51" s="4" t="inlineStr">
        <is>
          <t>Commercial Loan Portfolio Segment [Member] | Other Loans [Member]</t>
        </is>
      </c>
    </row>
    <row r="52">
      <c r="A52" s="3" t="inlineStr">
        <is>
          <t>Financing Receivable Recorded Investment [Line Items]</t>
        </is>
      </c>
    </row>
    <row r="53">
      <c r="A53" s="4" t="inlineStr">
        <is>
          <t>Portfolio Segments</t>
        </is>
      </c>
      <c r="B53" s="4" t="inlineStr">
        <is>
          <t>Commercial</t>
        </is>
      </c>
    </row>
    <row r="54">
      <c r="A54" s="4" t="inlineStr">
        <is>
          <t>Loan Pool</t>
        </is>
      </c>
      <c r="B54" s="4" t="inlineStr">
        <is>
          <t>Other commercial</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Loans Other [Member]</t>
        </is>
      </c>
    </row>
    <row r="58">
      <c r="A58" s="3" t="inlineStr">
        <is>
          <t>Financing Receivable Recorded Investment [Line Items]</t>
        </is>
      </c>
    </row>
    <row r="59">
      <c r="A59" s="4" t="inlineStr">
        <is>
          <t>Portfolio Segments</t>
        </is>
      </c>
      <c r="B59" s="4" t="inlineStr">
        <is>
          <t>Commercial</t>
        </is>
      </c>
    </row>
    <row r="60">
      <c r="A60" s="4" t="inlineStr">
        <is>
          <t>Loan Pool</t>
        </is>
      </c>
      <c r="B60" s="4" t="inlineStr">
        <is>
          <t>Other commerci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Commercial Working Capital [Member]</t>
        </is>
      </c>
    </row>
    <row r="64">
      <c r="A64" s="3" t="inlineStr">
        <is>
          <t>Financing Receivable Recorded Investment [Line Items]</t>
        </is>
      </c>
    </row>
    <row r="65">
      <c r="A65" s="4" t="inlineStr">
        <is>
          <t>Portfolio Segments</t>
        </is>
      </c>
      <c r="B65" s="4" t="inlineStr">
        <is>
          <t>Commercial</t>
        </is>
      </c>
    </row>
    <row r="66">
      <c r="A66" s="4" t="inlineStr">
        <is>
          <t>Loan Pool</t>
        </is>
      </c>
      <c r="B66" s="4" t="inlineStr">
        <is>
          <t>Commercial working capital</t>
        </is>
      </c>
    </row>
    <row r="67">
      <c r="A67" s="4" t="inlineStr">
        <is>
          <t>Methodology</t>
        </is>
      </c>
      <c r="B67" s="4" t="inlineStr">
        <is>
          <t>PD/LGD</t>
        </is>
      </c>
    </row>
    <row r="68">
      <c r="A68" s="4" t="inlineStr">
        <is>
          <t>Loss Drivers</t>
        </is>
      </c>
      <c r="B68" s="4" t="inlineStr">
        <is>
          <t>Call report loss history</t>
        </is>
      </c>
    </row>
    <row r="69">
      <c r="A69" s="4" t="inlineStr">
        <is>
          <t>Commercial Loan Portfolio Segment [Member] | Other Loans [Member] | Agriculture Production [Member]</t>
        </is>
      </c>
    </row>
    <row r="70">
      <c r="A70" s="3" t="inlineStr">
        <is>
          <t>Financing Receivable Recorded Investment [Line Items]</t>
        </is>
      </c>
    </row>
    <row r="71">
      <c r="A71" s="4" t="inlineStr">
        <is>
          <t>Portfolio Segments</t>
        </is>
      </c>
      <c r="B71" s="4" t="inlineStr">
        <is>
          <t>Commercial</t>
        </is>
      </c>
    </row>
    <row r="72">
      <c r="A72" s="4" t="inlineStr">
        <is>
          <t>Loan Pool</t>
        </is>
      </c>
      <c r="B72" s="4" t="inlineStr">
        <is>
          <t>Agriculture production</t>
        </is>
      </c>
    </row>
    <row r="73">
      <c r="A73" s="4" t="inlineStr">
        <is>
          <t>Methodology</t>
        </is>
      </c>
      <c r="B73" s="4" t="inlineStr">
        <is>
          <t>PD/LGD</t>
        </is>
      </c>
    </row>
    <row r="74">
      <c r="A74" s="4" t="inlineStr">
        <is>
          <t>Loss Drivers</t>
        </is>
      </c>
      <c r="B74" s="4" t="inlineStr">
        <is>
          <t>Call report loss history</t>
        </is>
      </c>
    </row>
    <row r="75">
      <c r="A75" s="4" t="inlineStr">
        <is>
          <t>Home Equity and Improvement Portfolio Segment [Member] | Other Loans [Member] | Home Equity and Improvement [Member]</t>
        </is>
      </c>
    </row>
    <row r="76">
      <c r="A76" s="3" t="inlineStr">
        <is>
          <t>Financing Receivable Recorded Investment [Line Items]</t>
        </is>
      </c>
    </row>
    <row r="77">
      <c r="A77" s="4" t="inlineStr">
        <is>
          <t>Portfolio Segments</t>
        </is>
      </c>
      <c r="B77" s="4" t="inlineStr">
        <is>
          <t>Home equity and improvement</t>
        </is>
      </c>
    </row>
    <row r="78">
      <c r="A78" s="4" t="inlineStr">
        <is>
          <t>Loan Pool</t>
        </is>
      </c>
      <c r="B78" s="4" t="inlineStr">
        <is>
          <t>Home equity and improvement</t>
        </is>
      </c>
    </row>
    <row r="79">
      <c r="A79" s="4" t="inlineStr">
        <is>
          <t>Methodology</t>
        </is>
      </c>
      <c r="B79" s="4" t="inlineStr">
        <is>
          <t>PD/LGD</t>
        </is>
      </c>
    </row>
    <row r="80">
      <c r="A80" s="4" t="inlineStr">
        <is>
          <t>Loss Drivers</t>
        </is>
      </c>
      <c r="B80" s="4" t="inlineStr">
        <is>
          <t>Call report loss history</t>
        </is>
      </c>
    </row>
    <row r="81">
      <c r="A81" s="4" t="inlineStr">
        <is>
          <t>Consumer Portfolio Segment | Other Loans [Member] | Consumer Finance [Member]</t>
        </is>
      </c>
    </row>
    <row r="82">
      <c r="A82" s="3" t="inlineStr">
        <is>
          <t>Financing Receivable Recorded Investment [Line Items]</t>
        </is>
      </c>
    </row>
    <row r="83">
      <c r="A83" s="4" t="inlineStr">
        <is>
          <t>Portfolio Segments</t>
        </is>
      </c>
      <c r="B83" s="4" t="inlineStr">
        <is>
          <t>Consumer finance</t>
        </is>
      </c>
    </row>
    <row r="84">
      <c r="A84" s="4" t="inlineStr">
        <is>
          <t>Loan Pool</t>
        </is>
      </c>
      <c r="B84" s="4" t="inlineStr">
        <is>
          <t>Consumer finance</t>
        </is>
      </c>
    </row>
    <row r="85">
      <c r="A85" s="4" t="inlineStr">
        <is>
          <t>Methodology</t>
        </is>
      </c>
      <c r="B85" s="4" t="inlineStr">
        <is>
          <t>Remaining life</t>
        </is>
      </c>
    </row>
    <row r="86">
      <c r="A86" s="4" t="inlineStr">
        <is>
          <t>Loss Drivers</t>
        </is>
      </c>
      <c r="B86" s="4" t="inlineStr">
        <is>
          <t>Call report loss histor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tatement of Accounting Policies - Summary of Estimated Useful Lives (Details)</t>
        </is>
      </c>
      <c r="B1" s="2" t="inlineStr">
        <is>
          <t>12 Months Ended</t>
        </is>
      </c>
    </row>
    <row r="2">
      <c r="B2" s="2" t="inlineStr">
        <is>
          <t>Dec. 31, 2021</t>
        </is>
      </c>
    </row>
    <row r="3">
      <c r="A3" s="4" t="inlineStr">
        <is>
          <t>Buildings and improvements [Member] | Minimum [Member]</t>
        </is>
      </c>
    </row>
    <row r="4">
      <c r="A4" s="3" t="inlineStr">
        <is>
          <t>Property Plant And Equipment [Line Items]</t>
        </is>
      </c>
    </row>
    <row r="5">
      <c r="A5" s="4" t="inlineStr">
        <is>
          <t>Property, Plant and Equipment, Useful Life</t>
        </is>
      </c>
      <c r="B5" s="4" t="inlineStr">
        <is>
          <t>20 years</t>
        </is>
      </c>
    </row>
    <row r="6">
      <c r="A6" s="4" t="inlineStr">
        <is>
          <t>Buildings and improvements [Member] | Maximum [Member]</t>
        </is>
      </c>
    </row>
    <row r="7">
      <c r="A7" s="3" t="inlineStr">
        <is>
          <t>Property Plant And Equipment [Line Items]</t>
        </is>
      </c>
    </row>
    <row r="8">
      <c r="A8" s="4" t="inlineStr">
        <is>
          <t>Property, Plant and Equipment, Useful Life</t>
        </is>
      </c>
      <c r="B8" s="4" t="inlineStr">
        <is>
          <t>50 years</t>
        </is>
      </c>
    </row>
    <row r="9">
      <c r="A9" s="4" t="inlineStr">
        <is>
          <t>Furniture, fixtures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fixtures and equipment [Member] | Maximum [Member]</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solidated Statement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 at Dec. 31, 2018</t>
        </is>
      </c>
      <c r="B2" s="6" t="n">
        <v>399589</v>
      </c>
      <c r="C2" s="6" t="n">
        <v>127</v>
      </c>
      <c r="D2" s="6" t="n">
        <v>161593</v>
      </c>
      <c r="E2" s="6" t="n">
        <v>2148</v>
      </c>
      <c r="F2" s="6" t="n">
        <v>295588</v>
      </c>
      <c r="G2" s="6" t="n">
        <v>-55571</v>
      </c>
    </row>
    <row r="3">
      <c r="A3" s="4" t="inlineStr">
        <is>
          <t>Balance (In shares) at Dec. 31, 2018</t>
        </is>
      </c>
      <c r="C3" s="5" t="n">
        <v>20171392</v>
      </c>
    </row>
    <row r="4">
      <c r="A4" s="4" t="inlineStr">
        <is>
          <t>Net income</t>
        </is>
      </c>
      <c r="B4" s="5" t="n">
        <v>49370</v>
      </c>
      <c r="F4" s="5" t="n">
        <v>49370</v>
      </c>
    </row>
    <row r="5">
      <c r="A5" s="4" t="inlineStr">
        <is>
          <t>Other comprehensive income (loss)</t>
        </is>
      </c>
      <c r="B5" s="5" t="n">
        <v>6743</v>
      </c>
      <c r="E5" s="5" t="n">
        <v>6743</v>
      </c>
    </row>
    <row r="6">
      <c r="A6" s="4" t="inlineStr">
        <is>
          <t>Deferred compensation plan</t>
        </is>
      </c>
      <c r="B6" s="5" t="n">
        <v>78</v>
      </c>
      <c r="D6" s="5" t="n">
        <v>-80</v>
      </c>
      <c r="G6" s="5" t="n">
        <v>158</v>
      </c>
    </row>
    <row r="7">
      <c r="A7" s="4" t="inlineStr">
        <is>
          <t>Stock based compensation expense</t>
        </is>
      </c>
      <c r="B7" s="5" t="n">
        <v>286</v>
      </c>
      <c r="D7" s="5" t="n">
        <v>286</v>
      </c>
    </row>
    <row r="8">
      <c r="A8" s="4" t="inlineStr">
        <is>
          <t>Shares issued under stock option plan, net</t>
        </is>
      </c>
      <c r="B8" s="5" t="n">
        <v>189</v>
      </c>
      <c r="D8" s="5" t="n">
        <v>-32</v>
      </c>
      <c r="F8" s="5" t="n">
        <v>-5</v>
      </c>
      <c r="G8" s="5" t="n">
        <v>226</v>
      </c>
    </row>
    <row r="9">
      <c r="A9" s="4" t="inlineStr">
        <is>
          <t>Shares issued under stock option plan, net (In shares)</t>
        </is>
      </c>
      <c r="C9" s="5" t="n">
        <v>19022</v>
      </c>
    </row>
    <row r="10">
      <c r="A10" s="4" t="inlineStr">
        <is>
          <t>Restricted share issuance/ Restricted share activity under stock incentive plans</t>
        </is>
      </c>
      <c r="B10" s="5" t="n">
        <v>560</v>
      </c>
      <c r="D10" s="5" t="n">
        <v>117</v>
      </c>
      <c r="F10" s="5" t="n">
        <v>-154</v>
      </c>
      <c r="G10" s="5" t="n">
        <v>597</v>
      </c>
    </row>
    <row r="11">
      <c r="A11" s="4" t="inlineStr">
        <is>
          <t>Restricted share issuance/Restricted share activity under stock incentive plan (In shares)</t>
        </is>
      </c>
      <c r="C11" s="5" t="n">
        <v>51194</v>
      </c>
    </row>
    <row r="12">
      <c r="A12" s="4" t="inlineStr">
        <is>
          <t>Shares issued from direct stock sales</t>
        </is>
      </c>
      <c r="B12" s="5" t="n">
        <v>123</v>
      </c>
      <c r="D12" s="5" t="n">
        <v>71</v>
      </c>
      <c r="G12" s="5" t="n">
        <v>52</v>
      </c>
    </row>
    <row r="13">
      <c r="A13" s="4" t="inlineStr">
        <is>
          <t>Shares issued from direct stock sales (In shares)</t>
        </is>
      </c>
      <c r="C13" s="5" t="n">
        <v>4255</v>
      </c>
    </row>
    <row r="14">
      <c r="A14" s="4" t="inlineStr">
        <is>
          <t>Shares repurchased</t>
        </is>
      </c>
      <c r="B14" s="5" t="n">
        <v>-15147</v>
      </c>
      <c r="G14" s="5" t="n">
        <v>-15147</v>
      </c>
    </row>
    <row r="15">
      <c r="A15" s="4" t="inlineStr">
        <is>
          <t>Shares repurchased (In Shares)</t>
        </is>
      </c>
      <c r="C15" s="5" t="n">
        <v>-515977</v>
      </c>
    </row>
    <row r="16">
      <c r="A16" s="4" t="inlineStr">
        <is>
          <t>Common stock dividends paid</t>
        </is>
      </c>
      <c r="B16" s="5" t="n">
        <v>-15624</v>
      </c>
      <c r="F16" s="5" t="n">
        <v>-15624</v>
      </c>
    </row>
    <row r="17">
      <c r="A17" s="4" t="inlineStr">
        <is>
          <t>Balance at Dec. 31, 2019</t>
        </is>
      </c>
      <c r="B17" s="5" t="n">
        <v>426167</v>
      </c>
      <c r="C17" s="6" t="n">
        <v>127</v>
      </c>
      <c r="D17" s="5" t="n">
        <v>161955</v>
      </c>
      <c r="E17" s="5" t="n">
        <v>4595</v>
      </c>
      <c r="F17" s="5" t="n">
        <v>329175</v>
      </c>
      <c r="G17" s="5" t="n">
        <v>-69685</v>
      </c>
    </row>
    <row r="18">
      <c r="A18" s="4" t="inlineStr">
        <is>
          <t>Balance (In shares) at Dec. 31, 2019</t>
        </is>
      </c>
      <c r="C18" s="5" t="n">
        <v>19729886</v>
      </c>
    </row>
    <row r="19">
      <c r="A19" s="4" t="inlineStr">
        <is>
          <t>Net income</t>
        </is>
      </c>
      <c r="B19" s="5" t="n">
        <v>63077</v>
      </c>
      <c r="F19" s="5" t="n">
        <v>63077</v>
      </c>
    </row>
    <row r="20">
      <c r="A20" s="4" t="inlineStr">
        <is>
          <t>Other comprehensive income (loss)</t>
        </is>
      </c>
      <c r="B20" s="5" t="n">
        <v>10409</v>
      </c>
      <c r="E20" s="5" t="n">
        <v>10409</v>
      </c>
    </row>
    <row r="21">
      <c r="A21" s="4" t="inlineStr">
        <is>
          <t>Adoption of ASC 326 | ASC 326 [Member]</t>
        </is>
      </c>
      <c r="B21" s="5" t="n">
        <v>-2566</v>
      </c>
      <c r="F21" s="5" t="n">
        <v>-2566</v>
      </c>
    </row>
    <row r="22">
      <c r="A22" s="4" t="inlineStr">
        <is>
          <t>Deferred compensation plan</t>
        </is>
      </c>
      <c r="D22" s="5" t="n">
        <v>24</v>
      </c>
      <c r="G22" s="5" t="n">
        <v>-24</v>
      </c>
    </row>
    <row r="23">
      <c r="A23" s="4" t="inlineStr">
        <is>
          <t>Deferred compensation plan (In shares)</t>
        </is>
      </c>
      <c r="C23" s="5" t="n">
        <v>7524</v>
      </c>
    </row>
    <row r="24">
      <c r="A24" s="4" t="inlineStr">
        <is>
          <t>Stock based compensation expense</t>
        </is>
      </c>
      <c r="B24" s="5" t="n">
        <v>2312</v>
      </c>
      <c r="D24" s="5" t="n">
        <v>2312</v>
      </c>
    </row>
    <row r="25">
      <c r="A25" s="4" t="inlineStr">
        <is>
          <t>Capital stock issuance related to acquisition</t>
        </is>
      </c>
      <c r="B25" s="5" t="n">
        <v>527311</v>
      </c>
      <c r="C25" s="6" t="n">
        <v>179</v>
      </c>
      <c r="D25" s="5" t="n">
        <v>527132</v>
      </c>
    </row>
    <row r="26">
      <c r="A26" s="4" t="inlineStr">
        <is>
          <t>Capital stock issuance (In shares)</t>
        </is>
      </c>
      <c r="C26" s="5" t="n">
        <v>17926174</v>
      </c>
    </row>
    <row r="27">
      <c r="A27" s="4" t="inlineStr">
        <is>
          <t>Vesting of incentive plans</t>
        </is>
      </c>
      <c r="B27" s="6" t="n">
        <v>-1371</v>
      </c>
      <c r="D27" s="5" t="n">
        <v>-1864</v>
      </c>
      <c r="G27" s="5" t="n">
        <v>493</v>
      </c>
    </row>
    <row r="28">
      <c r="A28" s="4" t="inlineStr">
        <is>
          <t>Vesting of incentive plans (In shares)</t>
        </is>
      </c>
      <c r="C28" s="5" t="n">
        <v>39548</v>
      </c>
    </row>
    <row r="29">
      <c r="A29" s="4" t="inlineStr">
        <is>
          <t>Shares issued under stock option plan, net</t>
        </is>
      </c>
      <c r="D29" s="5" t="n">
        <v>-122</v>
      </c>
      <c r="G29" s="5" t="n">
        <v>122</v>
      </c>
    </row>
    <row r="30">
      <c r="A30" s="4" t="inlineStr">
        <is>
          <t>Shares issued under stock option plan, net (In shares)</t>
        </is>
      </c>
      <c r="B30" s="5" t="n">
        <v>11408</v>
      </c>
    </row>
    <row r="31">
      <c r="A31" s="4" t="inlineStr">
        <is>
          <t>Restricted share issuance/ Restricted share activity under stock incentive plans</t>
        </is>
      </c>
      <c r="D31" s="5" t="n">
        <v>198</v>
      </c>
      <c r="F31" s="5" t="n">
        <v>-374</v>
      </c>
      <c r="G31" s="5" t="n">
        <v>176</v>
      </c>
    </row>
    <row r="32">
      <c r="A32" s="4" t="inlineStr">
        <is>
          <t>Restricted share issuance/Restricted share activity under stock incentive plan (In shares)</t>
        </is>
      </c>
      <c r="C32" s="5" t="n">
        <v>13349</v>
      </c>
    </row>
    <row r="33">
      <c r="A33" s="4" t="inlineStr">
        <is>
          <t>Restricted share forfeitures</t>
        </is>
      </c>
      <c r="B33" s="6" t="n">
        <v>-13</v>
      </c>
      <c r="D33" s="5" t="n">
        <v>-13</v>
      </c>
    </row>
    <row r="34">
      <c r="A34" s="4" t="inlineStr">
        <is>
          <t>Restricted share forfeitures (In shares)</t>
        </is>
      </c>
      <c r="C34" s="5" t="n">
        <v>-2265</v>
      </c>
    </row>
    <row r="35">
      <c r="A35" s="4" t="inlineStr">
        <is>
          <t>Shares issued from direct stock sales</t>
        </is>
      </c>
      <c r="B35" s="5" t="n">
        <v>18</v>
      </c>
      <c r="G35" s="5" t="n">
        <v>18</v>
      </c>
    </row>
    <row r="36">
      <c r="A36" s="4" t="inlineStr">
        <is>
          <t>Shares issued from direct stock sales (In shares)</t>
        </is>
      </c>
      <c r="C36" s="5" t="n">
        <v>1148</v>
      </c>
    </row>
    <row r="37">
      <c r="A37" s="4" t="inlineStr">
        <is>
          <t>Shares repurchased</t>
        </is>
      </c>
      <c r="B37" s="5" t="n">
        <v>-10183</v>
      </c>
      <c r="G37" s="5" t="n">
        <v>-10183</v>
      </c>
    </row>
    <row r="38">
      <c r="A38" s="4" t="inlineStr">
        <is>
          <t>Shares repurchased (In Shares)</t>
        </is>
      </c>
      <c r="C38" s="5" t="n">
        <v>-435292</v>
      </c>
    </row>
    <row r="39">
      <c r="A39" s="4" t="inlineStr">
        <is>
          <t>Common stock dividends paid</t>
        </is>
      </c>
      <c r="B39" s="5" t="n">
        <v>-32898</v>
      </c>
      <c r="F39" s="5" t="n">
        <v>-32898</v>
      </c>
    </row>
    <row r="40">
      <c r="A40" s="4" t="inlineStr">
        <is>
          <t>Other, net</t>
        </is>
      </c>
      <c r="D40" s="5" t="n">
        <v>-258</v>
      </c>
      <c r="G40" s="5" t="n">
        <v>-258</v>
      </c>
    </row>
    <row r="41">
      <c r="A41" s="4" t="inlineStr">
        <is>
          <t>Balance at Dec. 31, 2020</t>
        </is>
      </c>
      <c r="B41" s="5" t="n">
        <v>982276</v>
      </c>
      <c r="C41" s="6" t="n">
        <v>306</v>
      </c>
      <c r="D41" s="5" t="n">
        <v>689390</v>
      </c>
      <c r="E41" s="5" t="n">
        <v>15004</v>
      </c>
      <c r="F41" s="5" t="n">
        <v>356414</v>
      </c>
      <c r="G41" s="5" t="n">
        <v>-78838</v>
      </c>
    </row>
    <row r="42">
      <c r="A42" s="4" t="inlineStr">
        <is>
          <t>Balance (In shares) at Dec. 31, 2020</t>
        </is>
      </c>
      <c r="C42" s="5" t="n">
        <v>37291480</v>
      </c>
    </row>
    <row r="43">
      <c r="A43" s="4" t="inlineStr">
        <is>
          <t>Net income</t>
        </is>
      </c>
      <c r="B43" s="5" t="n">
        <v>126051</v>
      </c>
      <c r="F43" s="5" t="n">
        <v>126051</v>
      </c>
    </row>
    <row r="44">
      <c r="A44" s="4" t="inlineStr">
        <is>
          <t>Other comprehensive income (loss)</t>
        </is>
      </c>
      <c r="B44" s="5" t="n">
        <v>-18432</v>
      </c>
      <c r="E44" s="5" t="n">
        <v>-18432</v>
      </c>
    </row>
    <row r="45">
      <c r="A45" s="4" t="inlineStr">
        <is>
          <t>Adoption of ASC 326 | ASC 326 [Member]</t>
        </is>
      </c>
      <c r="B45" s="5" t="n">
        <v>2600</v>
      </c>
    </row>
    <row r="46">
      <c r="A46" s="4" t="inlineStr">
        <is>
          <t>Deferred compensation plan</t>
        </is>
      </c>
      <c r="D46" s="5" t="n">
        <v>-30</v>
      </c>
      <c r="G46" s="5" t="n">
        <v>30</v>
      </c>
    </row>
    <row r="47">
      <c r="A47" s="4" t="inlineStr">
        <is>
          <t>Deferred compensation plan (In shares)</t>
        </is>
      </c>
      <c r="C47" s="5" t="n">
        <v>7911</v>
      </c>
    </row>
    <row r="48">
      <c r="A48" s="4" t="inlineStr">
        <is>
          <t>Stock based compensation expense</t>
        </is>
      </c>
      <c r="B48" s="5" t="n">
        <v>2827</v>
      </c>
      <c r="D48" s="5" t="n">
        <v>2827</v>
      </c>
    </row>
    <row r="49">
      <c r="A49" s="4" t="inlineStr">
        <is>
          <t>Vesting of incentive plans</t>
        </is>
      </c>
      <c r="D49" s="5" t="n">
        <v>-507</v>
      </c>
      <c r="G49" s="5" t="n">
        <v>507</v>
      </c>
    </row>
    <row r="50">
      <c r="A50" s="4" t="inlineStr">
        <is>
          <t>Vesting of incentive plans (In shares)</t>
        </is>
      </c>
      <c r="C50" s="5" t="n">
        <v>31597</v>
      </c>
    </row>
    <row r="51">
      <c r="A51" s="4" t="inlineStr">
        <is>
          <t>Shares exercised under stock option plan, net</t>
        </is>
      </c>
      <c r="B51" s="6" t="n">
        <v>8</v>
      </c>
      <c r="G51" s="5" t="n">
        <v>8</v>
      </c>
    </row>
    <row r="52">
      <c r="A52" s="4" t="inlineStr">
        <is>
          <t>Shares exercised under stock option plan, net (In shares)</t>
        </is>
      </c>
      <c r="B52" s="5" t="n">
        <v>600</v>
      </c>
      <c r="C52" s="5" t="n">
        <v>600</v>
      </c>
    </row>
    <row r="53">
      <c r="A53" s="4" t="inlineStr">
        <is>
          <t>Restricted share issuance/ Restricted share activity under stock incentive plans</t>
        </is>
      </c>
      <c r="B53" s="6" t="n">
        <v>568</v>
      </c>
      <c r="D53" s="5" t="n">
        <v>-568</v>
      </c>
    </row>
    <row r="54">
      <c r="A54" s="4" t="inlineStr">
        <is>
          <t>Restricted share issuance/Restricted share activity under stock incentive plan (In shares)</t>
        </is>
      </c>
      <c r="C54" s="5" t="n">
        <v>43460</v>
      </c>
    </row>
    <row r="55">
      <c r="A55" s="4" t="inlineStr">
        <is>
          <t>Restricted share forfeitures</t>
        </is>
      </c>
      <c r="B55" s="5" t="n">
        <v>-703</v>
      </c>
      <c r="D55" s="5" t="n">
        <v>-20</v>
      </c>
      <c r="G55" s="5" t="n">
        <v>-723</v>
      </c>
    </row>
    <row r="56">
      <c r="A56" s="4" t="inlineStr">
        <is>
          <t>Restricted share forfeitures (In shares)</t>
        </is>
      </c>
      <c r="C56" s="5" t="n">
        <v>-24299</v>
      </c>
    </row>
    <row r="57">
      <c r="A57" s="4" t="inlineStr">
        <is>
          <t>Shares repurchased</t>
        </is>
      </c>
      <c r="B57" s="5" t="n">
        <v>-29583</v>
      </c>
      <c r="G57" s="5" t="n">
        <v>-29583</v>
      </c>
    </row>
    <row r="58">
      <c r="A58" s="4" t="inlineStr">
        <is>
          <t>Shares repurchased (In Shares)</t>
        </is>
      </c>
      <c r="C58" s="5" t="n">
        <v>-967136</v>
      </c>
    </row>
    <row r="59">
      <c r="A59" s="4" t="inlineStr">
        <is>
          <t>Common stock dividends paid</t>
        </is>
      </c>
      <c r="B59" s="5" t="n">
        <v>-38948</v>
      </c>
      <c r="F59" s="5" t="n">
        <v>-38948</v>
      </c>
    </row>
    <row r="60">
      <c r="A60" s="4" t="inlineStr">
        <is>
          <t>Balance at Dec. 31, 2021</t>
        </is>
      </c>
      <c r="B60" s="6" t="n">
        <v>1023496</v>
      </c>
      <c r="C60" s="6" t="n">
        <v>306</v>
      </c>
      <c r="D60" s="6" t="n">
        <v>691132</v>
      </c>
      <c r="E60" s="6" t="n">
        <v>-3428</v>
      </c>
      <c r="F60" s="6" t="n">
        <v>443517</v>
      </c>
      <c r="G60" s="6" t="n">
        <v>-108031</v>
      </c>
    </row>
    <row r="61">
      <c r="A61" s="4" t="inlineStr">
        <is>
          <t>Balance (In shares) at Dec. 31, 2021</t>
        </is>
      </c>
      <c r="C61" s="5" t="n">
        <v>363836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21" customWidth="1" min="7" max="7"/>
  </cols>
  <sheetData>
    <row r="1">
      <c r="A1" s="1" t="inlineStr">
        <is>
          <t>Business Combinations - Additional Information (Details)</t>
        </is>
      </c>
      <c r="B1" s="2" t="inlineStr">
        <is>
          <t>Sep. 30, 2019USD ($)</t>
        </is>
      </c>
      <c r="C1" s="2" t="inlineStr">
        <is>
          <t>Sep. 09, 2019shares</t>
        </is>
      </c>
      <c r="D1" s="2" t="inlineStr">
        <is>
          <t>Jan. 31, 2020USD ($)shares</t>
        </is>
      </c>
      <c r="E1" s="2" t="inlineStr">
        <is>
          <t>Dec. 31, 2021USD ($)</t>
        </is>
      </c>
      <c r="F1" s="2" t="inlineStr">
        <is>
          <t>Dec. 31, 2020USD ($)</t>
        </is>
      </c>
      <c r="G1" s="2" t="inlineStr">
        <is>
          <t>Dec. 31, 2019USD ($)</t>
        </is>
      </c>
    </row>
    <row r="2">
      <c r="A2" s="4" t="inlineStr">
        <is>
          <t>Asset of acquiree entity</t>
        </is>
      </c>
      <c r="E2" s="6" t="n">
        <v>7481402000</v>
      </c>
      <c r="F2" s="6" t="n">
        <v>7211734000</v>
      </c>
    </row>
    <row r="3">
      <c r="A3" s="4" t="inlineStr">
        <is>
          <t>Goodwill</t>
        </is>
      </c>
      <c r="E3" s="5" t="n">
        <v>317948000</v>
      </c>
      <c r="F3" s="5" t="n">
        <v>317948000</v>
      </c>
      <c r="G3" s="6" t="n">
        <v>100069000</v>
      </c>
    </row>
    <row r="4">
      <c r="A4" s="4" t="inlineStr">
        <is>
          <t>Business Combination, Acquisition Related Costs</t>
        </is>
      </c>
      <c r="F4" s="5" t="n">
        <v>19485000</v>
      </c>
      <c r="G4" s="5" t="n">
        <v>1422000</v>
      </c>
    </row>
    <row r="5">
      <c r="A5" s="4" t="inlineStr">
        <is>
          <t>Labor and Related Expense</t>
        </is>
      </c>
      <c r="E5" s="6" t="n">
        <v>90646000</v>
      </c>
      <c r="F5" s="6" t="n">
        <v>77213000</v>
      </c>
      <c r="G5" s="5" t="n">
        <v>57175000</v>
      </c>
    </row>
    <row r="6">
      <c r="A6" s="4" t="inlineStr">
        <is>
          <t>Number of entities for merger</t>
        </is>
      </c>
      <c r="F6" s="5" t="n">
        <v>2</v>
      </c>
    </row>
    <row r="7">
      <c r="A7" s="4" t="inlineStr">
        <is>
          <t>Strategic Investment Advisors LLC [Member]</t>
        </is>
      </c>
    </row>
    <row r="8">
      <c r="A8" s="4" t="inlineStr">
        <is>
          <t>Asset of acquiree entity</t>
        </is>
      </c>
      <c r="B8" s="6" t="n">
        <v>115000000</v>
      </c>
    </row>
    <row r="9">
      <c r="A9" s="4" t="inlineStr">
        <is>
          <t>Revenues</t>
        </is>
      </c>
      <c r="B9" s="5" t="n">
        <v>600000</v>
      </c>
    </row>
    <row r="10">
      <c r="A10" s="4" t="inlineStr">
        <is>
          <t>Payments to Acquire Businesses, Gross</t>
        </is>
      </c>
      <c r="B10" s="5" t="n">
        <v>1600000</v>
      </c>
    </row>
    <row r="11">
      <c r="A11" s="4" t="inlineStr">
        <is>
          <t>Purchase price paid in cash at the end of two-year earn-out</t>
        </is>
      </c>
      <c r="B11" s="6" t="n">
        <v>400000</v>
      </c>
    </row>
    <row r="12">
      <c r="A12" s="4" t="inlineStr">
        <is>
          <t>Earn Out Period</t>
        </is>
      </c>
      <c r="B12" s="4" t="inlineStr">
        <is>
          <t>2 years</t>
        </is>
      </c>
    </row>
    <row r="13">
      <c r="A13" s="4" t="inlineStr">
        <is>
          <t>Business Combination, Consideration Transferred</t>
        </is>
      </c>
      <c r="B13" s="6" t="n">
        <v>2000000</v>
      </c>
    </row>
    <row r="14">
      <c r="A14" s="4" t="inlineStr">
        <is>
          <t>Goodwill</t>
        </is>
      </c>
      <c r="G14" s="5" t="n">
        <v>1500000</v>
      </c>
    </row>
    <row r="15">
      <c r="A15" s="4" t="inlineStr">
        <is>
          <t>Business Combination, Recognized Identifiable Assets Acquired and Liabilities Assumed, Intangible Assets, Other than Goodwill</t>
        </is>
      </c>
      <c r="G15" s="5" t="n">
        <v>500000</v>
      </c>
    </row>
    <row r="16">
      <c r="A16" s="4" t="inlineStr">
        <is>
          <t>UCFC [Member]</t>
        </is>
      </c>
    </row>
    <row r="17">
      <c r="A17" s="4" t="inlineStr">
        <is>
          <t>Payments to Acquire Businesses, Gross</t>
        </is>
      </c>
      <c r="D17" s="6" t="n">
        <v>132000</v>
      </c>
    </row>
    <row r="18">
      <c r="A18" s="4" t="inlineStr">
        <is>
          <t>Business Combination, Consideration Transferred</t>
        </is>
      </c>
      <c r="D18" s="5" t="n">
        <v>527443000</v>
      </c>
    </row>
    <row r="19">
      <c r="A19" s="4" t="inlineStr">
        <is>
          <t>Goodwill</t>
        </is>
      </c>
      <c r="D19" s="5" t="n">
        <v>217879000</v>
      </c>
      <c r="F19" s="6" t="n">
        <v>217900000</v>
      </c>
    </row>
    <row r="20">
      <c r="A20" s="4" t="inlineStr">
        <is>
          <t>Business Combination, Recognized Identifiable Assets Acquired and Liabilities Assumed, Intangible Assets, Other than Goodwill</t>
        </is>
      </c>
      <c r="D20" s="5" t="n">
        <v>33014000</v>
      </c>
      <c r="F20" s="5" t="n">
        <v>33000000</v>
      </c>
    </row>
    <row r="21">
      <c r="A21" s="4" t="inlineStr">
        <is>
          <t>Business Combination, Recognized Identifiable Assets Acquired and Liabilities Assumed, Assets</t>
        </is>
      </c>
      <c r="D21" s="5" t="n">
        <v>2800000000</v>
      </c>
    </row>
    <row r="22">
      <c r="A22" s="4" t="inlineStr">
        <is>
          <t>Business Combination, Recognized Identifiable Assets Acquired and Liabilities Assumed, Liabilities</t>
        </is>
      </c>
      <c r="D22" s="6" t="n">
        <v>324500000</v>
      </c>
    </row>
    <row r="23">
      <c r="A23" s="4" t="inlineStr">
        <is>
          <t>Business Combination, Acquisition Related Costs</t>
        </is>
      </c>
      <c r="F23" s="6" t="n">
        <v>19500000</v>
      </c>
      <c r="G23" s="6" t="n">
        <v>1400000</v>
      </c>
    </row>
    <row r="24">
      <c r="A24" s="4" t="inlineStr">
        <is>
          <t>Outstanding shares converted into common stock | shares</t>
        </is>
      </c>
      <c r="C24" s="8" t="n">
        <v>0.3715</v>
      </c>
    </row>
    <row r="25">
      <c r="A25" s="4" t="inlineStr">
        <is>
          <t>Capital stock issuance (In shares) | shares</t>
        </is>
      </c>
      <c r="D25" s="5" t="n">
        <v>17926174</v>
      </c>
    </row>
    <row r="26">
      <c r="A26" s="4" t="inlineStr">
        <is>
          <t>UCFC [Member] | Customer Relationships [Member]</t>
        </is>
      </c>
    </row>
    <row r="27">
      <c r="A27" s="4" t="inlineStr">
        <is>
          <t>Number of years for amortization expense</t>
        </is>
      </c>
      <c r="F27"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chedule of Business Acquisitions, by Acquisition (Details) - USD ($)</t>
        </is>
      </c>
      <c r="B1" s="2" t="inlineStr">
        <is>
          <t>1 Months Ended</t>
        </is>
      </c>
    </row>
    <row r="2">
      <c r="B2" s="2" t="inlineStr">
        <is>
          <t>Jan. 31, 2020</t>
        </is>
      </c>
      <c r="C2" s="2" t="inlineStr">
        <is>
          <t>Dec. 31, 2021</t>
        </is>
      </c>
      <c r="D2" s="2" t="inlineStr">
        <is>
          <t>Dec. 31, 2020</t>
        </is>
      </c>
      <c r="E2" s="2" t="inlineStr">
        <is>
          <t>Dec. 31, 2019</t>
        </is>
      </c>
    </row>
    <row r="3">
      <c r="A3" s="3" t="inlineStr">
        <is>
          <t>Recognized Amounts of Identifiable Assets Acquired and Liabilities Assumed:</t>
        </is>
      </c>
    </row>
    <row r="4">
      <c r="A4" s="4" t="inlineStr">
        <is>
          <t>Goodwill</t>
        </is>
      </c>
      <c r="C4" s="6" t="n">
        <v>317948000</v>
      </c>
      <c r="D4" s="6" t="n">
        <v>317948000</v>
      </c>
      <c r="E4" s="6" t="n">
        <v>100069000</v>
      </c>
    </row>
    <row r="5">
      <c r="A5" s="4" t="inlineStr">
        <is>
          <t>UCFC [Member]</t>
        </is>
      </c>
    </row>
    <row r="6">
      <c r="A6" s="4" t="inlineStr">
        <is>
          <t>Cash Consideration</t>
        </is>
      </c>
      <c r="B6" s="6" t="n">
        <v>132000</v>
      </c>
    </row>
    <row r="7">
      <c r="A7" s="4" t="inlineStr">
        <is>
          <t>Fair Value of Options Exchanged</t>
        </is>
      </c>
      <c r="B7" s="5" t="n">
        <v>461000</v>
      </c>
    </row>
    <row r="8">
      <c r="A8" s="4" t="inlineStr">
        <is>
          <t>Equity – Dollar Value of Issued Shares</t>
        </is>
      </c>
      <c r="B8" s="5" t="n">
        <v>526850000</v>
      </c>
    </row>
    <row r="9">
      <c r="A9" s="4" t="inlineStr">
        <is>
          <t>Fair Value of Total Consideration Transferred</t>
        </is>
      </c>
      <c r="B9" s="5" t="n">
        <v>527443000</v>
      </c>
    </row>
    <row r="10">
      <c r="A10" s="3" t="inlineStr">
        <is>
          <t>Recognized Amounts of Identifiable Assets Acquired and Liabilities Assumed:</t>
        </is>
      </c>
    </row>
    <row r="11">
      <c r="A11" s="4" t="inlineStr">
        <is>
          <t>Cash and Cash Equivalents</t>
        </is>
      </c>
      <c r="B11" s="5" t="n">
        <v>52580000</v>
      </c>
    </row>
    <row r="12">
      <c r="A12" s="4" t="inlineStr">
        <is>
          <t>Securities available for sale</t>
        </is>
      </c>
      <c r="B12" s="5" t="n">
        <v>262753000</v>
      </c>
    </row>
    <row r="13">
      <c r="A13" s="4" t="inlineStr">
        <is>
          <t>Net loans, including loans held for sale and allowance</t>
        </is>
      </c>
      <c r="B13" s="5" t="n">
        <v>2340701000</v>
      </c>
    </row>
    <row r="14">
      <c r="A14" s="4" t="inlineStr">
        <is>
          <t>FHLB Stock</t>
        </is>
      </c>
      <c r="B14" s="5" t="n">
        <v>12753000</v>
      </c>
    </row>
    <row r="15">
      <c r="A15" s="4" t="inlineStr">
        <is>
          <t>Office Properties and Equipment</t>
        </is>
      </c>
      <c r="B15" s="5" t="n">
        <v>20253000</v>
      </c>
    </row>
    <row r="16">
      <c r="A16" s="4" t="inlineStr">
        <is>
          <t>Intangible Assets</t>
        </is>
      </c>
      <c r="B16" s="5" t="n">
        <v>33014000</v>
      </c>
      <c r="D16" s="5" t="n">
        <v>33000000</v>
      </c>
    </row>
    <row r="17">
      <c r="A17" s="4" t="inlineStr">
        <is>
          <t>Bank-Owned Life Insurance</t>
        </is>
      </c>
      <c r="B17" s="5" t="n">
        <v>65934000</v>
      </c>
    </row>
    <row r="18">
      <c r="A18" s="4" t="inlineStr">
        <is>
          <t>Mortgage Servicing Rights</t>
        </is>
      </c>
      <c r="B18" s="5" t="n">
        <v>9747000</v>
      </c>
    </row>
    <row r="19">
      <c r="A19" s="4" t="inlineStr">
        <is>
          <t>Accrued Interest Receivable and Other Assets</t>
        </is>
      </c>
      <c r="B19" s="5" t="n">
        <v>35943000</v>
      </c>
    </row>
    <row r="20">
      <c r="A20" s="4" t="inlineStr">
        <is>
          <t>Deposits – NonInterest-Bearing</t>
        </is>
      </c>
      <c r="B20" s="5" t="n">
        <v>-430921000</v>
      </c>
    </row>
    <row r="21">
      <c r="A21" s="4" t="inlineStr">
        <is>
          <t>Deposits – Interest-Bearing</t>
        </is>
      </c>
      <c r="B21" s="5" t="n">
        <v>-1651669000</v>
      </c>
    </row>
    <row r="22">
      <c r="A22" s="4" t="inlineStr">
        <is>
          <t>Advances from FHLB</t>
        </is>
      </c>
      <c r="B22" s="5" t="n">
        <v>-381000000</v>
      </c>
    </row>
    <row r="23">
      <c r="A23" s="4" t="inlineStr">
        <is>
          <t>Accrued Interest Payable and Other Liabilities</t>
        </is>
      </c>
      <c r="B23" s="5" t="n">
        <v>-60524000</v>
      </c>
    </row>
    <row r="24">
      <c r="A24" s="4" t="inlineStr">
        <is>
          <t>Total Identifiable Net Assets</t>
        </is>
      </c>
      <c r="B24" s="5" t="n">
        <v>309564000</v>
      </c>
    </row>
    <row r="25">
      <c r="A25" s="4" t="inlineStr">
        <is>
          <t>Goodwill</t>
        </is>
      </c>
      <c r="B25" s="6" t="n">
        <v>217879000</v>
      </c>
      <c r="D25" s="6" t="n">
        <v>2179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earnings per common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arnings Per Share:</t>
        </is>
      </c>
    </row>
    <row r="4">
      <c r="A4" s="4" t="inlineStr">
        <is>
          <t>Net income available to common shareholders</t>
        </is>
      </c>
      <c r="B4" s="6" t="n">
        <v>25310</v>
      </c>
      <c r="C4" s="6" t="n">
        <v>28360</v>
      </c>
      <c r="D4" s="6" t="n">
        <v>31385</v>
      </c>
      <c r="E4" s="6" t="n">
        <v>40996</v>
      </c>
      <c r="F4" s="6" t="n">
        <v>30848</v>
      </c>
      <c r="G4" s="6" t="n">
        <v>25655</v>
      </c>
      <c r="H4" s="6" t="n">
        <v>29057</v>
      </c>
      <c r="I4" s="6" t="n">
        <v>-22483</v>
      </c>
      <c r="J4" s="6" t="n">
        <v>126051</v>
      </c>
      <c r="K4" s="6" t="n">
        <v>63077</v>
      </c>
      <c r="L4" s="6" t="n">
        <v>49370</v>
      </c>
    </row>
    <row r="5">
      <c r="A5" s="4" t="inlineStr">
        <is>
          <t>Less: Income allocated to participating securities</t>
        </is>
      </c>
      <c r="J5" s="5" t="n">
        <v>123</v>
      </c>
      <c r="K5" s="5" t="n">
        <v>89</v>
      </c>
      <c r="L5" s="5" t="n">
        <v>36</v>
      </c>
    </row>
    <row r="6">
      <c r="A6" s="4" t="inlineStr">
        <is>
          <t>Net income allocated to common shareholders</t>
        </is>
      </c>
      <c r="J6" s="6" t="n">
        <v>125928</v>
      </c>
      <c r="K6" s="6" t="n">
        <v>62988</v>
      </c>
      <c r="L6" s="6" t="n">
        <v>49334</v>
      </c>
    </row>
    <row r="7">
      <c r="A7" s="4" t="inlineStr">
        <is>
          <t>Weighted average common shares outstanding Including participating securities</t>
        </is>
      </c>
      <c r="J7" s="5" t="n">
        <v>37145</v>
      </c>
      <c r="K7" s="5" t="n">
        <v>35952</v>
      </c>
      <c r="L7" s="5" t="n">
        <v>19844</v>
      </c>
    </row>
    <row r="8">
      <c r="A8" s="4" t="inlineStr">
        <is>
          <t>Less: Participating securities</t>
        </is>
      </c>
      <c r="J8" s="5" t="n">
        <v>36</v>
      </c>
      <c r="K8" s="5" t="n">
        <v>50</v>
      </c>
      <c r="L8" s="5" t="n">
        <v>20</v>
      </c>
    </row>
    <row r="9">
      <c r="A9" s="4" t="inlineStr">
        <is>
          <t>Average common shares</t>
        </is>
      </c>
      <c r="J9" s="5" t="n">
        <v>37109</v>
      </c>
      <c r="K9" s="5" t="n">
        <v>35902</v>
      </c>
      <c r="L9" s="5" t="n">
        <v>19824</v>
      </c>
    </row>
    <row r="10">
      <c r="A10" s="4" t="inlineStr">
        <is>
          <t>Basic earnings per common share</t>
        </is>
      </c>
      <c r="B10" s="7" t="n">
        <v>0.6899999999999999</v>
      </c>
      <c r="C10" s="7" t="n">
        <v>0.76</v>
      </c>
      <c r="D10" s="7" t="n">
        <v>0.84</v>
      </c>
      <c r="E10" s="7" t="n">
        <v>1.1</v>
      </c>
      <c r="F10" s="7" t="n">
        <v>0.83</v>
      </c>
      <c r="G10" s="7" t="n">
        <v>0.6899999999999999</v>
      </c>
      <c r="H10" s="7" t="n">
        <v>0.78</v>
      </c>
      <c r="I10" s="7" t="n">
        <v>-0.71</v>
      </c>
      <c r="J10" s="7" t="n">
        <v>3.39</v>
      </c>
      <c r="K10" s="7" t="n">
        <v>1.75</v>
      </c>
      <c r="L10" s="7" t="n">
        <v>2.49</v>
      </c>
    </row>
    <row r="11">
      <c r="A11" s="3" t="inlineStr">
        <is>
          <t>Diluted Earnings Per Share:</t>
        </is>
      </c>
    </row>
    <row r="12">
      <c r="A12" s="4" t="inlineStr">
        <is>
          <t>Net income allocated to common shareholders</t>
        </is>
      </c>
      <c r="J12" s="6" t="n">
        <v>125928</v>
      </c>
      <c r="K12" s="6" t="n">
        <v>62988</v>
      </c>
      <c r="L12" s="6" t="n">
        <v>49334</v>
      </c>
    </row>
    <row r="13">
      <c r="A13" s="4" t="inlineStr">
        <is>
          <t>Weighted average common shares outstanding for basic earnings per common share</t>
        </is>
      </c>
      <c r="J13" s="5" t="n">
        <v>37109</v>
      </c>
      <c r="K13" s="5" t="n">
        <v>35902</v>
      </c>
      <c r="L13" s="5" t="n">
        <v>19824</v>
      </c>
    </row>
    <row r="14">
      <c r="A14" s="4" t="inlineStr">
        <is>
          <t>Add: Dilutive effects of stock options and restricted stock units</t>
        </is>
      </c>
      <c r="J14" s="5" t="n">
        <v>91</v>
      </c>
      <c r="K14" s="5" t="n">
        <v>47</v>
      </c>
      <c r="L14" s="5" t="n">
        <v>107</v>
      </c>
    </row>
    <row r="15">
      <c r="A15" s="4" t="inlineStr">
        <is>
          <t>Average shares and dilutive potential common shares</t>
        </is>
      </c>
      <c r="J15" s="5" t="n">
        <v>37200</v>
      </c>
      <c r="K15" s="5" t="n">
        <v>35949</v>
      </c>
      <c r="L15" s="5" t="n">
        <v>19931</v>
      </c>
    </row>
    <row r="16">
      <c r="A16" s="4" t="inlineStr">
        <is>
          <t>Diluted earnings per common share</t>
        </is>
      </c>
      <c r="B16" s="7" t="n">
        <v>0.6899999999999999</v>
      </c>
      <c r="C16" s="7" t="n">
        <v>0.76</v>
      </c>
      <c r="D16" s="7" t="n">
        <v>0.84</v>
      </c>
      <c r="E16" s="7" t="n">
        <v>1.1</v>
      </c>
      <c r="F16" s="7" t="n">
        <v>0.82</v>
      </c>
      <c r="G16" s="7" t="n">
        <v>0.6899999999999999</v>
      </c>
      <c r="H16" s="7" t="n">
        <v>0.78</v>
      </c>
      <c r="I16" s="7" t="n">
        <v>-0.71</v>
      </c>
      <c r="J16" s="7" t="n">
        <v>3.39</v>
      </c>
      <c r="K16" s="7" t="n">
        <v>1.75</v>
      </c>
      <c r="L16" s="7" t="n">
        <v>2.4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Basic [Abstract]</t>
        </is>
      </c>
    </row>
    <row r="4">
      <c r="A4" s="4" t="inlineStr">
        <is>
          <t>Antidilutive Securities Excluded from Computation of Earnings Per Share, Amount</t>
        </is>
      </c>
      <c r="B4" s="5" t="n">
        <v>34065</v>
      </c>
      <c r="C4" s="5" t="n">
        <v>97724</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Dec. 31, 2021</t>
        </is>
      </c>
      <c r="C1" s="2" t="inlineStr">
        <is>
          <t>Dec. 31, 2020</t>
        </is>
      </c>
    </row>
    <row r="2">
      <c r="A2" s="3" t="inlineStr">
        <is>
          <t>Marketable Securities [Line Items]</t>
        </is>
      </c>
    </row>
    <row r="3">
      <c r="A3" s="4" t="inlineStr">
        <is>
          <t>Available-for-Sale Securities, Amortized Cost</t>
        </is>
      </c>
      <c r="B3" s="6" t="n">
        <v>1211353</v>
      </c>
      <c r="C3" s="6" t="n">
        <v>717562</v>
      </c>
    </row>
    <row r="4">
      <c r="A4" s="4" t="inlineStr">
        <is>
          <t>Available-for-Sale Securities, Gross Unrealized Gains</t>
        </is>
      </c>
      <c r="B4" s="5" t="n">
        <v>9866</v>
      </c>
      <c r="C4" s="5" t="n">
        <v>19939</v>
      </c>
    </row>
    <row r="5">
      <c r="A5" s="4" t="inlineStr">
        <is>
          <t>Available-for-Sale Securities, Gross Unrealized Losses</t>
        </is>
      </c>
      <c r="B5" s="5" t="n">
        <v>-14959</v>
      </c>
      <c r="C5" s="5" t="n">
        <v>-847</v>
      </c>
    </row>
    <row r="6">
      <c r="A6" s="4" t="inlineStr">
        <is>
          <t>Available-for-Sale Securities, Fair Value</t>
        </is>
      </c>
      <c r="B6" s="5" t="n">
        <v>1206260</v>
      </c>
      <c r="C6" s="5" t="n">
        <v>736654</v>
      </c>
    </row>
    <row r="7">
      <c r="A7" s="4" t="inlineStr">
        <is>
          <t>Obligations of U.S. government corporations and agencies [Member]</t>
        </is>
      </c>
    </row>
    <row r="8">
      <c r="A8" s="3" t="inlineStr">
        <is>
          <t>Marketable Securities [Line Items]</t>
        </is>
      </c>
    </row>
    <row r="9">
      <c r="A9" s="4" t="inlineStr">
        <is>
          <t>Available-for-Sale Securities, Amortized Cost</t>
        </is>
      </c>
      <c r="B9" s="5" t="n">
        <v>174644</v>
      </c>
      <c r="C9" s="5" t="n">
        <v>39233</v>
      </c>
    </row>
    <row r="10">
      <c r="A10" s="4" t="inlineStr">
        <is>
          <t>Available-for-Sale Securities, Gross Unrealized Gains</t>
        </is>
      </c>
      <c r="B10" s="5" t="n">
        <v>984</v>
      </c>
      <c r="C10" s="5" t="n">
        <v>1707</v>
      </c>
    </row>
    <row r="11">
      <c r="A11" s="4" t="inlineStr">
        <is>
          <t>Available-for-Sale Securities, Gross Unrealized Losses</t>
        </is>
      </c>
      <c r="B11" s="5" t="n">
        <v>-918</v>
      </c>
    </row>
    <row r="12">
      <c r="A12" s="4" t="inlineStr">
        <is>
          <t>Available-for-Sale Securities, Fair Value</t>
        </is>
      </c>
      <c r="B12" s="5" t="n">
        <v>174710</v>
      </c>
      <c r="C12" s="5" t="n">
        <v>40940</v>
      </c>
    </row>
    <row r="13">
      <c r="A13" s="4" t="inlineStr">
        <is>
          <t>Mortgage-Backed Securities [Member]</t>
        </is>
      </c>
    </row>
    <row r="14">
      <c r="A14" s="3" t="inlineStr">
        <is>
          <t>Marketable Securities [Line Items]</t>
        </is>
      </c>
    </row>
    <row r="15">
      <c r="A15" s="4" t="inlineStr">
        <is>
          <t>Available-for-Sale Securities, Amortized Cost</t>
        </is>
      </c>
      <c r="B15" s="5" t="n">
        <v>208281</v>
      </c>
      <c r="C15" s="5" t="n">
        <v>270683</v>
      </c>
    </row>
    <row r="16">
      <c r="A16" s="4" t="inlineStr">
        <is>
          <t>Available-for-Sale Securities, Gross Unrealized Gains</t>
        </is>
      </c>
      <c r="B16" s="5" t="n">
        <v>851</v>
      </c>
      <c r="C16" s="5" t="n">
        <v>6746</v>
      </c>
    </row>
    <row r="17">
      <c r="A17" s="4" t="inlineStr">
        <is>
          <t>Available-for-Sale Securities, Gross Unrealized Losses</t>
        </is>
      </c>
      <c r="B17" s="5" t="n">
        <v>-2381</v>
      </c>
      <c r="C17" s="5" t="n">
        <v>-247</v>
      </c>
    </row>
    <row r="18">
      <c r="A18" s="4" t="inlineStr">
        <is>
          <t>Available-for-Sale Securities, Fair Value</t>
        </is>
      </c>
      <c r="B18" s="5" t="n">
        <v>206751</v>
      </c>
      <c r="C18" s="5" t="n">
        <v>277182</v>
      </c>
    </row>
    <row r="19">
      <c r="A19" s="4" t="inlineStr">
        <is>
          <t>Collateralized mortgage obligations [Member]</t>
        </is>
      </c>
    </row>
    <row r="20">
      <c r="A20" s="3" t="inlineStr">
        <is>
          <t>Marketable Securities [Line Items]</t>
        </is>
      </c>
    </row>
    <row r="21">
      <c r="A21" s="4" t="inlineStr">
        <is>
          <t>Available-for-Sale Securities, Amortized Cost</t>
        </is>
      </c>
      <c r="B21" s="5" t="n">
        <v>264541</v>
      </c>
      <c r="C21" s="5" t="n">
        <v>103532</v>
      </c>
    </row>
    <row r="22">
      <c r="A22" s="4" t="inlineStr">
        <is>
          <t>Available-for-Sale Securities, Gross Unrealized Gains</t>
        </is>
      </c>
      <c r="B22" s="5" t="n">
        <v>363</v>
      </c>
      <c r="C22" s="5" t="n">
        <v>2927</v>
      </c>
    </row>
    <row r="23">
      <c r="A23" s="4" t="inlineStr">
        <is>
          <t>Available-for-Sale Securities, Gross Unrealized Losses</t>
        </is>
      </c>
      <c r="B23" s="5" t="n">
        <v>-4736</v>
      </c>
      <c r="C23" s="5" t="n">
        <v>-160</v>
      </c>
    </row>
    <row r="24">
      <c r="A24" s="4" t="inlineStr">
        <is>
          <t>Available-for-Sale Securities, Fair Value</t>
        </is>
      </c>
      <c r="B24" s="5" t="n">
        <v>260168</v>
      </c>
      <c r="C24" s="5" t="n">
        <v>106299</v>
      </c>
    </row>
    <row r="25">
      <c r="A25" s="4" t="inlineStr">
        <is>
          <t>Asset-backed securities [Member]</t>
        </is>
      </c>
    </row>
    <row r="26">
      <c r="A26" s="3" t="inlineStr">
        <is>
          <t>Marketable Securities [Line Items]</t>
        </is>
      </c>
    </row>
    <row r="27">
      <c r="A27" s="4" t="inlineStr">
        <is>
          <t>Available-for-Sale Securities, Amortized Cost</t>
        </is>
      </c>
      <c r="B27" s="5" t="n">
        <v>221545</v>
      </c>
      <c r="C27" s="5" t="n">
        <v>30643</v>
      </c>
    </row>
    <row r="28">
      <c r="A28" s="4" t="inlineStr">
        <is>
          <t>Available-for-Sale Securities, Gross Unrealized Gains</t>
        </is>
      </c>
      <c r="B28" s="5" t="n">
        <v>610</v>
      </c>
      <c r="C28" s="5" t="n">
        <v>1</v>
      </c>
    </row>
    <row r="29">
      <c r="A29" s="4" t="inlineStr">
        <is>
          <t>Available-for-Sale Securities, Gross Unrealized Losses</t>
        </is>
      </c>
      <c r="B29" s="5" t="n">
        <v>-1619</v>
      </c>
      <c r="C29" s="5" t="n">
        <v>-98</v>
      </c>
    </row>
    <row r="30">
      <c r="A30" s="4" t="inlineStr">
        <is>
          <t>Available-for-Sale Securities, Fair Value</t>
        </is>
      </c>
      <c r="B30" s="5" t="n">
        <v>220536</v>
      </c>
      <c r="C30" s="5" t="n">
        <v>30546</v>
      </c>
    </row>
    <row r="31">
      <c r="A31" s="4" t="inlineStr">
        <is>
          <t>Corporate bonds [Member]</t>
        </is>
      </c>
    </row>
    <row r="32">
      <c r="A32" s="3" t="inlineStr">
        <is>
          <t>Marketable Securities [Line Items]</t>
        </is>
      </c>
    </row>
    <row r="33">
      <c r="A33" s="4" t="inlineStr">
        <is>
          <t>Available-for-Sale Securities, Amortized Cost</t>
        </is>
      </c>
      <c r="B33" s="5" t="n">
        <v>70008</v>
      </c>
      <c r="C33" s="5" t="n">
        <v>43826</v>
      </c>
    </row>
    <row r="34">
      <c r="A34" s="4" t="inlineStr">
        <is>
          <t>Available-for-Sale Securities, Gross Unrealized Gains</t>
        </is>
      </c>
      <c r="B34" s="5" t="n">
        <v>1160</v>
      </c>
      <c r="C34" s="5" t="n">
        <v>489</v>
      </c>
    </row>
    <row r="35">
      <c r="A35" s="4" t="inlineStr">
        <is>
          <t>Available-for-Sale Securities, Gross Unrealized Losses</t>
        </is>
      </c>
      <c r="B35" s="5" t="n">
        <v>-275</v>
      </c>
      <c r="C35" s="5" t="n">
        <v>-146</v>
      </c>
    </row>
    <row r="36">
      <c r="A36" s="4" t="inlineStr">
        <is>
          <t>Available-for-Sale Securities, Fair Value</t>
        </is>
      </c>
      <c r="B36" s="5" t="n">
        <v>70893</v>
      </c>
      <c r="C36" s="5" t="n">
        <v>44169</v>
      </c>
    </row>
    <row r="37">
      <c r="A37" s="4" t="inlineStr">
        <is>
          <t>Obligations of state and political subdivisions [Member]</t>
        </is>
      </c>
    </row>
    <row r="38">
      <c r="A38" s="3" t="inlineStr">
        <is>
          <t>Marketable Securities [Line Items]</t>
        </is>
      </c>
    </row>
    <row r="39">
      <c r="A39" s="4" t="inlineStr">
        <is>
          <t>Available-for-Sale Securities, Amortized Cost</t>
        </is>
      </c>
      <c r="B39" s="5" t="n">
        <v>272334</v>
      </c>
      <c r="C39" s="5" t="n">
        <v>229645</v>
      </c>
    </row>
    <row r="40">
      <c r="A40" s="4" t="inlineStr">
        <is>
          <t>Available-for-Sale Securities, Gross Unrealized Gains</t>
        </is>
      </c>
      <c r="B40" s="5" t="n">
        <v>5898</v>
      </c>
      <c r="C40" s="5" t="n">
        <v>8069</v>
      </c>
    </row>
    <row r="41">
      <c r="A41" s="4" t="inlineStr">
        <is>
          <t>Available-for-Sale Securities, Gross Unrealized Losses</t>
        </is>
      </c>
      <c r="B41" s="5" t="n">
        <v>-5030</v>
      </c>
      <c r="C41" s="5" t="n">
        <v>-196</v>
      </c>
    </row>
    <row r="42">
      <c r="A42" s="4" t="inlineStr">
        <is>
          <t>Available-for-Sale Securities, Fair Value</t>
        </is>
      </c>
      <c r="B42" s="6" t="n">
        <v>273202</v>
      </c>
      <c r="C42" s="6" t="n">
        <v>2375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Dec. 31, 2021</t>
        </is>
      </c>
      <c r="C1" s="2" t="inlineStr">
        <is>
          <t>Dec. 31, 2020</t>
        </is>
      </c>
    </row>
    <row r="2">
      <c r="A2" s="3" t="inlineStr">
        <is>
          <t>Marketable Securities [Abstract]</t>
        </is>
      </c>
    </row>
    <row r="3">
      <c r="A3" s="4" t="inlineStr">
        <is>
          <t>Available-for-sale, Due in one year or less, Amortized Cost</t>
        </is>
      </c>
      <c r="B3" s="6" t="n">
        <v>3290</v>
      </c>
    </row>
    <row r="4">
      <c r="A4" s="4" t="inlineStr">
        <is>
          <t>Available-for-sale, Due after one year through five years, Amortized Cost</t>
        </is>
      </c>
      <c r="B4" s="5" t="n">
        <v>44555</v>
      </c>
    </row>
    <row r="5">
      <c r="A5" s="4" t="inlineStr">
        <is>
          <t>Available-for-sale, Due after five years through ten years, Amortized Cost</t>
        </is>
      </c>
      <c r="B5" s="5" t="n">
        <v>194662</v>
      </c>
    </row>
    <row r="6">
      <c r="A6" s="4" t="inlineStr">
        <is>
          <t>Available-for-sale, Due after ten years, Amortized Cost</t>
        </is>
      </c>
      <c r="B6" s="5" t="n">
        <v>274479</v>
      </c>
    </row>
    <row r="7">
      <c r="A7" s="4" t="inlineStr">
        <is>
          <t>Available-for-sale, MBS/CMO/ABS, Amortized Cost</t>
        </is>
      </c>
      <c r="B7" s="5" t="n">
        <v>694367</v>
      </c>
    </row>
    <row r="8">
      <c r="A8" s="4" t="inlineStr">
        <is>
          <t>Available-for-Sale Securities, Amortized Cost</t>
        </is>
      </c>
      <c r="B8" s="5" t="n">
        <v>1211353</v>
      </c>
      <c r="C8" s="6" t="n">
        <v>717562</v>
      </c>
    </row>
    <row r="9">
      <c r="A9" s="4" t="inlineStr">
        <is>
          <t>Available-for-sale, Due in one year or less, Fair Value</t>
        </is>
      </c>
      <c r="B9" s="5" t="n">
        <v>3315</v>
      </c>
    </row>
    <row r="10">
      <c r="A10" s="4" t="inlineStr">
        <is>
          <t>Available-for-sale, Due after one year through five years, Fair Value</t>
        </is>
      </c>
      <c r="B10" s="5" t="n">
        <v>45014</v>
      </c>
    </row>
    <row r="11">
      <c r="A11" s="4" t="inlineStr">
        <is>
          <t>Available-for-sale, Due after five years through ten years, Fair Value</t>
        </is>
      </c>
      <c r="B11" s="5" t="n">
        <v>196386</v>
      </c>
    </row>
    <row r="12">
      <c r="A12" s="4" t="inlineStr">
        <is>
          <t>Available-for-sale, Due after ten years, Fair Value</t>
        </is>
      </c>
      <c r="B12" s="5" t="n">
        <v>274090</v>
      </c>
    </row>
    <row r="13">
      <c r="A13" s="4" t="inlineStr">
        <is>
          <t>Available-for-sale,MBS/CMO/ABS, Fair Value</t>
        </is>
      </c>
      <c r="B13" s="5" t="n">
        <v>687455</v>
      </c>
    </row>
    <row r="14">
      <c r="A14" s="4" t="inlineStr">
        <is>
          <t>Available-for-sale, Fair Value</t>
        </is>
      </c>
      <c r="B14" s="6" t="n">
        <v>1206260</v>
      </c>
      <c r="C14" s="6" t="n">
        <v>7366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Securities - Additional Information (Details) - USD ($)</t>
        </is>
      </c>
      <c r="B1" s="2" t="inlineStr">
        <is>
          <t>12 Months Ended</t>
        </is>
      </c>
    </row>
    <row r="2">
      <c r="B2" s="2" t="inlineStr">
        <is>
          <t>Dec. 31, 2021</t>
        </is>
      </c>
      <c r="C2" s="2" t="inlineStr">
        <is>
          <t>Dec. 31, 2020</t>
        </is>
      </c>
      <c r="D2" s="2" t="inlineStr">
        <is>
          <t>Dec. 31, 2019</t>
        </is>
      </c>
    </row>
    <row r="3">
      <c r="A3" s="3" t="inlineStr">
        <is>
          <t>Marketable Securities [Line Items]</t>
        </is>
      </c>
    </row>
    <row r="4">
      <c r="A4" s="4" t="inlineStr">
        <is>
          <t>Security Owned and Pledged as Collateral Carrying Value</t>
        </is>
      </c>
      <c r="B4" s="6" t="n">
        <v>564400000</v>
      </c>
      <c r="C4" s="6" t="n">
        <v>324400000</v>
      </c>
    </row>
    <row r="5">
      <c r="A5" s="4" t="inlineStr">
        <is>
          <t>OTTI</t>
        </is>
      </c>
      <c r="B5" s="5" t="n">
        <v>0</v>
      </c>
      <c r="C5" s="5" t="n">
        <v>0</v>
      </c>
    </row>
    <row r="6">
      <c r="A6" s="4" t="inlineStr">
        <is>
          <t>Realized Investment Gains (Losses)</t>
        </is>
      </c>
      <c r="B6" s="5" t="n">
        <v>2200000</v>
      </c>
      <c r="C6" s="5" t="n">
        <v>1500000</v>
      </c>
      <c r="D6" s="6" t="n">
        <v>24000</v>
      </c>
    </row>
    <row r="7">
      <c r="A7" s="4" t="inlineStr">
        <is>
          <t>Realized Investment Gains Losses, Net of Tax</t>
        </is>
      </c>
      <c r="B7" s="5" t="n">
        <v>1800000</v>
      </c>
      <c r="C7" s="5" t="n">
        <v>1200000</v>
      </c>
      <c r="D7" s="5" t="n">
        <v>19000</v>
      </c>
    </row>
    <row r="8">
      <c r="A8" s="4" t="inlineStr">
        <is>
          <t>Equity securities</t>
        </is>
      </c>
      <c r="B8" s="5" t="n">
        <v>14097000</v>
      </c>
      <c r="C8" s="5" t="n">
        <v>1090000</v>
      </c>
    </row>
    <row r="9">
      <c r="A9" s="4" t="inlineStr">
        <is>
          <t>Gain (loss) on equity securities</t>
        </is>
      </c>
      <c r="B9" s="6" t="n">
        <v>2000000</v>
      </c>
      <c r="C9" s="5" t="n">
        <v>90000</v>
      </c>
      <c r="D9" s="6" t="n">
        <v>0</v>
      </c>
    </row>
    <row r="10">
      <c r="A10" s="4" t="inlineStr">
        <is>
          <t>Preferred Stock [Member]</t>
        </is>
      </c>
    </row>
    <row r="11">
      <c r="A11" s="3" t="inlineStr">
        <is>
          <t>Marketable Securities [Line Items]</t>
        </is>
      </c>
    </row>
    <row r="12">
      <c r="A12" s="4" t="inlineStr">
        <is>
          <t>Equity securities</t>
        </is>
      </c>
      <c r="C12" s="6" t="n">
        <v>1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Unrealized Gain (Loss) on Investments (Details) - USD ($) $ in Thousands</t>
        </is>
      </c>
      <c r="B1" s="2" t="inlineStr">
        <is>
          <t>12 Months Ended</t>
        </is>
      </c>
    </row>
    <row r="2">
      <c r="B2" s="2" t="inlineStr">
        <is>
          <t>Dec. 31, 2021</t>
        </is>
      </c>
      <c r="C2" s="2" t="inlineStr">
        <is>
          <t>Dec. 31, 2020</t>
        </is>
      </c>
    </row>
    <row r="3">
      <c r="A3" s="4" t="inlineStr">
        <is>
          <t>Available-for-sale securities, Duration of Unrealized Loss Position, Less than 12 Month, Fair Value</t>
        </is>
      </c>
      <c r="C3" s="6" t="n">
        <v>12177</v>
      </c>
    </row>
    <row r="4">
      <c r="A4" s="4" t="inlineStr">
        <is>
          <t>Available-for-sale Securities, Duration of Unrealized Loss Position, Less than 12 Month, Gross Unrealized Loss</t>
        </is>
      </c>
      <c r="C4" s="5" t="n">
        <v>-146</v>
      </c>
    </row>
    <row r="5">
      <c r="A5" s="4" t="inlineStr">
        <is>
          <t>Available-for-sale securities, Total, Fair Value</t>
        </is>
      </c>
      <c r="C5" s="5" t="n">
        <v>12177</v>
      </c>
    </row>
    <row r="6">
      <c r="A6" s="4" t="inlineStr">
        <is>
          <t>Available-for-sale securities, Total, Unrealized Loss</t>
        </is>
      </c>
      <c r="C6" s="5" t="n">
        <v>-146</v>
      </c>
    </row>
    <row r="7">
      <c r="A7" s="4" t="inlineStr">
        <is>
          <t>Total temporarily impaired securities, Duration Unrealized Loss Position, Less Than Twelve Months, Fair Value</t>
        </is>
      </c>
      <c r="B7" s="6" t="n">
        <v>726921</v>
      </c>
      <c r="C7" s="5" t="n">
        <v>103226</v>
      </c>
    </row>
    <row r="8">
      <c r="A8" s="4" t="inlineStr">
        <is>
          <t>Total temporarily impaired securities, Duration of Unrealized Loss Position, Less Than 12 Months, Gross Unrealized Loss</t>
        </is>
      </c>
      <c r="B8" s="5" t="n">
        <v>-12916</v>
      </c>
      <c r="C8" s="5" t="n">
        <v>-847</v>
      </c>
    </row>
    <row r="9">
      <c r="A9" s="4" t="inlineStr">
        <is>
          <t>Total temporarily impaired securities, Duration of Unrealized Loss Position, Twelve Months or Longer, Fair Value</t>
        </is>
      </c>
      <c r="B9" s="5" t="n">
        <v>51446</v>
      </c>
    </row>
    <row r="10">
      <c r="A10" s="4" t="inlineStr">
        <is>
          <t>Total temporarily impaired securities, Duration of Unrealized Loss Position, Twelve Months or Longer, Gross Unrealized Loss</t>
        </is>
      </c>
      <c r="B10" s="5" t="n">
        <v>-2043</v>
      </c>
    </row>
    <row r="11">
      <c r="A11" s="4" t="inlineStr">
        <is>
          <t>Total temporarily impaired securities, Duration of Unrealized Loss Position, Fair Value</t>
        </is>
      </c>
      <c r="B11" s="5" t="n">
        <v>778367</v>
      </c>
      <c r="C11" s="5" t="n">
        <v>103226</v>
      </c>
    </row>
    <row r="12">
      <c r="A12" s="4" t="inlineStr">
        <is>
          <t>Total temporarily impaired securities, Duration of Unrealized Loss Position, Unrealized Loss</t>
        </is>
      </c>
      <c r="B12" s="5" t="n">
        <v>-14959</v>
      </c>
      <c r="C12" s="5" t="n">
        <v>-847</v>
      </c>
    </row>
    <row r="13">
      <c r="A13" s="4" t="inlineStr">
        <is>
          <t>Obligations of U.S. government corporations and agencies [Member]</t>
        </is>
      </c>
    </row>
    <row r="14">
      <c r="A14" s="4" t="inlineStr">
        <is>
          <t>Available-for-sale securities, Duration of Unrealized Loss Position, Less than 12 Month, Fair Value</t>
        </is>
      </c>
      <c r="B14" s="5" t="n">
        <v>73810</v>
      </c>
    </row>
    <row r="15">
      <c r="A15" s="4" t="inlineStr">
        <is>
          <t>Available-for-sale Securities, Duration of Unrealized Loss Position, Less than 12 Month, Gross Unrealized Loss</t>
        </is>
      </c>
      <c r="B15" s="5" t="n">
        <v>-918</v>
      </c>
    </row>
    <row r="16">
      <c r="A16" s="4" t="inlineStr">
        <is>
          <t>Available-for-sale securities, Total, Fair Value</t>
        </is>
      </c>
      <c r="B16" s="5" t="n">
        <v>73810</v>
      </c>
    </row>
    <row r="17">
      <c r="A17" s="4" t="inlineStr">
        <is>
          <t>Available-for-sale securities, Total, Unrealized Loss</t>
        </is>
      </c>
      <c r="B17" s="5" t="n">
        <v>-918</v>
      </c>
    </row>
    <row r="18">
      <c r="A18" s="4" t="inlineStr">
        <is>
          <t>Mortgage-Backed Securities [Member]</t>
        </is>
      </c>
    </row>
    <row r="19">
      <c r="A19" s="4" t="inlineStr">
        <is>
          <t>Available-for-sale securities, Duration of Unrealized Loss Position, Less than 12 Month, Fair Value</t>
        </is>
      </c>
      <c r="B19" s="5" t="n">
        <v>167379</v>
      </c>
      <c r="C19" s="5" t="n">
        <v>26361</v>
      </c>
    </row>
    <row r="20">
      <c r="A20" s="4" t="inlineStr">
        <is>
          <t>Available-for-sale Securities, Duration of Unrealized Loss Position, Less than 12 Month, Gross Unrealized Loss</t>
        </is>
      </c>
      <c r="B20" s="5" t="n">
        <v>-2048</v>
      </c>
      <c r="C20" s="5" t="n">
        <v>-247</v>
      </c>
    </row>
    <row r="21">
      <c r="A21" s="4" t="inlineStr">
        <is>
          <t>Available-for-sale securities, Duration of Unrealized Loss Position, 12 Month or Longer, Fair Value</t>
        </is>
      </c>
      <c r="B21" s="5" t="n">
        <v>13689</v>
      </c>
    </row>
    <row r="22">
      <c r="A22" s="4" t="inlineStr">
        <is>
          <t>Available-for-sale Securities, Duration of Unrealized Loss Position, 12 Month or Longer, Gross Unrealized Loss</t>
        </is>
      </c>
      <c r="B22" s="5" t="n">
        <v>-333</v>
      </c>
    </row>
    <row r="23">
      <c r="A23" s="4" t="inlineStr">
        <is>
          <t>Available-for-sale securities, Total, Fair Value</t>
        </is>
      </c>
      <c r="B23" s="5" t="n">
        <v>181068</v>
      </c>
      <c r="C23" s="5" t="n">
        <v>26361</v>
      </c>
    </row>
    <row r="24">
      <c r="A24" s="4" t="inlineStr">
        <is>
          <t>Available-for-sale securities, Total, Unrealized Loss</t>
        </is>
      </c>
      <c r="B24" s="5" t="n">
        <v>-2381</v>
      </c>
      <c r="C24" s="5" t="n">
        <v>-247</v>
      </c>
    </row>
    <row r="25">
      <c r="A25" s="4" t="inlineStr">
        <is>
          <t>Collateralized mortgage obligations [Member]</t>
        </is>
      </c>
    </row>
    <row r="26">
      <c r="A26" s="4" t="inlineStr">
        <is>
          <t>Available-for-sale securities, Duration of Unrealized Loss Position, Less than 12 Month, Fair Value</t>
        </is>
      </c>
      <c r="B26" s="5" t="n">
        <v>222134</v>
      </c>
      <c r="C26" s="5" t="n">
        <v>5161</v>
      </c>
    </row>
    <row r="27">
      <c r="A27" s="4" t="inlineStr">
        <is>
          <t>Available-for-sale Securities, Duration of Unrealized Loss Position, Less than 12 Month, Gross Unrealized Loss</t>
        </is>
      </c>
      <c r="B27" s="5" t="n">
        <v>-4736</v>
      </c>
      <c r="C27" s="5" t="n">
        <v>-160</v>
      </c>
    </row>
    <row r="28">
      <c r="A28" s="4" t="inlineStr">
        <is>
          <t>Available-for-sale securities, Total, Fair Value</t>
        </is>
      </c>
      <c r="B28" s="5" t="n">
        <v>222134</v>
      </c>
      <c r="C28" s="5" t="n">
        <v>5161</v>
      </c>
    </row>
    <row r="29">
      <c r="A29" s="4" t="inlineStr">
        <is>
          <t>Available-for-sale securities, Total, Unrealized Loss</t>
        </is>
      </c>
      <c r="B29" s="5" t="n">
        <v>-4736</v>
      </c>
      <c r="C29" s="5" t="n">
        <v>-160</v>
      </c>
    </row>
    <row r="30">
      <c r="A30" s="4" t="inlineStr">
        <is>
          <t>Asset-backed securities [Member]</t>
        </is>
      </c>
    </row>
    <row r="31">
      <c r="A31" s="4" t="inlineStr">
        <is>
          <t>Available-for-sale securities, Duration of Unrealized Loss Position, Less than 12 Month, Fair Value</t>
        </is>
      </c>
      <c r="B31" s="5" t="n">
        <v>140226</v>
      </c>
      <c r="C31" s="5" t="n">
        <v>18439</v>
      </c>
    </row>
    <row r="32">
      <c r="A32" s="4" t="inlineStr">
        <is>
          <t>Available-for-sale Securities, Duration of Unrealized Loss Position, Less than 12 Month, Gross Unrealized Loss</t>
        </is>
      </c>
      <c r="B32" s="5" t="n">
        <v>-1589</v>
      </c>
      <c r="C32" s="5" t="n">
        <v>-98</v>
      </c>
    </row>
    <row r="33">
      <c r="A33" s="4" t="inlineStr">
        <is>
          <t>Available-for-sale securities, Duration of Unrealized Loss Position, 12 Month or Longer, Fair Value</t>
        </is>
      </c>
      <c r="B33" s="5" t="n">
        <v>2705</v>
      </c>
    </row>
    <row r="34">
      <c r="A34" s="4" t="inlineStr">
        <is>
          <t>Available-for-sale Securities, Duration of Unrealized Loss Position, 12 Month or Longer, Gross Unrealized Loss</t>
        </is>
      </c>
      <c r="B34" s="5" t="n">
        <v>-30</v>
      </c>
    </row>
    <row r="35">
      <c r="A35" s="4" t="inlineStr">
        <is>
          <t>Available-for-sale securities, Total, Fair Value</t>
        </is>
      </c>
      <c r="B35" s="5" t="n">
        <v>142931</v>
      </c>
      <c r="C35" s="5" t="n">
        <v>18439</v>
      </c>
    </row>
    <row r="36">
      <c r="A36" s="4" t="inlineStr">
        <is>
          <t>Available-for-sale securities, Total, Unrealized Loss</t>
        </is>
      </c>
      <c r="B36" s="5" t="n">
        <v>-1619</v>
      </c>
      <c r="C36" s="5" t="n">
        <v>-98</v>
      </c>
    </row>
    <row r="37">
      <c r="A37" s="4" t="inlineStr">
        <is>
          <t>Corporate bonds [Member]</t>
        </is>
      </c>
    </row>
    <row r="38">
      <c r="A38" s="4" t="inlineStr">
        <is>
          <t>Available-for-sale securities, Duration of Unrealized Loss Position, Less than 12 Month, Fair Value</t>
        </is>
      </c>
      <c r="B38" s="5" t="n">
        <v>24173</v>
      </c>
    </row>
    <row r="39">
      <c r="A39" s="4" t="inlineStr">
        <is>
          <t>Available-for-sale Securities, Duration of Unrealized Loss Position, Less than 12 Month, Gross Unrealized Loss</t>
        </is>
      </c>
      <c r="B39" s="5" t="n">
        <v>-270</v>
      </c>
    </row>
    <row r="40">
      <c r="A40" s="4" t="inlineStr">
        <is>
          <t>Available-for-sale securities, Duration of Unrealized Loss Position, 12 Month or Longer, Fair Value</t>
        </is>
      </c>
      <c r="B40" s="5" t="n">
        <v>504</v>
      </c>
    </row>
    <row r="41">
      <c r="A41" s="4" t="inlineStr">
        <is>
          <t>Available-for-sale Securities, Duration of Unrealized Loss Position, 12 Month or Longer, Gross Unrealized Loss</t>
        </is>
      </c>
      <c r="B41" s="5" t="n">
        <v>-5</v>
      </c>
    </row>
    <row r="42">
      <c r="A42" s="4" t="inlineStr">
        <is>
          <t>Available-for-sale securities, Total, Fair Value</t>
        </is>
      </c>
      <c r="B42" s="5" t="n">
        <v>24677</v>
      </c>
    </row>
    <row r="43">
      <c r="A43" s="4" t="inlineStr">
        <is>
          <t>Available-for-sale securities, Total, Unrealized Loss</t>
        </is>
      </c>
      <c r="B43" s="5" t="n">
        <v>-275</v>
      </c>
    </row>
    <row r="44">
      <c r="A44" s="4" t="inlineStr">
        <is>
          <t>Obligations of state and political subdivisions [Member]</t>
        </is>
      </c>
    </row>
    <row r="45">
      <c r="A45" s="4" t="inlineStr">
        <is>
          <t>Available-for-sale securities, Duration of Unrealized Loss Position, Less than 12 Month, Fair Value</t>
        </is>
      </c>
      <c r="B45" s="5" t="n">
        <v>99199</v>
      </c>
      <c r="C45" s="5" t="n">
        <v>41088</v>
      </c>
    </row>
    <row r="46">
      <c r="A46" s="4" t="inlineStr">
        <is>
          <t>Available-for-sale Securities, Duration of Unrealized Loss Position, Less than 12 Month, Gross Unrealized Loss</t>
        </is>
      </c>
      <c r="B46" s="5" t="n">
        <v>-3355</v>
      </c>
      <c r="C46" s="5" t="n">
        <v>-196</v>
      </c>
    </row>
    <row r="47">
      <c r="A47" s="4" t="inlineStr">
        <is>
          <t>Available-for-sale securities, Duration of Unrealized Loss Position, 12 Month or Longer, Fair Value</t>
        </is>
      </c>
      <c r="B47" s="5" t="n">
        <v>34548</v>
      </c>
    </row>
    <row r="48">
      <c r="A48" s="4" t="inlineStr">
        <is>
          <t>Available-for-sale Securities, Duration of Unrealized Loss Position, 12 Month or Longer, Gross Unrealized Loss</t>
        </is>
      </c>
      <c r="B48" s="5" t="n">
        <v>-1675</v>
      </c>
    </row>
    <row r="49">
      <c r="A49" s="4" t="inlineStr">
        <is>
          <t>Available-for-sale securities, Total, Fair Value</t>
        </is>
      </c>
      <c r="B49" s="5" t="n">
        <v>133747</v>
      </c>
      <c r="C49" s="5" t="n">
        <v>41088</v>
      </c>
    </row>
    <row r="50">
      <c r="A50" s="4" t="inlineStr">
        <is>
          <t>Available-for-sale securities, Total, Unrealized Loss</t>
        </is>
      </c>
      <c r="B50" s="6" t="n">
        <v>-5030</v>
      </c>
      <c r="C50" s="6" t="n">
        <v>-1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Marketable Securities (Details) - USD ($) $ in Thousands</t>
        </is>
      </c>
      <c r="B1" s="2" t="inlineStr">
        <is>
          <t>12 Months Ended</t>
        </is>
      </c>
    </row>
    <row r="2">
      <c r="B2" s="2" t="inlineStr">
        <is>
          <t>Dec. 31, 2021</t>
        </is>
      </c>
      <c r="C2" s="2" t="inlineStr">
        <is>
          <t>Dec. 31, 2020</t>
        </is>
      </c>
      <c r="D2" s="2" t="inlineStr">
        <is>
          <t>Dec. 31, 2019</t>
        </is>
      </c>
    </row>
    <row r="3">
      <c r="A3" s="3" t="inlineStr">
        <is>
          <t>Marketable Securities [Abstract]</t>
        </is>
      </c>
    </row>
    <row r="4">
      <c r="A4" s="4" t="inlineStr">
        <is>
          <t>Proceeds</t>
        </is>
      </c>
      <c r="B4" s="6" t="n">
        <v>158012</v>
      </c>
      <c r="C4" s="6" t="n">
        <v>52420</v>
      </c>
      <c r="D4" s="6" t="n">
        <v>2667</v>
      </c>
    </row>
    <row r="5">
      <c r="A5" s="4" t="inlineStr">
        <is>
          <t>Gross realized gains</t>
        </is>
      </c>
      <c r="B5" s="5" t="n">
        <v>2987</v>
      </c>
      <c r="C5" s="5" t="n">
        <v>1471</v>
      </c>
      <c r="D5" s="5" t="n">
        <v>35</v>
      </c>
    </row>
    <row r="6">
      <c r="A6" s="4" t="inlineStr">
        <is>
          <t>Gross realized losses</t>
        </is>
      </c>
      <c r="B6" s="6" t="n">
        <v>-769</v>
      </c>
      <c r="C6" s="6" t="n">
        <v>-7</v>
      </c>
      <c r="D6" s="6"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Maximum obligation to extend credit (Details) - USD ($) $ in Thousands</t>
        </is>
      </c>
      <c r="B1" s="2" t="inlineStr">
        <is>
          <t>Dec. 31, 2021</t>
        </is>
      </c>
      <c r="C1" s="2" t="inlineStr">
        <is>
          <t>Dec. 31, 2020</t>
        </is>
      </c>
    </row>
    <row r="2">
      <c r="A2" s="3" t="inlineStr">
        <is>
          <t>Commitments and Contingencies Disclosure [Abstract]</t>
        </is>
      </c>
    </row>
    <row r="3">
      <c r="A3" s="4" t="inlineStr">
        <is>
          <t>Fixed Rate, Commitments to make loans</t>
        </is>
      </c>
      <c r="B3" s="6" t="n">
        <v>486807</v>
      </c>
      <c r="C3" s="6" t="n">
        <v>409813</v>
      </c>
    </row>
    <row r="4">
      <c r="A4" s="4" t="inlineStr">
        <is>
          <t>Fixed Rate, Unused lines of credit</t>
        </is>
      </c>
      <c r="B4" s="5" t="n">
        <v>40254</v>
      </c>
      <c r="C4" s="5" t="n">
        <v>74364</v>
      </c>
    </row>
    <row r="5">
      <c r="A5" s="4" t="inlineStr">
        <is>
          <t>Fixed Rate, Standby letters of credit</t>
        </is>
      </c>
      <c r="B5" s="5" t="n">
        <v>0</v>
      </c>
    </row>
    <row r="6">
      <c r="A6" s="4" t="inlineStr">
        <is>
          <t>Fixed Rate, Total</t>
        </is>
      </c>
      <c r="B6" s="5" t="n">
        <v>527061</v>
      </c>
      <c r="C6" s="5" t="n">
        <v>484177</v>
      </c>
    </row>
    <row r="7">
      <c r="A7" s="4" t="inlineStr">
        <is>
          <t>Variable Rate, Commitments to make loans</t>
        </is>
      </c>
      <c r="B7" s="5" t="n">
        <v>689109</v>
      </c>
      <c r="C7" s="5" t="n">
        <v>292290</v>
      </c>
    </row>
    <row r="8">
      <c r="A8" s="4" t="inlineStr">
        <is>
          <t>Variable Rate, Unused lines of credit</t>
        </is>
      </c>
      <c r="B8" s="5" t="n">
        <v>586094</v>
      </c>
      <c r="C8" s="5" t="n">
        <v>844106</v>
      </c>
    </row>
    <row r="9">
      <c r="A9" s="4" t="inlineStr">
        <is>
          <t>Variable Rate, Standby letters of credit</t>
        </is>
      </c>
      <c r="B9" s="5" t="n">
        <v>10851</v>
      </c>
      <c r="C9" s="5" t="n">
        <v>22250</v>
      </c>
    </row>
    <row r="10">
      <c r="A10" s="4" t="inlineStr">
        <is>
          <t>Variable Rate, Total</t>
        </is>
      </c>
      <c r="B10" s="6" t="n">
        <v>1286054</v>
      </c>
      <c r="C10" s="6" t="n">
        <v>1158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4" t="inlineStr">
        <is>
          <t>Dividend payment per share</t>
        </is>
      </c>
      <c r="B3" s="7" t="n">
        <v>1.05</v>
      </c>
      <c r="C3" s="7" t="n">
        <v>0.88</v>
      </c>
      <c r="D3" s="7" t="n">
        <v>0.79</v>
      </c>
    </row>
    <row r="4">
      <c r="A4" s="4" t="inlineStr">
        <is>
          <t>Employee Stock Option [Member]</t>
        </is>
      </c>
    </row>
    <row r="5">
      <c r="A5" s="4" t="inlineStr">
        <is>
          <t>Stock Repurchased and Retired (in shares)</t>
        </is>
      </c>
      <c r="D5" s="5" t="n">
        <v>178</v>
      </c>
    </row>
    <row r="6">
      <c r="A6" s="4" t="inlineStr">
        <is>
          <t>Restricted Stock [Member]</t>
        </is>
      </c>
    </row>
    <row r="7">
      <c r="A7" s="4" t="inlineStr">
        <is>
          <t>Stock Repurchased and Retired (in shares)</t>
        </is>
      </c>
      <c r="D7" s="5" t="n">
        <v>277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1" customWidth="1" min="2" max="2"/>
  </cols>
  <sheetData>
    <row r="1">
      <c r="A1" s="1" t="inlineStr">
        <is>
          <t>Commitments and Contingent Liabilities - Additional Information (Details)</t>
        </is>
      </c>
      <c r="B1" s="2" t="inlineStr">
        <is>
          <t>12 Months Ended</t>
        </is>
      </c>
    </row>
    <row r="2">
      <c r="B2" s="2" t="inlineStr">
        <is>
          <t>Dec. 31, 2021</t>
        </is>
      </c>
    </row>
    <row r="3">
      <c r="A3" s="4" t="inlineStr">
        <is>
          <t>Loan Commitments Maturities Range Description</t>
        </is>
      </c>
      <c r="B3" s="4" t="inlineStr">
        <is>
          <t>60 days or less</t>
        </is>
      </c>
    </row>
    <row r="4">
      <c r="A4" s="4" t="inlineStr">
        <is>
          <t>Fixed Rate [Member]</t>
        </is>
      </c>
    </row>
    <row r="5">
      <c r="A5" s="4" t="inlineStr">
        <is>
          <t>Loan Commitments Maturities Range Description</t>
        </is>
      </c>
      <c r="B5" s="4" t="inlineStr">
        <is>
          <t>less than one year to 32 years</t>
        </is>
      </c>
    </row>
    <row r="6">
      <c r="A6" s="4" t="inlineStr">
        <is>
          <t>Maximum [Member]</t>
        </is>
      </c>
    </row>
    <row r="7">
      <c r="A7" s="4" t="inlineStr">
        <is>
          <t>Loan Commitments Interest Rate</t>
        </is>
      </c>
      <c r="B7" s="4" t="inlineStr">
        <is>
          <t>18.00%</t>
        </is>
      </c>
    </row>
    <row r="8">
      <c r="A8" s="4" t="inlineStr">
        <is>
          <t>Minimum [Member]</t>
        </is>
      </c>
    </row>
    <row r="9">
      <c r="A9" s="4" t="inlineStr">
        <is>
          <t>Loan Commitments Interest Rate</t>
        </is>
      </c>
      <c r="B9"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ans - Loans receivable (Details) - USD ($) $ in Thousands</t>
        </is>
      </c>
      <c r="B1" s="2" t="inlineStr">
        <is>
          <t>Dec. 31, 2021</t>
        </is>
      </c>
      <c r="C1" s="2" t="inlineStr">
        <is>
          <t>Dec. 31, 2020</t>
        </is>
      </c>
      <c r="D1" s="2" t="inlineStr">
        <is>
          <t>Dec. 31, 2019</t>
        </is>
      </c>
      <c r="E1" s="2" t="inlineStr">
        <is>
          <t>Dec. 31, 2018</t>
        </is>
      </c>
    </row>
    <row r="2">
      <c r="A2" s="3" t="inlineStr">
        <is>
          <t>Real Estate:</t>
        </is>
      </c>
    </row>
    <row r="3">
      <c r="A3" s="4" t="inlineStr">
        <is>
          <t>Real Estate</t>
        </is>
      </c>
      <c r="B3" s="6" t="n">
        <v>4480630</v>
      </c>
      <c r="C3" s="6" t="n">
        <v>4251701</v>
      </c>
    </row>
    <row r="4">
      <c r="A4" s="3" t="inlineStr">
        <is>
          <t>Other Loans:</t>
        </is>
      </c>
    </row>
    <row r="5">
      <c r="A5" s="4" t="inlineStr">
        <is>
          <t>Total loans</t>
        </is>
      </c>
      <c r="B5" s="5" t="n">
        <v>5767039</v>
      </c>
      <c r="C5" s="5" t="n">
        <v>5847484</v>
      </c>
    </row>
    <row r="6">
      <c r="A6" s="3" t="inlineStr">
        <is>
          <t>Deduct:</t>
        </is>
      </c>
    </row>
    <row r="7">
      <c r="A7" s="4" t="inlineStr">
        <is>
          <t>Undisbursed loan funds</t>
        </is>
      </c>
      <c r="B7" s="5" t="n">
        <v>-477890</v>
      </c>
      <c r="C7" s="5" t="n">
        <v>-355065</v>
      </c>
    </row>
    <row r="8">
      <c r="A8" s="4" t="inlineStr">
        <is>
          <t>Net deferred loan origination fees and costs</t>
        </is>
      </c>
      <c r="B8" s="5" t="n">
        <v>7019</v>
      </c>
      <c r="C8" s="5" t="n">
        <v>-1179</v>
      </c>
    </row>
    <row r="9">
      <c r="A9" s="4" t="inlineStr">
        <is>
          <t>Allowance for credit loss</t>
        </is>
      </c>
      <c r="B9" s="5" t="n">
        <v>-66468</v>
      </c>
      <c r="C9" s="5" t="n">
        <v>-82079</v>
      </c>
      <c r="D9" s="6" t="n">
        <v>-31243</v>
      </c>
      <c r="E9" s="6" t="n">
        <v>-28331</v>
      </c>
    </row>
    <row r="10">
      <c r="A10" s="4" t="inlineStr">
        <is>
          <t>Totals</t>
        </is>
      </c>
      <c r="B10" s="5" t="n">
        <v>5229700</v>
      </c>
      <c r="C10" s="5" t="n">
        <v>5409161</v>
      </c>
    </row>
    <row r="11">
      <c r="A11" s="4" t="inlineStr">
        <is>
          <t>Other Loan [Member]</t>
        </is>
      </c>
    </row>
    <row r="12">
      <c r="A12" s="3" t="inlineStr">
        <is>
          <t>Other Loans:</t>
        </is>
      </c>
    </row>
    <row r="13">
      <c r="A13" s="4" t="inlineStr">
        <is>
          <t>Total loans</t>
        </is>
      </c>
      <c r="B13" s="5" t="n">
        <v>1286409</v>
      </c>
      <c r="C13" s="5" t="n">
        <v>1595783</v>
      </c>
    </row>
    <row r="14">
      <c r="A14" s="4" t="inlineStr">
        <is>
          <t>Residential Real Estate [Member]</t>
        </is>
      </c>
    </row>
    <row r="15">
      <c r="A15" s="3" t="inlineStr">
        <is>
          <t>Real Estate:</t>
        </is>
      </c>
    </row>
    <row r="16">
      <c r="A16" s="4" t="inlineStr">
        <is>
          <t>Real Estate</t>
        </is>
      </c>
      <c r="B16" s="5" t="n">
        <v>1167466</v>
      </c>
      <c r="C16" s="5" t="n">
        <v>1201051</v>
      </c>
    </row>
    <row r="17">
      <c r="A17" s="4" t="inlineStr">
        <is>
          <t>Commercial Real Estate [Member]</t>
        </is>
      </c>
    </row>
    <row r="18">
      <c r="A18" s="3" t="inlineStr">
        <is>
          <t>Real Estate:</t>
        </is>
      </c>
    </row>
    <row r="19">
      <c r="A19" s="4" t="inlineStr">
        <is>
          <t>Real Estate</t>
        </is>
      </c>
      <c r="B19" s="5" t="n">
        <v>2450349</v>
      </c>
      <c r="C19" s="5" t="n">
        <v>2383001</v>
      </c>
    </row>
    <row r="20">
      <c r="A20" s="4" t="inlineStr">
        <is>
          <t>Construction Loans [Member]</t>
        </is>
      </c>
    </row>
    <row r="21">
      <c r="A21" s="3" t="inlineStr">
        <is>
          <t>Real Estate:</t>
        </is>
      </c>
    </row>
    <row r="22">
      <c r="A22" s="4" t="inlineStr">
        <is>
          <t>Real Estate</t>
        </is>
      </c>
      <c r="B22" s="5" t="n">
        <v>862815</v>
      </c>
      <c r="C22" s="5" t="n">
        <v>667649</v>
      </c>
    </row>
    <row r="23">
      <c r="A23" s="4" t="inlineStr">
        <is>
          <t>Commercial [Member]</t>
        </is>
      </c>
    </row>
    <row r="24">
      <c r="A24" s="3" t="inlineStr">
        <is>
          <t>Other Loans:</t>
        </is>
      </c>
    </row>
    <row r="25">
      <c r="A25" s="4" t="inlineStr">
        <is>
          <t>Total loans</t>
        </is>
      </c>
      <c r="B25" s="5" t="n">
        <v>895638</v>
      </c>
      <c r="C25" s="5" t="n">
        <v>1202353</v>
      </c>
    </row>
    <row r="26">
      <c r="A26" s="3" t="inlineStr">
        <is>
          <t>Deduct:</t>
        </is>
      </c>
    </row>
    <row r="27">
      <c r="A27" s="4" t="inlineStr">
        <is>
          <t>Allowance for credit loss</t>
        </is>
      </c>
      <c r="B27" s="5" t="n">
        <v>-13410</v>
      </c>
      <c r="C27" s="5" t="n">
        <v>-11665</v>
      </c>
      <c r="D27" s="5" t="n">
        <v>-9003</v>
      </c>
      <c r="E27" s="5" t="n">
        <v>-7281</v>
      </c>
    </row>
    <row r="28">
      <c r="A28" s="4" t="inlineStr">
        <is>
          <t>Home Equity and Improvement [Member]</t>
        </is>
      </c>
    </row>
    <row r="29">
      <c r="A29" s="3" t="inlineStr">
        <is>
          <t>Other Loans:</t>
        </is>
      </c>
    </row>
    <row r="30">
      <c r="A30" s="4" t="inlineStr">
        <is>
          <t>Total loans</t>
        </is>
      </c>
      <c r="B30" s="5" t="n">
        <v>264354</v>
      </c>
      <c r="C30" s="5" t="n">
        <v>272701</v>
      </c>
    </row>
    <row r="31">
      <c r="A31" s="4" t="inlineStr">
        <is>
          <t>Consumer Finance [Member]</t>
        </is>
      </c>
    </row>
    <row r="32">
      <c r="A32" s="3" t="inlineStr">
        <is>
          <t>Other Loans:</t>
        </is>
      </c>
    </row>
    <row r="33">
      <c r="A33" s="4" t="inlineStr">
        <is>
          <t>Total loans</t>
        </is>
      </c>
      <c r="B33" s="5" t="n">
        <v>126417</v>
      </c>
      <c r="C33" s="5" t="n">
        <v>120729</v>
      </c>
    </row>
    <row r="34">
      <c r="A34" s="3" t="inlineStr">
        <is>
          <t>Deduct:</t>
        </is>
      </c>
    </row>
    <row r="35">
      <c r="A35" s="4" t="inlineStr">
        <is>
          <t>Allowance for credit loss</t>
        </is>
      </c>
      <c r="B35" s="6" t="n">
        <v>-1405</v>
      </c>
      <c r="C35" s="6" t="n">
        <v>-1983</v>
      </c>
      <c r="D35" s="6" t="n">
        <v>-375</v>
      </c>
      <c r="E35" s="6" t="n">
        <v>-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s>
  <sheetData>
    <row r="1">
      <c r="A1" s="1" t="inlineStr">
        <is>
          <t>Loans - Allowance for credit loss activity (Details) - USD ($) $ in Thousands</t>
        </is>
      </c>
      <c r="B1" s="2" t="inlineStr">
        <is>
          <t>12 Months Ended</t>
        </is>
      </c>
    </row>
    <row r="2">
      <c r="B2" s="2" t="inlineStr">
        <is>
          <t>Dec. 31, 2021</t>
        </is>
      </c>
      <c r="C2" s="2" t="inlineStr">
        <is>
          <t>Dec. 31, 2020</t>
        </is>
      </c>
      <c r="E2" s="2" t="inlineStr">
        <is>
          <t>Dec. 31, 2019</t>
        </is>
      </c>
    </row>
    <row r="3">
      <c r="A3" s="3" t="inlineStr">
        <is>
          <t>Accounts, Notes, Loans and Financing Receivable [Line Items]</t>
        </is>
      </c>
    </row>
    <row r="4">
      <c r="A4" s="4" t="inlineStr">
        <is>
          <t>Beginning Allowance</t>
        </is>
      </c>
      <c r="B4" s="6" t="n">
        <v>82079</v>
      </c>
      <c r="C4" s="6" t="n">
        <v>31243</v>
      </c>
      <c r="E4" s="6" t="n">
        <v>28331</v>
      </c>
    </row>
    <row r="5">
      <c r="A5" s="4" t="inlineStr">
        <is>
          <t>Impact of ASC 326 Adoption</t>
        </is>
      </c>
      <c r="C5" s="5" t="n">
        <v>2354</v>
      </c>
    </row>
    <row r="6">
      <c r="A6" s="4" t="inlineStr">
        <is>
          <t>Acquisition related allowance for credit loss (PCD)</t>
        </is>
      </c>
      <c r="C6" s="5" t="n">
        <v>7698</v>
      </c>
    </row>
    <row r="7">
      <c r="A7" s="4" t="inlineStr">
        <is>
          <t>Charge-Offs</t>
        </is>
      </c>
      <c r="B7" s="5" t="n">
        <v>-11385</v>
      </c>
      <c r="C7" s="5" t="n">
        <v>-6352</v>
      </c>
      <c r="E7" s="5" t="n">
        <v>-1725</v>
      </c>
    </row>
    <row r="8">
      <c r="A8" s="4" t="inlineStr">
        <is>
          <t>Recoveries</t>
        </is>
      </c>
      <c r="B8" s="5" t="n">
        <v>2507</v>
      </c>
      <c r="C8" s="5" t="n">
        <v>3982</v>
      </c>
      <c r="E8" s="5" t="n">
        <v>1732</v>
      </c>
    </row>
    <row r="9">
      <c r="A9" s="4" t="inlineStr">
        <is>
          <t>Provision expense (recovery)</t>
        </is>
      </c>
      <c r="B9" s="5" t="n">
        <v>6733</v>
      </c>
      <c r="C9" s="5" t="n">
        <v>43154</v>
      </c>
      <c r="D9" s="4" t="inlineStr">
        <is>
          <t>[1]</t>
        </is>
      </c>
      <c r="E9" s="5" t="n">
        <v>2905</v>
      </c>
    </row>
    <row r="10">
      <c r="A10" s="4" t="inlineStr">
        <is>
          <t>Ending Allowance</t>
        </is>
      </c>
      <c r="B10" s="5" t="n">
        <v>66468</v>
      </c>
      <c r="C10" s="5" t="n">
        <v>82079</v>
      </c>
      <c r="E10" s="5" t="n">
        <v>31243</v>
      </c>
    </row>
    <row r="11">
      <c r="A11" s="4" t="inlineStr">
        <is>
          <t>Residential Real Estate [Member]</t>
        </is>
      </c>
    </row>
    <row r="12">
      <c r="A12" s="3" t="inlineStr">
        <is>
          <t>Accounts, Notes, Loans and Financing Receivable [Line Items]</t>
        </is>
      </c>
    </row>
    <row r="13">
      <c r="A13" s="4" t="inlineStr">
        <is>
          <t>Beginning Allowance</t>
        </is>
      </c>
      <c r="B13" s="5" t="n">
        <v>17534</v>
      </c>
      <c r="C13" s="5" t="n">
        <v>2867</v>
      </c>
      <c r="E13" s="5" t="n">
        <v>2881</v>
      </c>
    </row>
    <row r="14">
      <c r="A14" s="4" t="inlineStr">
        <is>
          <t>Impact of ASC 326 Adoption</t>
        </is>
      </c>
      <c r="C14" s="5" t="n">
        <v>1765</v>
      </c>
    </row>
    <row r="15">
      <c r="A15" s="4" t="inlineStr">
        <is>
          <t>Acquisition related allowance for credit loss (PCD)</t>
        </is>
      </c>
      <c r="C15" s="5" t="n">
        <v>1077</v>
      </c>
    </row>
    <row r="16">
      <c r="A16" s="4" t="inlineStr">
        <is>
          <t>Charge-Offs</t>
        </is>
      </c>
      <c r="B16" s="5" t="n">
        <v>-110</v>
      </c>
      <c r="C16" s="5" t="n">
        <v>-307</v>
      </c>
      <c r="E16" s="5" t="n">
        <v>-515</v>
      </c>
    </row>
    <row r="17">
      <c r="A17" s="4" t="inlineStr">
        <is>
          <t>Recoveries</t>
        </is>
      </c>
      <c r="B17" s="5" t="n">
        <v>261</v>
      </c>
      <c r="C17" s="5" t="n">
        <v>342</v>
      </c>
      <c r="E17" s="5" t="n">
        <v>193</v>
      </c>
    </row>
    <row r="18">
      <c r="A18" s="4" t="inlineStr">
        <is>
          <t>Provision expense (recovery)</t>
        </is>
      </c>
      <c r="B18" s="5" t="n">
        <v>-5656</v>
      </c>
      <c r="C18" s="5" t="n">
        <v>11790</v>
      </c>
      <c r="D18" s="4" t="inlineStr">
        <is>
          <t>[1]</t>
        </is>
      </c>
      <c r="E18" s="5" t="n">
        <v>308</v>
      </c>
    </row>
    <row r="19">
      <c r="A19" s="4" t="inlineStr">
        <is>
          <t>Ending Allowance</t>
        </is>
      </c>
      <c r="B19" s="5" t="n">
        <v>12029</v>
      </c>
      <c r="C19" s="5" t="n">
        <v>17534</v>
      </c>
      <c r="E19" s="5" t="n">
        <v>2867</v>
      </c>
    </row>
    <row r="20">
      <c r="A20" s="4" t="inlineStr">
        <is>
          <t>Commercial Real Estate [Member]</t>
        </is>
      </c>
    </row>
    <row r="21">
      <c r="A21" s="3" t="inlineStr">
        <is>
          <t>Accounts, Notes, Loans and Financing Receivable [Line Items]</t>
        </is>
      </c>
    </row>
    <row r="22">
      <c r="A22" s="4" t="inlineStr">
        <is>
          <t>Beginning Allowance</t>
        </is>
      </c>
      <c r="B22" s="5" t="n">
        <v>43417</v>
      </c>
      <c r="C22" s="5" t="n">
        <v>16302</v>
      </c>
      <c r="E22" s="5" t="n">
        <v>15142</v>
      </c>
    </row>
    <row r="23">
      <c r="A23" s="4" t="inlineStr">
        <is>
          <t>Impact of ASC 326 Adoption</t>
        </is>
      </c>
      <c r="C23" s="5" t="n">
        <v>3682</v>
      </c>
    </row>
    <row r="24">
      <c r="A24" s="4" t="inlineStr">
        <is>
          <t>Acquisition related allowance for credit loss (PCD)</t>
        </is>
      </c>
      <c r="C24" s="5" t="n">
        <v>4053</v>
      </c>
    </row>
    <row r="25">
      <c r="A25" s="4" t="inlineStr">
        <is>
          <t>Charge-Offs</t>
        </is>
      </c>
      <c r="B25" s="5" t="n">
        <v>-3776</v>
      </c>
      <c r="C25" s="5" t="n">
        <v>-4237</v>
      </c>
      <c r="E25" s="5" t="n">
        <v>-148</v>
      </c>
    </row>
    <row r="26">
      <c r="A26" s="4" t="inlineStr">
        <is>
          <t>Recoveries</t>
        </is>
      </c>
      <c r="B26" s="5" t="n">
        <v>438</v>
      </c>
      <c r="C26" s="5" t="n">
        <v>1352</v>
      </c>
      <c r="E26" s="5" t="n">
        <v>645</v>
      </c>
    </row>
    <row r="27">
      <c r="A27" s="4" t="inlineStr">
        <is>
          <t>Provision expense (recovery)</t>
        </is>
      </c>
      <c r="B27" s="5" t="n">
        <v>-7680</v>
      </c>
      <c r="C27" s="5" t="n">
        <v>22265</v>
      </c>
      <c r="D27" s="4" t="inlineStr">
        <is>
          <t>[1]</t>
        </is>
      </c>
      <c r="E27" s="5" t="n">
        <v>663</v>
      </c>
    </row>
    <row r="28">
      <c r="A28" s="4" t="inlineStr">
        <is>
          <t>Ending Allowance</t>
        </is>
      </c>
      <c r="B28" s="5" t="n">
        <v>32399</v>
      </c>
      <c r="C28" s="5" t="n">
        <v>43417</v>
      </c>
      <c r="E28" s="5" t="n">
        <v>16302</v>
      </c>
    </row>
    <row r="29">
      <c r="A29" s="4" t="inlineStr">
        <is>
          <t>Construction Loans [Member]</t>
        </is>
      </c>
    </row>
    <row r="30">
      <c r="A30" s="3" t="inlineStr">
        <is>
          <t>Accounts, Notes, Loans and Financing Receivable [Line Items]</t>
        </is>
      </c>
    </row>
    <row r="31">
      <c r="A31" s="4" t="inlineStr">
        <is>
          <t>Beginning Allowance</t>
        </is>
      </c>
      <c r="B31" s="5" t="n">
        <v>2741</v>
      </c>
      <c r="C31" s="5" t="n">
        <v>996</v>
      </c>
      <c r="E31" s="5" t="n">
        <v>682</v>
      </c>
    </row>
    <row r="32">
      <c r="A32" s="4" t="inlineStr">
        <is>
          <t>Impact of ASC 326 Adoption</t>
        </is>
      </c>
      <c r="C32" s="5" t="n">
        <v>223</v>
      </c>
    </row>
    <row r="33">
      <c r="A33" s="4" t="inlineStr">
        <is>
          <t>Charge-Offs</t>
        </is>
      </c>
      <c r="C33" s="5" t="n">
        <v>-1</v>
      </c>
    </row>
    <row r="34">
      <c r="A34" s="4" t="inlineStr">
        <is>
          <t>Provision expense (recovery)</t>
        </is>
      </c>
      <c r="B34" s="5" t="n">
        <v>263</v>
      </c>
      <c r="C34" s="5" t="n">
        <v>1969</v>
      </c>
      <c r="D34" s="4" t="inlineStr">
        <is>
          <t>[1]</t>
        </is>
      </c>
      <c r="E34" s="5" t="n">
        <v>314</v>
      </c>
    </row>
    <row r="35">
      <c r="A35" s="4" t="inlineStr">
        <is>
          <t>Ending Allowance</t>
        </is>
      </c>
      <c r="B35" s="5" t="n">
        <v>3004</v>
      </c>
      <c r="C35" s="5" t="n">
        <v>2741</v>
      </c>
      <c r="E35" s="5" t="n">
        <v>996</v>
      </c>
    </row>
    <row r="36">
      <c r="A36" s="4" t="inlineStr">
        <is>
          <t>Home Equity and Improvement [Member]</t>
        </is>
      </c>
    </row>
    <row r="37">
      <c r="A37" s="3" t="inlineStr">
        <is>
          <t>Accounts, Notes, Loans and Financing Receivable [Line Items]</t>
        </is>
      </c>
    </row>
    <row r="38">
      <c r="A38" s="4" t="inlineStr">
        <is>
          <t>Beginning Allowance</t>
        </is>
      </c>
      <c r="B38" s="5" t="n">
        <v>4739</v>
      </c>
      <c r="C38" s="5" t="n">
        <v>1700</v>
      </c>
      <c r="E38" s="5" t="n">
        <v>2026</v>
      </c>
    </row>
    <row r="39">
      <c r="A39" s="4" t="inlineStr">
        <is>
          <t>Impact of ASC 326 Adoption</t>
        </is>
      </c>
      <c r="C39" s="5" t="n">
        <v>-521</v>
      </c>
    </row>
    <row r="40">
      <c r="A40" s="4" t="inlineStr">
        <is>
          <t>Acquisition related allowance for credit loss (PCD)</t>
        </is>
      </c>
      <c r="C40" s="5" t="n">
        <v>248</v>
      </c>
    </row>
    <row r="41">
      <c r="A41" s="4" t="inlineStr">
        <is>
          <t>Charge-Offs</t>
        </is>
      </c>
      <c r="B41" s="5" t="n">
        <v>-63</v>
      </c>
      <c r="C41" s="5" t="n">
        <v>-164</v>
      </c>
      <c r="E41" s="5" t="n">
        <v>-245</v>
      </c>
    </row>
    <row r="42">
      <c r="A42" s="4" t="inlineStr">
        <is>
          <t>Recoveries</t>
        </is>
      </c>
      <c r="B42" s="5" t="n">
        <v>248</v>
      </c>
      <c r="C42" s="5" t="n">
        <v>262</v>
      </c>
      <c r="E42" s="5" t="n">
        <v>184</v>
      </c>
    </row>
    <row r="43">
      <c r="A43" s="4" t="inlineStr">
        <is>
          <t>Provision expense (recovery)</t>
        </is>
      </c>
      <c r="B43" s="5" t="n">
        <v>-703</v>
      </c>
      <c r="C43" s="5" t="n">
        <v>3214</v>
      </c>
      <c r="D43" s="4" t="inlineStr">
        <is>
          <t>[1]</t>
        </is>
      </c>
      <c r="E43" s="5" t="n">
        <v>-265</v>
      </c>
    </row>
    <row r="44">
      <c r="A44" s="4" t="inlineStr">
        <is>
          <t>Ending Allowance</t>
        </is>
      </c>
      <c r="B44" s="5" t="n">
        <v>4221</v>
      </c>
      <c r="C44" s="5" t="n">
        <v>4739</v>
      </c>
      <c r="E44" s="5" t="n">
        <v>1700</v>
      </c>
    </row>
    <row r="45">
      <c r="A45" s="4" t="inlineStr">
        <is>
          <t>Commercial [Member]</t>
        </is>
      </c>
    </row>
    <row r="46">
      <c r="A46" s="3" t="inlineStr">
        <is>
          <t>Accounts, Notes, Loans and Financing Receivable [Line Items]</t>
        </is>
      </c>
    </row>
    <row r="47">
      <c r="A47" s="4" t="inlineStr">
        <is>
          <t>Beginning Allowance</t>
        </is>
      </c>
      <c r="B47" s="5" t="n">
        <v>11665</v>
      </c>
      <c r="C47" s="5" t="n">
        <v>9003</v>
      </c>
      <c r="E47" s="5" t="n">
        <v>7281</v>
      </c>
    </row>
    <row r="48">
      <c r="A48" s="4" t="inlineStr">
        <is>
          <t>Impact of ASC 326 Adoption</t>
        </is>
      </c>
      <c r="C48" s="5" t="n">
        <v>-2263</v>
      </c>
    </row>
    <row r="49">
      <c r="A49" s="4" t="inlineStr">
        <is>
          <t>Acquisition related allowance for credit loss (PCD)</t>
        </is>
      </c>
      <c r="C49" s="5" t="n">
        <v>2272</v>
      </c>
    </row>
    <row r="50">
      <c r="A50" s="4" t="inlineStr">
        <is>
          <t>Charge-Offs</t>
        </is>
      </c>
      <c r="B50" s="5" t="n">
        <v>-6960</v>
      </c>
      <c r="C50" s="5" t="n">
        <v>-1350</v>
      </c>
      <c r="E50" s="5" t="n">
        <v>-528</v>
      </c>
    </row>
    <row r="51">
      <c r="A51" s="4" t="inlineStr">
        <is>
          <t>Recoveries</t>
        </is>
      </c>
      <c r="B51" s="5" t="n">
        <v>1321</v>
      </c>
      <c r="C51" s="5" t="n">
        <v>1850</v>
      </c>
      <c r="E51" s="5" t="n">
        <v>642</v>
      </c>
    </row>
    <row r="52">
      <c r="A52" s="4" t="inlineStr">
        <is>
          <t>Provision expense (recovery)</t>
        </is>
      </c>
      <c r="B52" s="5" t="n">
        <v>7384</v>
      </c>
      <c r="C52" s="5" t="n">
        <v>2153</v>
      </c>
      <c r="D52" s="4" t="inlineStr">
        <is>
          <t>[1]</t>
        </is>
      </c>
      <c r="E52" s="5" t="n">
        <v>-1608</v>
      </c>
    </row>
    <row r="53">
      <c r="A53" s="4" t="inlineStr">
        <is>
          <t>Ending Allowance</t>
        </is>
      </c>
      <c r="B53" s="5" t="n">
        <v>13410</v>
      </c>
      <c r="C53" s="5" t="n">
        <v>11665</v>
      </c>
      <c r="E53" s="5" t="n">
        <v>9003</v>
      </c>
    </row>
    <row r="54">
      <c r="A54" s="4" t="inlineStr">
        <is>
          <t>Consumer Finance [Member]</t>
        </is>
      </c>
    </row>
    <row r="55">
      <c r="A55" s="3" t="inlineStr">
        <is>
          <t>Accounts, Notes, Loans and Financing Receivable [Line Items]</t>
        </is>
      </c>
    </row>
    <row r="56">
      <c r="A56" s="4" t="inlineStr">
        <is>
          <t>Beginning Allowance</t>
        </is>
      </c>
      <c r="B56" s="5" t="n">
        <v>1983</v>
      </c>
      <c r="C56" s="5" t="n">
        <v>375</v>
      </c>
      <c r="E56" s="5" t="n">
        <v>319</v>
      </c>
    </row>
    <row r="57">
      <c r="A57" s="4" t="inlineStr">
        <is>
          <t>Impact of ASC 326 Adoption</t>
        </is>
      </c>
      <c r="C57" s="5" t="n">
        <v>-86</v>
      </c>
    </row>
    <row r="58">
      <c r="A58" s="4" t="inlineStr">
        <is>
          <t>Acquisition related allowance for credit loss (PCD)</t>
        </is>
      </c>
      <c r="C58" s="5" t="n">
        <v>48</v>
      </c>
    </row>
    <row r="59">
      <c r="A59" s="4" t="inlineStr">
        <is>
          <t>Charge-Offs</t>
        </is>
      </c>
      <c r="B59" s="5" t="n">
        <v>-476</v>
      </c>
      <c r="C59" s="5" t="n">
        <v>-293</v>
      </c>
      <c r="E59" s="5" t="n">
        <v>-289</v>
      </c>
    </row>
    <row r="60">
      <c r="A60" s="4" t="inlineStr">
        <is>
          <t>Recoveries</t>
        </is>
      </c>
      <c r="B60" s="5" t="n">
        <v>239</v>
      </c>
      <c r="C60" s="5" t="n">
        <v>176</v>
      </c>
      <c r="E60" s="5" t="n">
        <v>68</v>
      </c>
    </row>
    <row r="61">
      <c r="A61" s="4" t="inlineStr">
        <is>
          <t>Provision expense (recovery)</t>
        </is>
      </c>
      <c r="B61" s="5" t="n">
        <v>341</v>
      </c>
      <c r="C61" s="5" t="n">
        <v>1763</v>
      </c>
      <c r="D61" s="4" t="inlineStr">
        <is>
          <t>[1]</t>
        </is>
      </c>
      <c r="E61" s="5" t="n">
        <v>277</v>
      </c>
    </row>
    <row r="62">
      <c r="A62" s="4" t="inlineStr">
        <is>
          <t>Ending Allowance</t>
        </is>
      </c>
      <c r="B62" s="6" t="n">
        <v>1405</v>
      </c>
      <c r="C62" s="6" t="n">
        <v>1983</v>
      </c>
      <c r="E62" s="6" t="n">
        <v>375</v>
      </c>
    </row>
    <row r="63"/>
    <row r="64">
      <c r="A64" s="4" t="inlineStr">
        <is>
          <t>[1]</t>
        </is>
      </c>
      <c r="B64" s="4" t="inlineStr">
        <is>
          <t>Provision for the twelve months ended December 31, 2020, includes $25.9 million as a result of the Merger with UCFC in the first quarter.</t>
        </is>
      </c>
    </row>
  </sheetData>
  <mergeCells count="5">
    <mergeCell ref="A1:A2"/>
    <mergeCell ref="B1:E1"/>
    <mergeCell ref="C2:D2"/>
    <mergeCell ref="A63:E63"/>
    <mergeCell ref="B64:E6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 Loans Receivable, Individually Analyze, Interest Income, Cash Basis Method (Details) $ in Thousands</t>
        </is>
      </c>
      <c r="B1" s="2" t="inlineStr">
        <is>
          <t>12 Months Ended</t>
        </is>
      </c>
    </row>
    <row r="2">
      <c r="B2" s="2" t="inlineStr">
        <is>
          <t>Dec. 31, 2019USD ($)</t>
        </is>
      </c>
    </row>
    <row r="3">
      <c r="A3" s="3" t="inlineStr">
        <is>
          <t>Accounts, Notes, Loans and Financing Receivable [Line Items]</t>
        </is>
      </c>
    </row>
    <row r="4">
      <c r="A4" s="4" t="inlineStr">
        <is>
          <t>Average Balance</t>
        </is>
      </c>
      <c r="B4" s="6" t="n">
        <v>39406</v>
      </c>
    </row>
    <row r="5">
      <c r="A5" s="4" t="inlineStr">
        <is>
          <t>Interest Income Recognized</t>
        </is>
      </c>
      <c r="B5" s="5" t="n">
        <v>2208</v>
      </c>
    </row>
    <row r="6">
      <c r="A6" s="4" t="inlineStr">
        <is>
          <t>Cash Basis Income Recognized</t>
        </is>
      </c>
      <c r="B6" s="5" t="n">
        <v>2017</v>
      </c>
    </row>
    <row r="7">
      <c r="A7" s="4" t="inlineStr">
        <is>
          <t>Residential Real Estate [Member]</t>
        </is>
      </c>
    </row>
    <row r="8">
      <c r="A8" s="3" t="inlineStr">
        <is>
          <t>Accounts, Notes, Loans and Financing Receivable [Line Items]</t>
        </is>
      </c>
    </row>
    <row r="9">
      <c r="A9" s="4" t="inlineStr">
        <is>
          <t>Average Balance</t>
        </is>
      </c>
      <c r="B9" s="5" t="n">
        <v>7040</v>
      </c>
    </row>
    <row r="10">
      <c r="A10" s="4" t="inlineStr">
        <is>
          <t>Interest Income Recognized</t>
        </is>
      </c>
      <c r="B10" s="5" t="n">
        <v>341</v>
      </c>
    </row>
    <row r="11">
      <c r="A11" s="4" t="inlineStr">
        <is>
          <t>Cash Basis Income Recognized</t>
        </is>
      </c>
      <c r="B11" s="5" t="n">
        <v>335</v>
      </c>
    </row>
    <row r="12">
      <c r="A12" s="4" t="inlineStr">
        <is>
          <t>Commercial Real Estate [Member]</t>
        </is>
      </c>
    </row>
    <row r="13">
      <c r="A13" s="3" t="inlineStr">
        <is>
          <t>Accounts, Notes, Loans and Financing Receivable [Line Items]</t>
        </is>
      </c>
    </row>
    <row r="14">
      <c r="A14" s="4" t="inlineStr">
        <is>
          <t>Average Balance</t>
        </is>
      </c>
      <c r="B14" s="5" t="n">
        <v>23080</v>
      </c>
    </row>
    <row r="15">
      <c r="A15" s="4" t="inlineStr">
        <is>
          <t>Interest Income Recognized</t>
        </is>
      </c>
      <c r="B15" s="5" t="n">
        <v>1382</v>
      </c>
    </row>
    <row r="16">
      <c r="A16" s="4" t="inlineStr">
        <is>
          <t>Cash Basis Income Recognized</t>
        </is>
      </c>
      <c r="B16" s="5" t="n">
        <v>1301</v>
      </c>
    </row>
    <row r="17">
      <c r="A17" s="4" t="inlineStr">
        <is>
          <t>Construction Loans [Member]</t>
        </is>
      </c>
    </row>
    <row r="18">
      <c r="A18" s="3" t="inlineStr">
        <is>
          <t>Accounts, Notes, Loans and Financing Receivable [Line Items]</t>
        </is>
      </c>
    </row>
    <row r="19">
      <c r="A19" s="4" t="inlineStr">
        <is>
          <t>Average Balance</t>
        </is>
      </c>
      <c r="B19" s="4" t="inlineStr">
        <is>
          <t xml:space="preserve"> </t>
        </is>
      </c>
    </row>
    <row r="20">
      <c r="A20" s="4" t="inlineStr">
        <is>
          <t>Interest Income Recognized</t>
        </is>
      </c>
      <c r="B20" s="4" t="inlineStr">
        <is>
          <t xml:space="preserve"> </t>
        </is>
      </c>
    </row>
    <row r="21">
      <c r="A21" s="4" t="inlineStr">
        <is>
          <t>Cash Basis Income Recognized</t>
        </is>
      </c>
      <c r="B21" s="4" t="inlineStr">
        <is>
          <t xml:space="preserve"> </t>
        </is>
      </c>
    </row>
    <row r="22">
      <c r="A22" s="4" t="inlineStr">
        <is>
          <t>Commercial [Member]</t>
        </is>
      </c>
    </row>
    <row r="23">
      <c r="A23" s="3" t="inlineStr">
        <is>
          <t>Accounts, Notes, Loans and Financing Receivable [Line Items]</t>
        </is>
      </c>
    </row>
    <row r="24">
      <c r="A24" s="4" t="inlineStr">
        <is>
          <t>Average Balance</t>
        </is>
      </c>
      <c r="B24" s="5" t="n">
        <v>8397</v>
      </c>
    </row>
    <row r="25">
      <c r="A25" s="4" t="inlineStr">
        <is>
          <t>Interest Income Recognized</t>
        </is>
      </c>
      <c r="B25" s="5" t="n">
        <v>446</v>
      </c>
    </row>
    <row r="26">
      <c r="A26" s="4" t="inlineStr">
        <is>
          <t>Cash Basis Income Recognized</t>
        </is>
      </c>
      <c r="B26" s="5" t="n">
        <v>345</v>
      </c>
    </row>
    <row r="27">
      <c r="A27" s="4" t="inlineStr">
        <is>
          <t>Home Equity and Improvement [Member]</t>
        </is>
      </c>
    </row>
    <row r="28">
      <c r="A28" s="3" t="inlineStr">
        <is>
          <t>Accounts, Notes, Loans and Financing Receivable [Line Items]</t>
        </is>
      </c>
    </row>
    <row r="29">
      <c r="A29" s="4" t="inlineStr">
        <is>
          <t>Average Balance</t>
        </is>
      </c>
      <c r="B29" s="5" t="n">
        <v>862</v>
      </c>
    </row>
    <row r="30">
      <c r="A30" s="4" t="inlineStr">
        <is>
          <t>Interest Income Recognized</t>
        </is>
      </c>
      <c r="B30" s="5" t="n">
        <v>38</v>
      </c>
    </row>
    <row r="31">
      <c r="A31" s="4" t="inlineStr">
        <is>
          <t>Cash Basis Income Recognized</t>
        </is>
      </c>
      <c r="B31" s="5" t="n">
        <v>35</v>
      </c>
    </row>
    <row r="32">
      <c r="A32" s="4" t="inlineStr">
        <is>
          <t>Consumer Finance [Member]</t>
        </is>
      </c>
    </row>
    <row r="33">
      <c r="A33" s="3" t="inlineStr">
        <is>
          <t>Accounts, Notes, Loans and Financing Receivable [Line Items]</t>
        </is>
      </c>
    </row>
    <row r="34">
      <c r="A34" s="4" t="inlineStr">
        <is>
          <t>Average Balance</t>
        </is>
      </c>
      <c r="B34" s="5" t="n">
        <v>27</v>
      </c>
    </row>
    <row r="35">
      <c r="A35" s="4" t="inlineStr">
        <is>
          <t>Interest Income Recognized</t>
        </is>
      </c>
      <c r="B35" s="5" t="n">
        <v>1</v>
      </c>
    </row>
    <row r="36">
      <c r="A36" s="4" t="inlineStr">
        <is>
          <t>Cash Basis Income Recognized</t>
        </is>
      </c>
      <c r="B36"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Dec. 31, 2021</t>
        </is>
      </c>
      <c r="C1" s="2" t="inlineStr">
        <is>
          <t>Dec. 31, 2020</t>
        </is>
      </c>
    </row>
    <row r="2">
      <c r="A2" s="3" t="inlineStr">
        <is>
          <t>Accounts, Notes, Loans and Financing Receivable [Line Items]</t>
        </is>
      </c>
    </row>
    <row r="3">
      <c r="A3" s="4" t="inlineStr">
        <is>
          <t>Totals</t>
        </is>
      </c>
      <c r="B3" s="6" t="n">
        <v>5229700</v>
      </c>
      <c r="C3" s="6" t="n">
        <v>5409161</v>
      </c>
    </row>
    <row r="4">
      <c r="A4" s="4" t="inlineStr">
        <is>
          <t>Real Estate [Member]</t>
        </is>
      </c>
    </row>
    <row r="5">
      <c r="A5" s="3" t="inlineStr">
        <is>
          <t>Accounts, Notes, Loans and Financing Receivable [Line Items]</t>
        </is>
      </c>
    </row>
    <row r="6">
      <c r="A6" s="4" t="inlineStr">
        <is>
          <t>Totals</t>
        </is>
      </c>
      <c r="B6" s="5" t="n">
        <v>20199</v>
      </c>
      <c r="C6" s="5" t="n">
        <v>36449</v>
      </c>
    </row>
    <row r="7">
      <c r="A7" s="4" t="inlineStr">
        <is>
          <t>Equipment and Machinery [Member]</t>
        </is>
      </c>
    </row>
    <row r="8">
      <c r="A8" s="3" t="inlineStr">
        <is>
          <t>Accounts, Notes, Loans and Financing Receivable [Line Items]</t>
        </is>
      </c>
    </row>
    <row r="9">
      <c r="A9" s="4" t="inlineStr">
        <is>
          <t>Totals</t>
        </is>
      </c>
      <c r="B9" s="5" t="n">
        <v>160</v>
      </c>
      <c r="C9" s="5" t="n">
        <v>5317</v>
      </c>
    </row>
    <row r="10">
      <c r="A10" s="4" t="inlineStr">
        <is>
          <t>Inventory and Receivables [Member]</t>
        </is>
      </c>
    </row>
    <row r="11">
      <c r="A11" s="3" t="inlineStr">
        <is>
          <t>Accounts, Notes, Loans and Financing Receivable [Line Items]</t>
        </is>
      </c>
    </row>
    <row r="12">
      <c r="A12" s="4" t="inlineStr">
        <is>
          <t>Totals</t>
        </is>
      </c>
      <c r="B12" s="5" t="n">
        <v>14023</v>
      </c>
      <c r="C12" s="5" t="n">
        <v>4943</v>
      </c>
    </row>
    <row r="13">
      <c r="A13" s="4" t="inlineStr">
        <is>
          <t>Vehicles [Member]</t>
        </is>
      </c>
    </row>
    <row r="14">
      <c r="A14" s="3" t="inlineStr">
        <is>
          <t>Accounts, Notes, Loans and Financing Receivable [Line Items]</t>
        </is>
      </c>
    </row>
    <row r="15">
      <c r="A15" s="4" t="inlineStr">
        <is>
          <t>Totals</t>
        </is>
      </c>
      <c r="B15" s="5" t="n">
        <v>25</v>
      </c>
      <c r="C15" s="5" t="n">
        <v>125</v>
      </c>
    </row>
    <row r="16">
      <c r="A16" s="4" t="inlineStr">
        <is>
          <t>Collateral Pledged [Member]</t>
        </is>
      </c>
    </row>
    <row r="17">
      <c r="A17" s="3" t="inlineStr">
        <is>
          <t>Accounts, Notes, Loans and Financing Receivable [Line Items]</t>
        </is>
      </c>
    </row>
    <row r="18">
      <c r="A18" s="4" t="inlineStr">
        <is>
          <t>Totals</t>
        </is>
      </c>
      <c r="B18" s="5" t="n">
        <v>34407</v>
      </c>
      <c r="C18" s="5" t="n">
        <v>46834</v>
      </c>
    </row>
    <row r="19">
      <c r="A19" s="4" t="inlineStr">
        <is>
          <t>Real Estate Loans [Member] | Real Estate [Member] | Residential [Member]</t>
        </is>
      </c>
    </row>
    <row r="20">
      <c r="A20" s="3" t="inlineStr">
        <is>
          <t>Accounts, Notes, Loans and Financing Receivable [Line Items]</t>
        </is>
      </c>
    </row>
    <row r="21">
      <c r="A21" s="4" t="inlineStr">
        <is>
          <t>Totals</t>
        </is>
      </c>
      <c r="B21" s="5" t="n">
        <v>226</v>
      </c>
      <c r="C21" s="5" t="n">
        <v>1024</v>
      </c>
    </row>
    <row r="22">
      <c r="A22" s="4" t="inlineStr">
        <is>
          <t>Real Estate Loans [Member] | Real Estate [Member] | Commercial [Member]</t>
        </is>
      </c>
    </row>
    <row r="23">
      <c r="A23" s="3" t="inlineStr">
        <is>
          <t>Accounts, Notes, Loans and Financing Receivable [Line Items]</t>
        </is>
      </c>
    </row>
    <row r="24">
      <c r="A24" s="4" t="inlineStr">
        <is>
          <t>Totals</t>
        </is>
      </c>
      <c r="C24" s="5" t="n">
        <v>33999</v>
      </c>
    </row>
    <row r="25">
      <c r="A25" s="4" t="inlineStr">
        <is>
          <t>Real Estate Loans [Member] | Real Estate [Member] | Commercial Loan Portfolio Segment [Member]</t>
        </is>
      </c>
    </row>
    <row r="26">
      <c r="A26" s="3" t="inlineStr">
        <is>
          <t>Accounts, Notes, Loans and Financing Receivable [Line Items]</t>
        </is>
      </c>
    </row>
    <row r="27">
      <c r="A27" s="4" t="inlineStr">
        <is>
          <t>Totals</t>
        </is>
      </c>
      <c r="B27" s="5" t="n">
        <v>18399</v>
      </c>
    </row>
    <row r="28">
      <c r="A28" s="4" t="inlineStr">
        <is>
          <t>Real Estate Loans [Member] | Collateral Pledged [Member] | Residential [Member]</t>
        </is>
      </c>
    </row>
    <row r="29">
      <c r="A29" s="3" t="inlineStr">
        <is>
          <t>Accounts, Notes, Loans and Financing Receivable [Line Items]</t>
        </is>
      </c>
    </row>
    <row r="30">
      <c r="A30" s="4" t="inlineStr">
        <is>
          <t>Totals</t>
        </is>
      </c>
      <c r="B30" s="5" t="n">
        <v>226</v>
      </c>
      <c r="C30" s="5" t="n">
        <v>1024</v>
      </c>
    </row>
    <row r="31">
      <c r="A31" s="4" t="inlineStr">
        <is>
          <t>Real Estate Loans [Member] | Collateral Pledged [Member] | Commercial [Member]</t>
        </is>
      </c>
    </row>
    <row r="32">
      <c r="A32" s="3" t="inlineStr">
        <is>
          <t>Accounts, Notes, Loans and Financing Receivable [Line Items]</t>
        </is>
      </c>
    </row>
    <row r="33">
      <c r="A33" s="4" t="inlineStr">
        <is>
          <t>Totals</t>
        </is>
      </c>
      <c r="B33" s="5" t="n">
        <v>18399</v>
      </c>
      <c r="C33" s="5" t="n">
        <v>33999</v>
      </c>
    </row>
    <row r="34">
      <c r="A34" s="4" t="inlineStr">
        <is>
          <t>Other Loans [Member] | Real Estate [Member] | Commercial [Member]</t>
        </is>
      </c>
    </row>
    <row r="35">
      <c r="A35" s="3" t="inlineStr">
        <is>
          <t>Accounts, Notes, Loans and Financing Receivable [Line Items]</t>
        </is>
      </c>
    </row>
    <row r="36">
      <c r="A36" s="4" t="inlineStr">
        <is>
          <t>Totals</t>
        </is>
      </c>
      <c r="B36" s="5" t="n">
        <v>1574</v>
      </c>
      <c r="C36" s="5" t="n">
        <v>1426</v>
      </c>
    </row>
    <row r="37">
      <c r="A37" s="4" t="inlineStr">
        <is>
          <t>Other Loans [Member] | Equipment and Machinery [Member] | Commercial [Member]</t>
        </is>
      </c>
    </row>
    <row r="38">
      <c r="A38" s="3" t="inlineStr">
        <is>
          <t>Accounts, Notes, Loans and Financing Receivable [Line Items]</t>
        </is>
      </c>
    </row>
    <row r="39">
      <c r="A39" s="4" t="inlineStr">
        <is>
          <t>Totals</t>
        </is>
      </c>
      <c r="B39" s="5" t="n">
        <v>160</v>
      </c>
      <c r="C39" s="5" t="n">
        <v>5317</v>
      </c>
    </row>
    <row r="40">
      <c r="A40" s="4" t="inlineStr">
        <is>
          <t>Other Loans [Member] | Inventory and Receivables [Member] | Commercial [Member]</t>
        </is>
      </c>
    </row>
    <row r="41">
      <c r="A41" s="3" t="inlineStr">
        <is>
          <t>Accounts, Notes, Loans and Financing Receivable [Line Items]</t>
        </is>
      </c>
    </row>
    <row r="42">
      <c r="A42" s="4" t="inlineStr">
        <is>
          <t>Totals</t>
        </is>
      </c>
      <c r="B42" s="5" t="n">
        <v>14023</v>
      </c>
      <c r="C42" s="5" t="n">
        <v>4943</v>
      </c>
    </row>
    <row r="43">
      <c r="A43" s="4" t="inlineStr">
        <is>
          <t>Other Loans [Member] | Vehicles [Member] | Commercial [Member]</t>
        </is>
      </c>
    </row>
    <row r="44">
      <c r="A44" s="3" t="inlineStr">
        <is>
          <t>Accounts, Notes, Loans and Financing Receivable [Line Items]</t>
        </is>
      </c>
    </row>
    <row r="45">
      <c r="A45" s="4" t="inlineStr">
        <is>
          <t>Totals</t>
        </is>
      </c>
      <c r="B45" s="5" t="n">
        <v>25</v>
      </c>
      <c r="C45" s="5" t="n">
        <v>125</v>
      </c>
    </row>
    <row r="46">
      <c r="A46" s="4" t="inlineStr">
        <is>
          <t>Other Loans [Member] | Collateral Pledged [Member] | Commercial [Member]</t>
        </is>
      </c>
    </row>
    <row r="47">
      <c r="A47" s="3" t="inlineStr">
        <is>
          <t>Accounts, Notes, Loans and Financing Receivable [Line Items]</t>
        </is>
      </c>
    </row>
    <row r="48">
      <c r="A48" s="4" t="inlineStr">
        <is>
          <t>Totals</t>
        </is>
      </c>
      <c r="B48" s="6" t="n">
        <v>15782</v>
      </c>
      <c r="C48" s="6" t="n">
        <v>118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Performing Loans and Real Estate Owned (Details) - USD ($) $ in Thousands</t>
        </is>
      </c>
      <c r="B1" s="2" t="inlineStr">
        <is>
          <t>Dec. 31, 2021</t>
        </is>
      </c>
      <c r="C1" s="2" t="inlineStr">
        <is>
          <t>Dec. 31, 2020</t>
        </is>
      </c>
    </row>
    <row r="2">
      <c r="A2" s="3" t="inlineStr">
        <is>
          <t>Loans and Leases Receivable, Net Amount [Abstract]</t>
        </is>
      </c>
    </row>
    <row r="3">
      <c r="A3" s="4" t="inlineStr">
        <is>
          <t>Non-accrual loans with reserve</t>
        </is>
      </c>
      <c r="B3" s="6" t="n">
        <v>35480</v>
      </c>
      <c r="C3" s="6" t="n">
        <v>34939</v>
      </c>
    </row>
    <row r="4">
      <c r="A4" s="4" t="inlineStr">
        <is>
          <t>Non-accrual loans without reserve</t>
        </is>
      </c>
      <c r="B4" s="5" t="n">
        <v>12534</v>
      </c>
      <c r="C4" s="5" t="n">
        <v>16743</v>
      </c>
    </row>
    <row r="5">
      <c r="A5" s="4" t="inlineStr">
        <is>
          <t>Total non-performing loans</t>
        </is>
      </c>
      <c r="B5" s="5" t="n">
        <v>48014</v>
      </c>
      <c r="C5" s="5" t="n">
        <v>51682</v>
      </c>
    </row>
    <row r="6">
      <c r="A6" s="4" t="inlineStr">
        <is>
          <t>Real estate and other assets held for sale</t>
        </is>
      </c>
      <c r="B6" s="5" t="n">
        <v>171</v>
      </c>
      <c r="C6" s="5" t="n">
        <v>343</v>
      </c>
    </row>
    <row r="7">
      <c r="A7" s="4" t="inlineStr">
        <is>
          <t>Total non-performing assets</t>
        </is>
      </c>
      <c r="B7" s="5" t="n">
        <v>48185</v>
      </c>
      <c r="C7" s="5" t="n">
        <v>52025</v>
      </c>
    </row>
    <row r="8">
      <c r="A8" s="4" t="inlineStr">
        <is>
          <t>Troubled debt restructuring, still accruing</t>
        </is>
      </c>
      <c r="B8" s="6" t="n">
        <v>7768</v>
      </c>
      <c r="C8" s="6" t="n">
        <v>7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nancing Receivables, Non Accrual Status (Details) - USD ($) $ in Thousands</t>
        </is>
      </c>
      <c r="B1" s="2" t="inlineStr">
        <is>
          <t>Dec. 31, 2021</t>
        </is>
      </c>
      <c r="C1" s="2" t="inlineStr">
        <is>
          <t>Dec. 31, 2019</t>
        </is>
      </c>
    </row>
    <row r="2">
      <c r="A2" s="3" t="inlineStr">
        <is>
          <t>Accounts, Notes, Loans and Financing Receivable [Line Items]</t>
        </is>
      </c>
    </row>
    <row r="3">
      <c r="A3" s="4" t="inlineStr">
        <is>
          <t>Total Past Due</t>
        </is>
      </c>
      <c r="B3" s="6" t="n">
        <v>38683</v>
      </c>
      <c r="C3" s="6" t="n">
        <v>46885</v>
      </c>
    </row>
    <row r="4">
      <c r="A4" s="4" t="inlineStr">
        <is>
          <t>Total Non Accrual</t>
        </is>
      </c>
      <c r="B4" s="5" t="n">
        <v>48014</v>
      </c>
      <c r="C4" s="5" t="n">
        <v>51682</v>
      </c>
    </row>
    <row r="5">
      <c r="A5" s="4" t="inlineStr">
        <is>
          <t>Current [Member]</t>
        </is>
      </c>
    </row>
    <row r="6">
      <c r="A6" s="3" t="inlineStr">
        <is>
          <t>Accounts, Notes, Loans and Financing Receivable [Line Items]</t>
        </is>
      </c>
    </row>
    <row r="7">
      <c r="A7" s="4" t="inlineStr">
        <is>
          <t>Total Past Due</t>
        </is>
      </c>
      <c r="B7" s="5" t="n">
        <v>5257485</v>
      </c>
      <c r="C7" s="5" t="n">
        <v>5444355</v>
      </c>
    </row>
    <row r="8">
      <c r="A8" s="4" t="inlineStr">
        <is>
          <t>Financing Receivables, 30 to 59 Days Past Due [Member]</t>
        </is>
      </c>
    </row>
    <row r="9">
      <c r="A9" s="3" t="inlineStr">
        <is>
          <t>Accounts, Notes, Loans and Financing Receivable [Line Items]</t>
        </is>
      </c>
    </row>
    <row r="10">
      <c r="A10" s="4" t="inlineStr">
        <is>
          <t>Total Past Due</t>
        </is>
      </c>
      <c r="B10" s="5" t="n">
        <v>3603</v>
      </c>
      <c r="C10" s="5" t="n">
        <v>7004</v>
      </c>
    </row>
    <row r="11">
      <c r="A11" s="4" t="inlineStr">
        <is>
          <t>Financing Receivables, 60 to 89 Days Past Due [Member]</t>
        </is>
      </c>
    </row>
    <row r="12">
      <c r="A12" s="3" t="inlineStr">
        <is>
          <t>Accounts, Notes, Loans and Financing Receivable [Line Items]</t>
        </is>
      </c>
    </row>
    <row r="13">
      <c r="A13" s="4" t="inlineStr">
        <is>
          <t>Total Past Due</t>
        </is>
      </c>
      <c r="B13" s="5" t="n">
        <v>10200</v>
      </c>
      <c r="C13" s="5" t="n">
        <v>12880</v>
      </c>
    </row>
    <row r="14">
      <c r="A14" s="4" t="inlineStr">
        <is>
          <t>Financing Receivables, Equal to Greater than 90 Days Past Due [Member]</t>
        </is>
      </c>
    </row>
    <row r="15">
      <c r="A15" s="3" t="inlineStr">
        <is>
          <t>Accounts, Notes, Loans and Financing Receivable [Line Items]</t>
        </is>
      </c>
    </row>
    <row r="16">
      <c r="A16" s="4" t="inlineStr">
        <is>
          <t>Total Past Due</t>
        </is>
      </c>
      <c r="B16" s="5" t="n">
        <v>24880</v>
      </c>
      <c r="C16" s="5" t="n">
        <v>27001</v>
      </c>
    </row>
    <row r="17">
      <c r="A17" s="4" t="inlineStr">
        <is>
          <t>Real Estate Loans [Member] | Residential Portfolio Segment [Member]</t>
        </is>
      </c>
    </row>
    <row r="18">
      <c r="A18" s="3" t="inlineStr">
        <is>
          <t>Accounts, Notes, Loans and Financing Receivable [Line Items]</t>
        </is>
      </c>
    </row>
    <row r="19">
      <c r="A19" s="4" t="inlineStr">
        <is>
          <t>Total Past Due</t>
        </is>
      </c>
      <c r="B19" s="5" t="n">
        <v>13061</v>
      </c>
      <c r="C19" s="5" t="n">
        <v>17102</v>
      </c>
    </row>
    <row r="20">
      <c r="A20" s="4" t="inlineStr">
        <is>
          <t>Total Non Accrual</t>
        </is>
      </c>
      <c r="B20" s="5" t="n">
        <v>9034</v>
      </c>
      <c r="C20" s="5" t="n">
        <v>10178</v>
      </c>
    </row>
    <row r="21">
      <c r="A21" s="4" t="inlineStr">
        <is>
          <t>Real Estate Loans [Member] | Commercial Portfolio Segment</t>
        </is>
      </c>
    </row>
    <row r="22">
      <c r="A22" s="3" t="inlineStr">
        <is>
          <t>Accounts, Notes, Loans and Financing Receivable [Line Items]</t>
        </is>
      </c>
    </row>
    <row r="23">
      <c r="A23" s="4" t="inlineStr">
        <is>
          <t>Total Past Due</t>
        </is>
      </c>
      <c r="B23" s="5" t="n">
        <v>8111</v>
      </c>
      <c r="C23" s="5" t="n">
        <v>2246</v>
      </c>
    </row>
    <row r="24">
      <c r="A24" s="4" t="inlineStr">
        <is>
          <t>Total Non Accrual</t>
        </is>
      </c>
      <c r="B24" s="5" t="n">
        <v>14621</v>
      </c>
      <c r="C24" s="5" t="n">
        <v>11980</v>
      </c>
    </row>
    <row r="25">
      <c r="A25" s="4" t="inlineStr">
        <is>
          <t>Real Estate Loans [Member] | Construction Portfolio Segment [Member]</t>
        </is>
      </c>
    </row>
    <row r="26">
      <c r="A26" s="3" t="inlineStr">
        <is>
          <t>Accounts, Notes, Loans and Financing Receivable [Line Items]</t>
        </is>
      </c>
    </row>
    <row r="27">
      <c r="A27" s="4" t="inlineStr">
        <is>
          <t>Total Past Due</t>
        </is>
      </c>
      <c r="B27" s="5" t="n">
        <v>1789</v>
      </c>
      <c r="C27" s="5" t="n">
        <v>2432</v>
      </c>
    </row>
    <row r="28">
      <c r="A28" s="4" t="inlineStr">
        <is>
          <t>Total Non Accrual</t>
        </is>
      </c>
      <c r="C28" s="5" t="n">
        <v>806</v>
      </c>
    </row>
    <row r="29">
      <c r="A29" s="4" t="inlineStr">
        <is>
          <t>Real Estate Loans [Member] | Current [Member] | Residential Portfolio Segment [Member]</t>
        </is>
      </c>
    </row>
    <row r="30">
      <c r="A30" s="3" t="inlineStr">
        <is>
          <t>Accounts, Notes, Loans and Financing Receivable [Line Items]</t>
        </is>
      </c>
    </row>
    <row r="31">
      <c r="A31" s="4" t="inlineStr">
        <is>
          <t>Total Past Due</t>
        </is>
      </c>
      <c r="B31" s="5" t="n">
        <v>1144533</v>
      </c>
      <c r="C31" s="5" t="n">
        <v>1173979</v>
      </c>
    </row>
    <row r="32">
      <c r="A32" s="4" t="inlineStr">
        <is>
          <t>Real Estate Loans [Member] | Current [Member] | Commercial Portfolio Segment</t>
        </is>
      </c>
    </row>
    <row r="33">
      <c r="A33" s="3" t="inlineStr">
        <is>
          <t>Accounts, Notes, Loans and Financing Receivable [Line Items]</t>
        </is>
      </c>
    </row>
    <row r="34">
      <c r="A34" s="4" t="inlineStr">
        <is>
          <t>Total Past Due</t>
        </is>
      </c>
      <c r="B34" s="5" t="n">
        <v>2439552</v>
      </c>
      <c r="C34" s="5" t="n">
        <v>2357909</v>
      </c>
    </row>
    <row r="35">
      <c r="A35" s="4" t="inlineStr">
        <is>
          <t>Real Estate Loans [Member] | Current [Member] | Construction Portfolio Segment [Member]</t>
        </is>
      </c>
    </row>
    <row r="36">
      <c r="A36" s="3" t="inlineStr">
        <is>
          <t>Accounts, Notes, Loans and Financing Receivable [Line Items]</t>
        </is>
      </c>
    </row>
    <row r="37">
      <c r="A37" s="4" t="inlineStr">
        <is>
          <t>Total Past Due</t>
        </is>
      </c>
      <c r="B37" s="5" t="n">
        <v>383136</v>
      </c>
      <c r="C37" s="5" t="n">
        <v>310152</v>
      </c>
    </row>
    <row r="38">
      <c r="A38" s="4" t="inlineStr">
        <is>
          <t>Real Estate Loans [Member] | Financing Receivables, 30 to 59 Days Past Due [Member] | Residential Portfolio Segment [Member]</t>
        </is>
      </c>
    </row>
    <row r="39">
      <c r="A39" s="3" t="inlineStr">
        <is>
          <t>Accounts, Notes, Loans and Financing Receivable [Line Items]</t>
        </is>
      </c>
    </row>
    <row r="40">
      <c r="A40" s="4" t="inlineStr">
        <is>
          <t>Total Past Due</t>
        </is>
      </c>
      <c r="B40" s="5" t="n">
        <v>234</v>
      </c>
      <c r="C40" s="5" t="n">
        <v>433</v>
      </c>
    </row>
    <row r="41">
      <c r="A41" s="4" t="inlineStr">
        <is>
          <t>Real Estate Loans [Member] | Financing Receivables, 30 to 59 Days Past Due [Member] | Commercial Portfolio Segment</t>
        </is>
      </c>
    </row>
    <row r="42">
      <c r="A42" s="3" t="inlineStr">
        <is>
          <t>Accounts, Notes, Loans and Financing Receivable [Line Items]</t>
        </is>
      </c>
    </row>
    <row r="43">
      <c r="A43" s="4" t="inlineStr">
        <is>
          <t>Total Past Due</t>
        </is>
      </c>
      <c r="B43" s="5" t="n">
        <v>96</v>
      </c>
      <c r="C43" s="5" t="n">
        <v>1033</v>
      </c>
    </row>
    <row r="44">
      <c r="A44" s="4" t="inlineStr">
        <is>
          <t>Real Estate Loans [Member] | Financing Receivables, 30 to 59 Days Past Due [Member] | Construction Portfolio Segment [Member]</t>
        </is>
      </c>
    </row>
    <row r="45">
      <c r="A45" s="3" t="inlineStr">
        <is>
          <t>Accounts, Notes, Loans and Financing Receivable [Line Items]</t>
        </is>
      </c>
    </row>
    <row r="46">
      <c r="A46" s="4" t="inlineStr">
        <is>
          <t>Total Past Due</t>
        </is>
      </c>
      <c r="B46" s="5" t="n">
        <v>43</v>
      </c>
    </row>
    <row r="47">
      <c r="A47" s="4" t="inlineStr">
        <is>
          <t>Real Estate Loans [Member] | Financing Receivables, 60 to 89 Days Past Due [Member] | Residential Portfolio Segment [Member]</t>
        </is>
      </c>
    </row>
    <row r="48">
      <c r="A48" s="3" t="inlineStr">
        <is>
          <t>Accounts, Notes, Loans and Financing Receivable [Line Items]</t>
        </is>
      </c>
    </row>
    <row r="49">
      <c r="A49" s="4" t="inlineStr">
        <is>
          <t>Total Past Due</t>
        </is>
      </c>
      <c r="B49" s="5" t="n">
        <v>5340</v>
      </c>
      <c r="C49" s="5" t="n">
        <v>7669</v>
      </c>
    </row>
    <row r="50">
      <c r="A50" s="4" t="inlineStr">
        <is>
          <t>Real Estate Loans [Member] | Financing Receivables, 60 to 89 Days Past Due [Member] | Commercial Portfolio Segment</t>
        </is>
      </c>
    </row>
    <row r="51">
      <c r="A51" s="3" t="inlineStr">
        <is>
          <t>Accounts, Notes, Loans and Financing Receivable [Line Items]</t>
        </is>
      </c>
    </row>
    <row r="52">
      <c r="A52" s="4" t="inlineStr">
        <is>
          <t>Total Past Due</t>
        </is>
      </c>
      <c r="B52" s="5" t="n">
        <v>847</v>
      </c>
      <c r="C52" s="5" t="n">
        <v>369</v>
      </c>
    </row>
    <row r="53">
      <c r="A53" s="4" t="inlineStr">
        <is>
          <t>Real Estate Loans [Member] | Financing Receivables, 60 to 89 Days Past Due [Member] | Construction Portfolio Segment [Member]</t>
        </is>
      </c>
    </row>
    <row r="54">
      <c r="A54" s="3" t="inlineStr">
        <is>
          <t>Accounts, Notes, Loans and Financing Receivable [Line Items]</t>
        </is>
      </c>
    </row>
    <row r="55">
      <c r="A55" s="4" t="inlineStr">
        <is>
          <t>Total Past Due</t>
        </is>
      </c>
      <c r="B55" s="5" t="n">
        <v>1746</v>
      </c>
      <c r="C55" s="5" t="n">
        <v>1626</v>
      </c>
    </row>
    <row r="56">
      <c r="A56" s="4" t="inlineStr">
        <is>
          <t>Real Estate Loans [Member] | Financing Receivables, Equal to Greater than 90 Days Past Due [Member] | Residential Portfolio Segment [Member]</t>
        </is>
      </c>
    </row>
    <row r="57">
      <c r="A57" s="3" t="inlineStr">
        <is>
          <t>Accounts, Notes, Loans and Financing Receivable [Line Items]</t>
        </is>
      </c>
    </row>
    <row r="58">
      <c r="A58" s="4" t="inlineStr">
        <is>
          <t>Total Past Due</t>
        </is>
      </c>
      <c r="B58" s="5" t="n">
        <v>7487</v>
      </c>
      <c r="C58" s="5" t="n">
        <v>9000</v>
      </c>
    </row>
    <row r="59">
      <c r="A59" s="4" t="inlineStr">
        <is>
          <t>Real Estate Loans [Member] | Financing Receivables, Equal to Greater than 90 Days Past Due [Member] | Commercial Portfolio Segment</t>
        </is>
      </c>
    </row>
    <row r="60">
      <c r="A60" s="3" t="inlineStr">
        <is>
          <t>Accounts, Notes, Loans and Financing Receivable [Line Items]</t>
        </is>
      </c>
    </row>
    <row r="61">
      <c r="A61" s="4" t="inlineStr">
        <is>
          <t>Total Past Due</t>
        </is>
      </c>
      <c r="B61" s="5" t="n">
        <v>7168</v>
      </c>
      <c r="C61" s="5" t="n">
        <v>844</v>
      </c>
    </row>
    <row r="62">
      <c r="A62" s="4" t="inlineStr">
        <is>
          <t>Real Estate Loans [Member] | Financing Receivables, Equal to Greater than 90 Days Past Due [Member] | Construction Portfolio Segment [Member]</t>
        </is>
      </c>
    </row>
    <row r="63">
      <c r="A63" s="3" t="inlineStr">
        <is>
          <t>Accounts, Notes, Loans and Financing Receivable [Line Items]</t>
        </is>
      </c>
    </row>
    <row r="64">
      <c r="A64" s="4" t="inlineStr">
        <is>
          <t>Total Past Due</t>
        </is>
      </c>
      <c r="C64" s="5" t="n">
        <v>806</v>
      </c>
    </row>
    <row r="65">
      <c r="A65" s="4" t="inlineStr">
        <is>
          <t>Other Loans [Member] | Commercial Loan Portfolio Segment [Member]</t>
        </is>
      </c>
    </row>
    <row r="66">
      <c r="A66" s="3" t="inlineStr">
        <is>
          <t>Accounts, Notes, Loans and Financing Receivable [Line Items]</t>
        </is>
      </c>
    </row>
    <row r="67">
      <c r="A67" s="4" t="inlineStr">
        <is>
          <t>Total Past Due</t>
        </is>
      </c>
      <c r="B67" s="5" t="n">
        <v>944</v>
      </c>
      <c r="C67" s="5" t="n">
        <v>407</v>
      </c>
    </row>
    <row r="68">
      <c r="A68" s="4" t="inlineStr">
        <is>
          <t>Total Non Accrual</t>
        </is>
      </c>
      <c r="B68" s="5" t="n">
        <v>11531</v>
      </c>
      <c r="C68" s="5" t="n">
        <v>1365</v>
      </c>
    </row>
    <row r="69">
      <c r="A69" s="4" t="inlineStr">
        <is>
          <t>Other Loans [Member] | Home Equity and Improvement Portfolio Segment [Member]</t>
        </is>
      </c>
    </row>
    <row r="70">
      <c r="A70" s="3" t="inlineStr">
        <is>
          <t>Accounts, Notes, Loans and Financing Receivable [Line Items]</t>
        </is>
      </c>
    </row>
    <row r="71">
      <c r="A71" s="4" t="inlineStr">
        <is>
          <t>Total Past Due</t>
        </is>
      </c>
      <c r="B71" s="5" t="n">
        <v>3893</v>
      </c>
      <c r="C71" s="5" t="n">
        <v>5416</v>
      </c>
    </row>
    <row r="72">
      <c r="A72" s="4" t="inlineStr">
        <is>
          <t>Total Non Accrual</t>
        </is>
      </c>
      <c r="B72" s="5" t="n">
        <v>2051</v>
      </c>
      <c r="C72" s="5" t="n">
        <v>1537</v>
      </c>
    </row>
    <row r="73">
      <c r="A73" s="4" t="inlineStr">
        <is>
          <t>Other Loans [Member] | Consumer Portfolio Segment</t>
        </is>
      </c>
    </row>
    <row r="74">
      <c r="A74" s="3" t="inlineStr">
        <is>
          <t>Accounts, Notes, Loans and Financing Receivable [Line Items]</t>
        </is>
      </c>
    </row>
    <row r="75">
      <c r="A75" s="4" t="inlineStr">
        <is>
          <t>Total Past Due</t>
        </is>
      </c>
      <c r="B75" s="5" t="n">
        <v>3659</v>
      </c>
      <c r="C75" s="5" t="n">
        <v>3699</v>
      </c>
    </row>
    <row r="76">
      <c r="A76" s="4" t="inlineStr">
        <is>
          <t>Total Non Accrual</t>
        </is>
      </c>
      <c r="B76" s="5" t="n">
        <v>1873</v>
      </c>
      <c r="C76" s="5" t="n">
        <v>1624</v>
      </c>
    </row>
    <row r="77">
      <c r="A77" s="4" t="inlineStr">
        <is>
          <t>Other Loans [Member] | Current [Member] | Commercial Loan Portfolio Segment [Member]</t>
        </is>
      </c>
    </row>
    <row r="78">
      <c r="A78" s="3" t="inlineStr">
        <is>
          <t>Accounts, Notes, Loans and Financing Receivable [Line Items]</t>
        </is>
      </c>
    </row>
    <row r="79">
      <c r="A79" s="4" t="inlineStr">
        <is>
          <t>Total Past Due</t>
        </is>
      </c>
      <c r="B79" s="5" t="n">
        <v>884025</v>
      </c>
      <c r="C79" s="5" t="n">
        <v>1172636</v>
      </c>
    </row>
    <row r="80">
      <c r="A80" s="4" t="inlineStr">
        <is>
          <t>Other Loans [Member] | Current [Member] | Home Equity and Improvement Portfolio Segment [Member]</t>
        </is>
      </c>
    </row>
    <row r="81">
      <c r="A81" s="3" t="inlineStr">
        <is>
          <t>Accounts, Notes, Loans and Financing Receivable [Line Items]</t>
        </is>
      </c>
    </row>
    <row r="82">
      <c r="A82" s="4" t="inlineStr">
        <is>
          <t>Total Past Due</t>
        </is>
      </c>
      <c r="B82" s="5" t="n">
        <v>257055</v>
      </c>
      <c r="C82" s="5" t="n">
        <v>262373</v>
      </c>
    </row>
    <row r="83">
      <c r="A83" s="4" t="inlineStr">
        <is>
          <t>Other Loans [Member] | Current [Member] | Consumer Portfolio Segment</t>
        </is>
      </c>
    </row>
    <row r="84">
      <c r="A84" s="3" t="inlineStr">
        <is>
          <t>Accounts, Notes, Loans and Financing Receivable [Line Items]</t>
        </is>
      </c>
    </row>
    <row r="85">
      <c r="A85" s="4" t="inlineStr">
        <is>
          <t>Total Past Due</t>
        </is>
      </c>
      <c r="B85" s="5" t="n">
        <v>124073</v>
      </c>
      <c r="C85" s="5" t="n">
        <v>117088</v>
      </c>
    </row>
    <row r="86">
      <c r="A86" s="4" t="inlineStr">
        <is>
          <t>Other Loans [Member] | Financing Receivables, 30 to 59 Days Past Due [Member] | Commercial Loan Portfolio Segment [Member]</t>
        </is>
      </c>
    </row>
    <row r="87">
      <c r="A87" s="3" t="inlineStr">
        <is>
          <t>Accounts, Notes, Loans and Financing Receivable [Line Items]</t>
        </is>
      </c>
    </row>
    <row r="88">
      <c r="A88" s="4" t="inlineStr">
        <is>
          <t>Total Past Due</t>
        </is>
      </c>
      <c r="B88" s="5" t="n">
        <v>42</v>
      </c>
      <c r="C88" s="5" t="n">
        <v>9</v>
      </c>
    </row>
    <row r="89">
      <c r="A89" s="4" t="inlineStr">
        <is>
          <t>Other Loans [Member] | Financing Receivables, 30 to 59 Days Past Due [Member] | Home Equity and Improvement Portfolio Segment [Member]</t>
        </is>
      </c>
    </row>
    <row r="90">
      <c r="A90" s="3" t="inlineStr">
        <is>
          <t>Accounts, Notes, Loans and Financing Receivable [Line Items]</t>
        </is>
      </c>
    </row>
    <row r="91">
      <c r="A91" s="4" t="inlineStr">
        <is>
          <t>Total Past Due</t>
        </is>
      </c>
      <c r="B91" s="5" t="n">
        <v>1851</v>
      </c>
      <c r="C91" s="5" t="n">
        <v>3440</v>
      </c>
    </row>
    <row r="92">
      <c r="A92" s="4" t="inlineStr">
        <is>
          <t>Other Loans [Member] | Financing Receivables, 30 to 59 Days Past Due [Member] | Consumer Portfolio Segment</t>
        </is>
      </c>
    </row>
    <row r="93">
      <c r="A93" s="3" t="inlineStr">
        <is>
          <t>Accounts, Notes, Loans and Financing Receivable [Line Items]</t>
        </is>
      </c>
    </row>
    <row r="94">
      <c r="A94" s="4" t="inlineStr">
        <is>
          <t>Total Past Due</t>
        </is>
      </c>
      <c r="B94" s="5" t="n">
        <v>1112</v>
      </c>
      <c r="C94" s="5" t="n">
        <v>1687</v>
      </c>
    </row>
    <row r="95">
      <c r="A95" s="4" t="inlineStr">
        <is>
          <t>Other Loans [Member] | Financing Receivables, 60 to 89 Days Past Due [Member] | Commercial Loan Portfolio Segment [Member]</t>
        </is>
      </c>
    </row>
    <row r="96">
      <c r="A96" s="3" t="inlineStr">
        <is>
          <t>Accounts, Notes, Loans and Financing Receivable [Line Items]</t>
        </is>
      </c>
    </row>
    <row r="97">
      <c r="A97" s="4" t="inlineStr">
        <is>
          <t>Total Past Due</t>
        </is>
      </c>
      <c r="B97" s="5" t="n">
        <v>35</v>
      </c>
      <c r="C97" s="5" t="n">
        <v>4</v>
      </c>
    </row>
    <row r="98">
      <c r="A98" s="4" t="inlineStr">
        <is>
          <t>Other Loans [Member] | Financing Receivables, 60 to 89 Days Past Due [Member] | Home Equity and Improvement Portfolio Segment [Member]</t>
        </is>
      </c>
    </row>
    <row r="99">
      <c r="A99" s="3" t="inlineStr">
        <is>
          <t>Accounts, Notes, Loans and Financing Receivable [Line Items]</t>
        </is>
      </c>
    </row>
    <row r="100">
      <c r="A100" s="4" t="inlineStr">
        <is>
          <t>Total Past Due</t>
        </is>
      </c>
      <c r="B100" s="5" t="n">
        <v>408</v>
      </c>
      <c r="C100" s="5" t="n">
        <v>839</v>
      </c>
    </row>
    <row r="101">
      <c r="A101" s="4" t="inlineStr">
        <is>
          <t>Other Loans [Member] | Financing Receivables, 60 to 89 Days Past Due [Member] | Consumer Portfolio Segment</t>
        </is>
      </c>
    </row>
    <row r="102">
      <c r="A102" s="3" t="inlineStr">
        <is>
          <t>Accounts, Notes, Loans and Financing Receivable [Line Items]</t>
        </is>
      </c>
    </row>
    <row r="103">
      <c r="A103" s="4" t="inlineStr">
        <is>
          <t>Total Past Due</t>
        </is>
      </c>
      <c r="B103" s="5" t="n">
        <v>819</v>
      </c>
      <c r="C103" s="5" t="n">
        <v>491</v>
      </c>
    </row>
    <row r="104">
      <c r="A104" s="4" t="inlineStr">
        <is>
          <t>Other Loans [Member] | Financing Receivables, Equal to Greater than 90 Days Past Due [Member] | Commercial Loan Portfolio Segment [Member]</t>
        </is>
      </c>
    </row>
    <row r="105">
      <c r="A105" s="3" t="inlineStr">
        <is>
          <t>Accounts, Notes, Loans and Financing Receivable [Line Items]</t>
        </is>
      </c>
    </row>
    <row r="106">
      <c r="A106" s="4" t="inlineStr">
        <is>
          <t>Total Past Due</t>
        </is>
      </c>
      <c r="B106" s="5" t="n">
        <v>867</v>
      </c>
      <c r="C106" s="5" t="n">
        <v>394</v>
      </c>
    </row>
    <row r="107">
      <c r="A107" s="4" t="inlineStr">
        <is>
          <t>Other Loans [Member] | Financing Receivables, Equal to Greater than 90 Days Past Due [Member] | Home Equity and Improvement Portfolio Segment [Member]</t>
        </is>
      </c>
    </row>
    <row r="108">
      <c r="A108" s="3" t="inlineStr">
        <is>
          <t>Accounts, Notes, Loans and Financing Receivable [Line Items]</t>
        </is>
      </c>
    </row>
    <row r="109">
      <c r="A109" s="4" t="inlineStr">
        <is>
          <t>Total Past Due</t>
        </is>
      </c>
      <c r="B109" s="5" t="n">
        <v>1634</v>
      </c>
      <c r="C109" s="5" t="n">
        <v>1137</v>
      </c>
    </row>
    <row r="110">
      <c r="A110" s="4" t="inlineStr">
        <is>
          <t>Other Loans [Member] | Financing Receivables, Equal to Greater than 90 Days Past Due [Member] | Consumer Portfolio Segment</t>
        </is>
      </c>
    </row>
    <row r="111">
      <c r="A111" s="3" t="inlineStr">
        <is>
          <t>Accounts, Notes, Loans and Financing Receivable [Line Items]</t>
        </is>
      </c>
    </row>
    <row r="112">
      <c r="A112" s="4" t="inlineStr">
        <is>
          <t>Total Past Due</t>
        </is>
      </c>
      <c r="B112" s="5" t="n">
        <v>1728</v>
      </c>
      <c r="C112" s="5" t="n">
        <v>1521</v>
      </c>
    </row>
    <row r="113">
      <c r="A113" s="4" t="inlineStr">
        <is>
          <t>PCD [Member]</t>
        </is>
      </c>
    </row>
    <row r="114">
      <c r="A114" s="3" t="inlineStr">
        <is>
          <t>Accounts, Notes, Loans and Financing Receivable [Line Items]</t>
        </is>
      </c>
    </row>
    <row r="115">
      <c r="A115" s="4" t="inlineStr">
        <is>
          <t>Total Past Due</t>
        </is>
      </c>
      <c r="B115" s="5" t="n">
        <v>7226</v>
      </c>
      <c r="C115" s="5" t="n">
        <v>15583</v>
      </c>
    </row>
    <row r="116">
      <c r="A116" s="4" t="inlineStr">
        <is>
          <t>Total Non Accrual</t>
        </is>
      </c>
      <c r="B116" s="5" t="n">
        <v>8904</v>
      </c>
      <c r="C116" s="5" t="n">
        <v>24192</v>
      </c>
    </row>
    <row r="117">
      <c r="A117" s="4" t="inlineStr">
        <is>
          <t>PCD [Member] | Current [Member]</t>
        </is>
      </c>
    </row>
    <row r="118">
      <c r="A118" s="3" t="inlineStr">
        <is>
          <t>Accounts, Notes, Loans and Financing Receivable [Line Items]</t>
        </is>
      </c>
    </row>
    <row r="119">
      <c r="A119" s="4" t="inlineStr">
        <is>
          <t>Total Past Due</t>
        </is>
      </c>
      <c r="B119" s="5" t="n">
        <v>25111</v>
      </c>
      <c r="C119" s="5" t="n">
        <v>50218</v>
      </c>
    </row>
    <row r="120">
      <c r="A120" s="4" t="inlineStr">
        <is>
          <t>PCD [Member] | Financing Receivables, 30 to 59 Days Past Due [Member]</t>
        </is>
      </c>
    </row>
    <row r="121">
      <c r="A121" s="3" t="inlineStr">
        <is>
          <t>Accounts, Notes, Loans and Financing Receivable [Line Items]</t>
        </is>
      </c>
    </row>
    <row r="122">
      <c r="A122" s="4" t="inlineStr">
        <is>
          <t>Total Past Due</t>
        </is>
      </c>
      <c r="B122" s="5" t="n">
        <v>225</v>
      </c>
      <c r="C122" s="5" t="n">
        <v>402</v>
      </c>
    </row>
    <row r="123">
      <c r="A123" s="4" t="inlineStr">
        <is>
          <t>PCD [Member] | Financing Receivables, 60 to 89 Days Past Due [Member]</t>
        </is>
      </c>
    </row>
    <row r="124">
      <c r="A124" s="3" t="inlineStr">
        <is>
          <t>Accounts, Notes, Loans and Financing Receivable [Line Items]</t>
        </is>
      </c>
    </row>
    <row r="125">
      <c r="A125" s="4" t="inlineStr">
        <is>
          <t>Total Past Due</t>
        </is>
      </c>
      <c r="B125" s="5" t="n">
        <v>1005</v>
      </c>
      <c r="C125" s="5" t="n">
        <v>1882</v>
      </c>
    </row>
    <row r="126">
      <c r="A126" s="4" t="inlineStr">
        <is>
          <t>PCD [Member] | Financing Receivables, Equal to Greater than 90 Days Past Due [Member]</t>
        </is>
      </c>
    </row>
    <row r="127">
      <c r="A127" s="3" t="inlineStr">
        <is>
          <t>Accounts, Notes, Loans and Financing Receivable [Line Items]</t>
        </is>
      </c>
    </row>
    <row r="128">
      <c r="A128" s="4" t="inlineStr">
        <is>
          <t>Total Past Due</t>
        </is>
      </c>
      <c r="B128" s="6" t="n">
        <v>5996</v>
      </c>
      <c r="C128" s="6" t="n">
        <v>132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s>
  <sheetData>
    <row r="1">
      <c r="A1" s="1" t="inlineStr">
        <is>
          <t>Loans -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c r="P2" s="2" t="inlineStr">
        <is>
          <t>Jan. 31, 2020</t>
        </is>
      </c>
    </row>
    <row r="3">
      <c r="A3" s="4" t="inlineStr">
        <is>
          <t>Anticipated credit losses</t>
        </is>
      </c>
      <c r="B3" s="6" t="n">
        <v>2816000</v>
      </c>
      <c r="C3" s="6" t="n">
        <v>1594000</v>
      </c>
      <c r="D3" s="6" t="n">
        <v>-3631000</v>
      </c>
      <c r="E3" s="6" t="n">
        <v>-7512000</v>
      </c>
      <c r="F3" s="6" t="n">
        <v>-6158000</v>
      </c>
      <c r="G3" s="6" t="n">
        <v>3658000</v>
      </c>
      <c r="H3" s="6" t="n">
        <v>1868000</v>
      </c>
      <c r="I3" s="6" t="n">
        <v>43786000</v>
      </c>
      <c r="J3" s="6" t="n">
        <v>-6733000</v>
      </c>
      <c r="K3" s="4" t="inlineStr">
        <is>
          <t>[1]</t>
        </is>
      </c>
      <c r="L3" s="6" t="n">
        <v>43154000</v>
      </c>
      <c r="M3" s="4" t="inlineStr">
        <is>
          <t>[1]</t>
        </is>
      </c>
      <c r="N3" s="6" t="n">
        <v>2905000</v>
      </c>
      <c r="O3" s="4" t="inlineStr">
        <is>
          <t>[1]</t>
        </is>
      </c>
    </row>
    <row r="4">
      <c r="A4" s="4" t="inlineStr">
        <is>
          <t>Loan balance</t>
        </is>
      </c>
      <c r="B4" s="5" t="n">
        <v>5767039000</v>
      </c>
      <c r="F4" s="5" t="n">
        <v>5847484000</v>
      </c>
      <c r="J4" s="5" t="n">
        <v>5767039000</v>
      </c>
      <c r="L4" s="5" t="n">
        <v>5847484000</v>
      </c>
    </row>
    <row r="5">
      <c r="A5" s="4" t="inlineStr">
        <is>
          <t>Loans and Leases Receivable, Loans in Process</t>
        </is>
      </c>
      <c r="B5" s="5" t="n">
        <v>477890000</v>
      </c>
      <c r="F5" s="5" t="n">
        <v>355065000</v>
      </c>
      <c r="J5" s="5" t="n">
        <v>477890000</v>
      </c>
      <c r="L5" s="5" t="n">
        <v>355065000</v>
      </c>
    </row>
    <row r="6">
      <c r="A6" s="4" t="inlineStr">
        <is>
          <t>Purchase Credit Impaired [Member]</t>
        </is>
      </c>
    </row>
    <row r="7">
      <c r="A7" s="4" t="inlineStr">
        <is>
          <t>Loan balance</t>
        </is>
      </c>
      <c r="B7" s="5" t="n">
        <v>615000</v>
      </c>
      <c r="J7" s="5" t="n">
        <v>615000</v>
      </c>
    </row>
    <row r="8">
      <c r="A8" s="4" t="inlineStr">
        <is>
          <t>Loan Purchase [Member]</t>
        </is>
      </c>
    </row>
    <row r="9">
      <c r="A9" s="4" t="inlineStr">
        <is>
          <t>Purchase price of loans at acquisition</t>
        </is>
      </c>
      <c r="B9" s="5" t="n">
        <v>2200000000</v>
      </c>
      <c r="F9" s="5" t="n">
        <v>2221204000</v>
      </c>
      <c r="J9" s="5" t="n">
        <v>2200000000</v>
      </c>
      <c r="L9" s="5" t="n">
        <v>2221204000</v>
      </c>
    </row>
    <row r="10">
      <c r="A10" s="4" t="inlineStr">
        <is>
          <t>Fair value of purchase price of loans at acquisition</t>
        </is>
      </c>
      <c r="F10" s="5" t="n">
        <v>2247317000</v>
      </c>
      <c r="L10" s="5" t="n">
        <v>2247317000</v>
      </c>
      <c r="P10" s="6" t="n">
        <v>79100000</v>
      </c>
    </row>
    <row r="11">
      <c r="A11" s="4" t="inlineStr">
        <is>
          <t>Financing receivable credit discount</t>
        </is>
      </c>
      <c r="P11" s="5" t="n">
        <v>7700000</v>
      </c>
    </row>
    <row r="12">
      <c r="A12" s="4" t="inlineStr">
        <is>
          <t>Financing receivable non credit discount</t>
        </is>
      </c>
      <c r="P12" s="6" t="n">
        <v>4100000</v>
      </c>
    </row>
    <row r="13">
      <c r="A13" s="4" t="inlineStr">
        <is>
          <t>Loan balance</t>
        </is>
      </c>
      <c r="B13" s="5" t="n">
        <v>32337000</v>
      </c>
      <c r="F13" s="5" t="n">
        <v>65801000</v>
      </c>
      <c r="J13" s="5" t="n">
        <v>32337000</v>
      </c>
      <c r="L13" s="5" t="n">
        <v>65801000</v>
      </c>
    </row>
    <row r="14">
      <c r="A14" s="4" t="inlineStr">
        <is>
          <t>Scenario Plan [Member]</t>
        </is>
      </c>
    </row>
    <row r="15">
      <c r="A15" s="4" t="inlineStr">
        <is>
          <t>Anticipated credit losses</t>
        </is>
      </c>
      <c r="J15" s="5" t="n">
        <v>5000000</v>
      </c>
    </row>
    <row r="16">
      <c r="A16" s="4" t="inlineStr">
        <is>
          <t>Consumer Portfolio Segment</t>
        </is>
      </c>
    </row>
    <row r="17">
      <c r="A17" s="4" t="inlineStr">
        <is>
          <t>Loans and Leases Receivable, Loans in Process</t>
        </is>
      </c>
      <c r="B17" s="5" t="n">
        <v>3300000</v>
      </c>
      <c r="F17" s="5" t="n">
        <v>784000</v>
      </c>
      <c r="J17" s="5" t="n">
        <v>3300000</v>
      </c>
      <c r="L17" s="5" t="n">
        <v>784000</v>
      </c>
    </row>
    <row r="18">
      <c r="A18" s="4" t="inlineStr">
        <is>
          <t>Unfunded Loan Commitments [Member]</t>
        </is>
      </c>
    </row>
    <row r="19">
      <c r="A19" s="4" t="inlineStr">
        <is>
          <t>Unfunded loan commitments</t>
        </is>
      </c>
      <c r="B19" s="5" t="n">
        <v>1400000000</v>
      </c>
      <c r="J19" s="5" t="n">
        <v>1400000000</v>
      </c>
    </row>
    <row r="20">
      <c r="A20" s="4" t="inlineStr">
        <is>
          <t>COVID-19 [Member] | PPP [Member]</t>
        </is>
      </c>
    </row>
    <row r="21">
      <c r="A21" s="4" t="inlineStr">
        <is>
          <t>Cash paid for paycheck protection program</t>
        </is>
      </c>
      <c r="J21" s="5" t="n">
        <v>450000000</v>
      </c>
    </row>
    <row r="22">
      <c r="A22" s="4" t="inlineStr">
        <is>
          <t>COVID-19 [Member] | PPP [Member] | Other Loans [Member] | Commercial Loan Portfolio Segment [Member]</t>
        </is>
      </c>
    </row>
    <row r="23">
      <c r="A23" s="4" t="inlineStr">
        <is>
          <t>Loans outstanding</t>
        </is>
      </c>
      <c r="B23" s="5" t="n">
        <v>58900000</v>
      </c>
      <c r="F23" s="5" t="n">
        <v>386900000</v>
      </c>
      <c r="J23" s="5" t="n">
        <v>58900000</v>
      </c>
      <c r="L23" s="5" t="n">
        <v>386900000</v>
      </c>
    </row>
    <row r="24">
      <c r="A24" s="4" t="inlineStr">
        <is>
          <t>TDRs [Member]</t>
        </is>
      </c>
    </row>
    <row r="25">
      <c r="A25" s="4" t="inlineStr">
        <is>
          <t>Financing Receivable, Modifications, Recorded Investment</t>
        </is>
      </c>
      <c r="B25" s="5" t="n">
        <v>11900000</v>
      </c>
      <c r="F25" s="5" t="n">
        <v>16600000</v>
      </c>
      <c r="J25" s="5" t="n">
        <v>11900000</v>
      </c>
      <c r="L25" s="5" t="n">
        <v>16600000</v>
      </c>
    </row>
    <row r="26">
      <c r="A26" s="4" t="inlineStr">
        <is>
          <t>Specified Reserves, Provision for Troubled Debt Restructurings</t>
        </is>
      </c>
      <c r="B26" s="5" t="n">
        <v>378000</v>
      </c>
      <c r="F26" s="5" t="n">
        <v>883000</v>
      </c>
      <c r="J26" s="5" t="n">
        <v>378000</v>
      </c>
      <c r="L26" s="5" t="n">
        <v>883000</v>
      </c>
    </row>
    <row r="27">
      <c r="A27" s="4" t="inlineStr">
        <is>
          <t>Loans and Leases Receivable, Impaired, Commitment to Lend</t>
        </is>
      </c>
      <c r="B27" s="6" t="n">
        <v>348000</v>
      </c>
      <c r="F27" s="5" t="n">
        <v>303000</v>
      </c>
      <c r="J27" s="5" t="n">
        <v>348000</v>
      </c>
      <c r="L27" s="5" t="n">
        <v>303000</v>
      </c>
    </row>
    <row r="28">
      <c r="A28" s="4" t="inlineStr">
        <is>
          <t>Loans receivable deferred</t>
        </is>
      </c>
      <c r="F28" s="5" t="n">
        <v>53450000</v>
      </c>
      <c r="L28" s="5" t="n">
        <v>53450000</v>
      </c>
    </row>
    <row r="29">
      <c r="A29" s="4" t="inlineStr">
        <is>
          <t>Financing Receivables, Impaired, Troubled Debt Restructuring, Write-down</t>
        </is>
      </c>
      <c r="J29" s="5" t="n">
        <v>4200000</v>
      </c>
    </row>
    <row r="30">
      <c r="A30" s="4" t="inlineStr">
        <is>
          <t>Financing Receivable, Allowance, Period Increase (decrease)</t>
        </is>
      </c>
      <c r="J30" s="5" t="n">
        <v>21000</v>
      </c>
      <c r="L30" s="5" t="n">
        <v>660000</v>
      </c>
      <c r="N30" s="5" t="n">
        <v>34000</v>
      </c>
    </row>
    <row r="31">
      <c r="A31" s="4" t="inlineStr">
        <is>
          <t>TDRs [Member] | Subsequently Defaulted [Member]</t>
        </is>
      </c>
    </row>
    <row r="32">
      <c r="A32" s="4" t="inlineStr">
        <is>
          <t>Financing Receivable, Allowance, Period Increase (decrease)</t>
        </is>
      </c>
      <c r="J32" s="6" t="n">
        <v>1000</v>
      </c>
      <c r="L32" s="5" t="n">
        <v>5000</v>
      </c>
      <c r="N32" s="6" t="n">
        <v>4000</v>
      </c>
    </row>
    <row r="33">
      <c r="A33" s="4" t="inlineStr">
        <is>
          <t>TDRs [Member] | Minimum [Member]</t>
        </is>
      </c>
    </row>
    <row r="34">
      <c r="A34" s="4" t="inlineStr">
        <is>
          <t>Loans receivable deferred</t>
        </is>
      </c>
      <c r="F34" s="6" t="n">
        <v>53500000</v>
      </c>
      <c r="L34" s="6" t="n">
        <v>53500000</v>
      </c>
    </row>
    <row r="35"/>
    <row r="36">
      <c r="A36" s="4" t="inlineStr">
        <is>
          <t>[1]</t>
        </is>
      </c>
      <c r="B36" s="4" t="inlineStr">
        <is>
          <t>Beginning January 1, 2020, calculation is based on current expected loss methodology. Prior to January 1, 2020, calculation was based on incurred loss methodology.</t>
        </is>
      </c>
    </row>
  </sheetData>
  <mergeCells count="8">
    <mergeCell ref="A1:A2"/>
    <mergeCell ref="B1:I1"/>
    <mergeCell ref="J1:O1"/>
    <mergeCell ref="J2:K2"/>
    <mergeCell ref="L2:M2"/>
    <mergeCell ref="N2:O2"/>
    <mergeCell ref="A35:P35"/>
    <mergeCell ref="B36:P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 Summary of Active Breakout of Deferrals by Loan Category (Details) - TDRs [Member] $ in Thousands</t>
        </is>
      </c>
      <c r="B1" s="2" t="inlineStr">
        <is>
          <t>Dec. 31, 2020USD ($)</t>
        </is>
      </c>
    </row>
    <row r="2">
      <c r="A2" s="3" t="inlineStr">
        <is>
          <t>Accounts, Notes, Loans and Financing Receivable [Line Items]</t>
        </is>
      </c>
    </row>
    <row r="3">
      <c r="A3" s="4" t="inlineStr">
        <is>
          <t>Loans receivable deferred</t>
        </is>
      </c>
      <c r="B3" s="6" t="n">
        <v>53450</v>
      </c>
    </row>
    <row r="4">
      <c r="A4" s="4" t="inlineStr">
        <is>
          <t>Residential Real Estate [Member]</t>
        </is>
      </c>
    </row>
    <row r="5">
      <c r="A5" s="3" t="inlineStr">
        <is>
          <t>Accounts, Notes, Loans and Financing Receivable [Line Items]</t>
        </is>
      </c>
    </row>
    <row r="6">
      <c r="A6" s="4" t="inlineStr">
        <is>
          <t>Loans receivable deferred</t>
        </is>
      </c>
      <c r="B6" s="5" t="n">
        <v>7016</v>
      </c>
    </row>
    <row r="7">
      <c r="A7" s="4" t="inlineStr">
        <is>
          <t>Commercial Real Estate [Member]</t>
        </is>
      </c>
    </row>
    <row r="8">
      <c r="A8" s="3" t="inlineStr">
        <is>
          <t>Accounts, Notes, Loans and Financing Receivable [Line Items]</t>
        </is>
      </c>
    </row>
    <row r="9">
      <c r="A9" s="4" t="inlineStr">
        <is>
          <t>Loans receivable deferred</t>
        </is>
      </c>
      <c r="B9" s="5" t="n">
        <v>34831</v>
      </c>
    </row>
    <row r="10">
      <c r="A10" s="4" t="inlineStr">
        <is>
          <t>Construction Loans [Member]</t>
        </is>
      </c>
    </row>
    <row r="11">
      <c r="A11" s="3" t="inlineStr">
        <is>
          <t>Accounts, Notes, Loans and Financing Receivable [Line Items]</t>
        </is>
      </c>
    </row>
    <row r="12">
      <c r="A12" s="4" t="inlineStr">
        <is>
          <t>Loans receivable deferred</t>
        </is>
      </c>
      <c r="B12" s="5" t="n">
        <v>9579</v>
      </c>
    </row>
    <row r="13">
      <c r="A13" s="4" t="inlineStr">
        <is>
          <t>Commercial [Member]</t>
        </is>
      </c>
    </row>
    <row r="14">
      <c r="A14" s="3" t="inlineStr">
        <is>
          <t>Accounts, Notes, Loans and Financing Receivable [Line Items]</t>
        </is>
      </c>
    </row>
    <row r="15">
      <c r="A15" s="4" t="inlineStr">
        <is>
          <t>Loans receivable deferred</t>
        </is>
      </c>
      <c r="B15" s="5" t="n">
        <v>1628</v>
      </c>
    </row>
    <row r="16">
      <c r="A16" s="4" t="inlineStr">
        <is>
          <t>Home Equity and Improvement [Member]</t>
        </is>
      </c>
    </row>
    <row r="17">
      <c r="A17" s="3" t="inlineStr">
        <is>
          <t>Accounts, Notes, Loans and Financing Receivable [Line Items]</t>
        </is>
      </c>
    </row>
    <row r="18">
      <c r="A18" s="4" t="inlineStr">
        <is>
          <t>Loans receivable deferred</t>
        </is>
      </c>
      <c r="B18" s="5" t="n">
        <v>114</v>
      </c>
    </row>
    <row r="19">
      <c r="A19" s="4" t="inlineStr">
        <is>
          <t>Consumer Finance [Member]</t>
        </is>
      </c>
    </row>
    <row r="20">
      <c r="A20" s="3" t="inlineStr">
        <is>
          <t>Accounts, Notes, Loans and Financing Receivable [Line Items]</t>
        </is>
      </c>
    </row>
    <row r="21">
      <c r="A21" s="4" t="inlineStr">
        <is>
          <t>Loans receivable deferred</t>
        </is>
      </c>
      <c r="B21" s="6" t="n">
        <v>2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Troubled Debt Restructurings on Financing Receivables (Details) - TDRs [Member] $ in Thousands</t>
        </is>
      </c>
      <c r="B1" s="2" t="inlineStr">
        <is>
          <t>12 Months Ended</t>
        </is>
      </c>
    </row>
    <row r="2">
      <c r="B2" s="2" t="inlineStr">
        <is>
          <t>Dec. 31, 2021USD ($)Loan</t>
        </is>
      </c>
      <c r="C2" s="2" t="inlineStr">
        <is>
          <t>Dec. 31, 2020USD ($)Loan</t>
        </is>
      </c>
      <c r="D2" s="2" t="inlineStr">
        <is>
          <t>Dec. 31, 2019USD ($)Loan</t>
        </is>
      </c>
    </row>
    <row r="3">
      <c r="A3" s="3" t="inlineStr">
        <is>
          <t>Accounts, Notes, Loans and Financing Receivable [Line Items]</t>
        </is>
      </c>
    </row>
    <row r="4">
      <c r="A4" s="4" t="inlineStr">
        <is>
          <t>Troubled Debt Restructurings, Number of Loans | Loan</t>
        </is>
      </c>
      <c r="B4" s="5" t="n">
        <v>16</v>
      </c>
      <c r="C4" s="5" t="n">
        <v>26</v>
      </c>
      <c r="D4" s="5" t="n">
        <v>20</v>
      </c>
    </row>
    <row r="5">
      <c r="A5" s="4" t="inlineStr">
        <is>
          <t>Troubled Debt Restructurings, Recorded Investment | $</t>
        </is>
      </c>
      <c r="B5" s="6" t="n">
        <v>3580</v>
      </c>
      <c r="C5" s="6" t="n">
        <v>16290</v>
      </c>
      <c r="D5" s="6" t="n">
        <v>2295</v>
      </c>
    </row>
    <row r="6">
      <c r="A6" s="4" t="inlineStr">
        <is>
          <t>Residential Real Estate [Member]</t>
        </is>
      </c>
    </row>
    <row r="7">
      <c r="A7" s="3" t="inlineStr">
        <is>
          <t>Accounts, Notes, Loans and Financing Receivable [Line Items]</t>
        </is>
      </c>
    </row>
    <row r="8">
      <c r="A8" s="4" t="inlineStr">
        <is>
          <t>Troubled Debt Restructurings, Number of Loans | Loan</t>
        </is>
      </c>
      <c r="B8" s="5" t="n">
        <v>6</v>
      </c>
      <c r="C8" s="5" t="n">
        <v>7</v>
      </c>
      <c r="D8" s="5" t="n">
        <v>12</v>
      </c>
    </row>
    <row r="9">
      <c r="A9" s="4" t="inlineStr">
        <is>
          <t>Troubled Debt Restructurings, Recorded Investment | $</t>
        </is>
      </c>
      <c r="B9" s="6" t="n">
        <v>685</v>
      </c>
      <c r="C9" s="6" t="n">
        <v>892</v>
      </c>
      <c r="D9" s="6" t="n">
        <v>1332</v>
      </c>
    </row>
    <row r="10">
      <c r="A10" s="4" t="inlineStr">
        <is>
          <t>Commercial Real Estate [Member]</t>
        </is>
      </c>
    </row>
    <row r="11">
      <c r="A11" s="3" t="inlineStr">
        <is>
          <t>Accounts, Notes, Loans and Financing Receivable [Line Items]</t>
        </is>
      </c>
    </row>
    <row r="12">
      <c r="A12" s="4" t="inlineStr">
        <is>
          <t>Troubled Debt Restructurings, Number of Loans | Loan</t>
        </is>
      </c>
      <c r="C12" s="5" t="n">
        <v>6</v>
      </c>
      <c r="D12" s="5" t="n">
        <v>2</v>
      </c>
    </row>
    <row r="13">
      <c r="A13" s="4" t="inlineStr">
        <is>
          <t>Troubled Debt Restructurings, Recorded Investment | $</t>
        </is>
      </c>
      <c r="C13" s="6" t="n">
        <v>7760</v>
      </c>
      <c r="D13" s="6" t="n">
        <v>621</v>
      </c>
    </row>
    <row r="14">
      <c r="A14" s="4" t="inlineStr">
        <is>
          <t>Home Equity and Improvement [Member]</t>
        </is>
      </c>
    </row>
    <row r="15">
      <c r="A15" s="3" t="inlineStr">
        <is>
          <t>Accounts, Notes, Loans and Financing Receivable [Line Items]</t>
        </is>
      </c>
    </row>
    <row r="16">
      <c r="A16" s="4" t="inlineStr">
        <is>
          <t>Troubled Debt Restructurings, Number of Loans | Loan</t>
        </is>
      </c>
      <c r="C16" s="5" t="n">
        <v>4</v>
      </c>
      <c r="D16" s="5" t="n">
        <v>1</v>
      </c>
    </row>
    <row r="17">
      <c r="A17" s="4" t="inlineStr">
        <is>
          <t>Troubled Debt Restructurings, Recorded Investment | $</t>
        </is>
      </c>
      <c r="C17" s="6" t="n">
        <v>92</v>
      </c>
      <c r="D17" s="6" t="n">
        <v>25</v>
      </c>
    </row>
    <row r="18">
      <c r="A18" s="4" t="inlineStr">
        <is>
          <t>Commercial [Member]</t>
        </is>
      </c>
    </row>
    <row r="19">
      <c r="A19" s="3" t="inlineStr">
        <is>
          <t>Accounts, Notes, Loans and Financing Receivable [Line Items]</t>
        </is>
      </c>
    </row>
    <row r="20">
      <c r="A20" s="4" t="inlineStr">
        <is>
          <t>Troubled Debt Restructurings, Number of Loans | Loan</t>
        </is>
      </c>
      <c r="B20" s="5" t="n">
        <v>8</v>
      </c>
      <c r="C20" s="5" t="n">
        <v>9</v>
      </c>
      <c r="D20" s="5" t="n">
        <v>5</v>
      </c>
    </row>
    <row r="21">
      <c r="A21" s="4" t="inlineStr">
        <is>
          <t>Troubled Debt Restructurings, Recorded Investment | $</t>
        </is>
      </c>
      <c r="B21" s="6" t="n">
        <v>2888</v>
      </c>
      <c r="C21" s="6" t="n">
        <v>7546</v>
      </c>
      <c r="D21" s="6" t="n">
        <v>317</v>
      </c>
    </row>
    <row r="22">
      <c r="A22" s="4" t="inlineStr">
        <is>
          <t>Consumer Finance [Member]</t>
        </is>
      </c>
    </row>
    <row r="23">
      <c r="A23" s="3" t="inlineStr">
        <is>
          <t>Accounts, Notes, Loans and Financing Receivable [Line Items]</t>
        </is>
      </c>
    </row>
    <row r="24">
      <c r="A24" s="4" t="inlineStr">
        <is>
          <t>Troubled Debt Restructurings, Number of Loans | Loan</t>
        </is>
      </c>
      <c r="B24" s="5" t="n">
        <v>2</v>
      </c>
    </row>
    <row r="25">
      <c r="A25" s="4" t="inlineStr">
        <is>
          <t>Troubled Debt Restructurings, Recorded Investment | $</t>
        </is>
      </c>
      <c r="B25" s="6" t="n">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126051</v>
      </c>
      <c r="C4" s="6" t="n">
        <v>63077</v>
      </c>
      <c r="D4" s="6" t="n">
        <v>49370</v>
      </c>
    </row>
    <row r="5">
      <c r="A5" s="3" t="inlineStr">
        <is>
          <t>Adjustments to reconcile net income to net cash provided by operating activities:</t>
        </is>
      </c>
    </row>
    <row r="6">
      <c r="A6" s="4" t="inlineStr">
        <is>
          <t>Provision for credit losses</t>
        </is>
      </c>
      <c r="B6" s="5" t="n">
        <v>-7052</v>
      </c>
      <c r="C6" s="5" t="n">
        <v>44250</v>
      </c>
      <c r="D6" s="5" t="n">
        <v>2905</v>
      </c>
    </row>
    <row r="7">
      <c r="A7" s="4" t="inlineStr">
        <is>
          <t>Depreciation</t>
        </is>
      </c>
      <c r="B7" s="5" t="n">
        <v>6306</v>
      </c>
      <c r="C7" s="5" t="n">
        <v>6512</v>
      </c>
      <c r="D7" s="5" t="n">
        <v>4231</v>
      </c>
    </row>
    <row r="8">
      <c r="A8" s="4" t="inlineStr">
        <is>
          <t>Net amortization of premium and discounts on loans, securities, deposits and debt obligations</t>
        </is>
      </c>
      <c r="B8" s="5" t="n">
        <v>-284</v>
      </c>
      <c r="C8" s="5" t="n">
        <v>-5157</v>
      </c>
      <c r="D8" s="5" t="n">
        <v>730</v>
      </c>
    </row>
    <row r="9">
      <c r="A9" s="4" t="inlineStr">
        <is>
          <t>Amortization of mortgage servicing rights, net of impairment charges/recoveries</t>
        </is>
      </c>
      <c r="B9" s="5" t="n">
        <v>2086</v>
      </c>
      <c r="C9" s="5" t="n">
        <v>15456</v>
      </c>
      <c r="D9" s="5" t="n">
        <v>2043</v>
      </c>
    </row>
    <row r="10">
      <c r="A10" s="4" t="inlineStr">
        <is>
          <t>Amortization of intangibles</t>
        </is>
      </c>
      <c r="B10" s="5" t="n">
        <v>6208</v>
      </c>
      <c r="C10" s="5" t="n">
        <v>6449</v>
      </c>
      <c r="D10" s="5" t="n">
        <v>1119</v>
      </c>
    </row>
    <row r="11">
      <c r="A11" s="4" t="inlineStr">
        <is>
          <t>Mortgage banking gain, net</t>
        </is>
      </c>
      <c r="B11" s="5" t="n">
        <v>-16437</v>
      </c>
      <c r="C11" s="5" t="n">
        <v>-36683</v>
      </c>
      <c r="D11" s="5" t="n">
        <v>-7932</v>
      </c>
    </row>
    <row r="12">
      <c r="A12" s="4" t="inlineStr">
        <is>
          <t>Loss on sale or disposals or write-downs of property, plant and equipment</t>
        </is>
      </c>
      <c r="D12" s="5" t="n">
        <v>10</v>
      </c>
    </row>
    <row r="13">
      <c r="A13" s="4" t="inlineStr">
        <is>
          <t>Gain/loss on sale / write-down of real estate and other assets held for sale</t>
        </is>
      </c>
      <c r="B13" s="5" t="n">
        <v>-6</v>
      </c>
      <c r="C13" s="5" t="n">
        <v>-10</v>
      </c>
      <c r="D13" s="5" t="n">
        <v>180</v>
      </c>
    </row>
    <row r="14">
      <c r="A14" s="4" t="inlineStr">
        <is>
          <t>Gain on sale of available for sale securities</t>
        </is>
      </c>
      <c r="B14" s="5" t="n">
        <v>-2218</v>
      </c>
      <c r="C14" s="5" t="n">
        <v>-1464</v>
      </c>
      <c r="D14" s="5" t="n">
        <v>-24</v>
      </c>
    </row>
    <row r="15">
      <c r="A15" s="4" t="inlineStr">
        <is>
          <t>Gain on equity securities</t>
        </is>
      </c>
      <c r="B15" s="5" t="n">
        <v>-1954</v>
      </c>
      <c r="C15" s="5" t="n">
        <v>-90</v>
      </c>
    </row>
    <row r="16">
      <c r="A16" s="4" t="inlineStr">
        <is>
          <t>Change in deferred taxes</t>
        </is>
      </c>
      <c r="B16" s="5" t="n">
        <v>5393</v>
      </c>
      <c r="C16" s="5" t="n">
        <v>-9781</v>
      </c>
      <c r="D16" s="5" t="n">
        <v>-419</v>
      </c>
    </row>
    <row r="17">
      <c r="A17" s="4" t="inlineStr">
        <is>
          <t>Proceeds from sale of loans held for sale</t>
        </is>
      </c>
      <c r="B17" s="5" t="n">
        <v>867522</v>
      </c>
      <c r="C17" s="5" t="n">
        <v>847141</v>
      </c>
      <c r="D17" s="5" t="n">
        <v>302554</v>
      </c>
    </row>
    <row r="18">
      <c r="A18" s="4" t="inlineStr">
        <is>
          <t>Origination of loans held for sale</t>
        </is>
      </c>
      <c r="B18" s="5" t="n">
        <v>-800887</v>
      </c>
      <c r="C18" s="5" t="n">
        <v>-967861</v>
      </c>
      <c r="D18" s="5" t="n">
        <v>-308434</v>
      </c>
    </row>
    <row r="19">
      <c r="A19" s="4" t="inlineStr">
        <is>
          <t>Stock based compensation expense</t>
        </is>
      </c>
      <c r="B19" s="5" t="n">
        <v>2827</v>
      </c>
      <c r="C19" s="5" t="n">
        <v>2312</v>
      </c>
      <c r="D19" s="5" t="n">
        <v>286</v>
      </c>
    </row>
    <row r="20">
      <c r="A20" s="4" t="inlineStr">
        <is>
          <t>Restricted stock forfeits for taxes and option exercises</t>
        </is>
      </c>
      <c r="B20" s="5" t="n">
        <v>-703</v>
      </c>
      <c r="C20" s="5" t="n">
        <v>-1371</v>
      </c>
      <c r="D20" s="5" t="n">
        <v>560</v>
      </c>
    </row>
    <row r="21">
      <c r="A21" s="4" t="inlineStr">
        <is>
          <t>Excess tax benefit (expense) on stock compensation plans</t>
        </is>
      </c>
      <c r="D21" s="5" t="n">
        <v>-108</v>
      </c>
    </row>
    <row r="22">
      <c r="A22" s="4" t="inlineStr">
        <is>
          <t>Income from bank owned life insurance</t>
        </is>
      </c>
      <c r="B22" s="5" t="n">
        <v>-5121</v>
      </c>
      <c r="C22" s="5" t="n">
        <v>-3306</v>
      </c>
      <c r="D22" s="5" t="n">
        <v>-2158</v>
      </c>
    </row>
    <row r="23">
      <c r="A23" s="3" t="inlineStr">
        <is>
          <t>Changes in:</t>
        </is>
      </c>
    </row>
    <row r="24">
      <c r="A24" s="4" t="inlineStr">
        <is>
          <t>Accrued interest receivable and other assets</t>
        </is>
      </c>
      <c r="B24" s="5" t="n">
        <v>-5755</v>
      </c>
      <c r="C24" s="5" t="n">
        <v>-14729</v>
      </c>
      <c r="D24" s="5" t="n">
        <v>-6916</v>
      </c>
    </row>
    <row r="25">
      <c r="A25" s="4" t="inlineStr">
        <is>
          <t>Other liabilities</t>
        </is>
      </c>
      <c r="B25" s="5" t="n">
        <v>-10813</v>
      </c>
      <c r="C25" s="5" t="n">
        <v>-363</v>
      </c>
      <c r="D25" s="5" t="n">
        <v>1688</v>
      </c>
    </row>
    <row r="26">
      <c r="A26" s="4" t="inlineStr">
        <is>
          <t>Net cash provided by operating activities</t>
        </is>
      </c>
      <c r="B26" s="5" t="n">
        <v>165163</v>
      </c>
      <c r="C26" s="5" t="n">
        <v>-55618</v>
      </c>
      <c r="D26" s="5" t="n">
        <v>39685</v>
      </c>
    </row>
    <row r="27">
      <c r="A27" s="3" t="inlineStr">
        <is>
          <t>Investing Activities</t>
        </is>
      </c>
    </row>
    <row r="28">
      <c r="A28" s="4" t="inlineStr">
        <is>
          <t>Proceeds from maturities, calls and paydowns of held-to-maturity securities</t>
        </is>
      </c>
      <c r="D28" s="5" t="n">
        <v>120</v>
      </c>
    </row>
    <row r="29">
      <c r="A29" s="4" t="inlineStr">
        <is>
          <t>Proceeds from maturities, calls and paydowns of available-for-sale securities</t>
        </is>
      </c>
      <c r="B29" s="5" t="n">
        <v>149197</v>
      </c>
      <c r="C29" s="5" t="n">
        <v>124731</v>
      </c>
      <c r="D29" s="5" t="n">
        <v>49104</v>
      </c>
    </row>
    <row r="30">
      <c r="A30" s="4" t="inlineStr">
        <is>
          <t>Proceeds from sale of available-for-sale securities</t>
        </is>
      </c>
      <c r="B30" s="5" t="n">
        <v>158012</v>
      </c>
      <c r="C30" s="5" t="n">
        <v>52420</v>
      </c>
      <c r="D30" s="5" t="n">
        <v>2667</v>
      </c>
    </row>
    <row r="31">
      <c r="A31" s="4" t="inlineStr">
        <is>
          <t>Proceeds from sale of OREO</t>
        </is>
      </c>
      <c r="B31" s="5" t="n">
        <v>488</v>
      </c>
      <c r="C31" s="5" t="n">
        <v>1081</v>
      </c>
      <c r="D31" s="5" t="n">
        <v>1262</v>
      </c>
    </row>
    <row r="32">
      <c r="A32" s="4" t="inlineStr">
        <is>
          <t>Purchases of available-for-sale securities</t>
        </is>
      </c>
      <c r="B32" s="5" t="n">
        <v>-806083</v>
      </c>
      <c r="C32" s="5" t="n">
        <v>-362426</v>
      </c>
      <c r="D32" s="5" t="n">
        <v>-33463</v>
      </c>
    </row>
    <row r="33">
      <c r="A33" s="4" t="inlineStr">
        <is>
          <t>Purchases of equity securities</t>
        </is>
      </c>
      <c r="B33" s="5" t="n">
        <v>-11053</v>
      </c>
      <c r="C33" s="5" t="n">
        <v>-1000</v>
      </c>
    </row>
    <row r="34">
      <c r="A34" s="4" t="inlineStr">
        <is>
          <t>Purchases of office properties and equipment</t>
        </is>
      </c>
      <c r="B34" s="5" t="n">
        <v>-3023</v>
      </c>
      <c r="C34" s="5" t="n">
        <v>-5361</v>
      </c>
      <c r="D34" s="5" t="n">
        <v>-3134</v>
      </c>
    </row>
    <row r="35">
      <c r="A35" s="4" t="inlineStr">
        <is>
          <t>Investment in bank owned life insurance</t>
        </is>
      </c>
      <c r="B35" s="5" t="n">
        <v>-18307</v>
      </c>
      <c r="C35" s="5" t="n">
        <v>0</v>
      </c>
      <c r="D35" s="5" t="n">
        <v>-6600</v>
      </c>
    </row>
    <row r="36">
      <c r="A36" s="4" t="inlineStr">
        <is>
          <t>Proceeds from bank owned life insurance death benefit</t>
        </is>
      </c>
      <c r="B36" s="5" t="n">
        <v>1445</v>
      </c>
      <c r="C36" s="5" t="n">
        <v>0</v>
      </c>
      <c r="D36" s="5" t="n">
        <v>874</v>
      </c>
    </row>
    <row r="37">
      <c r="A37" s="4" t="inlineStr">
        <is>
          <t>Net change in Federal Home Loan Bank stock</t>
        </is>
      </c>
      <c r="B37" s="5" t="n">
        <v>4441</v>
      </c>
      <c r="C37" s="5" t="n">
        <v>8642</v>
      </c>
      <c r="D37" s="5" t="n">
        <v>2302</v>
      </c>
    </row>
    <row r="38">
      <c r="A38" s="4" t="inlineStr">
        <is>
          <t>Net cash received (paid) in acquisitions</t>
        </is>
      </c>
      <c r="C38" s="5" t="n">
        <v>52448</v>
      </c>
      <c r="D38" s="5" t="n">
        <v>-1600</v>
      </c>
    </row>
    <row r="39">
      <c r="A39" s="4" t="inlineStr">
        <is>
          <t>Proceeds from sale of non-mortgage loans</t>
        </is>
      </c>
      <c r="C39" s="5" t="n">
        <v>5241</v>
      </c>
      <c r="D39" s="5" t="n">
        <v>21239</v>
      </c>
    </row>
    <row r="40">
      <c r="A40" s="4" t="inlineStr">
        <is>
          <t>Net increase (decrease) in loans receivable</t>
        </is>
      </c>
      <c r="B40" s="5" t="n">
        <v>192069</v>
      </c>
      <c r="C40" s="5" t="n">
        <v>-417630</v>
      </c>
      <c r="D40" s="5" t="n">
        <v>-258119</v>
      </c>
    </row>
    <row r="41">
      <c r="A41" s="4" t="inlineStr">
        <is>
          <t>Net cash used in investing activities</t>
        </is>
      </c>
      <c r="B41" s="5" t="n">
        <v>-332814</v>
      </c>
      <c r="C41" s="5" t="n">
        <v>-541854</v>
      </c>
      <c r="D41" s="5" t="n">
        <v>-225348</v>
      </c>
    </row>
    <row r="42">
      <c r="A42" s="3" t="inlineStr">
        <is>
          <t>Financing Activities</t>
        </is>
      </c>
    </row>
    <row r="43">
      <c r="A43" s="4" t="inlineStr">
        <is>
          <t>Net increase in deposits and advance payments by borrowers</t>
        </is>
      </c>
      <c r="B43" s="5" t="n">
        <v>238474</v>
      </c>
      <c r="C43" s="5" t="n">
        <v>1088832</v>
      </c>
      <c r="D43" s="5" t="n">
        <v>251282</v>
      </c>
    </row>
    <row r="44">
      <c r="A44" s="4" t="inlineStr">
        <is>
          <t>Net change in Federal Home Loan Bank advances</t>
        </is>
      </c>
      <c r="C44" s="5" t="n">
        <v>-466063</v>
      </c>
      <c r="D44" s="5" t="n">
        <v>-126</v>
      </c>
    </row>
    <row r="45">
      <c r="A45" s="4" t="inlineStr">
        <is>
          <t>Proceeds from subordinated debentures</t>
        </is>
      </c>
      <c r="B45" s="5" t="n">
        <v>48893</v>
      </c>
      <c r="C45" s="5" t="n">
        <v>48777</v>
      </c>
    </row>
    <row r="46">
      <c r="A46" s="4" t="inlineStr">
        <is>
          <t>Decrease in securities sold under repurchase agreements</t>
        </is>
      </c>
      <c r="C46" s="5" t="n">
        <v>-2999</v>
      </c>
      <c r="D46" s="5" t="n">
        <v>-2742</v>
      </c>
    </row>
    <row r="47">
      <c r="A47" s="4" t="inlineStr">
        <is>
          <t>Cash dividends paid on common stock</t>
        </is>
      </c>
      <c r="B47" s="5" t="n">
        <v>-38948</v>
      </c>
      <c r="C47" s="5" t="n">
        <v>-32898</v>
      </c>
      <c r="D47" s="5" t="n">
        <v>-15624</v>
      </c>
    </row>
    <row r="48">
      <c r="A48" s="4" t="inlineStr">
        <is>
          <t>Net cash paid for repurchase of common stock</t>
        </is>
      </c>
      <c r="B48" s="5" t="n">
        <v>-29583</v>
      </c>
      <c r="C48" s="5" t="n">
        <v>-10183</v>
      </c>
      <c r="D48" s="5" t="n">
        <v>-15147</v>
      </c>
    </row>
    <row r="49">
      <c r="A49" s="4" t="inlineStr">
        <is>
          <t>Proceeds from exercise of stock options</t>
        </is>
      </c>
      <c r="B49" s="5" t="n">
        <v>8</v>
      </c>
      <c r="D49" s="5" t="n">
        <v>189</v>
      </c>
    </row>
    <row r="50">
      <c r="A50" s="4" t="inlineStr">
        <is>
          <t>Proceeds from direct treasury stock sales</t>
        </is>
      </c>
      <c r="C50" s="5" t="n">
        <v>18</v>
      </c>
      <c r="D50" s="5" t="n">
        <v>123</v>
      </c>
    </row>
    <row r="51">
      <c r="A51" s="4" t="inlineStr">
        <is>
          <t>Net cash provided by financing activities</t>
        </is>
      </c>
      <c r="B51" s="5" t="n">
        <v>169951</v>
      </c>
      <c r="C51" s="5" t="n">
        <v>625484</v>
      </c>
      <c r="D51" s="5" t="n">
        <v>217955</v>
      </c>
    </row>
    <row r="52">
      <c r="A52" s="4" t="inlineStr">
        <is>
          <t>Increase (decrease) in cash and cash equivalents</t>
        </is>
      </c>
      <c r="B52" s="5" t="n">
        <v>2300</v>
      </c>
      <c r="C52" s="5" t="n">
        <v>28012</v>
      </c>
      <c r="D52" s="5" t="n">
        <v>32292</v>
      </c>
    </row>
    <row r="53">
      <c r="A53" s="4" t="inlineStr">
        <is>
          <t>Cash and cash equivalents at beginning of period</t>
        </is>
      </c>
      <c r="B53" s="5" t="n">
        <v>159266</v>
      </c>
      <c r="C53" s="5" t="n">
        <v>131254</v>
      </c>
      <c r="D53" s="5" t="n">
        <v>98962</v>
      </c>
    </row>
    <row r="54">
      <c r="A54" s="4" t="inlineStr">
        <is>
          <t>Cash and cash equivalents at end of period</t>
        </is>
      </c>
      <c r="B54" s="5" t="n">
        <v>161566</v>
      </c>
      <c r="C54" s="5" t="n">
        <v>159266</v>
      </c>
      <c r="D54" s="5" t="n">
        <v>131254</v>
      </c>
    </row>
    <row r="55">
      <c r="A55" s="3" t="inlineStr">
        <is>
          <t>Supplemental cash flow information:</t>
        </is>
      </c>
    </row>
    <row r="56">
      <c r="A56" s="4" t="inlineStr">
        <is>
          <t>Interest paid</t>
        </is>
      </c>
      <c r="B56" s="5" t="n">
        <v>16357</v>
      </c>
      <c r="C56" s="5" t="n">
        <v>30536</v>
      </c>
      <c r="D56" s="5" t="n">
        <v>25348</v>
      </c>
    </row>
    <row r="57">
      <c r="A57" s="4" t="inlineStr">
        <is>
          <t>Income taxes paid</t>
        </is>
      </c>
      <c r="B57" s="5" t="n">
        <v>27055</v>
      </c>
      <c r="C57" s="5" t="n">
        <v>32390</v>
      </c>
      <c r="D57" s="5" t="n">
        <v>11200</v>
      </c>
    </row>
    <row r="58">
      <c r="A58" s="4" t="inlineStr">
        <is>
          <t>Transfer from other liability to equity</t>
        </is>
      </c>
      <c r="B58" s="5" t="n">
        <v>0</v>
      </c>
    </row>
    <row r="59">
      <c r="A59" s="4" t="inlineStr">
        <is>
          <t>Transfers from held to maturity securities to available for sale securities</t>
        </is>
      </c>
      <c r="D59" s="5" t="n">
        <v>404</v>
      </c>
    </row>
    <row r="60">
      <c r="A60" s="4" t="inlineStr">
        <is>
          <t>Transfers from loans to other real estate owned and other assets held for sale</t>
        </is>
      </c>
      <c r="B60" s="5" t="n">
        <v>220</v>
      </c>
      <c r="C60" s="5" t="n">
        <v>192</v>
      </c>
      <c r="D60" s="5" t="n">
        <v>337</v>
      </c>
    </row>
    <row r="61">
      <c r="A61" s="4" t="inlineStr">
        <is>
          <t>Initial recognition of right-of-use asset</t>
        </is>
      </c>
      <c r="B61" s="5" t="n">
        <v>500</v>
      </c>
      <c r="C61" s="5" t="n">
        <v>10106</v>
      </c>
      <c r="D61" s="5" t="n">
        <v>8808</v>
      </c>
    </row>
    <row r="62">
      <c r="A62" s="4" t="inlineStr">
        <is>
          <t>Initial recognition of lease liability</t>
        </is>
      </c>
      <c r="B62" s="6" t="n">
        <v>500</v>
      </c>
      <c r="C62" s="5" t="n">
        <v>10254</v>
      </c>
      <c r="D62" s="6" t="n">
        <v>9339</v>
      </c>
    </row>
    <row r="63">
      <c r="A63" s="4" t="inlineStr">
        <is>
          <t>Initial recognition ASU 326</t>
        </is>
      </c>
      <c r="C63" s="6" t="n">
        <v>25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Troubled Debt Restructurings on Payments (Details) - Subsequently Defaulted [Member] $ in Thousands</t>
        </is>
      </c>
      <c r="B1" s="2" t="inlineStr">
        <is>
          <t>12 Months Ended</t>
        </is>
      </c>
    </row>
    <row r="2">
      <c r="B2" s="2" t="inlineStr">
        <is>
          <t>Dec. 31, 2021USD ($)Loan</t>
        </is>
      </c>
      <c r="C2" s="2" t="inlineStr">
        <is>
          <t>Dec. 31, 2020USD ($)Loan</t>
        </is>
      </c>
      <c r="D2" s="2" t="inlineStr">
        <is>
          <t>Dec. 31, 2019USD ($)Loan</t>
        </is>
      </c>
    </row>
    <row r="3">
      <c r="A3" s="3" t="inlineStr">
        <is>
          <t>Accounts, Notes, Loans and Financing Receivable [Line Items]</t>
        </is>
      </c>
    </row>
    <row r="4">
      <c r="A4" s="4" t="inlineStr">
        <is>
          <t>Troubled Debt Restructurings That Subsequently Defaulted, Number of Loans | Loan</t>
        </is>
      </c>
      <c r="B4" s="5" t="n">
        <v>2</v>
      </c>
      <c r="C4" s="5" t="n">
        <v>2</v>
      </c>
      <c r="D4" s="5" t="n">
        <v>4</v>
      </c>
    </row>
    <row r="5">
      <c r="A5" s="4" t="inlineStr">
        <is>
          <t>Troubled Debt Restructurings That Subsequently Defaulted, Recorded Investment | $</t>
        </is>
      </c>
      <c r="B5" s="6" t="n">
        <v>37</v>
      </c>
      <c r="C5" s="6" t="n">
        <v>229</v>
      </c>
      <c r="D5" s="6" t="n">
        <v>2329</v>
      </c>
    </row>
    <row r="6">
      <c r="A6" s="4" t="inlineStr">
        <is>
          <t>Residential Real Estate [Member]</t>
        </is>
      </c>
    </row>
    <row r="7">
      <c r="A7" s="3" t="inlineStr">
        <is>
          <t>Accounts, Notes, Loans and Financing Receivable [Line Items]</t>
        </is>
      </c>
    </row>
    <row r="8">
      <c r="A8" s="4" t="inlineStr">
        <is>
          <t>Troubled Debt Restructurings That Subsequently Defaulted, Number of Loans | Loan</t>
        </is>
      </c>
      <c r="B8" s="5" t="n">
        <v>1</v>
      </c>
      <c r="C8" s="5" t="n">
        <v>2</v>
      </c>
    </row>
    <row r="9">
      <c r="A9" s="4" t="inlineStr">
        <is>
          <t>Troubled Debt Restructurings That Subsequently Defaulted, Recorded Investment | $</t>
        </is>
      </c>
      <c r="B9" s="6" t="n">
        <v>32</v>
      </c>
      <c r="C9" s="6" t="n">
        <v>229</v>
      </c>
    </row>
    <row r="10">
      <c r="A10" s="4" t="inlineStr">
        <is>
          <t>Commercial Real Estate [Member]</t>
        </is>
      </c>
    </row>
    <row r="11">
      <c r="A11" s="3" t="inlineStr">
        <is>
          <t>Accounts, Notes, Loans and Financing Receivable [Line Items]</t>
        </is>
      </c>
    </row>
    <row r="12">
      <c r="A12" s="4" t="inlineStr">
        <is>
          <t>Troubled Debt Restructurings That Subsequently Defaulted, Number of Loans | Loan</t>
        </is>
      </c>
      <c r="D12" s="5" t="n">
        <v>1</v>
      </c>
    </row>
    <row r="13">
      <c r="A13" s="4" t="inlineStr">
        <is>
          <t>Troubled Debt Restructurings That Subsequently Defaulted, Recorded Investment | $</t>
        </is>
      </c>
      <c r="D13" s="6" t="n">
        <v>81</v>
      </c>
    </row>
    <row r="14">
      <c r="A14" s="4" t="inlineStr">
        <is>
          <t>Commercial [Member]</t>
        </is>
      </c>
    </row>
    <row r="15">
      <c r="A15" s="3" t="inlineStr">
        <is>
          <t>Accounts, Notes, Loans and Financing Receivable [Line Items]</t>
        </is>
      </c>
    </row>
    <row r="16">
      <c r="A16" s="4" t="inlineStr">
        <is>
          <t>Troubled Debt Restructurings That Subsequently Defaulted, Number of Loans | Loan</t>
        </is>
      </c>
      <c r="D16" s="5" t="n">
        <v>3</v>
      </c>
    </row>
    <row r="17">
      <c r="A17" s="4" t="inlineStr">
        <is>
          <t>Troubled Debt Restructurings That Subsequently Defaulted, Recorded Investment | $</t>
        </is>
      </c>
      <c r="D17" s="6" t="n">
        <v>2248</v>
      </c>
    </row>
    <row r="18">
      <c r="A18" s="4" t="inlineStr">
        <is>
          <t>Consumer Finance [Member]</t>
        </is>
      </c>
    </row>
    <row r="19">
      <c r="A19" s="3" t="inlineStr">
        <is>
          <t>Accounts, Notes, Loans and Financing Receivable [Line Items]</t>
        </is>
      </c>
    </row>
    <row r="20">
      <c r="A20" s="4" t="inlineStr">
        <is>
          <t>Troubled Debt Restructurings That Subsequently Defaulted, Number of Loans | Loan</t>
        </is>
      </c>
      <c r="B20" s="5" t="n">
        <v>1</v>
      </c>
    </row>
    <row r="21">
      <c r="A21" s="4" t="inlineStr">
        <is>
          <t>Troubled Debt Restructurings That Subsequently Defaulted, Recorded Investment | $</t>
        </is>
      </c>
      <c r="B21" s="6"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nancing Receivable Credit Quality Indicators (Details) - USD ($) $ in Thousands</t>
        </is>
      </c>
      <c r="B1" s="2" t="inlineStr">
        <is>
          <t>Dec. 31, 2021</t>
        </is>
      </c>
      <c r="C1" s="2" t="inlineStr">
        <is>
          <t>Dec. 31, 2020</t>
        </is>
      </c>
    </row>
    <row r="2">
      <c r="A2" s="3" t="inlineStr">
        <is>
          <t>Accounts, Notes, Loans and Financing Receivable [Line Items]</t>
        </is>
      </c>
    </row>
    <row r="3">
      <c r="A3" s="4" t="inlineStr">
        <is>
          <t>Financing Receivable, Net</t>
        </is>
      </c>
      <c r="B3" s="6" t="n">
        <v>5296168</v>
      </c>
      <c r="C3" s="6" t="n">
        <v>5491240</v>
      </c>
    </row>
    <row r="4">
      <c r="A4" s="4" t="inlineStr">
        <is>
          <t>Unclassified [Member]</t>
        </is>
      </c>
    </row>
    <row r="5">
      <c r="A5" s="3" t="inlineStr">
        <is>
          <t>Accounts, Notes, Loans and Financing Receivable [Line Items]</t>
        </is>
      </c>
    </row>
    <row r="6">
      <c r="A6" s="4" t="inlineStr">
        <is>
          <t>Financing Receivable, Net</t>
        </is>
      </c>
      <c r="B6" s="5" t="n">
        <v>5097203</v>
      </c>
      <c r="C6" s="5" t="n">
        <v>5248591</v>
      </c>
    </row>
    <row r="7">
      <c r="A7" s="4" t="inlineStr">
        <is>
          <t>Special Mention [Member]</t>
        </is>
      </c>
    </row>
    <row r="8">
      <c r="A8" s="3" t="inlineStr">
        <is>
          <t>Accounts, Notes, Loans and Financing Receivable [Line Items]</t>
        </is>
      </c>
    </row>
    <row r="9">
      <c r="A9" s="4" t="inlineStr">
        <is>
          <t>Financing Receivable, Net</t>
        </is>
      </c>
      <c r="B9" s="5" t="n">
        <v>129430</v>
      </c>
      <c r="C9" s="5" t="n">
        <v>152272</v>
      </c>
    </row>
    <row r="10">
      <c r="A10" s="4" t="inlineStr">
        <is>
          <t>Substandard [Member]</t>
        </is>
      </c>
    </row>
    <row r="11">
      <c r="A11" s="3" t="inlineStr">
        <is>
          <t>Accounts, Notes, Loans and Financing Receivable [Line Items]</t>
        </is>
      </c>
    </row>
    <row r="12">
      <c r="A12" s="4" t="inlineStr">
        <is>
          <t>Financing Receivable, Net</t>
        </is>
      </c>
      <c r="B12" s="5" t="n">
        <v>69535</v>
      </c>
      <c r="C12" s="5" t="n">
        <v>90377</v>
      </c>
    </row>
    <row r="13">
      <c r="A13" s="4" t="inlineStr">
        <is>
          <t>Total Classified [Member]</t>
        </is>
      </c>
    </row>
    <row r="14">
      <c r="A14" s="3" t="inlineStr">
        <is>
          <t>Accounts, Notes, Loans and Financing Receivable [Line Items]</t>
        </is>
      </c>
    </row>
    <row r="15">
      <c r="A15" s="4" t="inlineStr">
        <is>
          <t>Financing Receivable, Net</t>
        </is>
      </c>
      <c r="B15" s="5" t="n">
        <v>69535</v>
      </c>
      <c r="C15" s="5" t="n">
        <v>90377</v>
      </c>
    </row>
    <row r="16">
      <c r="A16" s="4" t="inlineStr">
        <is>
          <t>Residential Real Estate [Member]</t>
        </is>
      </c>
    </row>
    <row r="17">
      <c r="A17" s="3" t="inlineStr">
        <is>
          <t>Accounts, Notes, Loans and Financing Receivable [Line Items]</t>
        </is>
      </c>
    </row>
    <row r="18">
      <c r="A18" s="4" t="inlineStr">
        <is>
          <t>Financing Receivable, Net</t>
        </is>
      </c>
      <c r="B18" s="5" t="n">
        <v>1157594</v>
      </c>
      <c r="C18" s="5" t="n">
        <v>1191081</v>
      </c>
    </row>
    <row r="19">
      <c r="A19" s="4" t="inlineStr">
        <is>
          <t>Residential Real Estate [Member] | Unclassified [Member]</t>
        </is>
      </c>
    </row>
    <row r="20">
      <c r="A20" s="3" t="inlineStr">
        <is>
          <t>Accounts, Notes, Loans and Financing Receivable [Line Items]</t>
        </is>
      </c>
    </row>
    <row r="21">
      <c r="A21" s="4" t="inlineStr">
        <is>
          <t>Financing Receivable, Net</t>
        </is>
      </c>
      <c r="B21" s="5" t="n">
        <v>1146212</v>
      </c>
      <c r="C21" s="5" t="n">
        <v>1187923</v>
      </c>
    </row>
    <row r="22">
      <c r="A22" s="4" t="inlineStr">
        <is>
          <t>Residential Real Estate [Member] | Special Mention [Member]</t>
        </is>
      </c>
    </row>
    <row r="23">
      <c r="A23" s="3" t="inlineStr">
        <is>
          <t>Accounts, Notes, Loans and Financing Receivable [Line Items]</t>
        </is>
      </c>
    </row>
    <row r="24">
      <c r="A24" s="4" t="inlineStr">
        <is>
          <t>Financing Receivable, Net</t>
        </is>
      </c>
      <c r="B24" s="5" t="n">
        <v>1316</v>
      </c>
      <c r="C24" s="5" t="n">
        <v>795</v>
      </c>
    </row>
    <row r="25">
      <c r="A25" s="4" t="inlineStr">
        <is>
          <t>Residential Real Estate [Member] | Substandard [Member]</t>
        </is>
      </c>
    </row>
    <row r="26">
      <c r="A26" s="3" t="inlineStr">
        <is>
          <t>Accounts, Notes, Loans and Financing Receivable [Line Items]</t>
        </is>
      </c>
    </row>
    <row r="27">
      <c r="A27" s="4" t="inlineStr">
        <is>
          <t>Financing Receivable, Net</t>
        </is>
      </c>
      <c r="B27" s="5" t="n">
        <v>10066</v>
      </c>
      <c r="C27" s="5" t="n">
        <v>2363</v>
      </c>
    </row>
    <row r="28">
      <c r="A28" s="4" t="inlineStr">
        <is>
          <t>Residential Real Estate [Member] | Total Classified [Member]</t>
        </is>
      </c>
    </row>
    <row r="29">
      <c r="A29" s="3" t="inlineStr">
        <is>
          <t>Accounts, Notes, Loans and Financing Receivable [Line Items]</t>
        </is>
      </c>
    </row>
    <row r="30">
      <c r="A30" s="4" t="inlineStr">
        <is>
          <t>Financing Receivable, Net</t>
        </is>
      </c>
      <c r="B30" s="5" t="n">
        <v>10066</v>
      </c>
      <c r="C30" s="5" t="n">
        <v>2363</v>
      </c>
    </row>
    <row r="31">
      <c r="A31" s="4" t="inlineStr">
        <is>
          <t>Commercial Real Estate [Member]</t>
        </is>
      </c>
    </row>
    <row r="32">
      <c r="A32" s="3" t="inlineStr">
        <is>
          <t>Accounts, Notes, Loans and Financing Receivable [Line Items]</t>
        </is>
      </c>
    </row>
    <row r="33">
      <c r="A33" s="4" t="inlineStr">
        <is>
          <t>Financing Receivable, Net</t>
        </is>
      </c>
      <c r="B33" s="5" t="n">
        <v>2447663</v>
      </c>
      <c r="C33" s="5" t="n">
        <v>2360155</v>
      </c>
    </row>
    <row r="34">
      <c r="A34" s="4" t="inlineStr">
        <is>
          <t>Commercial Real Estate [Member] | Unclassified [Member]</t>
        </is>
      </c>
    </row>
    <row r="35">
      <c r="A35" s="3" t="inlineStr">
        <is>
          <t>Accounts, Notes, Loans and Financing Receivable [Line Items]</t>
        </is>
      </c>
    </row>
    <row r="36">
      <c r="A36" s="4" t="inlineStr">
        <is>
          <t>Financing Receivable, Net</t>
        </is>
      </c>
      <c r="B36" s="5" t="n">
        <v>2324846</v>
      </c>
      <c r="C36" s="5" t="n">
        <v>2203652</v>
      </c>
    </row>
    <row r="37">
      <c r="A37" s="4" t="inlineStr">
        <is>
          <t>Commercial Real Estate [Member] | Special Mention [Member]</t>
        </is>
      </c>
    </row>
    <row r="38">
      <c r="A38" s="3" t="inlineStr">
        <is>
          <t>Accounts, Notes, Loans and Financing Receivable [Line Items]</t>
        </is>
      </c>
    </row>
    <row r="39">
      <c r="A39" s="4" t="inlineStr">
        <is>
          <t>Financing Receivable, Net</t>
        </is>
      </c>
      <c r="B39" s="5" t="n">
        <v>93676</v>
      </c>
      <c r="C39" s="5" t="n">
        <v>111039</v>
      </c>
    </row>
    <row r="40">
      <c r="A40" s="4" t="inlineStr">
        <is>
          <t>Commercial Real Estate [Member] | Substandard [Member]</t>
        </is>
      </c>
    </row>
    <row r="41">
      <c r="A41" s="3" t="inlineStr">
        <is>
          <t>Accounts, Notes, Loans and Financing Receivable [Line Items]</t>
        </is>
      </c>
    </row>
    <row r="42">
      <c r="A42" s="4" t="inlineStr">
        <is>
          <t>Financing Receivable, Net</t>
        </is>
      </c>
      <c r="B42" s="5" t="n">
        <v>29141</v>
      </c>
      <c r="C42" s="5" t="n">
        <v>45464</v>
      </c>
    </row>
    <row r="43">
      <c r="A43" s="4" t="inlineStr">
        <is>
          <t>Commercial Real Estate [Member] | Total Classified [Member]</t>
        </is>
      </c>
    </row>
    <row r="44">
      <c r="A44" s="3" t="inlineStr">
        <is>
          <t>Accounts, Notes, Loans and Financing Receivable [Line Items]</t>
        </is>
      </c>
    </row>
    <row r="45">
      <c r="A45" s="4" t="inlineStr">
        <is>
          <t>Financing Receivable, Net</t>
        </is>
      </c>
      <c r="B45" s="5" t="n">
        <v>29141</v>
      </c>
      <c r="C45" s="5" t="n">
        <v>45464</v>
      </c>
    </row>
    <row r="46">
      <c r="A46" s="4" t="inlineStr">
        <is>
          <t>Construction Loans [Member]</t>
        </is>
      </c>
    </row>
    <row r="47">
      <c r="A47" s="3" t="inlineStr">
        <is>
          <t>Accounts, Notes, Loans and Financing Receivable [Line Items]</t>
        </is>
      </c>
    </row>
    <row r="48">
      <c r="A48" s="4" t="inlineStr">
        <is>
          <t>Financing Receivable, Net</t>
        </is>
      </c>
      <c r="B48" s="5" t="n">
        <v>384925</v>
      </c>
      <c r="C48" s="5" t="n">
        <v>312584</v>
      </c>
    </row>
    <row r="49">
      <c r="A49" s="4" t="inlineStr">
        <is>
          <t>Construction Loans [Member] | Unclassified [Member]</t>
        </is>
      </c>
    </row>
    <row r="50">
      <c r="A50" s="3" t="inlineStr">
        <is>
          <t>Accounts, Notes, Loans and Financing Receivable [Line Items]</t>
        </is>
      </c>
    </row>
    <row r="51">
      <c r="A51" s="4" t="inlineStr">
        <is>
          <t>Financing Receivable, Net</t>
        </is>
      </c>
      <c r="B51" s="5" t="n">
        <v>365403</v>
      </c>
      <c r="C51" s="5" t="n">
        <v>299866</v>
      </c>
    </row>
    <row r="52">
      <c r="A52" s="4" t="inlineStr">
        <is>
          <t>Construction Loans [Member] | Special Mention [Member]</t>
        </is>
      </c>
    </row>
    <row r="53">
      <c r="A53" s="3" t="inlineStr">
        <is>
          <t>Accounts, Notes, Loans and Financing Receivable [Line Items]</t>
        </is>
      </c>
    </row>
    <row r="54">
      <c r="A54" s="4" t="inlineStr">
        <is>
          <t>Financing Receivable, Net</t>
        </is>
      </c>
      <c r="B54" s="5" t="n">
        <v>19522</v>
      </c>
      <c r="C54" s="5" t="n">
        <v>12718</v>
      </c>
    </row>
    <row r="55">
      <c r="A55" s="4" t="inlineStr">
        <is>
          <t>Commercial [Member]</t>
        </is>
      </c>
    </row>
    <row r="56">
      <c r="A56" s="3" t="inlineStr">
        <is>
          <t>Accounts, Notes, Loans and Financing Receivable [Line Items]</t>
        </is>
      </c>
    </row>
    <row r="57">
      <c r="A57" s="4" t="inlineStr">
        <is>
          <t>Financing Receivable, Net</t>
        </is>
      </c>
      <c r="B57" s="5" t="n">
        <v>884969</v>
      </c>
      <c r="C57" s="5" t="n">
        <v>1173043</v>
      </c>
    </row>
    <row r="58">
      <c r="A58" s="4" t="inlineStr">
        <is>
          <t>Commercial [Member] | Unclassified [Member]</t>
        </is>
      </c>
    </row>
    <row r="59">
      <c r="A59" s="3" t="inlineStr">
        <is>
          <t>Accounts, Notes, Loans and Financing Receivable [Line Items]</t>
        </is>
      </c>
    </row>
    <row r="60">
      <c r="A60" s="4" t="inlineStr">
        <is>
          <t>Financing Receivable, Net</t>
        </is>
      </c>
      <c r="B60" s="5" t="n">
        <v>856402</v>
      </c>
      <c r="C60" s="5" t="n">
        <v>1142289</v>
      </c>
    </row>
    <row r="61">
      <c r="A61" s="4" t="inlineStr">
        <is>
          <t>Commercial [Member] | Special Mention [Member]</t>
        </is>
      </c>
    </row>
    <row r="62">
      <c r="A62" s="3" t="inlineStr">
        <is>
          <t>Accounts, Notes, Loans and Financing Receivable [Line Items]</t>
        </is>
      </c>
    </row>
    <row r="63">
      <c r="A63" s="4" t="inlineStr">
        <is>
          <t>Financing Receivable, Net</t>
        </is>
      </c>
      <c r="B63" s="5" t="n">
        <v>14815</v>
      </c>
      <c r="C63" s="5" t="n">
        <v>23907</v>
      </c>
    </row>
    <row r="64">
      <c r="A64" s="4" t="inlineStr">
        <is>
          <t>Commercial [Member] | Substandard [Member]</t>
        </is>
      </c>
    </row>
    <row r="65">
      <c r="A65" s="3" t="inlineStr">
        <is>
          <t>Accounts, Notes, Loans and Financing Receivable [Line Items]</t>
        </is>
      </c>
    </row>
    <row r="66">
      <c r="A66" s="4" t="inlineStr">
        <is>
          <t>Financing Receivable, Net</t>
        </is>
      </c>
      <c r="B66" s="5" t="n">
        <v>13752</v>
      </c>
      <c r="C66" s="5" t="n">
        <v>6847</v>
      </c>
    </row>
    <row r="67">
      <c r="A67" s="4" t="inlineStr">
        <is>
          <t>Commercial [Member] | Total Classified [Member]</t>
        </is>
      </c>
    </row>
    <row r="68">
      <c r="A68" s="3" t="inlineStr">
        <is>
          <t>Accounts, Notes, Loans and Financing Receivable [Line Items]</t>
        </is>
      </c>
    </row>
    <row r="69">
      <c r="A69" s="4" t="inlineStr">
        <is>
          <t>Financing Receivable, Net</t>
        </is>
      </c>
      <c r="B69" s="5" t="n">
        <v>13752</v>
      </c>
      <c r="C69" s="5" t="n">
        <v>6847</v>
      </c>
    </row>
    <row r="70">
      <c r="A70" s="4" t="inlineStr">
        <is>
          <t>Home Equity and Improvement [Member]</t>
        </is>
      </c>
    </row>
    <row r="71">
      <c r="A71" s="3" t="inlineStr">
        <is>
          <t>Accounts, Notes, Loans and Financing Receivable [Line Items]</t>
        </is>
      </c>
    </row>
    <row r="72">
      <c r="A72" s="4" t="inlineStr">
        <is>
          <t>Financing Receivable, Net</t>
        </is>
      </c>
      <c r="B72" s="5" t="n">
        <v>260948</v>
      </c>
      <c r="C72" s="5" t="n">
        <v>267789</v>
      </c>
    </row>
    <row r="73">
      <c r="A73" s="4" t="inlineStr">
        <is>
          <t>Home Equity and Improvement [Member] | Unclassified [Member]</t>
        </is>
      </c>
    </row>
    <row r="74">
      <c r="A74" s="3" t="inlineStr">
        <is>
          <t>Accounts, Notes, Loans and Financing Receivable [Line Items]</t>
        </is>
      </c>
    </row>
    <row r="75">
      <c r="A75" s="4" t="inlineStr">
        <is>
          <t>Financing Receivable, Net</t>
        </is>
      </c>
      <c r="B75" s="5" t="n">
        <v>258914</v>
      </c>
      <c r="C75" s="5" t="n">
        <v>267350</v>
      </c>
    </row>
    <row r="76">
      <c r="A76" s="4" t="inlineStr">
        <is>
          <t>Home Equity and Improvement [Member] | Substandard [Member]</t>
        </is>
      </c>
    </row>
    <row r="77">
      <c r="A77" s="3" t="inlineStr">
        <is>
          <t>Accounts, Notes, Loans and Financing Receivable [Line Items]</t>
        </is>
      </c>
    </row>
    <row r="78">
      <c r="A78" s="4" t="inlineStr">
        <is>
          <t>Financing Receivable, Net</t>
        </is>
      </c>
      <c r="B78" s="5" t="n">
        <v>2034</v>
      </c>
      <c r="C78" s="5" t="n">
        <v>439</v>
      </c>
    </row>
    <row r="79">
      <c r="A79" s="4" t="inlineStr">
        <is>
          <t>Home Equity and Improvement [Member] | Total Classified [Member]</t>
        </is>
      </c>
    </row>
    <row r="80">
      <c r="A80" s="3" t="inlineStr">
        <is>
          <t>Accounts, Notes, Loans and Financing Receivable [Line Items]</t>
        </is>
      </c>
    </row>
    <row r="81">
      <c r="A81" s="4" t="inlineStr">
        <is>
          <t>Financing Receivable, Net</t>
        </is>
      </c>
      <c r="B81" s="5" t="n">
        <v>2034</v>
      </c>
      <c r="C81" s="5" t="n">
        <v>439</v>
      </c>
    </row>
    <row r="82">
      <c r="A82" s="4" t="inlineStr">
        <is>
          <t>PCD [Member]</t>
        </is>
      </c>
    </row>
    <row r="83">
      <c r="A83" s="3" t="inlineStr">
        <is>
          <t>Accounts, Notes, Loans and Financing Receivable [Line Items]</t>
        </is>
      </c>
    </row>
    <row r="84">
      <c r="A84" s="4" t="inlineStr">
        <is>
          <t>Financing Receivable, Net</t>
        </is>
      </c>
      <c r="B84" s="5" t="n">
        <v>32337</v>
      </c>
      <c r="C84" s="5" t="n">
        <v>65801</v>
      </c>
    </row>
    <row r="85">
      <c r="A85" s="4" t="inlineStr">
        <is>
          <t>PCD [Member] | Unclassified [Member]</t>
        </is>
      </c>
    </row>
    <row r="86">
      <c r="A86" s="3" t="inlineStr">
        <is>
          <t>Accounts, Notes, Loans and Financing Receivable [Line Items]</t>
        </is>
      </c>
    </row>
    <row r="87">
      <c r="A87" s="4" t="inlineStr">
        <is>
          <t>Financing Receivable, Net</t>
        </is>
      </c>
      <c r="B87" s="5" t="n">
        <v>19547</v>
      </c>
      <c r="C87" s="5" t="n">
        <v>26829</v>
      </c>
    </row>
    <row r="88">
      <c r="A88" s="4" t="inlineStr">
        <is>
          <t>PCD [Member] | Special Mention [Member]</t>
        </is>
      </c>
    </row>
    <row r="89">
      <c r="A89" s="3" t="inlineStr">
        <is>
          <t>Accounts, Notes, Loans and Financing Receivable [Line Items]</t>
        </is>
      </c>
    </row>
    <row r="90">
      <c r="A90" s="4" t="inlineStr">
        <is>
          <t>Financing Receivable, Net</t>
        </is>
      </c>
      <c r="B90" s="5" t="n">
        <v>101</v>
      </c>
      <c r="C90" s="5" t="n">
        <v>3813</v>
      </c>
    </row>
    <row r="91">
      <c r="A91" s="4" t="inlineStr">
        <is>
          <t>PCD [Member] | Substandard [Member]</t>
        </is>
      </c>
    </row>
    <row r="92">
      <c r="A92" s="3" t="inlineStr">
        <is>
          <t>Accounts, Notes, Loans and Financing Receivable [Line Items]</t>
        </is>
      </c>
    </row>
    <row r="93">
      <c r="A93" s="4" t="inlineStr">
        <is>
          <t>Financing Receivable, Net</t>
        </is>
      </c>
      <c r="B93" s="5" t="n">
        <v>12689</v>
      </c>
      <c r="C93" s="5" t="n">
        <v>35159</v>
      </c>
    </row>
    <row r="94">
      <c r="A94" s="4" t="inlineStr">
        <is>
          <t>PCD [Member] | Total Classified [Member]</t>
        </is>
      </c>
    </row>
    <row r="95">
      <c r="A95" s="3" t="inlineStr">
        <is>
          <t>Accounts, Notes, Loans and Financing Receivable [Line Items]</t>
        </is>
      </c>
    </row>
    <row r="96">
      <c r="A96" s="4" t="inlineStr">
        <is>
          <t>Financing Receivable, Net</t>
        </is>
      </c>
      <c r="B96" s="5" t="n">
        <v>12689</v>
      </c>
      <c r="C96" s="5" t="n">
        <v>35159</v>
      </c>
    </row>
    <row r="97">
      <c r="A97" s="4" t="inlineStr">
        <is>
          <t>Consumer Finance [Member]</t>
        </is>
      </c>
    </row>
    <row r="98">
      <c r="A98" s="3" t="inlineStr">
        <is>
          <t>Accounts, Notes, Loans and Financing Receivable [Line Items]</t>
        </is>
      </c>
    </row>
    <row r="99">
      <c r="A99" s="4" t="inlineStr">
        <is>
          <t>Financing Receivable, Net</t>
        </is>
      </c>
      <c r="B99" s="5" t="n">
        <v>127732</v>
      </c>
      <c r="C99" s="5" t="n">
        <v>120787</v>
      </c>
    </row>
    <row r="100">
      <c r="A100" s="4" t="inlineStr">
        <is>
          <t>Consumer Finance [Member] | Unclassified [Member]</t>
        </is>
      </c>
    </row>
    <row r="101">
      <c r="A101" s="3" t="inlineStr">
        <is>
          <t>Accounts, Notes, Loans and Financing Receivable [Line Items]</t>
        </is>
      </c>
    </row>
    <row r="102">
      <c r="A102" s="4" t="inlineStr">
        <is>
          <t>Financing Receivable, Net</t>
        </is>
      </c>
      <c r="B102" s="5" t="n">
        <v>125879</v>
      </c>
      <c r="C102" s="5" t="n">
        <v>120682</v>
      </c>
    </row>
    <row r="103">
      <c r="A103" s="4" t="inlineStr">
        <is>
          <t>Consumer Finance [Member] | Substandard [Member]</t>
        </is>
      </c>
    </row>
    <row r="104">
      <c r="A104" s="3" t="inlineStr">
        <is>
          <t>Accounts, Notes, Loans and Financing Receivable [Line Items]</t>
        </is>
      </c>
    </row>
    <row r="105">
      <c r="A105" s="4" t="inlineStr">
        <is>
          <t>Financing Receivable, Net</t>
        </is>
      </c>
      <c r="B105" s="5" t="n">
        <v>1853</v>
      </c>
      <c r="C105" s="5" t="n">
        <v>105</v>
      </c>
    </row>
    <row r="106">
      <c r="A106" s="4" t="inlineStr">
        <is>
          <t>Consumer Finance [Member] | Total Classified [Member]</t>
        </is>
      </c>
    </row>
    <row r="107">
      <c r="A107" s="3" t="inlineStr">
        <is>
          <t>Accounts, Notes, Loans and Financing Receivable [Line Items]</t>
        </is>
      </c>
    </row>
    <row r="108">
      <c r="A108" s="4" t="inlineStr">
        <is>
          <t>Financing Receivable, Net</t>
        </is>
      </c>
      <c r="B108" s="6" t="n">
        <v>1853</v>
      </c>
      <c r="C108" s="6" t="n">
        <v>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by Vintage, Credit Quality Indicator and Class of Loans (Details) - USD ($) $ in Thousands</t>
        </is>
      </c>
      <c r="B1" s="2" t="inlineStr">
        <is>
          <t>Dec. 31, 2021</t>
        </is>
      </c>
      <c r="C1" s="2" t="inlineStr">
        <is>
          <t>Dec. 31, 2020</t>
        </is>
      </c>
    </row>
    <row r="2">
      <c r="A2" s="3" t="inlineStr">
        <is>
          <t>Financing Receivable Recorded Investment [Line Items]</t>
        </is>
      </c>
    </row>
    <row r="3">
      <c r="A3" s="4" t="inlineStr">
        <is>
          <t>Total</t>
        </is>
      </c>
      <c r="B3" s="6" t="n">
        <v>5296168</v>
      </c>
      <c r="C3" s="6" t="n">
        <v>5491240</v>
      </c>
    </row>
    <row r="4">
      <c r="A4" s="4" t="inlineStr">
        <is>
          <t>Residential [Member] | Real Estate [Member]</t>
        </is>
      </c>
    </row>
    <row r="5">
      <c r="A5" s="3" t="inlineStr">
        <is>
          <t>Financing Receivable Recorded Investment [Line Items]</t>
        </is>
      </c>
    </row>
    <row r="6">
      <c r="A6" s="4" t="inlineStr">
        <is>
          <t>Current year</t>
        </is>
      </c>
      <c r="B6" s="5" t="n">
        <v>219471</v>
      </c>
      <c r="C6" s="5" t="n">
        <v>251178</v>
      </c>
    </row>
    <row r="7">
      <c r="A7" s="4" t="inlineStr">
        <is>
          <t>Year 1</t>
        </is>
      </c>
      <c r="B7" s="5" t="n">
        <v>374409</v>
      </c>
      <c r="C7" s="5" t="n">
        <v>196232</v>
      </c>
    </row>
    <row r="8">
      <c r="A8" s="4" t="inlineStr">
        <is>
          <t>Year 2</t>
        </is>
      </c>
      <c r="B8" s="5" t="n">
        <v>113979</v>
      </c>
      <c r="C8" s="5" t="n">
        <v>136536</v>
      </c>
    </row>
    <row r="9">
      <c r="A9" s="4" t="inlineStr">
        <is>
          <t>Year 3</t>
        </is>
      </c>
      <c r="B9" s="5" t="n">
        <v>66550</v>
      </c>
      <c r="C9" s="5" t="n">
        <v>131073</v>
      </c>
    </row>
    <row r="10">
      <c r="A10" s="4" t="inlineStr">
        <is>
          <t>Year 4</t>
        </is>
      </c>
      <c r="B10" s="5" t="n">
        <v>73948</v>
      </c>
      <c r="C10" s="5" t="n">
        <v>137833</v>
      </c>
    </row>
    <row r="11">
      <c r="A11" s="4" t="inlineStr">
        <is>
          <t>Prior</t>
        </is>
      </c>
      <c r="B11" s="5" t="n">
        <v>306366</v>
      </c>
      <c r="C11" s="5" t="n">
        <v>335395</v>
      </c>
    </row>
    <row r="12">
      <c r="A12" s="4" t="inlineStr">
        <is>
          <t>Revolving Loans</t>
        </is>
      </c>
      <c r="B12" s="5" t="n">
        <v>2871</v>
      </c>
      <c r="C12" s="5" t="n">
        <v>2834</v>
      </c>
    </row>
    <row r="13">
      <c r="A13" s="4" t="inlineStr">
        <is>
          <t>Total</t>
        </is>
      </c>
      <c r="B13" s="5" t="n">
        <v>1157594</v>
      </c>
      <c r="C13" s="5" t="n">
        <v>1191081</v>
      </c>
    </row>
    <row r="14">
      <c r="A14" s="4" t="inlineStr">
        <is>
          <t>Commercial [Member] | Real Estate [Member]</t>
        </is>
      </c>
    </row>
    <row r="15">
      <c r="A15" s="3" t="inlineStr">
        <is>
          <t>Financing Receivable Recorded Investment [Line Items]</t>
        </is>
      </c>
    </row>
    <row r="16">
      <c r="A16" s="4" t="inlineStr">
        <is>
          <t>Current year</t>
        </is>
      </c>
      <c r="B16" s="5" t="n">
        <v>514799</v>
      </c>
      <c r="C16" s="5" t="n">
        <v>523705</v>
      </c>
    </row>
    <row r="17">
      <c r="A17" s="4" t="inlineStr">
        <is>
          <t>Year 1</t>
        </is>
      </c>
      <c r="B17" s="5" t="n">
        <v>499494</v>
      </c>
      <c r="C17" s="5" t="n">
        <v>465423</v>
      </c>
    </row>
    <row r="18">
      <c r="A18" s="4" t="inlineStr">
        <is>
          <t>Year 2</t>
        </is>
      </c>
      <c r="B18" s="5" t="n">
        <v>398570</v>
      </c>
      <c r="C18" s="5" t="n">
        <v>328375</v>
      </c>
    </row>
    <row r="19">
      <c r="A19" s="4" t="inlineStr">
        <is>
          <t>Year 3</t>
        </is>
      </c>
      <c r="B19" s="5" t="n">
        <v>247314</v>
      </c>
      <c r="C19" s="5" t="n">
        <v>363222</v>
      </c>
    </row>
    <row r="20">
      <c r="A20" s="4" t="inlineStr">
        <is>
          <t>Year 4</t>
        </is>
      </c>
      <c r="B20" s="5" t="n">
        <v>287767</v>
      </c>
      <c r="C20" s="5" t="n">
        <v>209367</v>
      </c>
    </row>
    <row r="21">
      <c r="A21" s="4" t="inlineStr">
        <is>
          <t>Prior</t>
        </is>
      </c>
      <c r="B21" s="5" t="n">
        <v>489440</v>
      </c>
      <c r="C21" s="5" t="n">
        <v>450912</v>
      </c>
    </row>
    <row r="22">
      <c r="A22" s="4" t="inlineStr">
        <is>
          <t>Revolving Loans</t>
        </is>
      </c>
      <c r="B22" s="5" t="n">
        <v>10279</v>
      </c>
      <c r="C22" s="5" t="n">
        <v>19151</v>
      </c>
    </row>
    <row r="23">
      <c r="A23" s="4" t="inlineStr">
        <is>
          <t>Total</t>
        </is>
      </c>
      <c r="B23" s="5" t="n">
        <v>2447663</v>
      </c>
      <c r="C23" s="5" t="n">
        <v>2360155</v>
      </c>
    </row>
    <row r="24">
      <c r="A24" s="4" t="inlineStr">
        <is>
          <t>Construction Portfolio Segment [Member] | Real Estate [Member]</t>
        </is>
      </c>
    </row>
    <row r="25">
      <c r="A25" s="3" t="inlineStr">
        <is>
          <t>Financing Receivable Recorded Investment [Line Items]</t>
        </is>
      </c>
    </row>
    <row r="26">
      <c r="A26" s="4" t="inlineStr">
        <is>
          <t>Current year</t>
        </is>
      </c>
      <c r="B26" s="5" t="n">
        <v>198221</v>
      </c>
      <c r="C26" s="5" t="n">
        <v>107203</v>
      </c>
    </row>
    <row r="27">
      <c r="A27" s="4" t="inlineStr">
        <is>
          <t>Year 1</t>
        </is>
      </c>
      <c r="B27" s="5" t="n">
        <v>113106</v>
      </c>
      <c r="C27" s="5" t="n">
        <v>100553</v>
      </c>
    </row>
    <row r="28">
      <c r="A28" s="4" t="inlineStr">
        <is>
          <t>Year 2</t>
        </is>
      </c>
      <c r="B28" s="5" t="n">
        <v>55707</v>
      </c>
      <c r="C28" s="5" t="n">
        <v>90103</v>
      </c>
    </row>
    <row r="29">
      <c r="A29" s="4" t="inlineStr">
        <is>
          <t>Year 3</t>
        </is>
      </c>
      <c r="B29" s="5" t="n">
        <v>16035</v>
      </c>
      <c r="C29" s="5" t="n">
        <v>11666</v>
      </c>
    </row>
    <row r="30">
      <c r="A30" s="4" t="inlineStr">
        <is>
          <t>Year 4</t>
        </is>
      </c>
      <c r="B30" s="5" t="n">
        <v>1711</v>
      </c>
      <c r="C30" s="5" t="n">
        <v>2911</v>
      </c>
    </row>
    <row r="31">
      <c r="A31" s="4" t="inlineStr">
        <is>
          <t>Prior</t>
        </is>
      </c>
      <c r="B31" s="5" t="n">
        <v>145</v>
      </c>
      <c r="C31" s="5" t="n">
        <v>148</v>
      </c>
    </row>
    <row r="32">
      <c r="A32" s="4" t="inlineStr">
        <is>
          <t>Total</t>
        </is>
      </c>
      <c r="B32" s="5" t="n">
        <v>384925</v>
      </c>
      <c r="C32" s="5" t="n">
        <v>312584</v>
      </c>
    </row>
    <row r="33">
      <c r="A33" s="4" t="inlineStr">
        <is>
          <t>Commercial Loan Portfolio Segment [Member] | Other Loans [Member]</t>
        </is>
      </c>
    </row>
    <row r="34">
      <c r="A34" s="3" t="inlineStr">
        <is>
          <t>Financing Receivable Recorded Investment [Line Items]</t>
        </is>
      </c>
    </row>
    <row r="35">
      <c r="A35" s="4" t="inlineStr">
        <is>
          <t>Current year</t>
        </is>
      </c>
      <c r="B35" s="5" t="n">
        <v>293780</v>
      </c>
      <c r="C35" s="5" t="n">
        <v>570006</v>
      </c>
    </row>
    <row r="36">
      <c r="A36" s="4" t="inlineStr">
        <is>
          <t>Year 1</t>
        </is>
      </c>
      <c r="B36" s="5" t="n">
        <v>146433</v>
      </c>
      <c r="C36" s="5" t="n">
        <v>147204</v>
      </c>
    </row>
    <row r="37">
      <c r="A37" s="4" t="inlineStr">
        <is>
          <t>Year 2</t>
        </is>
      </c>
      <c r="B37" s="5" t="n">
        <v>88785</v>
      </c>
      <c r="C37" s="5" t="n">
        <v>85503</v>
      </c>
    </row>
    <row r="38">
      <c r="A38" s="4" t="inlineStr">
        <is>
          <t>Year 3</t>
        </is>
      </c>
      <c r="B38" s="5" t="n">
        <v>47981</v>
      </c>
      <c r="C38" s="5" t="n">
        <v>45073</v>
      </c>
    </row>
    <row r="39">
      <c r="A39" s="4" t="inlineStr">
        <is>
          <t>Year 4</t>
        </is>
      </c>
      <c r="B39" s="5" t="n">
        <v>25921</v>
      </c>
      <c r="C39" s="5" t="n">
        <v>21556</v>
      </c>
    </row>
    <row r="40">
      <c r="A40" s="4" t="inlineStr">
        <is>
          <t>Prior</t>
        </is>
      </c>
      <c r="B40" s="5" t="n">
        <v>21832</v>
      </c>
      <c r="C40" s="5" t="n">
        <v>27359</v>
      </c>
    </row>
    <row r="41">
      <c r="A41" s="4" t="inlineStr">
        <is>
          <t>Revolving Loans</t>
        </is>
      </c>
      <c r="B41" s="5" t="n">
        <v>260237</v>
      </c>
      <c r="C41" s="5" t="n">
        <v>276342</v>
      </c>
    </row>
    <row r="42">
      <c r="A42" s="4" t="inlineStr">
        <is>
          <t>Total</t>
        </is>
      </c>
      <c r="B42" s="5" t="n">
        <v>884969</v>
      </c>
      <c r="C42" s="5" t="n">
        <v>1173043</v>
      </c>
    </row>
    <row r="43">
      <c r="A43" s="4" t="inlineStr">
        <is>
          <t>Home Equity and Improvement Portfolio Segment [Member] | Other Loans [Member]</t>
        </is>
      </c>
    </row>
    <row r="44">
      <c r="A44" s="3" t="inlineStr">
        <is>
          <t>Financing Receivable Recorded Investment [Line Items]</t>
        </is>
      </c>
    </row>
    <row r="45">
      <c r="A45" s="4" t="inlineStr">
        <is>
          <t>Current year</t>
        </is>
      </c>
      <c r="B45" s="5" t="n">
        <v>24722</v>
      </c>
      <c r="C45" s="5" t="n">
        <v>8736</v>
      </c>
    </row>
    <row r="46">
      <c r="A46" s="4" t="inlineStr">
        <is>
          <t>Year 1</t>
        </is>
      </c>
      <c r="B46" s="5" t="n">
        <v>6870</v>
      </c>
      <c r="C46" s="5" t="n">
        <v>7483</v>
      </c>
    </row>
    <row r="47">
      <c r="A47" s="4" t="inlineStr">
        <is>
          <t>Year 2</t>
        </is>
      </c>
      <c r="B47" s="5" t="n">
        <v>4895</v>
      </c>
      <c r="C47" s="5" t="n">
        <v>4508</v>
      </c>
    </row>
    <row r="48">
      <c r="A48" s="4" t="inlineStr">
        <is>
          <t>Year 3</t>
        </is>
      </c>
      <c r="B48" s="5" t="n">
        <v>2927</v>
      </c>
      <c r="C48" s="5" t="n">
        <v>7963</v>
      </c>
    </row>
    <row r="49">
      <c r="A49" s="4" t="inlineStr">
        <is>
          <t>Year 4</t>
        </is>
      </c>
      <c r="B49" s="5" t="n">
        <v>5561</v>
      </c>
      <c r="C49" s="5" t="n">
        <v>7748</v>
      </c>
    </row>
    <row r="50">
      <c r="A50" s="4" t="inlineStr">
        <is>
          <t>Prior</t>
        </is>
      </c>
      <c r="B50" s="5" t="n">
        <v>32007</v>
      </c>
      <c r="C50" s="5" t="n">
        <v>31468</v>
      </c>
    </row>
    <row r="51">
      <c r="A51" s="4" t="inlineStr">
        <is>
          <t>Revolving Loans</t>
        </is>
      </c>
      <c r="B51" s="5" t="n">
        <v>183966</v>
      </c>
      <c r="C51" s="5" t="n">
        <v>199883</v>
      </c>
    </row>
    <row r="52">
      <c r="A52" s="4" t="inlineStr">
        <is>
          <t>Total</t>
        </is>
      </c>
      <c r="B52" s="5" t="n">
        <v>260948</v>
      </c>
      <c r="C52" s="5" t="n">
        <v>267789</v>
      </c>
    </row>
    <row r="53">
      <c r="A53" s="4" t="inlineStr">
        <is>
          <t>Consumer Portfolio Segment | Other Loans [Member]</t>
        </is>
      </c>
    </row>
    <row r="54">
      <c r="A54" s="3" t="inlineStr">
        <is>
          <t>Financing Receivable Recorded Investment [Line Items]</t>
        </is>
      </c>
    </row>
    <row r="55">
      <c r="A55" s="4" t="inlineStr">
        <is>
          <t>Current year</t>
        </is>
      </c>
      <c r="B55" s="5" t="n">
        <v>50398</v>
      </c>
      <c r="C55" s="5" t="n">
        <v>38665</v>
      </c>
    </row>
    <row r="56">
      <c r="A56" s="4" t="inlineStr">
        <is>
          <t>Year 1</t>
        </is>
      </c>
      <c r="B56" s="5" t="n">
        <v>26573</v>
      </c>
      <c r="C56" s="5" t="n">
        <v>37699</v>
      </c>
    </row>
    <row r="57">
      <c r="A57" s="4" t="inlineStr">
        <is>
          <t>Year 2</t>
        </is>
      </c>
      <c r="B57" s="5" t="n">
        <v>23619</v>
      </c>
      <c r="C57" s="5" t="n">
        <v>19404</v>
      </c>
    </row>
    <row r="58">
      <c r="A58" s="4" t="inlineStr">
        <is>
          <t>Year 3</t>
        </is>
      </c>
      <c r="B58" s="5" t="n">
        <v>9772</v>
      </c>
      <c r="C58" s="5" t="n">
        <v>10607</v>
      </c>
    </row>
    <row r="59">
      <c r="A59" s="4" t="inlineStr">
        <is>
          <t>Year 4</t>
        </is>
      </c>
      <c r="B59" s="5" t="n">
        <v>4380</v>
      </c>
      <c r="C59" s="5" t="n">
        <v>4397</v>
      </c>
    </row>
    <row r="60">
      <c r="A60" s="4" t="inlineStr">
        <is>
          <t>Prior</t>
        </is>
      </c>
      <c r="B60" s="5" t="n">
        <v>2900</v>
      </c>
      <c r="C60" s="5" t="n">
        <v>3272</v>
      </c>
    </row>
    <row r="61">
      <c r="A61" s="4" t="inlineStr">
        <is>
          <t>Revolving Loans</t>
        </is>
      </c>
      <c r="B61" s="5" t="n">
        <v>10090</v>
      </c>
      <c r="C61" s="5" t="n">
        <v>6743</v>
      </c>
    </row>
    <row r="62">
      <c r="A62" s="4" t="inlineStr">
        <is>
          <t>Total</t>
        </is>
      </c>
      <c r="B62" s="5" t="n">
        <v>127732</v>
      </c>
      <c r="C62" s="5" t="n">
        <v>120787</v>
      </c>
    </row>
    <row r="63">
      <c r="A63" s="4" t="inlineStr">
        <is>
          <t>PCD [Member] | Other Loans [Member]</t>
        </is>
      </c>
    </row>
    <row r="64">
      <c r="A64" s="3" t="inlineStr">
        <is>
          <t>Financing Receivable Recorded Investment [Line Items]</t>
        </is>
      </c>
    </row>
    <row r="65">
      <c r="A65" s="4" t="inlineStr">
        <is>
          <t>Year 1</t>
        </is>
      </c>
      <c r="C65" s="5" t="n">
        <v>45</v>
      </c>
    </row>
    <row r="66">
      <c r="A66" s="4" t="inlineStr">
        <is>
          <t>Year 2</t>
        </is>
      </c>
      <c r="B66" s="5" t="n">
        <v>237</v>
      </c>
      <c r="C66" s="5" t="n">
        <v>2378</v>
      </c>
    </row>
    <row r="67">
      <c r="A67" s="4" t="inlineStr">
        <is>
          <t>Year 3</t>
        </is>
      </c>
      <c r="B67" s="5" t="n">
        <v>1781</v>
      </c>
      <c r="C67" s="5" t="n">
        <v>18078</v>
      </c>
    </row>
    <row r="68">
      <c r="A68" s="4" t="inlineStr">
        <is>
          <t>Year 4</t>
        </is>
      </c>
      <c r="B68" s="5" t="n">
        <v>5102</v>
      </c>
      <c r="C68" s="5" t="n">
        <v>4535</v>
      </c>
    </row>
    <row r="69">
      <c r="A69" s="4" t="inlineStr">
        <is>
          <t>Prior</t>
        </is>
      </c>
      <c r="B69" s="5" t="n">
        <v>19087</v>
      </c>
      <c r="C69" s="5" t="n">
        <v>27963</v>
      </c>
    </row>
    <row r="70">
      <c r="A70" s="4" t="inlineStr">
        <is>
          <t>Revolving Loans</t>
        </is>
      </c>
      <c r="B70" s="5" t="n">
        <v>6130</v>
      </c>
      <c r="C70" s="5" t="n">
        <v>12802</v>
      </c>
    </row>
    <row r="71">
      <c r="A71" s="4" t="inlineStr">
        <is>
          <t>Total</t>
        </is>
      </c>
      <c r="B71" s="5" t="n">
        <v>32337</v>
      </c>
      <c r="C71" s="5" t="n">
        <v>65801</v>
      </c>
    </row>
    <row r="72">
      <c r="A72" s="4" t="inlineStr">
        <is>
          <t>Pass [Member] | Residential [Member] | Real Estate [Member]</t>
        </is>
      </c>
    </row>
    <row r="73">
      <c r="A73" s="3" t="inlineStr">
        <is>
          <t>Financing Receivable Recorded Investment [Line Items]</t>
        </is>
      </c>
    </row>
    <row r="74">
      <c r="A74" s="4" t="inlineStr">
        <is>
          <t>Current year</t>
        </is>
      </c>
      <c r="B74" s="5" t="n">
        <v>219006</v>
      </c>
      <c r="C74" s="5" t="n">
        <v>250979</v>
      </c>
    </row>
    <row r="75">
      <c r="A75" s="4" t="inlineStr">
        <is>
          <t>Year 1</t>
        </is>
      </c>
      <c r="B75" s="5" t="n">
        <v>373439</v>
      </c>
      <c r="C75" s="5" t="n">
        <v>196158</v>
      </c>
    </row>
    <row r="76">
      <c r="A76" s="4" t="inlineStr">
        <is>
          <t>Year 2</t>
        </is>
      </c>
      <c r="B76" s="5" t="n">
        <v>112781</v>
      </c>
      <c r="C76" s="5" t="n">
        <v>136247</v>
      </c>
    </row>
    <row r="77">
      <c r="A77" s="4" t="inlineStr">
        <is>
          <t>Year 3</t>
        </is>
      </c>
      <c r="B77" s="5" t="n">
        <v>65544</v>
      </c>
      <c r="C77" s="5" t="n">
        <v>130759</v>
      </c>
    </row>
    <row r="78">
      <c r="A78" s="4" t="inlineStr">
        <is>
          <t>Year 4</t>
        </is>
      </c>
      <c r="B78" s="5" t="n">
        <v>71794</v>
      </c>
      <c r="C78" s="5" t="n">
        <v>137581</v>
      </c>
    </row>
    <row r="79">
      <c r="A79" s="4" t="inlineStr">
        <is>
          <t>Prior</t>
        </is>
      </c>
      <c r="B79" s="5" t="n">
        <v>301735</v>
      </c>
      <c r="C79" s="5" t="n">
        <v>333572</v>
      </c>
    </row>
    <row r="80">
      <c r="A80" s="4" t="inlineStr">
        <is>
          <t>Revolving Loans</t>
        </is>
      </c>
      <c r="B80" s="5" t="n">
        <v>1913</v>
      </c>
      <c r="C80" s="5" t="n">
        <v>2627</v>
      </c>
    </row>
    <row r="81">
      <c r="A81" s="4" t="inlineStr">
        <is>
          <t>Total</t>
        </is>
      </c>
      <c r="B81" s="5" t="n">
        <v>1146212</v>
      </c>
      <c r="C81" s="5" t="n">
        <v>1187923</v>
      </c>
    </row>
    <row r="82">
      <c r="A82" s="4" t="inlineStr">
        <is>
          <t>Pass [Member] | Commercial [Member] | Real Estate [Member]</t>
        </is>
      </c>
    </row>
    <row r="83">
      <c r="A83" s="3" t="inlineStr">
        <is>
          <t>Financing Receivable Recorded Investment [Line Items]</t>
        </is>
      </c>
    </row>
    <row r="84">
      <c r="A84" s="4" t="inlineStr">
        <is>
          <t>Current year</t>
        </is>
      </c>
      <c r="B84" s="5" t="n">
        <v>514333</v>
      </c>
      <c r="C84" s="5" t="n">
        <v>517691</v>
      </c>
    </row>
    <row r="85">
      <c r="A85" s="4" t="inlineStr">
        <is>
          <t>Year 1</t>
        </is>
      </c>
      <c r="B85" s="5" t="n">
        <v>493575</v>
      </c>
      <c r="C85" s="5" t="n">
        <v>457905</v>
      </c>
    </row>
    <row r="86">
      <c r="A86" s="4" t="inlineStr">
        <is>
          <t>Year 2</t>
        </is>
      </c>
      <c r="B86" s="5" t="n">
        <v>388117</v>
      </c>
      <c r="C86" s="5" t="n">
        <v>299072</v>
      </c>
    </row>
    <row r="87">
      <c r="A87" s="4" t="inlineStr">
        <is>
          <t>Year 3</t>
        </is>
      </c>
      <c r="B87" s="5" t="n">
        <v>230734</v>
      </c>
      <c r="C87" s="5" t="n">
        <v>300573</v>
      </c>
    </row>
    <row r="88">
      <c r="A88" s="4" t="inlineStr">
        <is>
          <t>Year 4</t>
        </is>
      </c>
      <c r="B88" s="5" t="n">
        <v>237712</v>
      </c>
      <c r="C88" s="5" t="n">
        <v>198247</v>
      </c>
    </row>
    <row r="89">
      <c r="A89" s="4" t="inlineStr">
        <is>
          <t>Prior</t>
        </is>
      </c>
      <c r="B89" s="5" t="n">
        <v>451113</v>
      </c>
      <c r="C89" s="5" t="n">
        <v>414082</v>
      </c>
    </row>
    <row r="90">
      <c r="A90" s="4" t="inlineStr">
        <is>
          <t>Revolving Loans</t>
        </is>
      </c>
      <c r="B90" s="5" t="n">
        <v>9262</v>
      </c>
      <c r="C90" s="5" t="n">
        <v>16082</v>
      </c>
    </row>
    <row r="91">
      <c r="A91" s="4" t="inlineStr">
        <is>
          <t>Total</t>
        </is>
      </c>
      <c r="B91" s="5" t="n">
        <v>2324846</v>
      </c>
      <c r="C91" s="5" t="n">
        <v>2203652</v>
      </c>
    </row>
    <row r="92">
      <c r="A92" s="4" t="inlineStr">
        <is>
          <t>Pass [Member] | Construction Portfolio Segment [Member] | Real Estate [Member]</t>
        </is>
      </c>
    </row>
    <row r="93">
      <c r="A93" s="3" t="inlineStr">
        <is>
          <t>Financing Receivable Recorded Investment [Line Items]</t>
        </is>
      </c>
    </row>
    <row r="94">
      <c r="A94" s="4" t="inlineStr">
        <is>
          <t>Current year</t>
        </is>
      </c>
      <c r="B94" s="5" t="n">
        <v>198221</v>
      </c>
      <c r="C94" s="5" t="n">
        <v>101616</v>
      </c>
    </row>
    <row r="95">
      <c r="A95" s="4" t="inlineStr">
        <is>
          <t>Year 1</t>
        </is>
      </c>
      <c r="B95" s="5" t="n">
        <v>100606</v>
      </c>
      <c r="C95" s="5" t="n">
        <v>100553</v>
      </c>
    </row>
    <row r="96">
      <c r="A96" s="4" t="inlineStr">
        <is>
          <t>Year 2</t>
        </is>
      </c>
      <c r="B96" s="5" t="n">
        <v>55707</v>
      </c>
      <c r="C96" s="5" t="n">
        <v>82972</v>
      </c>
    </row>
    <row r="97">
      <c r="A97" s="4" t="inlineStr">
        <is>
          <t>Year 3</t>
        </is>
      </c>
      <c r="B97" s="5" t="n">
        <v>10039</v>
      </c>
      <c r="C97" s="5" t="n">
        <v>11666</v>
      </c>
    </row>
    <row r="98">
      <c r="A98" s="4" t="inlineStr">
        <is>
          <t>Year 4</t>
        </is>
      </c>
      <c r="B98" s="5" t="n">
        <v>685</v>
      </c>
      <c r="C98" s="5" t="n">
        <v>2911</v>
      </c>
    </row>
    <row r="99">
      <c r="A99" s="4" t="inlineStr">
        <is>
          <t>Prior</t>
        </is>
      </c>
      <c r="B99" s="5" t="n">
        <v>145</v>
      </c>
      <c r="C99" s="5" t="n">
        <v>148</v>
      </c>
    </row>
    <row r="100">
      <c r="A100" s="4" t="inlineStr">
        <is>
          <t>Total</t>
        </is>
      </c>
      <c r="B100" s="5" t="n">
        <v>365403</v>
      </c>
      <c r="C100" s="5" t="n">
        <v>299866</v>
      </c>
    </row>
    <row r="101">
      <c r="A101" s="4" t="inlineStr">
        <is>
          <t>Pass [Member] | Commercial Loan Portfolio Segment [Member] | Other Loans [Member]</t>
        </is>
      </c>
    </row>
    <row r="102">
      <c r="A102" s="3" t="inlineStr">
        <is>
          <t>Financing Receivable Recorded Investment [Line Items]</t>
        </is>
      </c>
    </row>
    <row r="103">
      <c r="A103" s="4" t="inlineStr">
        <is>
          <t>Current year</t>
        </is>
      </c>
      <c r="B103" s="5" t="n">
        <v>293644</v>
      </c>
      <c r="C103" s="5" t="n">
        <v>568678</v>
      </c>
    </row>
    <row r="104">
      <c r="A104" s="4" t="inlineStr">
        <is>
          <t>Year 1</t>
        </is>
      </c>
      <c r="B104" s="5" t="n">
        <v>132703</v>
      </c>
      <c r="C104" s="5" t="n">
        <v>144977</v>
      </c>
    </row>
    <row r="105">
      <c r="A105" s="4" t="inlineStr">
        <is>
          <t>Year 2</t>
        </is>
      </c>
      <c r="B105" s="5" t="n">
        <v>84668</v>
      </c>
      <c r="C105" s="5" t="n">
        <v>82492</v>
      </c>
    </row>
    <row r="106">
      <c r="A106" s="4" t="inlineStr">
        <is>
          <t>Year 3</t>
        </is>
      </c>
      <c r="B106" s="5" t="n">
        <v>47421</v>
      </c>
      <c r="C106" s="5" t="n">
        <v>42421</v>
      </c>
    </row>
    <row r="107">
      <c r="A107" s="4" t="inlineStr">
        <is>
          <t>Year 4</t>
        </is>
      </c>
      <c r="B107" s="5" t="n">
        <v>24269</v>
      </c>
      <c r="C107" s="5" t="n">
        <v>21262</v>
      </c>
    </row>
    <row r="108">
      <c r="A108" s="4" t="inlineStr">
        <is>
          <t>Prior</t>
        </is>
      </c>
      <c r="B108" s="5" t="n">
        <v>17038</v>
      </c>
      <c r="C108" s="5" t="n">
        <v>21969</v>
      </c>
    </row>
    <row r="109">
      <c r="A109" s="4" t="inlineStr">
        <is>
          <t>Revolving Loans</t>
        </is>
      </c>
      <c r="B109" s="5" t="n">
        <v>256659</v>
      </c>
      <c r="C109" s="5" t="n">
        <v>260490</v>
      </c>
    </row>
    <row r="110">
      <c r="A110" s="4" t="inlineStr">
        <is>
          <t>Total</t>
        </is>
      </c>
      <c r="B110" s="5" t="n">
        <v>856402</v>
      </c>
      <c r="C110" s="5" t="n">
        <v>1142289</v>
      </c>
    </row>
    <row r="111">
      <c r="A111" s="4" t="inlineStr">
        <is>
          <t>Pass [Member] | Home Equity and Improvement Portfolio Segment [Member] | Other Loans [Member]</t>
        </is>
      </c>
    </row>
    <row r="112">
      <c r="A112" s="3" t="inlineStr">
        <is>
          <t>Financing Receivable Recorded Investment [Line Items]</t>
        </is>
      </c>
    </row>
    <row r="113">
      <c r="A113" s="4" t="inlineStr">
        <is>
          <t>Current year</t>
        </is>
      </c>
      <c r="B113" s="5" t="n">
        <v>24707</v>
      </c>
      <c r="C113" s="5" t="n">
        <v>8736</v>
      </c>
    </row>
    <row r="114">
      <c r="A114" s="4" t="inlineStr">
        <is>
          <t>Year 1</t>
        </is>
      </c>
      <c r="B114" s="5" t="n">
        <v>6870</v>
      </c>
      <c r="C114" s="5" t="n">
        <v>7483</v>
      </c>
    </row>
    <row r="115">
      <c r="A115" s="4" t="inlineStr">
        <is>
          <t>Year 2</t>
        </is>
      </c>
      <c r="B115" s="5" t="n">
        <v>4867</v>
      </c>
      <c r="C115" s="5" t="n">
        <v>4508</v>
      </c>
    </row>
    <row r="116">
      <c r="A116" s="4" t="inlineStr">
        <is>
          <t>Year 3</t>
        </is>
      </c>
      <c r="B116" s="5" t="n">
        <v>2879</v>
      </c>
      <c r="C116" s="5" t="n">
        <v>7963</v>
      </c>
    </row>
    <row r="117">
      <c r="A117" s="4" t="inlineStr">
        <is>
          <t>Year 4</t>
        </is>
      </c>
      <c r="B117" s="5" t="n">
        <v>5534</v>
      </c>
      <c r="C117" s="5" t="n">
        <v>7748</v>
      </c>
    </row>
    <row r="118">
      <c r="A118" s="4" t="inlineStr">
        <is>
          <t>Prior</t>
        </is>
      </c>
      <c r="B118" s="5" t="n">
        <v>31317</v>
      </c>
      <c r="C118" s="5" t="n">
        <v>31382</v>
      </c>
    </row>
    <row r="119">
      <c r="A119" s="4" t="inlineStr">
        <is>
          <t>Revolving Loans</t>
        </is>
      </c>
      <c r="B119" s="5" t="n">
        <v>182740</v>
      </c>
      <c r="C119" s="5" t="n">
        <v>199530</v>
      </c>
    </row>
    <row r="120">
      <c r="A120" s="4" t="inlineStr">
        <is>
          <t>Total</t>
        </is>
      </c>
      <c r="B120" s="5" t="n">
        <v>258914</v>
      </c>
      <c r="C120" s="5" t="n">
        <v>267350</v>
      </c>
    </row>
    <row r="121">
      <c r="A121" s="4" t="inlineStr">
        <is>
          <t>Pass [Member] | Consumer Portfolio Segment | Other Loans [Member]</t>
        </is>
      </c>
    </row>
    <row r="122">
      <c r="A122" s="3" t="inlineStr">
        <is>
          <t>Financing Receivable Recorded Investment [Line Items]</t>
        </is>
      </c>
    </row>
    <row r="123">
      <c r="A123" s="4" t="inlineStr">
        <is>
          <t>Current year</t>
        </is>
      </c>
      <c r="B123" s="5" t="n">
        <v>50202</v>
      </c>
      <c r="C123" s="5" t="n">
        <v>38665</v>
      </c>
    </row>
    <row r="124">
      <c r="A124" s="4" t="inlineStr">
        <is>
          <t>Year 1</t>
        </is>
      </c>
      <c r="B124" s="5" t="n">
        <v>25866</v>
      </c>
      <c r="C124" s="5" t="n">
        <v>37601</v>
      </c>
    </row>
    <row r="125">
      <c r="A125" s="4" t="inlineStr">
        <is>
          <t>Year 2</t>
        </is>
      </c>
      <c r="B125" s="5" t="n">
        <v>23000</v>
      </c>
      <c r="C125" s="5" t="n">
        <v>19401</v>
      </c>
    </row>
    <row r="126">
      <c r="A126" s="4" t="inlineStr">
        <is>
          <t>Year 3</t>
        </is>
      </c>
      <c r="B126" s="5" t="n">
        <v>9643</v>
      </c>
      <c r="C126" s="5" t="n">
        <v>10607</v>
      </c>
    </row>
    <row r="127">
      <c r="A127" s="4" t="inlineStr">
        <is>
          <t>Year 4</t>
        </is>
      </c>
      <c r="B127" s="5" t="n">
        <v>4313</v>
      </c>
      <c r="C127" s="5" t="n">
        <v>4393</v>
      </c>
    </row>
    <row r="128">
      <c r="A128" s="4" t="inlineStr">
        <is>
          <t>Prior</t>
        </is>
      </c>
      <c r="B128" s="5" t="n">
        <v>2769</v>
      </c>
      <c r="C128" s="5" t="n">
        <v>3272</v>
      </c>
    </row>
    <row r="129">
      <c r="A129" s="4" t="inlineStr">
        <is>
          <t>Revolving Loans</t>
        </is>
      </c>
      <c r="B129" s="5" t="n">
        <v>10086</v>
      </c>
      <c r="C129" s="5" t="n">
        <v>6743</v>
      </c>
    </row>
    <row r="130">
      <c r="A130" s="4" t="inlineStr">
        <is>
          <t>Total</t>
        </is>
      </c>
      <c r="B130" s="5" t="n">
        <v>125879</v>
      </c>
      <c r="C130" s="5" t="n">
        <v>120682</v>
      </c>
    </row>
    <row r="131">
      <c r="A131" s="4" t="inlineStr">
        <is>
          <t>Pass [Member] | PCD [Member] | Other Loans [Member]</t>
        </is>
      </c>
    </row>
    <row r="132">
      <c r="A132" s="3" t="inlineStr">
        <is>
          <t>Financing Receivable Recorded Investment [Line Items]</t>
        </is>
      </c>
    </row>
    <row r="133">
      <c r="A133" s="4" t="inlineStr">
        <is>
          <t>Year 1</t>
        </is>
      </c>
      <c r="C133" s="5" t="n">
        <v>45</v>
      </c>
    </row>
    <row r="134">
      <c r="A134" s="4" t="inlineStr">
        <is>
          <t>Year 2</t>
        </is>
      </c>
      <c r="B134" s="5" t="n">
        <v>170</v>
      </c>
      <c r="C134" s="5" t="n">
        <v>2378</v>
      </c>
    </row>
    <row r="135">
      <c r="A135" s="4" t="inlineStr">
        <is>
          <t>Year 3</t>
        </is>
      </c>
      <c r="B135" s="5" t="n">
        <v>1753</v>
      </c>
      <c r="C135" s="5" t="n">
        <v>2547</v>
      </c>
    </row>
    <row r="136">
      <c r="A136" s="4" t="inlineStr">
        <is>
          <t>Year 4</t>
        </is>
      </c>
      <c r="B136" s="5" t="n">
        <v>1860</v>
      </c>
      <c r="C136" s="5" t="n">
        <v>1524</v>
      </c>
    </row>
    <row r="137">
      <c r="A137" s="4" t="inlineStr">
        <is>
          <t>Prior</t>
        </is>
      </c>
      <c r="B137" s="5" t="n">
        <v>12496</v>
      </c>
      <c r="C137" s="5" t="n">
        <v>18998</v>
      </c>
    </row>
    <row r="138">
      <c r="A138" s="4" t="inlineStr">
        <is>
          <t>Revolving Loans</t>
        </is>
      </c>
      <c r="B138" s="5" t="n">
        <v>3268</v>
      </c>
      <c r="C138" s="5" t="n">
        <v>1337</v>
      </c>
    </row>
    <row r="139">
      <c r="A139" s="4" t="inlineStr">
        <is>
          <t>Total</t>
        </is>
      </c>
      <c r="B139" s="5" t="n">
        <v>19547</v>
      </c>
      <c r="C139" s="5" t="n">
        <v>26829</v>
      </c>
    </row>
    <row r="140">
      <c r="A140" s="4" t="inlineStr">
        <is>
          <t>Special Mention [Member]</t>
        </is>
      </c>
    </row>
    <row r="141">
      <c r="A141" s="3" t="inlineStr">
        <is>
          <t>Financing Receivable Recorded Investment [Line Items]</t>
        </is>
      </c>
    </row>
    <row r="142">
      <c r="A142" s="4" t="inlineStr">
        <is>
          <t>Total</t>
        </is>
      </c>
      <c r="B142" s="5" t="n">
        <v>129430</v>
      </c>
      <c r="C142" s="5" t="n">
        <v>152272</v>
      </c>
    </row>
    <row r="143">
      <c r="A143" s="4" t="inlineStr">
        <is>
          <t>Special Mention [Member] | Residential [Member] | Real Estate [Member]</t>
        </is>
      </c>
    </row>
    <row r="144">
      <c r="A144" s="3" t="inlineStr">
        <is>
          <t>Financing Receivable Recorded Investment [Line Items]</t>
        </is>
      </c>
    </row>
    <row r="145">
      <c r="A145" s="4" t="inlineStr">
        <is>
          <t>Current year</t>
        </is>
      </c>
      <c r="C145" s="5" t="n">
        <v>199</v>
      </c>
    </row>
    <row r="146">
      <c r="A146" s="4" t="inlineStr">
        <is>
          <t>Year 1</t>
        </is>
      </c>
      <c r="B146" s="5" t="n">
        <v>190</v>
      </c>
    </row>
    <row r="147">
      <c r="A147" s="4" t="inlineStr">
        <is>
          <t>Year 3</t>
        </is>
      </c>
      <c r="C147" s="5" t="n">
        <v>62</v>
      </c>
    </row>
    <row r="148">
      <c r="A148" s="4" t="inlineStr">
        <is>
          <t>Year 4</t>
        </is>
      </c>
      <c r="B148" s="5" t="n">
        <v>59</v>
      </c>
      <c r="C148" s="5" t="n">
        <v>116</v>
      </c>
    </row>
    <row r="149">
      <c r="A149" s="4" t="inlineStr">
        <is>
          <t>Prior</t>
        </is>
      </c>
      <c r="B149" s="5" t="n">
        <v>109</v>
      </c>
      <c r="C149" s="5" t="n">
        <v>211</v>
      </c>
    </row>
    <row r="150">
      <c r="A150" s="4" t="inlineStr">
        <is>
          <t>Revolving Loans</t>
        </is>
      </c>
      <c r="B150" s="5" t="n">
        <v>958</v>
      </c>
      <c r="C150" s="5" t="n">
        <v>207</v>
      </c>
    </row>
    <row r="151">
      <c r="A151" s="4" t="inlineStr">
        <is>
          <t>Total</t>
        </is>
      </c>
      <c r="B151" s="5" t="n">
        <v>1316</v>
      </c>
      <c r="C151" s="5" t="n">
        <v>795</v>
      </c>
    </row>
    <row r="152">
      <c r="A152" s="4" t="inlineStr">
        <is>
          <t>Special Mention [Member] | Commercial [Member] | Real Estate [Member]</t>
        </is>
      </c>
    </row>
    <row r="153">
      <c r="A153" s="3" t="inlineStr">
        <is>
          <t>Financing Receivable Recorded Investment [Line Items]</t>
        </is>
      </c>
    </row>
    <row r="154">
      <c r="A154" s="4" t="inlineStr">
        <is>
          <t>Current year</t>
        </is>
      </c>
      <c r="B154" s="5" t="n">
        <v>294</v>
      </c>
      <c r="C154" s="5" t="n">
        <v>6014</v>
      </c>
    </row>
    <row r="155">
      <c r="A155" s="4" t="inlineStr">
        <is>
          <t>Year 1</t>
        </is>
      </c>
      <c r="B155" s="5" t="n">
        <v>5349</v>
      </c>
      <c r="C155" s="5" t="n">
        <v>7239</v>
      </c>
    </row>
    <row r="156">
      <c r="A156" s="4" t="inlineStr">
        <is>
          <t>Year 2</t>
        </is>
      </c>
      <c r="B156" s="5" t="n">
        <v>5533</v>
      </c>
      <c r="C156" s="5" t="n">
        <v>10452</v>
      </c>
    </row>
    <row r="157">
      <c r="A157" s="4" t="inlineStr">
        <is>
          <t>Year 3</t>
        </is>
      </c>
      <c r="B157" s="5" t="n">
        <v>11055</v>
      </c>
      <c r="C157" s="5" t="n">
        <v>60712</v>
      </c>
    </row>
    <row r="158">
      <c r="A158" s="4" t="inlineStr">
        <is>
          <t>Year 4</t>
        </is>
      </c>
      <c r="B158" s="5" t="n">
        <v>49993</v>
      </c>
      <c r="C158" s="5" t="n">
        <v>7977</v>
      </c>
    </row>
    <row r="159">
      <c r="A159" s="4" t="inlineStr">
        <is>
          <t>Prior</t>
        </is>
      </c>
      <c r="B159" s="5" t="n">
        <v>20662</v>
      </c>
      <c r="C159" s="5" t="n">
        <v>17723</v>
      </c>
    </row>
    <row r="160">
      <c r="A160" s="4" t="inlineStr">
        <is>
          <t>Revolving Loans</t>
        </is>
      </c>
      <c r="B160" s="5" t="n">
        <v>790</v>
      </c>
      <c r="C160" s="5" t="n">
        <v>922</v>
      </c>
    </row>
    <row r="161">
      <c r="A161" s="4" t="inlineStr">
        <is>
          <t>Total</t>
        </is>
      </c>
      <c r="B161" s="5" t="n">
        <v>93676</v>
      </c>
      <c r="C161" s="5" t="n">
        <v>111039</v>
      </c>
    </row>
    <row r="162">
      <c r="A162" s="4" t="inlineStr">
        <is>
          <t>Special Mention [Member] | Construction Portfolio Segment [Member] | Real Estate [Member]</t>
        </is>
      </c>
    </row>
    <row r="163">
      <c r="A163" s="3" t="inlineStr">
        <is>
          <t>Financing Receivable Recorded Investment [Line Items]</t>
        </is>
      </c>
    </row>
    <row r="164">
      <c r="A164" s="4" t="inlineStr">
        <is>
          <t>Current year</t>
        </is>
      </c>
      <c r="C164" s="5" t="n">
        <v>5587</v>
      </c>
    </row>
    <row r="165">
      <c r="A165" s="4" t="inlineStr">
        <is>
          <t>Year 1</t>
        </is>
      </c>
      <c r="B165" s="5" t="n">
        <v>12500</v>
      </c>
    </row>
    <row r="166">
      <c r="A166" s="4" t="inlineStr">
        <is>
          <t>Year 2</t>
        </is>
      </c>
      <c r="C166" s="5" t="n">
        <v>7131</v>
      </c>
    </row>
    <row r="167">
      <c r="A167" s="4" t="inlineStr">
        <is>
          <t>Year 3</t>
        </is>
      </c>
      <c r="B167" s="5" t="n">
        <v>5996</v>
      </c>
    </row>
    <row r="168">
      <c r="A168" s="4" t="inlineStr">
        <is>
          <t>Year 4</t>
        </is>
      </c>
      <c r="B168" s="5" t="n">
        <v>1026</v>
      </c>
    </row>
    <row r="169">
      <c r="A169" s="4" t="inlineStr">
        <is>
          <t>Total</t>
        </is>
      </c>
      <c r="B169" s="5" t="n">
        <v>19522</v>
      </c>
      <c r="C169" s="5" t="n">
        <v>12718</v>
      </c>
    </row>
    <row r="170">
      <c r="A170" s="4" t="inlineStr">
        <is>
          <t>Special Mention [Member] | Commercial Loan Portfolio Segment [Member] | Other Loans [Member]</t>
        </is>
      </c>
    </row>
    <row r="171">
      <c r="A171" s="3" t="inlineStr">
        <is>
          <t>Financing Receivable Recorded Investment [Line Items]</t>
        </is>
      </c>
    </row>
    <row r="172">
      <c r="A172" s="4" t="inlineStr">
        <is>
          <t>Current year</t>
        </is>
      </c>
      <c r="C172" s="5" t="n">
        <v>1180</v>
      </c>
    </row>
    <row r="173">
      <c r="A173" s="4" t="inlineStr">
        <is>
          <t>Year 1</t>
        </is>
      </c>
      <c r="B173" s="5" t="n">
        <v>2180</v>
      </c>
      <c r="C173" s="5" t="n">
        <v>2026</v>
      </c>
    </row>
    <row r="174">
      <c r="A174" s="4" t="inlineStr">
        <is>
          <t>Year 2</t>
        </is>
      </c>
      <c r="B174" s="5" t="n">
        <v>4094</v>
      </c>
      <c r="C174" s="5" t="n">
        <v>2514</v>
      </c>
    </row>
    <row r="175">
      <c r="A175" s="4" t="inlineStr">
        <is>
          <t>Year 3</t>
        </is>
      </c>
      <c r="B175" s="5" t="n">
        <v>272</v>
      </c>
      <c r="C175" s="5" t="n">
        <v>2109</v>
      </c>
    </row>
    <row r="176">
      <c r="A176" s="4" t="inlineStr">
        <is>
          <t>Year 4</t>
        </is>
      </c>
      <c r="B176" s="5" t="n">
        <v>1264</v>
      </c>
      <c r="C176" s="5" t="n">
        <v>37</v>
      </c>
    </row>
    <row r="177">
      <c r="A177" s="4" t="inlineStr">
        <is>
          <t>Prior</t>
        </is>
      </c>
      <c r="B177" s="5" t="n">
        <v>4663</v>
      </c>
      <c r="C177" s="5" t="n">
        <v>5121</v>
      </c>
    </row>
    <row r="178">
      <c r="A178" s="4" t="inlineStr">
        <is>
          <t>Revolving Loans</t>
        </is>
      </c>
      <c r="B178" s="5" t="n">
        <v>2342</v>
      </c>
      <c r="C178" s="5" t="n">
        <v>10920</v>
      </c>
    </row>
    <row r="179">
      <c r="A179" s="4" t="inlineStr">
        <is>
          <t>Total</t>
        </is>
      </c>
      <c r="B179" s="5" t="n">
        <v>14815</v>
      </c>
      <c r="C179" s="5" t="n">
        <v>23907</v>
      </c>
    </row>
    <row r="180">
      <c r="A180" s="4" t="inlineStr">
        <is>
          <t>Special Mention [Member] | PCD [Member] | Other Loans [Member]</t>
        </is>
      </c>
    </row>
    <row r="181">
      <c r="A181" s="3" t="inlineStr">
        <is>
          <t>Financing Receivable Recorded Investment [Line Items]</t>
        </is>
      </c>
    </row>
    <row r="182">
      <c r="A182" s="4" t="inlineStr">
        <is>
          <t>Year 3</t>
        </is>
      </c>
      <c r="C182" s="5" t="n">
        <v>1160</v>
      </c>
    </row>
    <row r="183">
      <c r="A183" s="4" t="inlineStr">
        <is>
          <t>Year 4</t>
        </is>
      </c>
      <c r="C183" s="5" t="n">
        <v>509</v>
      </c>
    </row>
    <row r="184">
      <c r="A184" s="4" t="inlineStr">
        <is>
          <t>Prior</t>
        </is>
      </c>
      <c r="B184" s="5" t="n">
        <v>101</v>
      </c>
      <c r="C184" s="5" t="n">
        <v>1758</v>
      </c>
    </row>
    <row r="185">
      <c r="A185" s="4" t="inlineStr">
        <is>
          <t>Revolving Loans</t>
        </is>
      </c>
      <c r="C185" s="5" t="n">
        <v>386</v>
      </c>
    </row>
    <row r="186">
      <c r="A186" s="4" t="inlineStr">
        <is>
          <t>Total</t>
        </is>
      </c>
      <c r="B186" s="5" t="n">
        <v>101</v>
      </c>
      <c r="C186" s="5" t="n">
        <v>3813</v>
      </c>
    </row>
    <row r="187">
      <c r="A187" s="4" t="inlineStr">
        <is>
          <t>Substandard [Member]</t>
        </is>
      </c>
    </row>
    <row r="188">
      <c r="A188" s="3" t="inlineStr">
        <is>
          <t>Financing Receivable Recorded Investment [Line Items]</t>
        </is>
      </c>
    </row>
    <row r="189">
      <c r="A189" s="4" t="inlineStr">
        <is>
          <t>Total</t>
        </is>
      </c>
      <c r="B189" s="5" t="n">
        <v>69535</v>
      </c>
      <c r="C189" s="5" t="n">
        <v>90377</v>
      </c>
    </row>
    <row r="190">
      <c r="A190" s="4" t="inlineStr">
        <is>
          <t>Substandard [Member] | Residential [Member] | Real Estate [Member]</t>
        </is>
      </c>
    </row>
    <row r="191">
      <c r="A191" s="3" t="inlineStr">
        <is>
          <t>Financing Receivable Recorded Investment [Line Items]</t>
        </is>
      </c>
    </row>
    <row r="192">
      <c r="A192" s="4" t="inlineStr">
        <is>
          <t>Current year</t>
        </is>
      </c>
      <c r="B192" s="5" t="n">
        <v>465</v>
      </c>
    </row>
    <row r="193">
      <c r="A193" s="4" t="inlineStr">
        <is>
          <t>Year 1</t>
        </is>
      </c>
      <c r="B193" s="5" t="n">
        <v>780</v>
      </c>
      <c r="C193" s="5" t="n">
        <v>74</v>
      </c>
    </row>
    <row r="194">
      <c r="A194" s="4" t="inlineStr">
        <is>
          <t>Year 2</t>
        </is>
      </c>
      <c r="B194" s="5" t="n">
        <v>1198</v>
      </c>
      <c r="C194" s="5" t="n">
        <v>289</v>
      </c>
    </row>
    <row r="195">
      <c r="A195" s="4" t="inlineStr">
        <is>
          <t>Year 3</t>
        </is>
      </c>
      <c r="B195" s="5" t="n">
        <v>1006</v>
      </c>
      <c r="C195" s="5" t="n">
        <v>252</v>
      </c>
    </row>
    <row r="196">
      <c r="A196" s="4" t="inlineStr">
        <is>
          <t>Year 4</t>
        </is>
      </c>
      <c r="B196" s="5" t="n">
        <v>2095</v>
      </c>
      <c r="C196" s="5" t="n">
        <v>136</v>
      </c>
    </row>
    <row r="197">
      <c r="A197" s="4" t="inlineStr">
        <is>
          <t>Prior</t>
        </is>
      </c>
      <c r="B197" s="5" t="n">
        <v>4522</v>
      </c>
      <c r="C197" s="5" t="n">
        <v>1612</v>
      </c>
    </row>
    <row r="198">
      <c r="A198" s="4" t="inlineStr">
        <is>
          <t>Revolving Loans</t>
        </is>
      </c>
      <c r="B198" s="4" t="inlineStr">
        <is>
          <t xml:space="preserve"> </t>
        </is>
      </c>
    </row>
    <row r="199">
      <c r="A199" s="4" t="inlineStr">
        <is>
          <t>Total</t>
        </is>
      </c>
      <c r="B199" s="5" t="n">
        <v>10066</v>
      </c>
      <c r="C199" s="5" t="n">
        <v>2363</v>
      </c>
    </row>
    <row r="200">
      <c r="A200" s="4" t="inlineStr">
        <is>
          <t>Substandard [Member] | Commercial [Member] | Real Estate [Member]</t>
        </is>
      </c>
    </row>
    <row r="201">
      <c r="A201" s="3" t="inlineStr">
        <is>
          <t>Financing Receivable Recorded Investment [Line Items]</t>
        </is>
      </c>
    </row>
    <row r="202">
      <c r="A202" s="4" t="inlineStr">
        <is>
          <t>Current year</t>
        </is>
      </c>
      <c r="B202" s="5" t="n">
        <v>172</v>
      </c>
    </row>
    <row r="203">
      <c r="A203" s="4" t="inlineStr">
        <is>
          <t>Year 1</t>
        </is>
      </c>
      <c r="B203" s="5" t="n">
        <v>570</v>
      </c>
      <c r="C203" s="5" t="n">
        <v>279</v>
      </c>
    </row>
    <row r="204">
      <c r="A204" s="4" t="inlineStr">
        <is>
          <t>Year 2</t>
        </is>
      </c>
      <c r="B204" s="5" t="n">
        <v>4920</v>
      </c>
      <c r="C204" s="5" t="n">
        <v>18851</v>
      </c>
    </row>
    <row r="205">
      <c r="A205" s="4" t="inlineStr">
        <is>
          <t>Year 3</t>
        </is>
      </c>
      <c r="B205" s="5" t="n">
        <v>5525</v>
      </c>
      <c r="C205" s="5" t="n">
        <v>1937</v>
      </c>
    </row>
    <row r="206">
      <c r="A206" s="4" t="inlineStr">
        <is>
          <t>Year 4</t>
        </is>
      </c>
      <c r="B206" s="5" t="n">
        <v>62</v>
      </c>
      <c r="C206" s="5" t="n">
        <v>3143</v>
      </c>
    </row>
    <row r="207">
      <c r="A207" s="4" t="inlineStr">
        <is>
          <t>Prior</t>
        </is>
      </c>
      <c r="B207" s="5" t="n">
        <v>17665</v>
      </c>
      <c r="C207" s="5" t="n">
        <v>19107</v>
      </c>
    </row>
    <row r="208">
      <c r="A208" s="4" t="inlineStr">
        <is>
          <t>Revolving Loans</t>
        </is>
      </c>
      <c r="B208" s="5" t="n">
        <v>227</v>
      </c>
      <c r="C208" s="5" t="n">
        <v>2147</v>
      </c>
    </row>
    <row r="209">
      <c r="A209" s="4" t="inlineStr">
        <is>
          <t>Total</t>
        </is>
      </c>
      <c r="B209" s="5" t="n">
        <v>29141</v>
      </c>
      <c r="C209" s="5" t="n">
        <v>45464</v>
      </c>
    </row>
    <row r="210">
      <c r="A210" s="4" t="inlineStr">
        <is>
          <t>Substandard [Member] | Commercial Loan Portfolio Segment [Member] | Other Loans [Member]</t>
        </is>
      </c>
    </row>
    <row r="211">
      <c r="A211" s="3" t="inlineStr">
        <is>
          <t>Financing Receivable Recorded Investment [Line Items]</t>
        </is>
      </c>
    </row>
    <row r="212">
      <c r="A212" s="4" t="inlineStr">
        <is>
          <t>Current year</t>
        </is>
      </c>
      <c r="B212" s="5" t="n">
        <v>136</v>
      </c>
      <c r="C212" s="5" t="n">
        <v>148</v>
      </c>
    </row>
    <row r="213">
      <c r="A213" s="4" t="inlineStr">
        <is>
          <t>Year 1</t>
        </is>
      </c>
      <c r="B213" s="5" t="n">
        <v>11550</v>
      </c>
      <c r="C213" s="5" t="n">
        <v>201</v>
      </c>
    </row>
    <row r="214">
      <c r="A214" s="4" t="inlineStr">
        <is>
          <t>Year 2</t>
        </is>
      </c>
      <c r="B214" s="5" t="n">
        <v>23</v>
      </c>
      <c r="C214" s="5" t="n">
        <v>497</v>
      </c>
    </row>
    <row r="215">
      <c r="A215" s="4" t="inlineStr">
        <is>
          <t>Year 3</t>
        </is>
      </c>
      <c r="B215" s="5" t="n">
        <v>288</v>
      </c>
      <c r="C215" s="5" t="n">
        <v>543</v>
      </c>
    </row>
    <row r="216">
      <c r="A216" s="4" t="inlineStr">
        <is>
          <t>Year 4</t>
        </is>
      </c>
      <c r="B216" s="5" t="n">
        <v>388</v>
      </c>
      <c r="C216" s="5" t="n">
        <v>257</v>
      </c>
    </row>
    <row r="217">
      <c r="A217" s="4" t="inlineStr">
        <is>
          <t>Prior</t>
        </is>
      </c>
      <c r="B217" s="5" t="n">
        <v>131</v>
      </c>
      <c r="C217" s="5" t="n">
        <v>269</v>
      </c>
    </row>
    <row r="218">
      <c r="A218" s="4" t="inlineStr">
        <is>
          <t>Revolving Loans</t>
        </is>
      </c>
      <c r="B218" s="5" t="n">
        <v>1236</v>
      </c>
      <c r="C218" s="5" t="n">
        <v>4932</v>
      </c>
    </row>
    <row r="219">
      <c r="A219" s="4" t="inlineStr">
        <is>
          <t>Total</t>
        </is>
      </c>
      <c r="B219" s="5" t="n">
        <v>13752</v>
      </c>
      <c r="C219" s="5" t="n">
        <v>6847</v>
      </c>
    </row>
    <row r="220">
      <c r="A220" s="4" t="inlineStr">
        <is>
          <t>Substandard [Member] | Home Equity and Improvement Portfolio Segment [Member] | Other Loans [Member]</t>
        </is>
      </c>
    </row>
    <row r="221">
      <c r="A221" s="3" t="inlineStr">
        <is>
          <t>Financing Receivable Recorded Investment [Line Items]</t>
        </is>
      </c>
    </row>
    <row r="222">
      <c r="A222" s="4" t="inlineStr">
        <is>
          <t>Current year</t>
        </is>
      </c>
      <c r="B222" s="5" t="n">
        <v>15</v>
      </c>
    </row>
    <row r="223">
      <c r="A223" s="4" t="inlineStr">
        <is>
          <t>Year 2</t>
        </is>
      </c>
      <c r="B223" s="5" t="n">
        <v>28</v>
      </c>
    </row>
    <row r="224">
      <c r="A224" s="4" t="inlineStr">
        <is>
          <t>Year 3</t>
        </is>
      </c>
      <c r="B224" s="5" t="n">
        <v>48</v>
      </c>
    </row>
    <row r="225">
      <c r="A225" s="4" t="inlineStr">
        <is>
          <t>Year 4</t>
        </is>
      </c>
      <c r="B225" s="5" t="n">
        <v>27</v>
      </c>
    </row>
    <row r="226">
      <c r="A226" s="4" t="inlineStr">
        <is>
          <t>Prior</t>
        </is>
      </c>
      <c r="B226" s="5" t="n">
        <v>690</v>
      </c>
      <c r="C226" s="5" t="n">
        <v>86</v>
      </c>
    </row>
    <row r="227">
      <c r="A227" s="4" t="inlineStr">
        <is>
          <t>Revolving Loans</t>
        </is>
      </c>
      <c r="B227" s="5" t="n">
        <v>1226</v>
      </c>
      <c r="C227" s="5" t="n">
        <v>353</v>
      </c>
    </row>
    <row r="228">
      <c r="A228" s="4" t="inlineStr">
        <is>
          <t>Total</t>
        </is>
      </c>
      <c r="B228" s="5" t="n">
        <v>2034</v>
      </c>
      <c r="C228" s="5" t="n">
        <v>439</v>
      </c>
    </row>
    <row r="229">
      <c r="A229" s="4" t="inlineStr">
        <is>
          <t>Substandard [Member] | Consumer Portfolio Segment | Other Loans [Member]</t>
        </is>
      </c>
    </row>
    <row r="230">
      <c r="A230" s="3" t="inlineStr">
        <is>
          <t>Financing Receivable Recorded Investment [Line Items]</t>
        </is>
      </c>
    </row>
    <row r="231">
      <c r="A231" s="4" t="inlineStr">
        <is>
          <t>Current year</t>
        </is>
      </c>
      <c r="B231" s="5" t="n">
        <v>196</v>
      </c>
    </row>
    <row r="232">
      <c r="A232" s="4" t="inlineStr">
        <is>
          <t>Year 1</t>
        </is>
      </c>
      <c r="B232" s="5" t="n">
        <v>707</v>
      </c>
      <c r="C232" s="5" t="n">
        <v>98</v>
      </c>
    </row>
    <row r="233">
      <c r="A233" s="4" t="inlineStr">
        <is>
          <t>Year 2</t>
        </is>
      </c>
      <c r="B233" s="5" t="n">
        <v>619</v>
      </c>
      <c r="C233" s="5" t="n">
        <v>3</v>
      </c>
    </row>
    <row r="234">
      <c r="A234" s="4" t="inlineStr">
        <is>
          <t>Year 3</t>
        </is>
      </c>
      <c r="B234" s="5" t="n">
        <v>129</v>
      </c>
    </row>
    <row r="235">
      <c r="A235" s="4" t="inlineStr">
        <is>
          <t>Year 4</t>
        </is>
      </c>
      <c r="B235" s="5" t="n">
        <v>67</v>
      </c>
      <c r="C235" s="5" t="n">
        <v>4</v>
      </c>
    </row>
    <row r="236">
      <c r="A236" s="4" t="inlineStr">
        <is>
          <t>Prior</t>
        </is>
      </c>
      <c r="B236" s="5" t="n">
        <v>131</v>
      </c>
    </row>
    <row r="237">
      <c r="A237" s="4" t="inlineStr">
        <is>
          <t>Revolving Loans</t>
        </is>
      </c>
      <c r="B237" s="5" t="n">
        <v>4</v>
      </c>
    </row>
    <row r="238">
      <c r="A238" s="4" t="inlineStr">
        <is>
          <t>Total</t>
        </is>
      </c>
      <c r="B238" s="5" t="n">
        <v>1853</v>
      </c>
      <c r="C238" s="5" t="n">
        <v>105</v>
      </c>
    </row>
    <row r="239">
      <c r="A239" s="4" t="inlineStr">
        <is>
          <t>Substandard [Member] | PCD [Member] | Other Loans [Member]</t>
        </is>
      </c>
    </row>
    <row r="240">
      <c r="A240" s="3" t="inlineStr">
        <is>
          <t>Financing Receivable Recorded Investment [Line Items]</t>
        </is>
      </c>
    </row>
    <row r="241">
      <c r="A241" s="4" t="inlineStr">
        <is>
          <t>Year 2</t>
        </is>
      </c>
      <c r="B241" s="5" t="n">
        <v>67</v>
      </c>
    </row>
    <row r="242">
      <c r="A242" s="4" t="inlineStr">
        <is>
          <t>Year 3</t>
        </is>
      </c>
      <c r="B242" s="5" t="n">
        <v>28</v>
      </c>
      <c r="C242" s="5" t="n">
        <v>14371</v>
      </c>
    </row>
    <row r="243">
      <c r="A243" s="4" t="inlineStr">
        <is>
          <t>Year 4</t>
        </is>
      </c>
      <c r="B243" s="5" t="n">
        <v>3242</v>
      </c>
      <c r="C243" s="5" t="n">
        <v>2502</v>
      </c>
    </row>
    <row r="244">
      <c r="A244" s="4" t="inlineStr">
        <is>
          <t>Prior</t>
        </is>
      </c>
      <c r="B244" s="5" t="n">
        <v>6490</v>
      </c>
      <c r="C244" s="5" t="n">
        <v>7207</v>
      </c>
    </row>
    <row r="245">
      <c r="A245" s="4" t="inlineStr">
        <is>
          <t>Revolving Loans</t>
        </is>
      </c>
      <c r="B245" s="5" t="n">
        <v>2862</v>
      </c>
      <c r="C245" s="5" t="n">
        <v>11079</v>
      </c>
    </row>
    <row r="246">
      <c r="A246" s="4" t="inlineStr">
        <is>
          <t>Total</t>
        </is>
      </c>
      <c r="B246" s="6" t="n">
        <v>12689</v>
      </c>
      <c r="C246" s="6" t="n">
        <v>351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12 Months Ended</t>
        </is>
      </c>
    </row>
    <row r="2">
      <c r="B2" s="2" t="inlineStr">
        <is>
          <t>Dec. 31, 2021</t>
        </is>
      </c>
    </row>
    <row r="3">
      <c r="A3" s="4" t="inlineStr">
        <is>
          <t>Residential Portfolio Segment [Member] | Real Estate [Member] | 1-4 Family Nonowner Occupied [Member]</t>
        </is>
      </c>
    </row>
    <row r="4">
      <c r="A4" s="3" t="inlineStr">
        <is>
          <t>Financing Receivable Recorded Investment [Line Items]</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row>
    <row r="10">
      <c r="A10" s="3" t="inlineStr">
        <is>
          <t>Financing Receivable Recorded Investment [Line Items]</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 Real Estate [Member] | Commercial Real Estate Nonowner Occupied [Member]</t>
        </is>
      </c>
    </row>
    <row r="16">
      <c r="A16" s="3" t="inlineStr">
        <is>
          <t>Financing Receivable Recorded Investment [Line Items]</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 Real Estate [Member] | Commercial Real Estate Nonowner Occupied [Member]</t>
        </is>
      </c>
    </row>
    <row r="22">
      <c r="A22" s="3" t="inlineStr">
        <is>
          <t>Financing Receivable Recorded Investment [Line Items]</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 Real Estate [Member] | Multi Family [Member]</t>
        </is>
      </c>
    </row>
    <row r="28">
      <c r="A28" s="3" t="inlineStr">
        <is>
          <t>Financing Receivable Recorded Investment [Line Items]</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Portfolio Segment | Real Estate [Member] | Agriculture Land [Member]</t>
        </is>
      </c>
    </row>
    <row r="34">
      <c r="A34" s="3" t="inlineStr">
        <is>
          <t>Financing Receivable Recorded Investment [Line Items]</t>
        </is>
      </c>
    </row>
    <row r="35">
      <c r="A35" s="4" t="inlineStr">
        <is>
          <t>Portfolio Segments</t>
        </is>
      </c>
      <c r="B35" s="4" t="inlineStr">
        <is>
          <t>Commercial 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Portfolio Segment | Real Estate [Member] | Commercial Loans Other [Member]</t>
        </is>
      </c>
    </row>
    <row r="40">
      <c r="A40" s="3" t="inlineStr">
        <is>
          <t>Financing Receivable Recorded Investment [Line Items]</t>
        </is>
      </c>
    </row>
    <row r="41">
      <c r="A41" s="4" t="inlineStr">
        <is>
          <t>Portfolio Segments</t>
        </is>
      </c>
      <c r="B41" s="4" t="inlineStr">
        <is>
          <t>Commercial real estate</t>
        </is>
      </c>
    </row>
    <row r="42">
      <c r="A42" s="4" t="inlineStr">
        <is>
          <t>Loan Pool</t>
        </is>
      </c>
      <c r="B42" s="4" t="inlineStr">
        <is>
          <t>Other commercial real estate</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Loans [Member]</t>
        </is>
      </c>
    </row>
    <row r="46">
      <c r="A46" s="3" t="inlineStr">
        <is>
          <t>Financing Receivable Recorded Investment [Line Items]</t>
        </is>
      </c>
    </row>
    <row r="47">
      <c r="A47" s="4" t="inlineStr">
        <is>
          <t>Portfolio Segments</t>
        </is>
      </c>
      <c r="B47" s="4" t="inlineStr">
        <is>
          <t>Construction secured by real estate</t>
        </is>
      </c>
    </row>
    <row r="48">
      <c r="A48" s="4" t="inlineStr">
        <is>
          <t>Loan Pool</t>
        </is>
      </c>
      <c r="B48" s="4" t="inlineStr">
        <is>
          <t>Construction</t>
        </is>
      </c>
    </row>
    <row r="49">
      <c r="A49" s="4" t="inlineStr">
        <is>
          <t>Methodology</t>
        </is>
      </c>
      <c r="B49" s="4" t="inlineStr">
        <is>
          <t>PD/LGD</t>
        </is>
      </c>
    </row>
    <row r="50">
      <c r="A50" s="4" t="inlineStr">
        <is>
          <t>Loss Drivers</t>
        </is>
      </c>
      <c r="B50" s="4" t="inlineStr">
        <is>
          <t>Call report loss history</t>
        </is>
      </c>
    </row>
    <row r="51">
      <c r="A51" s="4" t="inlineStr">
        <is>
          <t>Commercial Loan Portfolio Segment [Member] | Other Loans [Member]</t>
        </is>
      </c>
    </row>
    <row r="52">
      <c r="A52" s="3" t="inlineStr">
        <is>
          <t>Financing Receivable Recorded Investment [Line Items]</t>
        </is>
      </c>
    </row>
    <row r="53">
      <c r="A53" s="4" t="inlineStr">
        <is>
          <t>Portfolio Segments</t>
        </is>
      </c>
      <c r="B53" s="4" t="inlineStr">
        <is>
          <t>Commercial</t>
        </is>
      </c>
    </row>
    <row r="54">
      <c r="A54" s="4" t="inlineStr">
        <is>
          <t>Loan Pool</t>
        </is>
      </c>
      <c r="B54" s="4" t="inlineStr">
        <is>
          <t>Other commercial</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Loans Other [Member]</t>
        </is>
      </c>
    </row>
    <row r="58">
      <c r="A58" s="3" t="inlineStr">
        <is>
          <t>Financing Receivable Recorded Investment [Line Items]</t>
        </is>
      </c>
    </row>
    <row r="59">
      <c r="A59" s="4" t="inlineStr">
        <is>
          <t>Portfolio Segments</t>
        </is>
      </c>
      <c r="B59" s="4" t="inlineStr">
        <is>
          <t>Commercial</t>
        </is>
      </c>
    </row>
    <row r="60">
      <c r="A60" s="4" t="inlineStr">
        <is>
          <t>Loan Pool</t>
        </is>
      </c>
      <c r="B60" s="4" t="inlineStr">
        <is>
          <t>Other commerci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Commercial Working Capital [Member]</t>
        </is>
      </c>
    </row>
    <row r="64">
      <c r="A64" s="3" t="inlineStr">
        <is>
          <t>Financing Receivable Recorded Investment [Line Items]</t>
        </is>
      </c>
    </row>
    <row r="65">
      <c r="A65" s="4" t="inlineStr">
        <is>
          <t>Portfolio Segments</t>
        </is>
      </c>
      <c r="B65" s="4" t="inlineStr">
        <is>
          <t>Commercial</t>
        </is>
      </c>
    </row>
    <row r="66">
      <c r="A66" s="4" t="inlineStr">
        <is>
          <t>Loan Pool</t>
        </is>
      </c>
      <c r="B66" s="4" t="inlineStr">
        <is>
          <t>Commercial working capital</t>
        </is>
      </c>
    </row>
    <row r="67">
      <c r="A67" s="4" t="inlineStr">
        <is>
          <t>Methodology</t>
        </is>
      </c>
      <c r="B67" s="4" t="inlineStr">
        <is>
          <t>PD/LGD</t>
        </is>
      </c>
    </row>
    <row r="68">
      <c r="A68" s="4" t="inlineStr">
        <is>
          <t>Loss Drivers</t>
        </is>
      </c>
      <c r="B68" s="4" t="inlineStr">
        <is>
          <t>Call report loss history</t>
        </is>
      </c>
    </row>
    <row r="69">
      <c r="A69" s="4" t="inlineStr">
        <is>
          <t>Commercial Loan Portfolio Segment [Member] | Other Loans [Member] | Agriculture Production [Member]</t>
        </is>
      </c>
    </row>
    <row r="70">
      <c r="A70" s="3" t="inlineStr">
        <is>
          <t>Financing Receivable Recorded Investment [Line Items]</t>
        </is>
      </c>
    </row>
    <row r="71">
      <c r="A71" s="4" t="inlineStr">
        <is>
          <t>Portfolio Segments</t>
        </is>
      </c>
      <c r="B71" s="4" t="inlineStr">
        <is>
          <t>Commercial</t>
        </is>
      </c>
    </row>
    <row r="72">
      <c r="A72" s="4" t="inlineStr">
        <is>
          <t>Loan Pool</t>
        </is>
      </c>
      <c r="B72" s="4" t="inlineStr">
        <is>
          <t>Agriculture production</t>
        </is>
      </c>
    </row>
    <row r="73">
      <c r="A73" s="4" t="inlineStr">
        <is>
          <t>Methodology</t>
        </is>
      </c>
      <c r="B73" s="4" t="inlineStr">
        <is>
          <t>PD/LGD</t>
        </is>
      </c>
    </row>
    <row r="74">
      <c r="A74" s="4" t="inlineStr">
        <is>
          <t>Loss Drivers</t>
        </is>
      </c>
      <c r="B74" s="4" t="inlineStr">
        <is>
          <t>Call report loss history</t>
        </is>
      </c>
    </row>
    <row r="75">
      <c r="A75" s="4" t="inlineStr">
        <is>
          <t>Home Equity and Improvement Portfolio Segment [Member] | Other Loans [Member] | Home Equity and Improvement [Member]</t>
        </is>
      </c>
    </row>
    <row r="76">
      <c r="A76" s="3" t="inlineStr">
        <is>
          <t>Financing Receivable Recorded Investment [Line Items]</t>
        </is>
      </c>
    </row>
    <row r="77">
      <c r="A77" s="4" t="inlineStr">
        <is>
          <t>Portfolio Segments</t>
        </is>
      </c>
      <c r="B77" s="4" t="inlineStr">
        <is>
          <t>Home equity and improvement</t>
        </is>
      </c>
    </row>
    <row r="78">
      <c r="A78" s="4" t="inlineStr">
        <is>
          <t>Loan Pool</t>
        </is>
      </c>
      <c r="B78" s="4" t="inlineStr">
        <is>
          <t>Home equity and improvement</t>
        </is>
      </c>
    </row>
    <row r="79">
      <c r="A79" s="4" t="inlineStr">
        <is>
          <t>Methodology</t>
        </is>
      </c>
      <c r="B79" s="4" t="inlineStr">
        <is>
          <t>PD/LGD</t>
        </is>
      </c>
    </row>
    <row r="80">
      <c r="A80" s="4" t="inlineStr">
        <is>
          <t>Loss Drivers</t>
        </is>
      </c>
      <c r="B80" s="4" t="inlineStr">
        <is>
          <t>Call report loss history</t>
        </is>
      </c>
    </row>
    <row r="81">
      <c r="A81" s="4" t="inlineStr">
        <is>
          <t>Consumer Portfolio Segment [Member] | Other Loans [Member] | Consumer Finance [Member]</t>
        </is>
      </c>
    </row>
    <row r="82">
      <c r="A82" s="3" t="inlineStr">
        <is>
          <t>Financing Receivable Recorded Investment [Line Items]</t>
        </is>
      </c>
    </row>
    <row r="83">
      <c r="A83" s="4" t="inlineStr">
        <is>
          <t>Portfolio Segments</t>
        </is>
      </c>
      <c r="B83" s="4" t="inlineStr">
        <is>
          <t>Consumer finance</t>
        </is>
      </c>
    </row>
    <row r="84">
      <c r="A84" s="4" t="inlineStr">
        <is>
          <t>Loan Pool</t>
        </is>
      </c>
      <c r="B84" s="4" t="inlineStr">
        <is>
          <t>Consumer finance</t>
        </is>
      </c>
    </row>
    <row r="85">
      <c r="A85" s="4" t="inlineStr">
        <is>
          <t>Methodology</t>
        </is>
      </c>
      <c r="B85" s="4" t="inlineStr">
        <is>
          <t>Remaining life</t>
        </is>
      </c>
    </row>
    <row r="86">
      <c r="A86" s="4" t="inlineStr">
        <is>
          <t>Loss Drivers</t>
        </is>
      </c>
      <c r="B86" s="4" t="inlineStr">
        <is>
          <t>Call report loss histor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Deterioration of Credit Quality Contractual Purchased Loans (Details) - Loan Purchase [Member] - USD ($) $ in Thousands</t>
        </is>
      </c>
      <c r="B1" s="2" t="inlineStr">
        <is>
          <t>Dec. 31, 2021</t>
        </is>
      </c>
      <c r="C1" s="2" t="inlineStr">
        <is>
          <t>Dec. 31, 2020</t>
        </is>
      </c>
      <c r="D1" s="2" t="inlineStr">
        <is>
          <t>Jan. 31, 2020</t>
        </is>
      </c>
    </row>
    <row r="2">
      <c r="A2" s="4" t="inlineStr">
        <is>
          <t>Par value of acquired loans at acquisition</t>
        </is>
      </c>
      <c r="C2" s="6" t="n">
        <v>2247317</v>
      </c>
      <c r="D2" s="6" t="n">
        <v>79100</v>
      </c>
    </row>
    <row r="3">
      <c r="A3" s="4" t="inlineStr">
        <is>
          <t>Credit discount</t>
        </is>
      </c>
      <c r="C3" s="5" t="n">
        <v>-34610</v>
      </c>
    </row>
    <row r="4">
      <c r="A4" s="4" t="inlineStr">
        <is>
          <t>Non-credit (discount)/premium at acquisition</t>
        </is>
      </c>
      <c r="C4" s="5" t="n">
        <v>8497</v>
      </c>
    </row>
    <row r="5">
      <c r="A5" s="4" t="inlineStr">
        <is>
          <t>Purchase price of loans at acquisition</t>
        </is>
      </c>
      <c r="B5" s="6" t="n">
        <v>2200000</v>
      </c>
      <c r="C5" s="6" t="n">
        <v>22212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USD ($) $ in Thousands</t>
        </is>
      </c>
      <c r="B1" s="2" t="inlineStr">
        <is>
          <t>Dec. 31, 2021</t>
        </is>
      </c>
      <c r="C1" s="2" t="inlineStr">
        <is>
          <t>Dec. 31, 2020</t>
        </is>
      </c>
    </row>
    <row r="2">
      <c r="A2" s="4" t="inlineStr">
        <is>
          <t>Loan Balance</t>
        </is>
      </c>
      <c r="B2" s="6" t="n">
        <v>5767039</v>
      </c>
      <c r="C2" s="6" t="n">
        <v>5847484</v>
      </c>
    </row>
    <row r="3">
      <c r="A3" s="4" t="inlineStr">
        <is>
          <t>Loan Purchase [Member]</t>
        </is>
      </c>
    </row>
    <row r="4">
      <c r="A4" s="4" t="inlineStr">
        <is>
          <t>Loan Balance</t>
        </is>
      </c>
      <c r="B4" s="5" t="n">
        <v>32337</v>
      </c>
      <c r="C4" s="5" t="n">
        <v>65801</v>
      </c>
    </row>
    <row r="5">
      <c r="A5" s="4" t="inlineStr">
        <is>
          <t>ACL Balance</t>
        </is>
      </c>
      <c r="B5" s="5" t="n">
        <v>2040</v>
      </c>
      <c r="C5" s="5" t="n">
        <v>4617</v>
      </c>
    </row>
    <row r="6">
      <c r="A6" s="4" t="inlineStr">
        <is>
          <t>Loan Purchase [Member] | Real Estate [Member]</t>
        </is>
      </c>
    </row>
    <row r="7">
      <c r="A7" s="4" t="inlineStr">
        <is>
          <t>Loan Balance</t>
        </is>
      </c>
      <c r="B7" s="5" t="n">
        <v>19274</v>
      </c>
      <c r="C7" s="5" t="n">
        <v>39229</v>
      </c>
    </row>
    <row r="8">
      <c r="A8" s="4" t="inlineStr">
        <is>
          <t>ACL Balance</t>
        </is>
      </c>
      <c r="B8" s="5" t="n">
        <v>348</v>
      </c>
      <c r="C8" s="5" t="n">
        <v>2487</v>
      </c>
    </row>
    <row r="9">
      <c r="A9" s="4" t="inlineStr">
        <is>
          <t>Loan Purchase [Member] | Real Estate [Member] | Residential Portfolio Segment [Member]</t>
        </is>
      </c>
    </row>
    <row r="10">
      <c r="A10" s="4" t="inlineStr">
        <is>
          <t>Loan Balance</t>
        </is>
      </c>
      <c r="B10" s="5" t="n">
        <v>13396</v>
      </c>
      <c r="C10" s="5" t="n">
        <v>14895</v>
      </c>
    </row>
    <row r="11">
      <c r="A11" s="4" t="inlineStr">
        <is>
          <t>ACL Balance</t>
        </is>
      </c>
      <c r="B11" s="5" t="n">
        <v>197</v>
      </c>
      <c r="C11" s="5" t="n">
        <v>201</v>
      </c>
    </row>
    <row r="12">
      <c r="A12" s="4" t="inlineStr">
        <is>
          <t>Loan Purchase [Member] | Real Estate [Member] | Commercial Portfolio Segment</t>
        </is>
      </c>
    </row>
    <row r="13">
      <c r="A13" s="4" t="inlineStr">
        <is>
          <t>Loan Balance</t>
        </is>
      </c>
      <c r="B13" s="5" t="n">
        <v>5878</v>
      </c>
      <c r="C13" s="5" t="n">
        <v>24334</v>
      </c>
    </row>
    <row r="14">
      <c r="A14" s="4" t="inlineStr">
        <is>
          <t>ACL Balance</t>
        </is>
      </c>
      <c r="B14" s="5" t="n">
        <v>151</v>
      </c>
      <c r="C14" s="5" t="n">
        <v>2286</v>
      </c>
    </row>
    <row r="15">
      <c r="A15" s="4" t="inlineStr">
        <is>
          <t>Loan Purchase [Member] | Other Loans [Member]</t>
        </is>
      </c>
    </row>
    <row r="16">
      <c r="A16" s="4" t="inlineStr">
        <is>
          <t>Loan Balance</t>
        </is>
      </c>
      <c r="B16" s="5" t="n">
        <v>13063</v>
      </c>
      <c r="C16" s="5" t="n">
        <v>26572</v>
      </c>
    </row>
    <row r="17">
      <c r="A17" s="4" t="inlineStr">
        <is>
          <t>ACL Balance</t>
        </is>
      </c>
      <c r="B17" s="5" t="n">
        <v>1692</v>
      </c>
      <c r="C17" s="5" t="n">
        <v>2130</v>
      </c>
    </row>
    <row r="18">
      <c r="A18" s="4" t="inlineStr">
        <is>
          <t>Loan Purchase [Member] | Other Loans [Member] | Commercial Loan Portfolio Segment [Member]</t>
        </is>
      </c>
    </row>
    <row r="19">
      <c r="A19" s="4" t="inlineStr">
        <is>
          <t>Loan Balance</t>
        </is>
      </c>
      <c r="B19" s="5" t="n">
        <v>9167</v>
      </c>
      <c r="C19" s="5" t="n">
        <v>20990</v>
      </c>
    </row>
    <row r="20">
      <c r="A20" s="4" t="inlineStr">
        <is>
          <t>ACL Balance</t>
        </is>
      </c>
      <c r="B20" s="5" t="n">
        <v>1531</v>
      </c>
      <c r="C20" s="5" t="n">
        <v>1896</v>
      </c>
    </row>
    <row r="21">
      <c r="A21" s="4" t="inlineStr">
        <is>
          <t>Loan Purchase [Member] | Other Loans [Member] | Home Equity and Improvement Portfolio Segment [Member]</t>
        </is>
      </c>
    </row>
    <row r="22">
      <c r="A22" s="4" t="inlineStr">
        <is>
          <t>Loan Balance</t>
        </is>
      </c>
      <c r="B22" s="5" t="n">
        <v>3405</v>
      </c>
      <c r="C22" s="5" t="n">
        <v>4912</v>
      </c>
    </row>
    <row r="23">
      <c r="A23" s="4" t="inlineStr">
        <is>
          <t>ACL Balance</t>
        </is>
      </c>
      <c r="B23" s="5" t="n">
        <v>154</v>
      </c>
      <c r="C23" s="5" t="n">
        <v>214</v>
      </c>
    </row>
    <row r="24">
      <c r="A24" s="4" t="inlineStr">
        <is>
          <t>Loan Purchase [Member] | Other Loans [Member] | Consumer Portfolio Segment [Member]</t>
        </is>
      </c>
    </row>
    <row r="25">
      <c r="A25" s="4" t="inlineStr">
        <is>
          <t>Loan Balance</t>
        </is>
      </c>
      <c r="B25" s="5" t="n">
        <v>491</v>
      </c>
      <c r="C25" s="5" t="n">
        <v>670</v>
      </c>
    </row>
    <row r="26">
      <c r="A26" s="4" t="inlineStr">
        <is>
          <t>ACL Balance</t>
        </is>
      </c>
      <c r="B26" s="6" t="n">
        <v>7</v>
      </c>
      <c r="C26" s="6" t="n">
        <v>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Loan Allocated To Executive Officers Directors And Their Affiliates (Details) - USD ($) $ in Thousands</t>
        </is>
      </c>
      <c r="B1" s="2" t="inlineStr">
        <is>
          <t>12 Months Ended</t>
        </is>
      </c>
    </row>
    <row r="2">
      <c r="B2" s="2" t="inlineStr">
        <is>
          <t>Dec. 31, 2021</t>
        </is>
      </c>
      <c r="C2" s="2" t="inlineStr">
        <is>
          <t>Dec. 31, 2020</t>
        </is>
      </c>
    </row>
    <row r="3">
      <c r="A3" s="3" t="inlineStr">
        <is>
          <t>Accounts, Notes, Loans and Financing Receivable, Gross, Allowance, and Net [Abstract]</t>
        </is>
      </c>
    </row>
    <row r="4">
      <c r="A4" s="4" t="inlineStr">
        <is>
          <t>Beginning balance</t>
        </is>
      </c>
      <c r="B4" s="6" t="n">
        <v>23384</v>
      </c>
      <c r="C4" s="6" t="n">
        <v>21849</v>
      </c>
    </row>
    <row r="5">
      <c r="A5" s="4" t="inlineStr">
        <is>
          <t>New loans</t>
        </is>
      </c>
      <c r="B5" s="5" t="n">
        <v>11603</v>
      </c>
      <c r="C5" s="5" t="n">
        <v>14913</v>
      </c>
    </row>
    <row r="6">
      <c r="A6" s="4" t="inlineStr">
        <is>
          <t>Effect of changes in composition of related parties</t>
        </is>
      </c>
      <c r="B6" s="5" t="n">
        <v>-100</v>
      </c>
      <c r="C6" s="5" t="n">
        <v>883</v>
      </c>
    </row>
    <row r="7">
      <c r="A7" s="4" t="inlineStr">
        <is>
          <t>Repayments</t>
        </is>
      </c>
      <c r="B7" s="5" t="n">
        <v>-16461</v>
      </c>
      <c r="C7" s="5" t="n">
        <v>-14261</v>
      </c>
    </row>
    <row r="8">
      <c r="A8" s="4" t="inlineStr">
        <is>
          <t>Ending Balance</t>
        </is>
      </c>
      <c r="B8" s="6" t="n">
        <v>18426</v>
      </c>
      <c r="C8" s="6" t="n">
        <v>233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ortgage Banking - Net revenues (Details) - USD ($) $ in Thousands</t>
        </is>
      </c>
      <c r="B1" s="2" t="inlineStr">
        <is>
          <t>12 Months Ended</t>
        </is>
      </c>
    </row>
    <row r="2">
      <c r="B2" s="2" t="inlineStr">
        <is>
          <t>Dec. 31, 2021</t>
        </is>
      </c>
      <c r="C2" s="2" t="inlineStr">
        <is>
          <t>Dec. 31, 2020</t>
        </is>
      </c>
      <c r="D2" s="2" t="inlineStr">
        <is>
          <t>Dec. 31, 2019</t>
        </is>
      </c>
    </row>
    <row r="3">
      <c r="A3" s="3" t="inlineStr">
        <is>
          <t>Mortgage Banking [Abstract]</t>
        </is>
      </c>
    </row>
    <row r="4">
      <c r="A4" s="4" t="inlineStr">
        <is>
          <t>Gain from sale of mortgage loans</t>
        </is>
      </c>
      <c r="B4" s="6" t="n">
        <v>16437</v>
      </c>
      <c r="C4" s="6" t="n">
        <v>36359</v>
      </c>
      <c r="D4" s="6" t="n">
        <v>7706</v>
      </c>
    </row>
    <row r="5">
      <c r="A5" s="3" t="inlineStr">
        <is>
          <t>Mortgage loan servicing revenue (expense):</t>
        </is>
      </c>
    </row>
    <row r="6">
      <c r="A6" s="4" t="inlineStr">
        <is>
          <t>Mortgage loan servicing revenue</t>
        </is>
      </c>
      <c r="B6" s="5" t="n">
        <v>7574</v>
      </c>
      <c r="C6" s="5" t="n">
        <v>7296</v>
      </c>
      <c r="D6" s="5" t="n">
        <v>3820</v>
      </c>
    </row>
    <row r="7">
      <c r="A7" s="4" t="inlineStr">
        <is>
          <t>Amortization of mortgage servicing rights</t>
        </is>
      </c>
      <c r="B7" s="5" t="n">
        <v>-7893</v>
      </c>
      <c r="C7" s="5" t="n">
        <v>-7477</v>
      </c>
      <c r="D7" s="5" t="n">
        <v>-1809</v>
      </c>
    </row>
    <row r="8">
      <c r="A8" s="4" t="inlineStr">
        <is>
          <t>Mortgage servicing rights valuation adjustments</t>
        </is>
      </c>
      <c r="B8" s="5" t="n">
        <v>5807</v>
      </c>
      <c r="C8" s="5" t="n">
        <v>-7979</v>
      </c>
      <c r="D8" s="5" t="n">
        <v>-234</v>
      </c>
    </row>
    <row r="9">
      <c r="A9" s="4" t="inlineStr">
        <is>
          <t>Mortgage loans servicing revenue (expense), Total</t>
        </is>
      </c>
      <c r="B9" s="5" t="n">
        <v>5488</v>
      </c>
      <c r="C9" s="5" t="n">
        <v>-8160</v>
      </c>
      <c r="D9" s="5" t="n">
        <v>1777</v>
      </c>
    </row>
    <row r="10">
      <c r="A10" s="4" t="inlineStr">
        <is>
          <t>Net mortgage banking income</t>
        </is>
      </c>
      <c r="B10" s="6" t="n">
        <v>21925</v>
      </c>
      <c r="C10" s="6" t="n">
        <v>28199</v>
      </c>
      <c r="D10" s="6" t="n">
        <v>94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Mortgage Banking - Additional information (Details) - USD ($)</t>
        </is>
      </c>
      <c r="B1" s="2" t="inlineStr">
        <is>
          <t>12 Months Ended</t>
        </is>
      </c>
    </row>
    <row r="2">
      <c r="B2" s="2" t="inlineStr">
        <is>
          <t>Dec. 31, 2021</t>
        </is>
      </c>
      <c r="C2" s="2" t="inlineStr">
        <is>
          <t>Dec. 31, 2020</t>
        </is>
      </c>
      <c r="D2" s="2" t="inlineStr">
        <is>
          <t>Dec. 31, 2019</t>
        </is>
      </c>
    </row>
    <row r="3">
      <c r="A3" s="3" t="inlineStr">
        <is>
          <t>Mortgage Banking [Abstract]</t>
        </is>
      </c>
    </row>
    <row r="4">
      <c r="A4" s="4" t="inlineStr">
        <is>
          <t>Residential Mortgage Loans, Unpaid Balance</t>
        </is>
      </c>
      <c r="B4" s="6" t="n">
        <v>2940000000</v>
      </c>
      <c r="C4" s="6" t="n">
        <v>2950000000</v>
      </c>
    </row>
    <row r="5">
      <c r="A5" s="4" t="inlineStr">
        <is>
          <t>Expenses (credit) relating to secondary market buy-back activity</t>
        </is>
      </c>
      <c r="B5" s="5" t="n">
        <v>0</v>
      </c>
      <c r="C5" s="5" t="n">
        <v>0</v>
      </c>
      <c r="D5" s="6" t="n">
        <v>0</v>
      </c>
    </row>
    <row r="6">
      <c r="A6" s="4" t="inlineStr">
        <is>
          <t>Escrow Deposit</t>
        </is>
      </c>
      <c r="B6" s="6" t="n">
        <v>32400000</v>
      </c>
      <c r="C6" s="6" t="n">
        <v>33800000</v>
      </c>
    </row>
    <row r="7">
      <c r="A7" s="4" t="inlineStr">
        <is>
          <t>Weighted Average Discount Rate</t>
        </is>
      </c>
      <c r="B7" s="4" t="inlineStr">
        <is>
          <t>8.00%</t>
        </is>
      </c>
      <c r="C7" s="4" t="inlineStr">
        <is>
          <t>11.01%</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Capitalized Mortgage and Valuation Allowance (Details) - USD ($) $ in Thousands</t>
        </is>
      </c>
      <c r="B1" s="2" t="inlineStr">
        <is>
          <t>12 Months Ended</t>
        </is>
      </c>
    </row>
    <row r="2">
      <c r="B2" s="2" t="inlineStr">
        <is>
          <t>Dec. 31, 2021</t>
        </is>
      </c>
      <c r="C2" s="2" t="inlineStr">
        <is>
          <t>Dec. 31, 2020</t>
        </is>
      </c>
      <c r="D2" s="2" t="inlineStr">
        <is>
          <t>Dec. 31, 2019</t>
        </is>
      </c>
    </row>
    <row r="3">
      <c r="A3" s="3" t="inlineStr">
        <is>
          <t>Mortgage servicing assets:</t>
        </is>
      </c>
    </row>
    <row r="4">
      <c r="A4" s="4" t="inlineStr">
        <is>
          <t>Balance at beginning of period</t>
        </is>
      </c>
      <c r="B4" s="6" t="n">
        <v>21666</v>
      </c>
      <c r="C4" s="6" t="n">
        <v>10801</v>
      </c>
      <c r="D4" s="6" t="n">
        <v>10419</v>
      </c>
    </row>
    <row r="5">
      <c r="A5" s="4" t="inlineStr">
        <is>
          <t>Loans sold, servicing retained</t>
        </is>
      </c>
      <c r="B5" s="5" t="n">
        <v>8471</v>
      </c>
      <c r="C5" s="5" t="n">
        <v>8595</v>
      </c>
      <c r="D5" s="5" t="n">
        <v>2191</v>
      </c>
    </row>
    <row r="6">
      <c r="A6" s="4" t="inlineStr">
        <is>
          <t>Mortgage servicing rights acquired</t>
        </is>
      </c>
      <c r="B6" s="5" t="n">
        <v>0</v>
      </c>
      <c r="C6" s="5" t="n">
        <v>9747</v>
      </c>
    </row>
    <row r="7">
      <c r="A7" s="4" t="inlineStr">
        <is>
          <t>Amortization</t>
        </is>
      </c>
      <c r="B7" s="5" t="n">
        <v>-7893</v>
      </c>
      <c r="C7" s="5" t="n">
        <v>-7477</v>
      </c>
      <c r="D7" s="5" t="n">
        <v>-1809</v>
      </c>
    </row>
    <row r="8">
      <c r="A8" s="4" t="inlineStr">
        <is>
          <t>Carrying value before valuation allowance at end of period</t>
        </is>
      </c>
      <c r="B8" s="5" t="n">
        <v>22244</v>
      </c>
      <c r="C8" s="5" t="n">
        <v>21666</v>
      </c>
      <c r="D8" s="5" t="n">
        <v>10801</v>
      </c>
    </row>
    <row r="9">
      <c r="A9" s="3" t="inlineStr">
        <is>
          <t>Valuation allowance:</t>
        </is>
      </c>
    </row>
    <row r="10">
      <c r="A10" s="4" t="inlineStr">
        <is>
          <t>Balance at beginning of period</t>
        </is>
      </c>
      <c r="B10" s="5" t="n">
        <v>-8513</v>
      </c>
      <c r="C10" s="5" t="n">
        <v>-534</v>
      </c>
      <c r="D10" s="5" t="n">
        <v>-300</v>
      </c>
    </row>
    <row r="11">
      <c r="A11" s="4" t="inlineStr">
        <is>
          <t>Impairment recovery (charges)</t>
        </is>
      </c>
      <c r="B11" s="5" t="n">
        <v>5807</v>
      </c>
      <c r="C11" s="5" t="n">
        <v>-7979</v>
      </c>
      <c r="D11" s="5" t="n">
        <v>-234</v>
      </c>
    </row>
    <row r="12">
      <c r="A12" s="4" t="inlineStr">
        <is>
          <t>Balance at end of period</t>
        </is>
      </c>
      <c r="B12" s="5" t="n">
        <v>-2706</v>
      </c>
      <c r="C12" s="5" t="n">
        <v>-8513</v>
      </c>
      <c r="D12" s="5" t="n">
        <v>-534</v>
      </c>
    </row>
    <row r="13">
      <c r="A13" s="4" t="inlineStr">
        <is>
          <t>Net carrying value of MSRs at end of period</t>
        </is>
      </c>
      <c r="B13" s="5" t="n">
        <v>19538</v>
      </c>
      <c r="C13" s="5" t="n">
        <v>13153</v>
      </c>
      <c r="D13" s="5" t="n">
        <v>10267</v>
      </c>
    </row>
    <row r="14">
      <c r="A14" s="4" t="inlineStr">
        <is>
          <t>Fair value of MSRs at end of period</t>
        </is>
      </c>
      <c r="B14" s="6" t="n">
        <v>20921</v>
      </c>
      <c r="C14" s="6" t="n">
        <v>13153</v>
      </c>
      <c r="D14" s="6" t="n">
        <v>103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On June 19, 2020, First Defiance Financial Corp. changed its name to Premier Financial Corp. (“Premier” or the “Company”). In connection with the name change, Premier’s stock continued to be traded on the Nasdaq Global Select Market, but under the new ticker PFC. On this same date, First Federal Bank of the Midwest, a wholly-owned subsidiary of the Company, changed its name to Premier Bank (the “Bank”). Premier is a financial holding company that conducts business through its wholly-owned subsidiaries, the Bank, First Insurance Group of the Midwest, Inc. (“First Insurance”), PFC Risk Management Inc. (“PFC Risk Management”), and PFC Capital, LLC (“PFC Capital”). All significant intercompany transactions and balances are eliminated in consolidation. On January 31, 2020, Premier completed its previously announced acquisition of United Community Financial Corp., an Ohio corporation (“UCFC”), pursuant to the Agreement and Plan of Merger (the “Merger Agreement”), dated as of September 9, 2019, by and between Premier and UCFC. At the effective time of the merger (the “Merger”), UCFC merged with and into Premier, with Premier surviving the Merger. Simultaneously with the completion of the Merger, Premier converted from a unitary thrift holding company to a bank holding company, making an election to be a financial holding company. Immediately following the Merger, UCFC’s wholly-owned bank subsidiary, Home Savings Bank (“Home Savings”) merged with and into the Bank, with the Bank surviving the Merger (the "Bank Merger"). Immediately prior to the Bank Merger, the Bank converted from a federal thrift into an Ohio state-chartered bank. In addition, immediately following the Bank Merger, UCFC’s wholly-owned insurance subsidiaries, HSB Insurance, LLC, and United American Financial Services, Inc., each merged into First Insurance, with First Insurance surviving the mergers. Premier also acquired PFC Capital in the Merger.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that are issued by federal agencies, collateralized mortgage obligations (“CMOs”), and corporate bonds. The Bank’s deposits are insured by the Federal Deposit Insurance Corporation (“FDIC”). The Bank is a member of the Federal Home Loan Bank (“FHLB”) System. PFC Capital was formed as an Ohio limited liability company by UCFC in 2016 for the purpose of providing mezzanine funding for customers of Home Savings. Mezzanine loans are offered by PFC Capital to customers in the Company’s market area and are expected to be repaid from the cash flow from operations of the borrowing businesses. First Insurance is an insurance agency that conducts business throughout Premier’s markets. First Insurance offers property and casualty insurance, life insurance and group health insurance. PFC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PFC Risk Management pools resources with several other similar insurance company subsidiaries of financial institutions to help minimize the risk allocable to each participating insurer. The COVID-19 pandemic has continued to create extensive disruptions to the global economy and to the lives of individuals throughout the world. Business and consumer customers of the Bank are experiencing varying degrees of financial distress, which is expected to continue over the coming months and will likely adversely affect their ability to pay interest and principal on their loans. Further, value of the collateral securing their obligations may decline. These uncertainties may negatively impact the Statement of Financial Condition, the Statement of Income and the Statement of Cash Flow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Banking - Servicing Portfolio (Details) $ in Thousands</t>
        </is>
      </c>
      <c r="B1" s="2" t="inlineStr">
        <is>
          <t>12 Months Ended</t>
        </is>
      </c>
    </row>
    <row r="2">
      <c r="B2" s="2" t="inlineStr">
        <is>
          <t>Dec. 31, 2021USD ($)Loan</t>
        </is>
      </c>
      <c r="C2" s="2" t="inlineStr">
        <is>
          <t>Dec. 31, 2020USD ($)Loan</t>
        </is>
      </c>
    </row>
    <row r="3">
      <c r="A3" s="3" t="inlineStr">
        <is>
          <t>Compliance with Regulatory Capital Requirements for Mortgage Companies [Line Items]</t>
        </is>
      </c>
    </row>
    <row r="4">
      <c r="A4" s="4" t="inlineStr">
        <is>
          <t>Mortgage Loans On Banking Number Of Loans | Loan</t>
        </is>
      </c>
      <c r="B4" s="5" t="n">
        <v>24683</v>
      </c>
      <c r="C4" s="5" t="n">
        <v>25944</v>
      </c>
    </row>
    <row r="5">
      <c r="A5" s="4" t="inlineStr">
        <is>
          <t>Investor, Principal Outstanding | $</t>
        </is>
      </c>
      <c r="B5" s="6" t="n">
        <v>2941296</v>
      </c>
      <c r="C5" s="6" t="n">
        <v>2947045</v>
      </c>
    </row>
    <row r="6">
      <c r="A6" s="4" t="inlineStr">
        <is>
          <t>Fannie Mae [Member]</t>
        </is>
      </c>
    </row>
    <row r="7">
      <c r="A7" s="3" t="inlineStr">
        <is>
          <t>Compliance with Regulatory Capital Requirements for Mortgage Companies [Line Items]</t>
        </is>
      </c>
    </row>
    <row r="8">
      <c r="A8" s="4" t="inlineStr">
        <is>
          <t>Mortgage Loans On Banking Number Of Loans | Loan</t>
        </is>
      </c>
      <c r="B8" s="5" t="n">
        <v>7545</v>
      </c>
      <c r="C8" s="5" t="n">
        <v>8365</v>
      </c>
    </row>
    <row r="9">
      <c r="A9" s="4" t="inlineStr">
        <is>
          <t>Investor, Principal Outstanding | $</t>
        </is>
      </c>
      <c r="B9" s="6" t="n">
        <v>913336</v>
      </c>
      <c r="C9" s="6" t="n">
        <v>998359</v>
      </c>
    </row>
    <row r="10">
      <c r="A10" s="4" t="inlineStr">
        <is>
          <t>Freddie Mac [Member]</t>
        </is>
      </c>
    </row>
    <row r="11">
      <c r="A11" s="3" t="inlineStr">
        <is>
          <t>Compliance with Regulatory Capital Requirements for Mortgage Companies [Line Items]</t>
        </is>
      </c>
    </row>
    <row r="12">
      <c r="A12" s="4" t="inlineStr">
        <is>
          <t>Mortgage Loans On Banking Number Of Loans | Loan</t>
        </is>
      </c>
      <c r="B12" s="5" t="n">
        <v>16987</v>
      </c>
      <c r="C12" s="5" t="n">
        <v>17385</v>
      </c>
    </row>
    <row r="13">
      <c r="A13" s="4" t="inlineStr">
        <is>
          <t>Investor, Principal Outstanding | $</t>
        </is>
      </c>
      <c r="B13" s="6" t="n">
        <v>2012895</v>
      </c>
      <c r="C13" s="6" t="n">
        <v>1925717</v>
      </c>
    </row>
    <row r="14">
      <c r="A14" s="4" t="inlineStr">
        <is>
          <t>Other Mortgage Banking [Member]</t>
        </is>
      </c>
    </row>
    <row r="15">
      <c r="A15" s="3" t="inlineStr">
        <is>
          <t>Compliance with Regulatory Capital Requirements for Mortgage Companies [Line Items]</t>
        </is>
      </c>
    </row>
    <row r="16">
      <c r="A16" s="4" t="inlineStr">
        <is>
          <t>Mortgage Loans On Banking Number Of Loans | Loan</t>
        </is>
      </c>
      <c r="B16" s="5" t="n">
        <v>90</v>
      </c>
      <c r="C16" s="5" t="n">
        <v>105</v>
      </c>
    </row>
    <row r="17">
      <c r="A17" s="4" t="inlineStr">
        <is>
          <t>Investor, Principal Outstanding | $</t>
        </is>
      </c>
      <c r="B17" s="6" t="n">
        <v>6805</v>
      </c>
      <c r="C17" s="6" t="n">
        <v>9826</v>
      </c>
    </row>
    <row r="18">
      <c r="A18" s="4" t="inlineStr">
        <is>
          <t>Federal Home Loan Bank [Member]</t>
        </is>
      </c>
    </row>
    <row r="19">
      <c r="A19" s="3" t="inlineStr">
        <is>
          <t>Compliance with Regulatory Capital Requirements for Mortgage Companies [Line Items]</t>
        </is>
      </c>
    </row>
    <row r="20">
      <c r="A20" s="4" t="inlineStr">
        <is>
          <t>Mortgage Loans On Banking Number Of Loans | Loan</t>
        </is>
      </c>
      <c r="B20" s="5" t="n">
        <v>61</v>
      </c>
      <c r="C20" s="5" t="n">
        <v>89</v>
      </c>
    </row>
    <row r="21">
      <c r="A21" s="4" t="inlineStr">
        <is>
          <t>Investor, Principal Outstanding | $</t>
        </is>
      </c>
      <c r="B21" s="6" t="n">
        <v>8260</v>
      </c>
      <c r="C21" s="6" t="n">
        <v>131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Property, Plant and Equipment (Details) - USD ($) $ in Thousands</t>
        </is>
      </c>
      <c r="B1" s="2" t="inlineStr">
        <is>
          <t>Dec. 31, 2021</t>
        </is>
      </c>
      <c r="C1" s="2" t="inlineStr">
        <is>
          <t>Dec. 31, 2020</t>
        </is>
      </c>
    </row>
    <row r="2">
      <c r="A2" s="3" t="inlineStr">
        <is>
          <t>Cost:</t>
        </is>
      </c>
    </row>
    <row r="3">
      <c r="A3" s="4" t="inlineStr">
        <is>
          <t>Land</t>
        </is>
      </c>
      <c r="B3" s="6" t="n">
        <v>13369</v>
      </c>
      <c r="C3" s="6" t="n">
        <v>13382</v>
      </c>
    </row>
    <row r="4">
      <c r="A4" s="4" t="inlineStr">
        <is>
          <t>Land improvements</t>
        </is>
      </c>
      <c r="B4" s="5" t="n">
        <v>1587</v>
      </c>
      <c r="C4" s="5" t="n">
        <v>1326</v>
      </c>
    </row>
    <row r="5">
      <c r="A5" s="4" t="inlineStr">
        <is>
          <t>Buildings</t>
        </is>
      </c>
      <c r="B5" s="5" t="n">
        <v>59167</v>
      </c>
      <c r="C5" s="5" t="n">
        <v>58426</v>
      </c>
    </row>
    <row r="6">
      <c r="A6" s="4" t="inlineStr">
        <is>
          <t>Leasehold improvements</t>
        </is>
      </c>
      <c r="B6" s="5" t="n">
        <v>3655</v>
      </c>
      <c r="C6" s="5" t="n">
        <v>3616</v>
      </c>
    </row>
    <row r="7">
      <c r="A7" s="4" t="inlineStr">
        <is>
          <t>Furniture, fixtures and equipment</t>
        </is>
      </c>
      <c r="B7" s="5" t="n">
        <v>41075</v>
      </c>
      <c r="C7" s="5" t="n">
        <v>37138</v>
      </c>
    </row>
    <row r="8">
      <c r="A8" s="4" t="inlineStr">
        <is>
          <t>Construction in process</t>
        </is>
      </c>
      <c r="B8" s="5" t="n">
        <v>315</v>
      </c>
      <c r="C8" s="5" t="n">
        <v>2538</v>
      </c>
    </row>
    <row r="9">
      <c r="A9" s="4" t="inlineStr">
        <is>
          <t>Property, Plant and Equipment, Gross</t>
        </is>
      </c>
      <c r="B9" s="5" t="n">
        <v>119168</v>
      </c>
      <c r="C9" s="5" t="n">
        <v>116426</v>
      </c>
    </row>
    <row r="10">
      <c r="A10" s="4" t="inlineStr">
        <is>
          <t>Less allowances for depreciation and amortization</t>
        </is>
      </c>
      <c r="B10" s="5" t="n">
        <v>-63566</v>
      </c>
      <c r="C10" s="5" t="n">
        <v>-57761</v>
      </c>
    </row>
    <row r="11">
      <c r="A11" s="4" t="inlineStr">
        <is>
          <t>Property, Plant and Equipment, Net</t>
        </is>
      </c>
      <c r="B11" s="6" t="n">
        <v>55602</v>
      </c>
      <c r="C11" s="6" t="n">
        <v>586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50" customWidth="1" min="3" max="3"/>
    <col width="14" customWidth="1" min="4" max="4"/>
    <col width="14" customWidth="1" min="5" max="5"/>
  </cols>
  <sheetData>
    <row r="1">
      <c r="A1" s="1" t="inlineStr">
        <is>
          <t>Premises and Equipment and Leases - Additional Information (Details) - USD ($) $ in Thousands</t>
        </is>
      </c>
      <c r="B1" s="2" t="inlineStr">
        <is>
          <t>12 Months Ended</t>
        </is>
      </c>
    </row>
    <row r="2">
      <c r="B2" s="2" t="inlineStr">
        <is>
          <t>Dec. 31, 2021</t>
        </is>
      </c>
      <c r="C2" s="2" t="inlineStr">
        <is>
          <t>Dec. 31, 2020</t>
        </is>
      </c>
      <c r="D2" s="2" t="inlineStr">
        <is>
          <t>Dec. 31, 2019</t>
        </is>
      </c>
      <c r="E2" s="2" t="inlineStr">
        <is>
          <t>Jan. 31, 2020</t>
        </is>
      </c>
    </row>
    <row r="3">
      <c r="A3" s="3" t="inlineStr">
        <is>
          <t>Property Plant And Equipment [Line Items]</t>
        </is>
      </c>
    </row>
    <row r="4">
      <c r="A4" s="4" t="inlineStr">
        <is>
          <t>Depreciation</t>
        </is>
      </c>
      <c r="B4" s="6" t="n">
        <v>6306</v>
      </c>
      <c r="C4" s="6" t="n">
        <v>6512</v>
      </c>
      <c r="D4" s="6" t="n">
        <v>4231</v>
      </c>
    </row>
    <row r="5">
      <c r="A5" s="4" t="inlineStr">
        <is>
          <t>Operating Lease, Right-of-Use Asset</t>
        </is>
      </c>
      <c r="B5" s="6" t="n">
        <v>15400</v>
      </c>
      <c r="C5" s="6" t="n">
        <v>16900</v>
      </c>
    </row>
    <row r="6">
      <c r="A6" s="4" t="inlineStr">
        <is>
          <t>Operating Lease, Right-of-Use Asset, Statement of Financial Position [Extensible List]</t>
        </is>
      </c>
      <c r="B6" s="4" t="inlineStr">
        <is>
          <t>Other assets</t>
        </is>
      </c>
      <c r="C6" s="4" t="inlineStr">
        <is>
          <t>Other assets</t>
        </is>
      </c>
    </row>
    <row r="7">
      <c r="A7" s="4" t="inlineStr">
        <is>
          <t>Operating Lease, Liability</t>
        </is>
      </c>
      <c r="B7" s="6" t="n">
        <v>16146</v>
      </c>
      <c r="C7" s="6" t="n">
        <v>17800</v>
      </c>
    </row>
    <row r="8">
      <c r="A8" s="4" t="inlineStr">
        <is>
          <t>Operating Lease, Liability, Statement of Financial Position [Extensible List]</t>
        </is>
      </c>
      <c r="B8" s="4" t="inlineStr">
        <is>
          <t>Other liabilities</t>
        </is>
      </c>
      <c r="C8" s="4" t="inlineStr">
        <is>
          <t>Other liabilities</t>
        </is>
      </c>
    </row>
    <row r="9">
      <c r="A9" s="4" t="inlineStr">
        <is>
          <t>Option extensions</t>
        </is>
      </c>
      <c r="B9" s="4" t="inlineStr">
        <is>
          <t>true</t>
        </is>
      </c>
    </row>
    <row r="10">
      <c r="A10" s="4" t="inlineStr">
        <is>
          <t>Operating lease, option to extend</t>
        </is>
      </c>
      <c r="C10" s="4" t="inlineStr">
        <is>
          <t>options for multiple five and ten year extensions</t>
        </is>
      </c>
    </row>
    <row r="11">
      <c r="A11" s="4" t="inlineStr">
        <is>
          <t>Operating lease, weighted average remaining lease term</t>
        </is>
      </c>
      <c r="B11" s="4" t="inlineStr">
        <is>
          <t>14 years 2 months 15 days</t>
        </is>
      </c>
      <c r="C11" s="4" t="inlineStr">
        <is>
          <t>15 years 1 month 2 days</t>
        </is>
      </c>
    </row>
    <row r="12">
      <c r="A12" s="4" t="inlineStr">
        <is>
          <t>Operating Lease, Weighted Average Discount Rate, Percent</t>
        </is>
      </c>
      <c r="B12" s="4" t="inlineStr">
        <is>
          <t>2.57%</t>
        </is>
      </c>
      <c r="C12" s="4" t="inlineStr">
        <is>
          <t>2.61%</t>
        </is>
      </c>
    </row>
    <row r="13">
      <c r="A13" s="4" t="inlineStr">
        <is>
          <t>Operating Lease, Cost</t>
        </is>
      </c>
      <c r="B13" s="6" t="n">
        <v>2400</v>
      </c>
      <c r="C13" s="6" t="n">
        <v>2300</v>
      </c>
    </row>
    <row r="14">
      <c r="A14" s="4" t="inlineStr">
        <is>
          <t>Rent expense for operating leases</t>
        </is>
      </c>
      <c r="B14" s="6" t="n">
        <v>2400</v>
      </c>
    </row>
    <row r="15">
      <c r="A15" s="4" t="inlineStr">
        <is>
          <t>Minimum [Member]</t>
        </is>
      </c>
    </row>
    <row r="16">
      <c r="A16" s="3" t="inlineStr">
        <is>
          <t>Property Plant And Equipment [Line Items]</t>
        </is>
      </c>
    </row>
    <row r="17">
      <c r="A17" s="4" t="inlineStr">
        <is>
          <t>Lessee, Operating Lease, Renewal Term</t>
        </is>
      </c>
      <c r="B17" s="4" t="inlineStr">
        <is>
          <t>5 years</t>
        </is>
      </c>
    </row>
    <row r="18">
      <c r="A18" s="4" t="inlineStr">
        <is>
          <t>Maximum [Member]</t>
        </is>
      </c>
    </row>
    <row r="19">
      <c r="A19" s="3" t="inlineStr">
        <is>
          <t>Property Plant And Equipment [Line Items]</t>
        </is>
      </c>
    </row>
    <row r="20">
      <c r="A20" s="4" t="inlineStr">
        <is>
          <t>Lessee, Operating Lease, Renewal Term</t>
        </is>
      </c>
      <c r="B20" s="4" t="inlineStr">
        <is>
          <t>10 years</t>
        </is>
      </c>
    </row>
    <row r="21">
      <c r="A21" s="4" t="inlineStr">
        <is>
          <t>United Community Financial Corp</t>
        </is>
      </c>
    </row>
    <row r="22">
      <c r="A22" s="3" t="inlineStr">
        <is>
          <t>Property Plant And Equipment [Line Items]</t>
        </is>
      </c>
    </row>
    <row r="23">
      <c r="A23" s="4" t="inlineStr">
        <is>
          <t>Operating Lease, Right-of-Use Asset</t>
        </is>
      </c>
      <c r="E23" s="6" t="n">
        <v>5000</v>
      </c>
    </row>
    <row r="24">
      <c r="A24" s="4" t="inlineStr">
        <is>
          <t>Operating Lease, Liability</t>
        </is>
      </c>
      <c r="E24" s="6" t="n">
        <v>5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Schedule of Undiscounted Cash Flows Included in Lease Liabilities (Details) - USD ($) $ in Thousands</t>
        </is>
      </c>
      <c r="B1" s="2" t="inlineStr">
        <is>
          <t>Dec. 31, 2021</t>
        </is>
      </c>
      <c r="C1" s="2" t="inlineStr">
        <is>
          <t>Dec. 31, 2020</t>
        </is>
      </c>
    </row>
    <row r="2">
      <c r="A2" s="3" t="inlineStr">
        <is>
          <t>Leases</t>
        </is>
      </c>
    </row>
    <row r="3">
      <c r="A3" s="4" t="inlineStr">
        <is>
          <t>2022</t>
        </is>
      </c>
      <c r="B3" s="6" t="n">
        <v>2547</v>
      </c>
    </row>
    <row r="4">
      <c r="A4" s="4" t="inlineStr">
        <is>
          <t>2023</t>
        </is>
      </c>
      <c r="B4" s="5" t="n">
        <v>2168</v>
      </c>
    </row>
    <row r="5">
      <c r="A5" s="4" t="inlineStr">
        <is>
          <t>2024</t>
        </is>
      </c>
      <c r="B5" s="5" t="n">
        <v>1785</v>
      </c>
    </row>
    <row r="6">
      <c r="A6" s="4" t="inlineStr">
        <is>
          <t>2025</t>
        </is>
      </c>
      <c r="B6" s="5" t="n">
        <v>1494</v>
      </c>
    </row>
    <row r="7">
      <c r="A7" s="4" t="inlineStr">
        <is>
          <t>2026</t>
        </is>
      </c>
      <c r="B7" s="5" t="n">
        <v>1279</v>
      </c>
    </row>
    <row r="8">
      <c r="A8" s="4" t="inlineStr">
        <is>
          <t>Thereafter</t>
        </is>
      </c>
      <c r="B8" s="5" t="n">
        <v>12891</v>
      </c>
    </row>
    <row r="9">
      <c r="A9" s="4" t="inlineStr">
        <is>
          <t>Total undiscounted minimum lease payments</t>
        </is>
      </c>
      <c r="B9" s="5" t="n">
        <v>22164</v>
      </c>
    </row>
    <row r="10">
      <c r="A10" s="4" t="inlineStr">
        <is>
          <t>Present value adjustment</t>
        </is>
      </c>
      <c r="B10" s="5" t="n">
        <v>-6018</v>
      </c>
    </row>
    <row r="11">
      <c r="A11" s="4" t="inlineStr">
        <is>
          <t>Operating Lease, Liability</t>
        </is>
      </c>
      <c r="B11" s="6" t="n">
        <v>16146</v>
      </c>
      <c r="C11" s="6" t="n">
        <v>17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0USD ($)</t>
        </is>
      </c>
    </row>
    <row r="3">
      <c r="A3" s="3" t="inlineStr">
        <is>
          <t>Goodwill and Intangible Assets Disclosure [Abstract]</t>
        </is>
      </c>
    </row>
    <row r="4">
      <c r="A4" s="4" t="inlineStr">
        <is>
          <t>Beginning balance</t>
        </is>
      </c>
      <c r="B4" s="6" t="n">
        <v>100069</v>
      </c>
    </row>
    <row r="5">
      <c r="A5" s="4" t="inlineStr">
        <is>
          <t>Goodwill acquired or adjusted during the year</t>
        </is>
      </c>
      <c r="B5" s="5" t="n">
        <v>217879</v>
      </c>
    </row>
    <row r="6">
      <c r="A6" s="4" t="inlineStr">
        <is>
          <t>Ending balance</t>
        </is>
      </c>
      <c r="B6" s="6" t="n">
        <v>3179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Beginning Balance, Gross Carrying Amount</t>
        </is>
      </c>
      <c r="B4" s="6" t="n">
        <v>53647</v>
      </c>
      <c r="C4" s="6" t="n">
        <v>20633</v>
      </c>
      <c r="D4" s="6" t="n">
        <v>20133</v>
      </c>
    </row>
    <row r="5">
      <c r="A5" s="4" t="inlineStr">
        <is>
          <t>Intangible assets acquired, Gross Carrying Amount</t>
        </is>
      </c>
      <c r="C5" s="5" t="n">
        <v>33014</v>
      </c>
      <c r="D5" s="5" t="n">
        <v>500</v>
      </c>
    </row>
    <row r="6">
      <c r="A6" s="4" t="inlineStr">
        <is>
          <t>Ending Balance, Gross Carrying Amount</t>
        </is>
      </c>
      <c r="B6" s="5" t="n">
        <v>53647</v>
      </c>
      <c r="C6" s="5" t="n">
        <v>53647</v>
      </c>
      <c r="D6" s="5" t="n">
        <v>20633</v>
      </c>
    </row>
    <row r="7">
      <c r="A7" s="4" t="inlineStr">
        <is>
          <t>Beginning Balance, Accumulated Amortization</t>
        </is>
      </c>
      <c r="B7" s="5" t="n">
        <v>-23310</v>
      </c>
      <c r="C7" s="5" t="n">
        <v>-16861</v>
      </c>
      <c r="D7" s="5" t="n">
        <v>-15742</v>
      </c>
    </row>
    <row r="8">
      <c r="A8" s="4" t="inlineStr">
        <is>
          <t>Amortization of intangible assets, Accumulated Amortization</t>
        </is>
      </c>
      <c r="B8" s="5" t="n">
        <v>-6208</v>
      </c>
      <c r="C8" s="5" t="n">
        <v>-6449</v>
      </c>
      <c r="D8" s="5" t="n">
        <v>-1119</v>
      </c>
    </row>
    <row r="9">
      <c r="A9" s="4" t="inlineStr">
        <is>
          <t>Ending Balance, Accumulated Amortization</t>
        </is>
      </c>
      <c r="B9" s="5" t="n">
        <v>-29518</v>
      </c>
      <c r="C9" s="5" t="n">
        <v>-23310</v>
      </c>
      <c r="D9" s="5" t="n">
        <v>-16861</v>
      </c>
    </row>
    <row r="10">
      <c r="A10" s="4" t="inlineStr">
        <is>
          <t>Beginning Balance, Net Value</t>
        </is>
      </c>
      <c r="B10" s="5" t="n">
        <v>30337</v>
      </c>
      <c r="C10" s="5" t="n">
        <v>3772</v>
      </c>
      <c r="D10" s="5" t="n">
        <v>4391</v>
      </c>
    </row>
    <row r="11">
      <c r="A11" s="4" t="inlineStr">
        <is>
          <t>Intangible assets acquired, Net Value</t>
        </is>
      </c>
      <c r="C11" s="5" t="n">
        <v>33014</v>
      </c>
      <c r="D11" s="5" t="n">
        <v>500</v>
      </c>
    </row>
    <row r="12">
      <c r="A12" s="4" t="inlineStr">
        <is>
          <t>Amortization of Intangible Assets, Net Value</t>
        </is>
      </c>
      <c r="B12" s="5" t="n">
        <v>-6208</v>
      </c>
      <c r="C12" s="5" t="n">
        <v>-6449</v>
      </c>
      <c r="D12" s="5" t="n">
        <v>-1119</v>
      </c>
    </row>
    <row r="13">
      <c r="A13" s="4" t="inlineStr">
        <is>
          <t>Ending Balance, Net Value</t>
        </is>
      </c>
      <c r="B13" s="6" t="n">
        <v>24129</v>
      </c>
      <c r="C13" s="6" t="n">
        <v>30337</v>
      </c>
      <c r="D13" s="6" t="n">
        <v>37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inite-Lived Intangible Assets, Future Amortization Expense (Details) - USD ($) $ in Thousands</t>
        </is>
      </c>
      <c r="B1" s="2" t="inlineStr">
        <is>
          <t>Dec. 31, 2021</t>
        </is>
      </c>
      <c r="C1" s="2" t="inlineStr">
        <is>
          <t>Dec. 31, 2020</t>
        </is>
      </c>
      <c r="D1" s="2" t="inlineStr">
        <is>
          <t>Dec. 31, 2019</t>
        </is>
      </c>
      <c r="E1" s="2" t="inlineStr">
        <is>
          <t>Dec. 31, 2018</t>
        </is>
      </c>
    </row>
    <row r="2">
      <c r="A2" s="3" t="inlineStr">
        <is>
          <t>Goodwill and Intangible Assets Disclosure [Abstract]</t>
        </is>
      </c>
    </row>
    <row r="3">
      <c r="A3" s="4" t="inlineStr">
        <is>
          <t>2022</t>
        </is>
      </c>
      <c r="B3" s="6" t="n">
        <v>5450</v>
      </c>
    </row>
    <row r="4">
      <c r="A4" s="4" t="inlineStr">
        <is>
          <t>2023</t>
        </is>
      </c>
      <c r="B4" s="5" t="n">
        <v>4722</v>
      </c>
    </row>
    <row r="5">
      <c r="A5" s="4" t="inlineStr">
        <is>
          <t>2024</t>
        </is>
      </c>
      <c r="B5" s="5" t="n">
        <v>4013</v>
      </c>
    </row>
    <row r="6">
      <c r="A6" s="4" t="inlineStr">
        <is>
          <t>2025</t>
        </is>
      </c>
      <c r="B6" s="5" t="n">
        <v>3306</v>
      </c>
    </row>
    <row r="7">
      <c r="A7" s="4" t="inlineStr">
        <is>
          <t>2026</t>
        </is>
      </c>
      <c r="B7" s="5" t="n">
        <v>2279</v>
      </c>
    </row>
    <row r="8">
      <c r="A8" s="4" t="inlineStr">
        <is>
          <t>Thereafter</t>
        </is>
      </c>
      <c r="B8" s="5" t="n">
        <v>4359</v>
      </c>
    </row>
    <row r="9">
      <c r="A9" s="4" t="inlineStr">
        <is>
          <t>Total</t>
        </is>
      </c>
      <c r="B9" s="6" t="n">
        <v>24129</v>
      </c>
      <c r="C9" s="6" t="n">
        <v>30337</v>
      </c>
      <c r="D9" s="6" t="n">
        <v>3772</v>
      </c>
      <c r="E9" s="6" t="n">
        <v>43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Sets Forth Interest Expense by Type of Deposit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Checking and money market accounts</t>
        </is>
      </c>
      <c r="B4" s="6" t="n">
        <v>4754</v>
      </c>
      <c r="C4" s="6" t="n">
        <v>9710</v>
      </c>
      <c r="D4" s="6" t="n">
        <v>7650</v>
      </c>
    </row>
    <row r="5">
      <c r="A5" s="4" t="inlineStr">
        <is>
          <t>Savings accounts</t>
        </is>
      </c>
      <c r="B5" s="5" t="n">
        <v>172</v>
      </c>
      <c r="C5" s="5" t="n">
        <v>222</v>
      </c>
      <c r="D5" s="5" t="n">
        <v>142</v>
      </c>
    </row>
    <row r="6">
      <c r="A6" s="4" t="inlineStr">
        <is>
          <t>Certificates of deposit</t>
        </is>
      </c>
      <c r="B6" s="5" t="n">
        <v>8556</v>
      </c>
      <c r="C6" s="5" t="n">
        <v>16986</v>
      </c>
      <c r="D6" s="5" t="n">
        <v>14821</v>
      </c>
    </row>
    <row r="7">
      <c r="A7" s="4" t="inlineStr">
        <is>
          <t>Totals</t>
        </is>
      </c>
      <c r="B7" s="6" t="n">
        <v>13482</v>
      </c>
      <c r="C7" s="6" t="n">
        <v>26918</v>
      </c>
      <c r="D7" s="6" t="n">
        <v>226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Dec. 31, 2021</t>
        </is>
      </c>
      <c r="C1" s="2" t="inlineStr">
        <is>
          <t>Dec. 31, 2020</t>
        </is>
      </c>
    </row>
    <row r="2">
      <c r="A2" s="3" t="inlineStr">
        <is>
          <t>Deposits [Abstract]</t>
        </is>
      </c>
    </row>
    <row r="3">
      <c r="A3" s="4" t="inlineStr">
        <is>
          <t>Noninterest-bearing checking accounts</t>
        </is>
      </c>
      <c r="B3" s="6" t="n">
        <v>1724772</v>
      </c>
      <c r="C3" s="6" t="n">
        <v>1597262</v>
      </c>
    </row>
    <row r="4">
      <c r="A4" s="4" t="inlineStr">
        <is>
          <t>Interest-bearing checking and money market accounts</t>
        </is>
      </c>
      <c r="B4" s="5" t="n">
        <v>2952705</v>
      </c>
      <c r="C4" s="5" t="n">
        <v>2627669</v>
      </c>
    </row>
    <row r="5">
      <c r="A5" s="4" t="inlineStr">
        <is>
          <t>Savings deposits</t>
        </is>
      </c>
      <c r="B5" s="5" t="n">
        <v>804451</v>
      </c>
      <c r="C5" s="5" t="n">
        <v>700480</v>
      </c>
    </row>
    <row r="6">
      <c r="A6" s="4" t="inlineStr">
        <is>
          <t>Retail certificates of deposit less than $250,000</t>
        </is>
      </c>
      <c r="B6" s="5" t="n">
        <v>636477</v>
      </c>
      <c r="C6" s="5" t="n">
        <v>912006</v>
      </c>
    </row>
    <row r="7">
      <c r="A7" s="4" t="inlineStr">
        <is>
          <t>Retail certificates of deposit greater than and equal to $250,000</t>
        </is>
      </c>
      <c r="B7" s="5" t="n">
        <v>163646</v>
      </c>
      <c r="C7" s="5" t="n">
        <v>210424</v>
      </c>
    </row>
    <row r="8">
      <c r="A8" s="4" t="inlineStr">
        <is>
          <t>Total</t>
        </is>
      </c>
      <c r="B8" s="6" t="n">
        <v>6282051</v>
      </c>
      <c r="C8" s="6" t="n">
        <v>60478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posits - Schedule of Maturities of Long-term Debt (Details) $ in Thousands</t>
        </is>
      </c>
      <c r="B1" s="2" t="inlineStr">
        <is>
          <t>Dec. 31, 2021USD ($)</t>
        </is>
      </c>
    </row>
    <row r="2">
      <c r="A2" s="3" t="inlineStr">
        <is>
          <t>Deposits [Abstract]</t>
        </is>
      </c>
    </row>
    <row r="3">
      <c r="A3" s="4" t="inlineStr">
        <is>
          <t>2022</t>
        </is>
      </c>
      <c r="B3" s="6" t="n">
        <v>529525</v>
      </c>
    </row>
    <row r="4">
      <c r="A4" s="4" t="inlineStr">
        <is>
          <t>2023</t>
        </is>
      </c>
      <c r="B4" s="5" t="n">
        <v>141797</v>
      </c>
    </row>
    <row r="5">
      <c r="A5" s="4" t="inlineStr">
        <is>
          <t>2024</t>
        </is>
      </c>
      <c r="B5" s="5" t="n">
        <v>81196</v>
      </c>
    </row>
    <row r="6">
      <c r="A6" s="4" t="inlineStr">
        <is>
          <t>2025</t>
        </is>
      </c>
      <c r="B6" s="5" t="n">
        <v>26876</v>
      </c>
    </row>
    <row r="7">
      <c r="A7" s="4" t="inlineStr">
        <is>
          <t>2026</t>
        </is>
      </c>
      <c r="B7" s="5" t="n">
        <v>20699</v>
      </c>
    </row>
    <row r="8">
      <c r="A8" s="4" t="inlineStr">
        <is>
          <t>Thereafter</t>
        </is>
      </c>
      <c r="B8" s="5" t="n">
        <v>30</v>
      </c>
    </row>
    <row r="9">
      <c r="A9" s="4" t="inlineStr">
        <is>
          <t>Total</t>
        </is>
      </c>
      <c r="B9" s="6" t="n">
        <v>8001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5:40:29Z</dcterms:created>
  <dcterms:modified xmlns:dcterms="http://purl.org/dc/terms/" xmlns:xsi="http://www.w3.org/2001/XMLSchema-instance" xsi:type="dcterms:W3CDTF">2022-03-01T15:40:29Z</dcterms:modified>
</cp:coreProperties>
</file>